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lated Party Transaction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Certain Transfers of Financial "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Short-Term and Other Borrowing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Financial Instruments with Off-" sheetId="20" state="visible" r:id="rId20"/>
    <sheet xmlns:r="http://schemas.openxmlformats.org/officeDocument/2006/relationships" name="Regulatory Restrictions" sheetId="21" state="visible" r:id="rId21"/>
    <sheet xmlns:r="http://schemas.openxmlformats.org/officeDocument/2006/relationships" name="Stock-Based Compensation and Em" sheetId="22" state="visible" r:id="rId22"/>
    <sheet xmlns:r="http://schemas.openxmlformats.org/officeDocument/2006/relationships" name="Fair Value Disclosures" sheetId="23" state="visible" r:id="rId23"/>
    <sheet xmlns:r="http://schemas.openxmlformats.org/officeDocument/2006/relationships" name="Parent Company Only" sheetId="24" state="visible" r:id="rId24"/>
    <sheet xmlns:r="http://schemas.openxmlformats.org/officeDocument/2006/relationships" name="Derivative Financial Instrument" sheetId="25" state="visible" r:id="rId25"/>
    <sheet xmlns:r="http://schemas.openxmlformats.org/officeDocument/2006/relationships" name="Quarterly Financial Data" sheetId="26" state="visible" r:id="rId26"/>
    <sheet xmlns:r="http://schemas.openxmlformats.org/officeDocument/2006/relationships" name="New Accounting Standards" sheetId="27" state="visible" r:id="rId27"/>
    <sheet xmlns:r="http://schemas.openxmlformats.org/officeDocument/2006/relationships" name="Operations and Summary of Sig_2" sheetId="28" state="visible" r:id="rId28"/>
    <sheet xmlns:r="http://schemas.openxmlformats.org/officeDocument/2006/relationships" name="Operations and Summary of Sig_3" sheetId="29" state="visible" r:id="rId29"/>
    <sheet xmlns:r="http://schemas.openxmlformats.org/officeDocument/2006/relationships" name="Earnings Per Share (Tables)" sheetId="30" state="visible" r:id="rId30"/>
    <sheet xmlns:r="http://schemas.openxmlformats.org/officeDocument/2006/relationships" name="Investment Securities (Tables)" sheetId="31" state="visible" r:id="rId31"/>
    <sheet xmlns:r="http://schemas.openxmlformats.org/officeDocument/2006/relationships" name="Loans Held for Investment and_2" sheetId="32" state="visible" r:id="rId32"/>
    <sheet xmlns:r="http://schemas.openxmlformats.org/officeDocument/2006/relationships" name="Certain Transfers of Financia_2"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hort-Term and Other Borrowin_2"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Financial Instruments with Of_2" sheetId="41" state="visible" r:id="rId41"/>
    <sheet xmlns:r="http://schemas.openxmlformats.org/officeDocument/2006/relationships" name="Regulatory Restrictions (Tables" sheetId="42" state="visible" r:id="rId42"/>
    <sheet xmlns:r="http://schemas.openxmlformats.org/officeDocument/2006/relationships" name="Stock-Based Compensation and _2" sheetId="43" state="visible" r:id="rId43"/>
    <sheet xmlns:r="http://schemas.openxmlformats.org/officeDocument/2006/relationships" name="Fair Value Disclosures (Tables)" sheetId="44" state="visible" r:id="rId44"/>
    <sheet xmlns:r="http://schemas.openxmlformats.org/officeDocument/2006/relationships" name="Parent Company Only (Tables)" sheetId="45" state="visible" r:id="rId45"/>
    <sheet xmlns:r="http://schemas.openxmlformats.org/officeDocument/2006/relationships" name="Derivative Financial Instrume_2" sheetId="46" state="visible" r:id="rId46"/>
    <sheet xmlns:r="http://schemas.openxmlformats.org/officeDocument/2006/relationships" name="Quarterly Financial Data (Table" sheetId="47" state="visible" r:id="rId47"/>
    <sheet xmlns:r="http://schemas.openxmlformats.org/officeDocument/2006/relationships" name="Operations and Summary of Sig_4" sheetId="48" state="visible" r:id="rId48"/>
    <sheet xmlns:r="http://schemas.openxmlformats.org/officeDocument/2006/relationships" name="Operations and Summary of Sig_5" sheetId="49" state="visible" r:id="rId49"/>
    <sheet xmlns:r="http://schemas.openxmlformats.org/officeDocument/2006/relationships" name="Operations and Summary of Sig_6" sheetId="50" state="visible" r:id="rId50"/>
    <sheet xmlns:r="http://schemas.openxmlformats.org/officeDocument/2006/relationships" name="Operations and Summary of Sig_7" sheetId="51" state="visible" r:id="rId51"/>
    <sheet xmlns:r="http://schemas.openxmlformats.org/officeDocument/2006/relationships" name="Operations and Summary of Sig_8" sheetId="52" state="visible" r:id="rId52"/>
    <sheet xmlns:r="http://schemas.openxmlformats.org/officeDocument/2006/relationships" name="Earnings Per Share (Details)"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Investment Securities - Narrati" sheetId="56" state="visible" r:id="rId56"/>
    <sheet xmlns:r="http://schemas.openxmlformats.org/officeDocument/2006/relationships" name="Investment Securities (Detail_2" sheetId="57" state="visible" r:id="rId57"/>
    <sheet xmlns:r="http://schemas.openxmlformats.org/officeDocument/2006/relationships" name="Investment Securities (Detail_3" sheetId="58" state="visible" r:id="rId58"/>
    <sheet xmlns:r="http://schemas.openxmlformats.org/officeDocument/2006/relationships" name="Loans Held for Investment and_3" sheetId="59" state="visible" r:id="rId59"/>
    <sheet xmlns:r="http://schemas.openxmlformats.org/officeDocument/2006/relationships" name="Loans Held for Investment and_4" sheetId="60" state="visible" r:id="rId60"/>
    <sheet xmlns:r="http://schemas.openxmlformats.org/officeDocument/2006/relationships" name="Loans Held for Investment and_5" sheetId="61" state="visible" r:id="rId61"/>
    <sheet xmlns:r="http://schemas.openxmlformats.org/officeDocument/2006/relationships" name="Loans Held for Investment and_6" sheetId="62" state="visible" r:id="rId62"/>
    <sheet xmlns:r="http://schemas.openxmlformats.org/officeDocument/2006/relationships" name="Loans Held for Investment and_7" sheetId="63" state="visible" r:id="rId63"/>
    <sheet xmlns:r="http://schemas.openxmlformats.org/officeDocument/2006/relationships" name="Loans Held for Investment and_8" sheetId="64" state="visible" r:id="rId64"/>
    <sheet xmlns:r="http://schemas.openxmlformats.org/officeDocument/2006/relationships" name="Loans Held for Investment and_9" sheetId="65" state="visible" r:id="rId65"/>
    <sheet xmlns:r="http://schemas.openxmlformats.org/officeDocument/2006/relationships" name="Certain Transfers of Financia_3" sheetId="66" state="visible" r:id="rId66"/>
    <sheet xmlns:r="http://schemas.openxmlformats.org/officeDocument/2006/relationships" name="Certain Transfers of Financia_4" sheetId="67" state="visible" r:id="rId67"/>
    <sheet xmlns:r="http://schemas.openxmlformats.org/officeDocument/2006/relationships" name="Certain Transfers of Financia_5" sheetId="68" state="visible" r:id="rId68"/>
    <sheet xmlns:r="http://schemas.openxmlformats.org/officeDocument/2006/relationships" name="Certain Transfers of Financia_6" sheetId="69" state="visible" r:id="rId69"/>
    <sheet xmlns:r="http://schemas.openxmlformats.org/officeDocument/2006/relationships" name="Certain Transfers of Financia_7" sheetId="70" state="visible" r:id="rId70"/>
    <sheet xmlns:r="http://schemas.openxmlformats.org/officeDocument/2006/relationships" name="Leases - Narrative (Details)" sheetId="71" state="visible" r:id="rId71"/>
    <sheet xmlns:r="http://schemas.openxmlformats.org/officeDocument/2006/relationships" name="Leases - Net lease cost (Detail" sheetId="72" state="visible" r:id="rId72"/>
    <sheet xmlns:r="http://schemas.openxmlformats.org/officeDocument/2006/relationships" name="Leases - Other information (Det" sheetId="73" state="visible" r:id="rId73"/>
    <sheet xmlns:r="http://schemas.openxmlformats.org/officeDocument/2006/relationships" name="Leases - Maturity of remaining "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Premises and Equipment (Details" sheetId="78" state="visible" r:id="rId78"/>
    <sheet xmlns:r="http://schemas.openxmlformats.org/officeDocument/2006/relationships" name="Deposits (Details)" sheetId="79" state="visible" r:id="rId79"/>
    <sheet xmlns:r="http://schemas.openxmlformats.org/officeDocument/2006/relationships" name="Deposits (Details 1)" sheetId="80" state="visible" r:id="rId80"/>
    <sheet xmlns:r="http://schemas.openxmlformats.org/officeDocument/2006/relationships" name="Deposits (Details 2)" sheetId="81" state="visible" r:id="rId81"/>
    <sheet xmlns:r="http://schemas.openxmlformats.org/officeDocument/2006/relationships" name="Short-Term and Other Borrowin_3" sheetId="82" state="visible" r:id="rId82"/>
    <sheet xmlns:r="http://schemas.openxmlformats.org/officeDocument/2006/relationships" name="Short-Term and Other Borrowin_4" sheetId="83" state="visible" r:id="rId83"/>
    <sheet xmlns:r="http://schemas.openxmlformats.org/officeDocument/2006/relationships" name="Long-Term Debt (Details)" sheetId="84" state="visible" r:id="rId84"/>
    <sheet xmlns:r="http://schemas.openxmlformats.org/officeDocument/2006/relationships" name="Long-Term Debt (Details 1)" sheetId="85" state="visible" r:id="rId85"/>
    <sheet xmlns:r="http://schemas.openxmlformats.org/officeDocument/2006/relationships" name="Income Taxes - Income Tax Expen" sheetId="86" state="visible" r:id="rId86"/>
    <sheet xmlns:r="http://schemas.openxmlformats.org/officeDocument/2006/relationships" name="Income Taxes - Effective Income" sheetId="87" state="visible" r:id="rId87"/>
    <sheet xmlns:r="http://schemas.openxmlformats.org/officeDocument/2006/relationships" name="Income Taxes - Additional Infor" sheetId="88" state="visible" r:id="rId88"/>
    <sheet xmlns:r="http://schemas.openxmlformats.org/officeDocument/2006/relationships" name="Income Taxes - Deferred Tax Ass" sheetId="89" state="visible" r:id="rId89"/>
    <sheet xmlns:r="http://schemas.openxmlformats.org/officeDocument/2006/relationships" name="Financial Instruments with Of_3" sheetId="90" state="visible" r:id="rId90"/>
    <sheet xmlns:r="http://schemas.openxmlformats.org/officeDocument/2006/relationships" name="Regulatory Restrictions (Detail" sheetId="91" state="visible" r:id="rId91"/>
    <sheet xmlns:r="http://schemas.openxmlformats.org/officeDocument/2006/relationships" name="Stock-Based Compensation and _3" sheetId="92" state="visible" r:id="rId92"/>
    <sheet xmlns:r="http://schemas.openxmlformats.org/officeDocument/2006/relationships" name="Stock-Based Compensation and _4" sheetId="93" state="visible" r:id="rId93"/>
    <sheet xmlns:r="http://schemas.openxmlformats.org/officeDocument/2006/relationships" name="Stock-Based Compensation and _5" sheetId="94" state="visible" r:id="rId94"/>
    <sheet xmlns:r="http://schemas.openxmlformats.org/officeDocument/2006/relationships" name="Fair Value Disclosures (Details" sheetId="95" state="visible" r:id="rId95"/>
    <sheet xmlns:r="http://schemas.openxmlformats.org/officeDocument/2006/relationships" name="Fair Value Disclosures (Detai_2" sheetId="96" state="visible" r:id="rId96"/>
    <sheet xmlns:r="http://schemas.openxmlformats.org/officeDocument/2006/relationships" name="Fair Value Disclosures (Detai_3" sheetId="97" state="visible" r:id="rId97"/>
    <sheet xmlns:r="http://schemas.openxmlformats.org/officeDocument/2006/relationships" name="Fair Value Disclosures (Detai_4" sheetId="98" state="visible" r:id="rId98"/>
    <sheet xmlns:r="http://schemas.openxmlformats.org/officeDocument/2006/relationships" name="Parent Company Only (Details)" sheetId="99" state="visible" r:id="rId99"/>
    <sheet xmlns:r="http://schemas.openxmlformats.org/officeDocument/2006/relationships" name="Parent Company Only (Details 1)" sheetId="100" state="visible" r:id="rId100"/>
    <sheet xmlns:r="http://schemas.openxmlformats.org/officeDocument/2006/relationships" name="Parent Company Only (Details 2)" sheetId="101" state="visible" r:id="rId101"/>
    <sheet xmlns:r="http://schemas.openxmlformats.org/officeDocument/2006/relationships" name="Related Party Transactions (Det"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Quarterly Financial Data (Detai"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0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657</t>
        </is>
      </c>
    </row>
    <row r="9">
      <c r="A9" s="4" t="inlineStr">
        <is>
          <t>Entity Registrant Name</t>
        </is>
      </c>
      <c r="B9" s="4" t="inlineStr">
        <is>
          <t>TEXAS CAPITAL BANCSHARES INC/TX</t>
        </is>
      </c>
    </row>
    <row r="10">
      <c r="A10" s="4" t="inlineStr">
        <is>
          <t>Entity Incorporation, State or Country Code</t>
        </is>
      </c>
      <c r="B10" s="4" t="inlineStr">
        <is>
          <t>DE</t>
        </is>
      </c>
    </row>
    <row r="11">
      <c r="A11" s="4" t="inlineStr">
        <is>
          <t>Entity Tax Identification Number</t>
        </is>
      </c>
      <c r="B11" s="4" t="inlineStr">
        <is>
          <t>75-2679109</t>
        </is>
      </c>
    </row>
    <row r="12">
      <c r="A12" s="4" t="inlineStr">
        <is>
          <t>Entity Address, Address Line One</t>
        </is>
      </c>
      <c r="B12" s="4" t="inlineStr">
        <is>
          <t>2000 McKinney Avenue</t>
        </is>
      </c>
    </row>
    <row r="13">
      <c r="A13" s="4" t="inlineStr">
        <is>
          <t>Entity Address, Address Line Two</t>
        </is>
      </c>
      <c r="B13" s="4" t="inlineStr">
        <is>
          <t>Suite 7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Country</t>
        </is>
      </c>
      <c r="B16" s="4" t="inlineStr">
        <is>
          <t>US</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932-66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546867</v>
      </c>
    </row>
    <row r="30">
      <c r="A30" s="4" t="inlineStr">
        <is>
          <t>Entity Common Stock, Shares Outstanding</t>
        </is>
      </c>
      <c r="C30" s="6" t="n">
        <v>50473827</v>
      </c>
    </row>
    <row r="31">
      <c r="A31" s="4" t="inlineStr">
        <is>
          <t>Entity Central Index Key</t>
        </is>
      </c>
      <c r="B31" s="4" t="inlineStr">
        <is>
          <t>0001077428</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tock [Member]</t>
        </is>
      </c>
    </row>
    <row r="37">
      <c r="A37" s="3" t="inlineStr">
        <is>
          <t>Entity Information [Line Items]</t>
        </is>
      </c>
    </row>
    <row r="38">
      <c r="A38" s="4" t="inlineStr">
        <is>
          <t>Title of 12(b) Security</t>
        </is>
      </c>
      <c r="B38" s="4" t="inlineStr">
        <is>
          <t>Common Stock, par value $0.01 per share</t>
        </is>
      </c>
    </row>
    <row r="39">
      <c r="A39" s="4" t="inlineStr">
        <is>
          <t>Trading Symbol</t>
        </is>
      </c>
      <c r="B39" s="4" t="inlineStr">
        <is>
          <t>TCBI</t>
        </is>
      </c>
    </row>
    <row r="40">
      <c r="A40" s="4" t="inlineStr">
        <is>
          <t>Security Exchange Name</t>
        </is>
      </c>
      <c r="B40" s="4" t="inlineStr">
        <is>
          <t>NASDAQ</t>
        </is>
      </c>
    </row>
    <row r="41">
      <c r="A41" s="4" t="inlineStr">
        <is>
          <t>Series A Preferred Stock [Member]</t>
        </is>
      </c>
    </row>
    <row r="42">
      <c r="A42" s="3" t="inlineStr">
        <is>
          <t>Entity Information [Line Items]</t>
        </is>
      </c>
    </row>
    <row r="43">
      <c r="A43" s="4" t="inlineStr">
        <is>
          <t>Title of 12(b) Security</t>
        </is>
      </c>
      <c r="B43" s="4" t="inlineStr">
        <is>
          <t>6.5% Non-Cumulative Perpetual Preferred Stock Series A, par value $0.01 per share</t>
        </is>
      </c>
    </row>
    <row r="44">
      <c r="A44" s="4" t="inlineStr">
        <is>
          <t>Trading Symbol</t>
        </is>
      </c>
      <c r="B44" s="4" t="inlineStr">
        <is>
          <t>TCBI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Available-for-Sale Debt Securities The following is a summary of available-for-sale debt securities: (in thousands) Amortized Gross Gross Estimated December 31, 2020 U.S. government agency securities $ 125,000 $ 1 $ (1,412) $ 123,589 Residential mortgage-backed securities 2,818,518 11,566 (1,128) 2,828,956 Tax-exempt asset-backed securities 184,940 14,236 — 199,176 Credit risk transfer securities 14,713 — (3,296) 11,417 Total $ 3,143,171 $ 25,803 $ (5,836) $ 3,163,138 December 31, 2019 Residential mortgage-backed securities $ 4,991 $ 275 $ — $ 5,266 Tax-exempt asset-backed securities 183,225 13,802 — 197,027 Credit risk asset-backed securities 14,713 — (2,749) 11,964 Total $ 202,929 $ 14,077 $ (2,749) $ 214,257 (1) Excludes accrued interest receivable of $6.0 million and $1.6 million at December 31, 2020 and 2019, respectively, that is recorded in accrued interest receivable and other assets. The amortized cost and estimated fair value, excluding accrued interest receivable, and weighted average yield of available-for-sale debt securities are presented below by contractual maturity: (in thousands, except percentage data) Less Than After One After Five After Ten Total December 31, 2020 U.S. government agency securities:(1) Amortized cost $ — $ — $ 125,000 $ — $ 125,000 Estimated fair value — — 123,589 — 123,589 Weighted average yield(3) — % — % 1.13 % — % 1.13 % Residential mortgage-backed securities:(1) Amortized cost $ — $ 545 $ 17,500 $ 2,800,473 $ 2,818,518 Estimated fair value — 605 17,490 2,810,861 2,828,956 Weighted average yield(3) — % 4.58 % 1.08 % 1.25 % 1.25 % Tax-exempt asset-backed securities:(1) Amortized Cost — — — 184,940 184,940 Estimated fair value — — — 199,176 199,176 Weighted average yield(2)(3) — % — % — % 4.92 % 4.92 % CRT securities:(1) Amortized Cost — — — 14,713 14,713 Estimated fair value — — — 11,417 11,417 Weighted average yield(3) — % — % — % 0.15 % 0.15 % Total available-for-sale debt securities: Amortized cost $ 3,143,171 Estimated fair value $ 3,163,138 December 31, 2019 Residential mortgage-backed securities:(1) Amortized cost $ — $ 1,005 $ — $ 3,986 $ 4,991 Estimated fair value — 1,088 — 4,178 5,266 Weighted average yield(3) — % 5.54 % — % 4.31 % 4.55 % Tax-exempt asset-backed securities:(1) Amortized Cost — — — 183,225 183,225 Estimated fair value — — — 197,027 197,027 Weighted average yield(2)(3) — % — % — % 5.32 % 5.32 % CRT securities:(1) Amortized Cost — — — 14,713 14,713 Estimated fair value — — — 11,964 11,964 Weighted average yield(3) — % — % — % 1.71 % 1.71 % Total available-for-sale debt securities: Amortized cost $ 202,929 Estimated fair value $ 214,257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 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0 U.S. government agency securities $ 98,588 $ (1,412) $ — $ — $ 98,588 $ (1,412) Residential mortgage-backed securities 354,387 (1,128) — — 354,387 (1,128) CRT securities — — 11,417 (3,296) 11,417 (3,296) Total $ 452,975 $ (2,540) $ 11,417 $ (3,296) $ 464,392 $ (5,836) December 31, 2019 CRT securities $ 11,964 $ (2,749) $ — $ — $ 11,964 $ (2,749) Total $ 11,964 $ (2,749) $ — $ — $ 11,964 $ (2,749) Based upon our December 31, 2020 review of securities with unrealized losses we have determined that all losses resulted from factors not deemed credit-related. We have evaluated the near-term prospects of each securities portfolio in relation to the severity of the unrealized losses and adverse conditions related to the securities among other factors. Based on that evaluation management has determined that we have the ability and intent to hold the securities until recovery of fair value and have recorded the unrealized losses in AOCI. Available-for-sale debt securities with carrying values of approximately $31.7 million and $1.9 million were pledged to secure certain customer repurchase agreements and deposits, respectively, at December 31, 2020. The comparative amounts at December 31, 2019 were $3.5 million and $1.2 million, respectively. Equity Securities Equity securities consist of Community Reinvestment Act funds and investments related to our non-qualified deferred compensation plan. At December 31, 2020 and December 31, 2019, we had $33.8 million and $25.6 million, respectively, in equity securities recorded at fair value. The following is a summary of unrealized and realized gains/(losses) recognized on equity securities and included in other non-interest income in the consolidated statements of income: Year Ended December 31, (in thousands) 2020 2019 Net gains/(losses) recognized during the period $ 2,998 $ 2,383 Less: Realized net gains/(losses) recognized during the period on equity securities sold 1,418 119 Unrealized net gains/(losses) recognized during the period on equity securities still held $ 1,580 $ 2,26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Parent Company Only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tatement of Earnings</t>
        </is>
      </c>
    </row>
    <row r="4">
      <c r="A4" s="4" t="inlineStr">
        <is>
          <t>Interest on loans</t>
        </is>
      </c>
      <c r="J4" s="5" t="n">
        <v>1011175</v>
      </c>
      <c r="K4" s="5" t="n">
        <v>1284036</v>
      </c>
      <c r="L4" s="5" t="n">
        <v>1124970</v>
      </c>
    </row>
    <row r="5">
      <c r="A5" s="4" t="inlineStr">
        <is>
          <t>Other non-interest income</t>
        </is>
      </c>
      <c r="J5" s="6" t="n">
        <v>27238</v>
      </c>
      <c r="K5" s="6" t="n">
        <v>45005</v>
      </c>
      <c r="L5" s="6" t="n">
        <v>26559</v>
      </c>
    </row>
    <row r="6">
      <c r="A6" s="4" t="inlineStr">
        <is>
          <t>Interest expense</t>
        </is>
      </c>
      <c r="B6" s="5" t="n">
        <v>32153</v>
      </c>
      <c r="C6" s="5" t="n">
        <v>36162</v>
      </c>
      <c r="D6" s="5" t="n">
        <v>42082</v>
      </c>
      <c r="E6" s="5" t="n">
        <v>77689</v>
      </c>
      <c r="F6" s="5" t="n">
        <v>89372</v>
      </c>
      <c r="G6" s="5" t="n">
        <v>102933</v>
      </c>
      <c r="H6" s="5" t="n">
        <v>103340</v>
      </c>
      <c r="I6" s="5" t="n">
        <v>89947</v>
      </c>
      <c r="J6" s="6" t="n">
        <v>188086</v>
      </c>
      <c r="K6" s="6" t="n">
        <v>385592</v>
      </c>
      <c r="L6" s="6" t="n">
        <v>249333</v>
      </c>
    </row>
    <row r="7">
      <c r="A7" s="4" t="inlineStr">
        <is>
          <t>Salaries and employee benefits</t>
        </is>
      </c>
      <c r="J7" s="6" t="n">
        <v>340529</v>
      </c>
      <c r="K7" s="6" t="n">
        <v>328483</v>
      </c>
      <c r="L7" s="6" t="n">
        <v>300899</v>
      </c>
      <c r="M7" s="5" t="n">
        <v>266461</v>
      </c>
    </row>
    <row r="8">
      <c r="A8" s="4" t="inlineStr">
        <is>
          <t>Legal and professional</t>
        </is>
      </c>
      <c r="J8" s="6" t="n">
        <v>52132</v>
      </c>
      <c r="K8" s="6" t="n">
        <v>52460</v>
      </c>
      <c r="L8" s="6" t="n">
        <v>42990</v>
      </c>
    </row>
    <row r="9">
      <c r="A9" s="4" t="inlineStr">
        <is>
          <t>Other non-interest expense</t>
        </is>
      </c>
      <c r="J9" s="6" t="n">
        <v>41809</v>
      </c>
      <c r="K9" s="6" t="n">
        <v>44701</v>
      </c>
      <c r="L9" s="6" t="n">
        <v>49670</v>
      </c>
      <c r="M9" s="6" t="n">
        <v>48048</v>
      </c>
    </row>
    <row r="10">
      <c r="A10" s="4" t="inlineStr">
        <is>
          <t>Income tax expense</t>
        </is>
      </c>
      <c r="B10" s="6" t="n">
        <v>22834</v>
      </c>
      <c r="C10" s="6" t="n">
        <v>15060</v>
      </c>
      <c r="D10" s="6" t="n">
        <v>-7606</v>
      </c>
      <c r="E10" s="6" t="n">
        <v>-4631</v>
      </c>
      <c r="F10" s="6" t="n">
        <v>16539</v>
      </c>
      <c r="G10" s="6" t="n">
        <v>23958</v>
      </c>
      <c r="H10" s="6" t="n">
        <v>21387</v>
      </c>
      <c r="I10" s="6" t="n">
        <v>22411</v>
      </c>
      <c r="J10" s="6" t="n">
        <v>25657</v>
      </c>
      <c r="K10" s="6" t="n">
        <v>84295</v>
      </c>
      <c r="L10" s="6" t="n">
        <v>79964</v>
      </c>
    </row>
    <row r="11">
      <c r="A11" s="4" t="inlineStr">
        <is>
          <t>Net income</t>
        </is>
      </c>
      <c r="B11" s="6" t="n">
        <v>60176</v>
      </c>
      <c r="C11" s="6" t="n">
        <v>57116</v>
      </c>
      <c r="D11" s="6" t="n">
        <v>-34316</v>
      </c>
      <c r="E11" s="6" t="n">
        <v>-16687</v>
      </c>
      <c r="F11" s="6" t="n">
        <v>64420</v>
      </c>
      <c r="G11" s="6" t="n">
        <v>88082</v>
      </c>
      <c r="H11" s="6" t="n">
        <v>77812</v>
      </c>
      <c r="I11" s="6" t="n">
        <v>81701</v>
      </c>
      <c r="J11" s="6" t="n">
        <v>66289</v>
      </c>
      <c r="K11" s="6" t="n">
        <v>312015</v>
      </c>
      <c r="L11" s="6" t="n">
        <v>293387</v>
      </c>
      <c r="M11" s="6" t="n">
        <v>196081</v>
      </c>
    </row>
    <row r="12">
      <c r="A12" s="4" t="inlineStr">
        <is>
          <t>Preferred stock dividends</t>
        </is>
      </c>
      <c r="B12" s="6" t="n">
        <v>2437</v>
      </c>
      <c r="C12" s="6" t="n">
        <v>2438</v>
      </c>
      <c r="D12" s="6" t="n">
        <v>2437</v>
      </c>
      <c r="E12" s="6" t="n">
        <v>2438</v>
      </c>
      <c r="F12" s="6" t="n">
        <v>2437</v>
      </c>
      <c r="G12" s="6" t="n">
        <v>2438</v>
      </c>
      <c r="H12" s="6" t="n">
        <v>2437</v>
      </c>
      <c r="I12" s="6" t="n">
        <v>2438</v>
      </c>
      <c r="J12" s="6" t="n">
        <v>9750</v>
      </c>
      <c r="K12" s="6" t="n">
        <v>9750</v>
      </c>
      <c r="L12" s="6" t="n">
        <v>9750</v>
      </c>
    </row>
    <row r="13">
      <c r="A13" s="4" t="inlineStr">
        <is>
          <t>Net income/(loss) available to common stockholders</t>
        </is>
      </c>
      <c r="B13" s="5" t="n">
        <v>57739</v>
      </c>
      <c r="C13" s="5" t="n">
        <v>54678</v>
      </c>
      <c r="D13" s="5" t="n">
        <v>-36753</v>
      </c>
      <c r="E13" s="5" t="n">
        <v>-19125</v>
      </c>
      <c r="F13" s="5" t="n">
        <v>61983</v>
      </c>
      <c r="G13" s="5" t="n">
        <v>85644</v>
      </c>
      <c r="H13" s="5" t="n">
        <v>75375</v>
      </c>
      <c r="I13" s="5" t="n">
        <v>79263</v>
      </c>
      <c r="J13" s="6" t="n">
        <v>56539</v>
      </c>
      <c r="K13" s="6" t="n">
        <v>302265</v>
      </c>
      <c r="L13" s="6" t="n">
        <v>283637</v>
      </c>
      <c r="M13" s="5" t="n">
        <v>186331</v>
      </c>
    </row>
    <row r="14">
      <c r="A14" s="4" t="inlineStr">
        <is>
          <t>Texas Capital Bancshares, Inc.</t>
        </is>
      </c>
    </row>
    <row r="15">
      <c r="A15" s="3" t="inlineStr">
        <is>
          <t>Statement of Earnings</t>
        </is>
      </c>
    </row>
    <row r="16">
      <c r="A16" s="4" t="inlineStr">
        <is>
          <t>Interest on loans</t>
        </is>
      </c>
      <c r="J16" s="6" t="n">
        <v>3402</v>
      </c>
      <c r="K16" s="6" t="n">
        <v>3401</v>
      </c>
      <c r="L16" s="6" t="n">
        <v>3398</v>
      </c>
    </row>
    <row r="17">
      <c r="A17" s="4" t="inlineStr">
        <is>
          <t>Dividend income</t>
        </is>
      </c>
      <c r="J17" s="6" t="n">
        <v>10400</v>
      </c>
      <c r="K17" s="6" t="n">
        <v>10400</v>
      </c>
      <c r="L17" s="6" t="n">
        <v>10400</v>
      </c>
    </row>
    <row r="18">
      <c r="A18" s="4" t="inlineStr">
        <is>
          <t>Other income</t>
        </is>
      </c>
      <c r="J18" s="6" t="n">
        <v>96</v>
      </c>
      <c r="K18" s="6" t="n">
        <v>151</v>
      </c>
      <c r="L18" s="6" t="n">
        <v>142</v>
      </c>
    </row>
    <row r="19">
      <c r="A19" s="4" t="inlineStr">
        <is>
          <t>Total income</t>
        </is>
      </c>
      <c r="J19" s="6" t="n">
        <v>13898</v>
      </c>
      <c r="K19" s="6" t="n">
        <v>13952</v>
      </c>
      <c r="L19" s="6" t="n">
        <v>13940</v>
      </c>
    </row>
    <row r="20">
      <c r="A20" s="4" t="inlineStr">
        <is>
          <t>Other non-interest income</t>
        </is>
      </c>
      <c r="J20" s="6" t="n">
        <v>3</v>
      </c>
      <c r="K20" s="6" t="n">
        <v>17</v>
      </c>
      <c r="L20" s="6" t="n">
        <v>7</v>
      </c>
    </row>
    <row r="21">
      <c r="A21" s="4" t="inlineStr">
        <is>
          <t>Interest expense</t>
        </is>
      </c>
      <c r="J21" s="6" t="n">
        <v>10515</v>
      </c>
      <c r="K21" s="6" t="n">
        <v>12342</v>
      </c>
      <c r="L21" s="6" t="n">
        <v>12031</v>
      </c>
    </row>
    <row r="22">
      <c r="A22" s="4" t="inlineStr">
        <is>
          <t>Salaries and employee benefits</t>
        </is>
      </c>
      <c r="J22" s="6" t="n">
        <v>725</v>
      </c>
      <c r="K22" s="6" t="n">
        <v>607</v>
      </c>
      <c r="L22" s="6" t="n">
        <v>588</v>
      </c>
    </row>
    <row r="23">
      <c r="A23" s="4" t="inlineStr">
        <is>
          <t>Legal and professional</t>
        </is>
      </c>
      <c r="J23" s="6" t="n">
        <v>3238</v>
      </c>
      <c r="K23" s="6" t="n">
        <v>3093</v>
      </c>
      <c r="L23" s="6" t="n">
        <v>2020</v>
      </c>
    </row>
    <row r="24">
      <c r="A24" s="4" t="inlineStr">
        <is>
          <t>Other non-interest expense</t>
        </is>
      </c>
      <c r="J24" s="6" t="n">
        <v>4553</v>
      </c>
      <c r="K24" s="6" t="n">
        <v>1889</v>
      </c>
      <c r="L24" s="6" t="n">
        <v>2013</v>
      </c>
    </row>
    <row r="25">
      <c r="A25" s="4" t="inlineStr">
        <is>
          <t>Total expense</t>
        </is>
      </c>
      <c r="J25" s="6" t="n">
        <v>19031</v>
      </c>
      <c r="K25" s="6" t="n">
        <v>17931</v>
      </c>
      <c r="L25" s="6" t="n">
        <v>16652</v>
      </c>
    </row>
    <row r="26">
      <c r="A26" s="4" t="inlineStr">
        <is>
          <t>Income (loss) before income taxes and equity in undistributed income of subsidiary</t>
        </is>
      </c>
      <c r="J26" s="6" t="n">
        <v>-5130</v>
      </c>
      <c r="K26" s="6" t="n">
        <v>-3962</v>
      </c>
      <c r="L26" s="6" t="n">
        <v>-2705</v>
      </c>
    </row>
    <row r="27">
      <c r="A27" s="4" t="inlineStr">
        <is>
          <t>Income tax expense</t>
        </is>
      </c>
      <c r="J27" s="6" t="n">
        <v>-1135</v>
      </c>
      <c r="K27" s="6" t="n">
        <v>-861</v>
      </c>
      <c r="L27" s="6" t="n">
        <v>-587</v>
      </c>
    </row>
    <row r="28">
      <c r="A28" s="4" t="inlineStr">
        <is>
          <t>Income before income taxes</t>
        </is>
      </c>
      <c r="J28" s="6" t="n">
        <v>-3995</v>
      </c>
      <c r="K28" s="6" t="n">
        <v>-3101</v>
      </c>
      <c r="L28" s="6" t="n">
        <v>-2118</v>
      </c>
    </row>
    <row r="29">
      <c r="A29" s="4" t="inlineStr">
        <is>
          <t>Equity in undistributed income of subsidiary</t>
        </is>
      </c>
      <c r="J29" s="6" t="n">
        <v>68100</v>
      </c>
      <c r="K29" s="6" t="n">
        <v>312932</v>
      </c>
      <c r="L29" s="6" t="n">
        <v>293321</v>
      </c>
    </row>
    <row r="30">
      <c r="A30" s="4" t="inlineStr">
        <is>
          <t>Net income</t>
        </is>
      </c>
      <c r="J30" s="6" t="n">
        <v>64105</v>
      </c>
      <c r="K30" s="6" t="n">
        <v>309831</v>
      </c>
      <c r="L30" s="6" t="n">
        <v>291203</v>
      </c>
    </row>
    <row r="31">
      <c r="A31" s="4" t="inlineStr">
        <is>
          <t>Preferred stock dividends</t>
        </is>
      </c>
      <c r="J31" s="6" t="n">
        <v>9750</v>
      </c>
      <c r="K31" s="6" t="n">
        <v>9750</v>
      </c>
      <c r="L31" s="6" t="n">
        <v>9750</v>
      </c>
    </row>
    <row r="32">
      <c r="A32" s="4" t="inlineStr">
        <is>
          <t>Net income/(loss) available to common stockholders</t>
        </is>
      </c>
      <c r="J32" s="5" t="n">
        <v>54355</v>
      </c>
      <c r="K32" s="5" t="n">
        <v>300081</v>
      </c>
      <c r="L32" s="5" t="n">
        <v>281453</v>
      </c>
    </row>
  </sheetData>
  <mergeCells count="3">
    <mergeCell ref="A1:A2"/>
    <mergeCell ref="B1:I1"/>
    <mergeCell ref="J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Parent Company Only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Operating activities</t>
        </is>
      </c>
    </row>
    <row r="4">
      <c r="A4" s="4" t="inlineStr">
        <is>
          <t>Net income</t>
        </is>
      </c>
      <c r="B4" s="5" t="n">
        <v>60176</v>
      </c>
      <c r="C4" s="5" t="n">
        <v>57116</v>
      </c>
      <c r="D4" s="5" t="n">
        <v>-34316</v>
      </c>
      <c r="E4" s="5" t="n">
        <v>-16687</v>
      </c>
      <c r="F4" s="5" t="n">
        <v>64420</v>
      </c>
      <c r="G4" s="5" t="n">
        <v>88082</v>
      </c>
      <c r="H4" s="5" t="n">
        <v>77812</v>
      </c>
      <c r="I4" s="5" t="n">
        <v>81701</v>
      </c>
      <c r="J4" s="5" t="n">
        <v>66289</v>
      </c>
      <c r="K4" s="5" t="n">
        <v>312015</v>
      </c>
      <c r="L4" s="5" t="n">
        <v>293387</v>
      </c>
      <c r="M4" s="5" t="n">
        <v>196081</v>
      </c>
    </row>
    <row r="5">
      <c r="A5" s="3" t="inlineStr">
        <is>
          <t>Adjustments to reconcile net income to net cash used in operating activities:</t>
        </is>
      </c>
    </row>
    <row r="6">
      <c r="A6" s="4" t="inlineStr">
        <is>
          <t>Increase in other assets</t>
        </is>
      </c>
      <c r="J6" s="6" t="n">
        <v>10654</v>
      </c>
      <c r="K6" s="6" t="n">
        <v>-143617</v>
      </c>
      <c r="L6" s="6" t="n">
        <v>-123542</v>
      </c>
    </row>
    <row r="7">
      <c r="A7" s="4" t="inlineStr">
        <is>
          <t>Increase (decrease) in other liabilities</t>
        </is>
      </c>
      <c r="J7" s="6" t="n">
        <v>5749</v>
      </c>
      <c r="K7" s="6" t="n">
        <v>98735</v>
      </c>
      <c r="L7" s="6" t="n">
        <v>2411</v>
      </c>
    </row>
    <row r="8">
      <c r="A8" s="4" t="inlineStr">
        <is>
          <t>Net cash provided by/(used in) operating activities</t>
        </is>
      </c>
      <c r="J8" s="6" t="n">
        <v>2639869</v>
      </c>
      <c r="K8" s="6" t="n">
        <v>-240268</v>
      </c>
      <c r="L8" s="6" t="n">
        <v>-679715</v>
      </c>
    </row>
    <row r="9">
      <c r="A9" s="3" t="inlineStr">
        <is>
          <t>Investing Activities</t>
        </is>
      </c>
    </row>
    <row r="10">
      <c r="A10" s="4" t="inlineStr">
        <is>
          <t>Net cash used in investing activities</t>
        </is>
      </c>
      <c r="J10" s="6" t="n">
        <v>-2935317</v>
      </c>
      <c r="K10" s="6" t="n">
        <v>-2276077</v>
      </c>
      <c r="L10" s="6" t="n">
        <v>-1992746</v>
      </c>
    </row>
    <row r="11">
      <c r="A11" s="3" t="inlineStr">
        <is>
          <t>Financing Activities</t>
        </is>
      </c>
    </row>
    <row r="12">
      <c r="A12" s="4" t="inlineStr">
        <is>
          <t>Preferred dividends paid</t>
        </is>
      </c>
      <c r="J12" s="6" t="n">
        <v>-9750</v>
      </c>
      <c r="K12" s="6" t="n">
        <v>-9750</v>
      </c>
      <c r="L12" s="6" t="n">
        <v>-9750</v>
      </c>
    </row>
    <row r="13">
      <c r="A13" s="4" t="inlineStr">
        <is>
          <t>Net cash provided by financing activities</t>
        </is>
      </c>
      <c r="J13" s="6" t="n">
        <v>5076245</v>
      </c>
      <c r="K13" s="6" t="n">
        <v>3861863</v>
      </c>
      <c r="L13" s="6" t="n">
        <v>2846935</v>
      </c>
    </row>
    <row r="14">
      <c r="A14" s="4" t="inlineStr">
        <is>
          <t>Texas Capital Bancshares, Inc.</t>
        </is>
      </c>
    </row>
    <row r="15">
      <c r="A15" s="3" t="inlineStr">
        <is>
          <t>Operating activities</t>
        </is>
      </c>
    </row>
    <row r="16">
      <c r="A16" s="4" t="inlineStr">
        <is>
          <t>Net income</t>
        </is>
      </c>
      <c r="J16" s="6" t="n">
        <v>64105</v>
      </c>
      <c r="K16" s="6" t="n">
        <v>309831</v>
      </c>
      <c r="L16" s="6" t="n">
        <v>291203</v>
      </c>
    </row>
    <row r="17">
      <c r="A17" s="3" t="inlineStr">
        <is>
          <t>Adjustments to reconcile net income to net cash used in operating activities:</t>
        </is>
      </c>
    </row>
    <row r="18">
      <c r="A18" s="4" t="inlineStr">
        <is>
          <t>Equity in undistributed income of subsidiary</t>
        </is>
      </c>
      <c r="J18" s="6" t="n">
        <v>-68100</v>
      </c>
      <c r="K18" s="6" t="n">
        <v>-312932</v>
      </c>
      <c r="L18" s="6" t="n">
        <v>-293321</v>
      </c>
    </row>
    <row r="19">
      <c r="A19" s="4" t="inlineStr">
        <is>
          <t>Amortization</t>
        </is>
      </c>
      <c r="J19" s="6" t="n">
        <v>101</v>
      </c>
      <c r="K19" s="6" t="n">
        <v>101</v>
      </c>
      <c r="L19" s="6" t="n">
        <v>101</v>
      </c>
    </row>
    <row r="20">
      <c r="A20" s="4" t="inlineStr">
        <is>
          <t>Increase in other assets</t>
        </is>
      </c>
      <c r="J20" s="6" t="n">
        <v>-912</v>
      </c>
      <c r="K20" s="6" t="n">
        <v>-1187</v>
      </c>
      <c r="L20" s="6" t="n">
        <v>-1152</v>
      </c>
    </row>
    <row r="21">
      <c r="A21" s="4" t="inlineStr">
        <is>
          <t>Increase (decrease) in other liabilities</t>
        </is>
      </c>
      <c r="J21" s="6" t="n">
        <v>-448</v>
      </c>
      <c r="K21" s="6" t="n">
        <v>297</v>
      </c>
      <c r="L21" s="6" t="n">
        <v>227</v>
      </c>
    </row>
    <row r="22">
      <c r="A22" s="4" t="inlineStr">
        <is>
          <t>Net cash provided by/(used in) operating activities</t>
        </is>
      </c>
      <c r="J22" s="6" t="n">
        <v>-5254</v>
      </c>
      <c r="K22" s="6" t="n">
        <v>-3890</v>
      </c>
      <c r="L22" s="6" t="n">
        <v>-2942</v>
      </c>
    </row>
    <row r="23">
      <c r="A23" s="3" t="inlineStr">
        <is>
          <t>Investing Activities</t>
        </is>
      </c>
    </row>
    <row r="24">
      <c r="A24" s="4" t="inlineStr">
        <is>
          <t>Net (increase)/decrease in loans held for investment</t>
        </is>
      </c>
      <c r="J24" s="6" t="n">
        <v>3000</v>
      </c>
      <c r="K24" s="6" t="n">
        <v>-3000</v>
      </c>
      <c r="L24" s="6" t="n">
        <v>0</v>
      </c>
    </row>
    <row r="25">
      <c r="A25" s="4" t="inlineStr">
        <is>
          <t>Investments in and advances to subsidiaries</t>
        </is>
      </c>
      <c r="J25" s="6" t="n">
        <v>0</v>
      </c>
      <c r="K25" s="6" t="n">
        <v>0</v>
      </c>
      <c r="L25" s="6" t="n">
        <v>-40000</v>
      </c>
    </row>
    <row r="26">
      <c r="A26" s="4" t="inlineStr">
        <is>
          <t>Net cash used in investing activities</t>
        </is>
      </c>
      <c r="J26" s="6" t="n">
        <v>3000</v>
      </c>
      <c r="K26" s="6" t="n">
        <v>-3000</v>
      </c>
      <c r="L26" s="6" t="n">
        <v>-40000</v>
      </c>
    </row>
    <row r="27">
      <c r="A27" s="3" t="inlineStr">
        <is>
          <t>Financing Activities</t>
        </is>
      </c>
    </row>
    <row r="28">
      <c r="A28" s="4" t="inlineStr">
        <is>
          <t>Costs from issuance of stock related to stock-based awards and warrants</t>
        </is>
      </c>
      <c r="J28" s="6" t="n">
        <v>-1986</v>
      </c>
      <c r="K28" s="6" t="n">
        <v>-1459</v>
      </c>
      <c r="L28" s="6" t="n">
        <v>-2382</v>
      </c>
    </row>
    <row r="29">
      <c r="A29" s="4" t="inlineStr">
        <is>
          <t>Preferred dividends paid</t>
        </is>
      </c>
      <c r="J29" s="6" t="n">
        <v>-9750</v>
      </c>
      <c r="K29" s="6" t="n">
        <v>-9750</v>
      </c>
      <c r="L29" s="6" t="n">
        <v>-9750</v>
      </c>
    </row>
    <row r="30">
      <c r="A30" s="4" t="inlineStr">
        <is>
          <t>Net cash provided by financing activities</t>
        </is>
      </c>
      <c r="J30" s="6" t="n">
        <v>-11736</v>
      </c>
      <c r="K30" s="6" t="n">
        <v>-11209</v>
      </c>
      <c r="L30" s="6" t="n">
        <v>-12132</v>
      </c>
    </row>
    <row r="31">
      <c r="A31" s="4" t="inlineStr">
        <is>
          <t>Net increase (decrease) in cash and cash equivalents</t>
        </is>
      </c>
      <c r="J31" s="6" t="n">
        <v>-13990</v>
      </c>
      <c r="K31" s="6" t="n">
        <v>-18099</v>
      </c>
      <c r="L31" s="6" t="n">
        <v>-55074</v>
      </c>
    </row>
    <row r="32">
      <c r="A32" s="4" t="inlineStr">
        <is>
          <t>Cash and cash equivalents at beginning of period</t>
        </is>
      </c>
      <c r="E32" s="5" t="n">
        <v>71462</v>
      </c>
      <c r="I32" s="5" t="n">
        <v>89561</v>
      </c>
      <c r="J32" s="6" t="n">
        <v>71462</v>
      </c>
      <c r="K32" s="6" t="n">
        <v>89561</v>
      </c>
      <c r="L32" s="6" t="n">
        <v>144635</v>
      </c>
    </row>
    <row r="33">
      <c r="A33" s="4" t="inlineStr">
        <is>
          <t>Cash and cash equivalents at end of period</t>
        </is>
      </c>
      <c r="B33" s="5" t="n">
        <v>57472</v>
      </c>
      <c r="F33" s="5" t="n">
        <v>71462</v>
      </c>
      <c r="J33" s="5" t="n">
        <v>57472</v>
      </c>
      <c r="K33" s="5" t="n">
        <v>71462</v>
      </c>
      <c r="L33" s="5" t="n">
        <v>89561</v>
      </c>
      <c r="M33" s="5" t="n">
        <v>144635</v>
      </c>
    </row>
  </sheetData>
  <mergeCells count="3">
    <mergeCell ref="A1:A2"/>
    <mergeCell ref="B1:I1"/>
    <mergeCell ref="J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0</t>
        </is>
      </c>
      <c r="C1" s="2" t="inlineStr">
        <is>
          <t>Dec. 31, 2019</t>
        </is>
      </c>
    </row>
    <row r="2">
      <c r="A2" s="3" t="inlineStr">
        <is>
          <t>Related Party Transactions [Abstract]</t>
        </is>
      </c>
    </row>
    <row r="3">
      <c r="A3" s="4" t="inlineStr">
        <is>
          <t>Deposits from related parties</t>
        </is>
      </c>
      <c r="B3" s="8" t="n">
        <v>11.6</v>
      </c>
      <c r="C3" s="5" t="n">
        <v>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Non-hedging - USD ($) $ in Thousands</t>
        </is>
      </c>
      <c r="B1" s="2" t="inlineStr">
        <is>
          <t>Dec. 31, 2020</t>
        </is>
      </c>
      <c r="C1" s="2" t="inlineStr">
        <is>
          <t>Dec. 31, 2019</t>
        </is>
      </c>
    </row>
    <row r="2">
      <c r="A2" s="3" t="inlineStr">
        <is>
          <t>Derivative [Line Items]</t>
        </is>
      </c>
    </row>
    <row r="3">
      <c r="A3" s="4" t="inlineStr">
        <is>
          <t>Estimated fair value, asset derivative</t>
        </is>
      </c>
      <c r="B3" s="5" t="n">
        <v>102791</v>
      </c>
      <c r="C3" s="5" t="n">
        <v>48866</v>
      </c>
    </row>
    <row r="4">
      <c r="A4" s="4" t="inlineStr">
        <is>
          <t>Estimated fair value, liability derivative</t>
        </is>
      </c>
      <c r="B4" s="6" t="n">
        <v>99326</v>
      </c>
      <c r="C4" s="6" t="n">
        <v>51492</v>
      </c>
    </row>
    <row r="5">
      <c r="A5" s="4" t="inlineStr">
        <is>
          <t>Offsetting derivative liabilities</t>
        </is>
      </c>
      <c r="B5" s="6" t="n">
        <v>-71</v>
      </c>
      <c r="C5" s="6" t="n">
        <v>-182</v>
      </c>
    </row>
    <row r="6">
      <c r="A6" s="4" t="inlineStr">
        <is>
          <t>Offsetting derivative assets</t>
        </is>
      </c>
      <c r="B6" s="6" t="n">
        <v>-71</v>
      </c>
      <c r="C6" s="6" t="n">
        <v>-182</v>
      </c>
    </row>
    <row r="7">
      <c r="A7" s="4" t="inlineStr">
        <is>
          <t>Net asset derivatives included in the consolidated balance sheets</t>
        </is>
      </c>
      <c r="B7" s="6" t="n">
        <v>102720</v>
      </c>
      <c r="C7" s="6" t="n">
        <v>48684</v>
      </c>
    </row>
    <row r="8">
      <c r="A8" s="4" t="inlineStr">
        <is>
          <t>Net liability derivatives included in the consolidated balance sheets</t>
        </is>
      </c>
      <c r="B8" s="6" t="n">
        <v>99255</v>
      </c>
      <c r="C8" s="6" t="n">
        <v>51310</v>
      </c>
    </row>
    <row r="9">
      <c r="A9" s="4" t="inlineStr">
        <is>
          <t>Interest rate contract | Loan purchase commitments</t>
        </is>
      </c>
    </row>
    <row r="10">
      <c r="A10" s="3" t="inlineStr">
        <is>
          <t>Derivative [Line Items]</t>
        </is>
      </c>
    </row>
    <row r="11">
      <c r="A11" s="4" t="inlineStr">
        <is>
          <t>Notional amount</t>
        </is>
      </c>
      <c r="B11" s="6" t="n">
        <v>332145</v>
      </c>
      <c r="C11" s="6" t="n">
        <v>214012</v>
      </c>
    </row>
    <row r="12">
      <c r="A12" s="4" t="inlineStr">
        <is>
          <t>Estimated fair value, asset derivative</t>
        </is>
      </c>
      <c r="B12" s="6" t="n">
        <v>5123</v>
      </c>
      <c r="C12" s="6" t="n">
        <v>1965</v>
      </c>
    </row>
    <row r="13">
      <c r="A13" s="4" t="inlineStr">
        <is>
          <t>Estimated fair value, liability derivative</t>
        </is>
      </c>
      <c r="B13" s="6" t="n">
        <v>8</v>
      </c>
      <c r="C13" s="6" t="n">
        <v>4</v>
      </c>
    </row>
    <row r="14">
      <c r="A14" s="4" t="inlineStr">
        <is>
          <t>Interest rate contract | Loan purchase commitments</t>
        </is>
      </c>
    </row>
    <row r="15">
      <c r="A15" s="3" t="inlineStr">
        <is>
          <t>Derivative [Line Items]</t>
        </is>
      </c>
    </row>
    <row r="16">
      <c r="A16" s="4" t="inlineStr">
        <is>
          <t>Notional amount</t>
        </is>
      </c>
      <c r="B16" s="6" t="n">
        <v>485326</v>
      </c>
      <c r="C16" s="6" t="n">
        <v>2654653</v>
      </c>
    </row>
    <row r="17">
      <c r="A17" s="4" t="inlineStr">
        <is>
          <t>Estimated fair value, asset derivative</t>
        </is>
      </c>
      <c r="B17" s="6" t="n">
        <v>0</v>
      </c>
      <c r="C17" s="6" t="n">
        <v>0</v>
      </c>
    </row>
    <row r="18">
      <c r="A18" s="4" t="inlineStr">
        <is>
          <t>Estimated fair value, liability derivative</t>
        </is>
      </c>
      <c r="B18" s="6" t="n">
        <v>2675</v>
      </c>
      <c r="C18" s="6" t="n">
        <v>4587</v>
      </c>
    </row>
    <row r="19">
      <c r="A19" s="4" t="inlineStr">
        <is>
          <t>Interest Rate Swap Future [Member]</t>
        </is>
      </c>
    </row>
    <row r="20">
      <c r="A20" s="3" t="inlineStr">
        <is>
          <t>Derivative [Line Items]</t>
        </is>
      </c>
    </row>
    <row r="21">
      <c r="A21" s="4" t="inlineStr">
        <is>
          <t>Notional Amount</t>
        </is>
      </c>
      <c r="B21" s="6" t="n">
        <v>320000</v>
      </c>
      <c r="C21" s="6" t="n">
        <v>0</v>
      </c>
    </row>
    <row r="22">
      <c r="A22" s="4" t="inlineStr">
        <is>
          <t>Estimated fair value, asset derivative</t>
        </is>
      </c>
      <c r="B22" s="6" t="n">
        <v>474</v>
      </c>
      <c r="C22" s="6" t="n">
        <v>0</v>
      </c>
    </row>
    <row r="23">
      <c r="A23" s="4" t="inlineStr">
        <is>
          <t>Estimated fair value, liability derivative</t>
        </is>
      </c>
      <c r="B23" s="6" t="n">
        <v>0</v>
      </c>
      <c r="C23" s="6" t="n">
        <v>0</v>
      </c>
    </row>
    <row r="24">
      <c r="A24" s="4" t="inlineStr">
        <is>
          <t>Forward Sale Commitments [Member]</t>
        </is>
      </c>
    </row>
    <row r="25">
      <c r="A25" s="3" t="inlineStr">
        <is>
          <t>Derivative [Line Items]</t>
        </is>
      </c>
    </row>
    <row r="26">
      <c r="A26" s="4" t="inlineStr">
        <is>
          <t>Notional Amount</t>
        </is>
      </c>
      <c r="B26" s="6" t="n">
        <v>155000</v>
      </c>
      <c r="C26" s="6" t="n">
        <v>0</v>
      </c>
    </row>
    <row r="27">
      <c r="A27" s="4" t="inlineStr">
        <is>
          <t>Estimated fair value, asset derivative</t>
        </is>
      </c>
      <c r="B27" s="6" t="n">
        <v>551</v>
      </c>
      <c r="C27" s="6" t="n">
        <v>0</v>
      </c>
    </row>
    <row r="28">
      <c r="A28" s="4" t="inlineStr">
        <is>
          <t>Estimated fair value, liability derivative</t>
        </is>
      </c>
      <c r="B28" s="6" t="n">
        <v>0</v>
      </c>
      <c r="C28" s="6" t="n">
        <v>0</v>
      </c>
    </row>
    <row r="29">
      <c r="A29" s="4" t="inlineStr">
        <is>
          <t>Financial institution counterparties | Commercial loan/lease | Interest rate swap</t>
        </is>
      </c>
    </row>
    <row r="30">
      <c r="A30" s="3" t="inlineStr">
        <is>
          <t>Derivative [Line Items]</t>
        </is>
      </c>
    </row>
    <row r="31">
      <c r="A31" s="4" t="inlineStr">
        <is>
          <t>Notional amount</t>
        </is>
      </c>
      <c r="B31" s="6" t="n">
        <v>1922956</v>
      </c>
      <c r="C31" s="6" t="n">
        <v>1548234</v>
      </c>
    </row>
    <row r="32">
      <c r="A32" s="4" t="inlineStr">
        <is>
          <t>Estimated fair value, asset derivative</t>
        </is>
      </c>
      <c r="B32" s="6" t="n">
        <v>71</v>
      </c>
      <c r="C32" s="6" t="n">
        <v>182</v>
      </c>
    </row>
    <row r="33">
      <c r="A33" s="4" t="inlineStr">
        <is>
          <t>Estimated fair value, liability derivative</t>
        </is>
      </c>
      <c r="B33" s="6" t="n">
        <v>96246</v>
      </c>
      <c r="C33" s="6" t="n">
        <v>46518</v>
      </c>
    </row>
    <row r="34">
      <c r="A34" s="4" t="inlineStr">
        <is>
          <t>Financial institution counterparties | Commercial loan/lease | Interest rate cap</t>
        </is>
      </c>
    </row>
    <row r="35">
      <c r="A35" s="3" t="inlineStr">
        <is>
          <t>Derivative [Line Items]</t>
        </is>
      </c>
    </row>
    <row r="36">
      <c r="A36" s="4" t="inlineStr">
        <is>
          <t>Notional amount</t>
        </is>
      </c>
      <c r="B36" s="6" t="n">
        <v>565634</v>
      </c>
      <c r="C36" s="6" t="n">
        <v>639163</v>
      </c>
    </row>
    <row r="37">
      <c r="A37" s="4" t="inlineStr">
        <is>
          <t>Estimated fair value, asset derivative</t>
        </is>
      </c>
      <c r="B37" s="6" t="n">
        <v>34</v>
      </c>
      <c r="C37" s="6" t="n">
        <v>32</v>
      </c>
    </row>
    <row r="38">
      <c r="A38" s="4" t="inlineStr">
        <is>
          <t>Estimated fair value, liability derivative</t>
        </is>
      </c>
      <c r="B38" s="6" t="n">
        <v>0</v>
      </c>
      <c r="C38" s="6" t="n">
        <v>0</v>
      </c>
    </row>
    <row r="39">
      <c r="A39" s="4" t="inlineStr">
        <is>
          <t>Financial institution counterparties | Commercial loan/lease | Foreign currency forward contracts</t>
        </is>
      </c>
    </row>
    <row r="40">
      <c r="A40" s="3" t="inlineStr">
        <is>
          <t>Derivative [Line Items]</t>
        </is>
      </c>
    </row>
    <row r="41">
      <c r="A41" s="4" t="inlineStr">
        <is>
          <t>Notional amount</t>
        </is>
      </c>
      <c r="B41" s="6" t="n">
        <v>6667</v>
      </c>
      <c r="C41" s="6" t="n">
        <v>2219</v>
      </c>
    </row>
    <row r="42">
      <c r="A42" s="4" t="inlineStr">
        <is>
          <t>Estimated fair value, asset derivative</t>
        </is>
      </c>
      <c r="B42" s="6" t="n">
        <v>214</v>
      </c>
      <c r="C42" s="6" t="n">
        <v>169</v>
      </c>
    </row>
    <row r="43">
      <c r="A43" s="4" t="inlineStr">
        <is>
          <t>Estimated fair value, liability derivative</t>
        </is>
      </c>
      <c r="B43" s="6" t="n">
        <v>78</v>
      </c>
      <c r="C43" s="6" t="n">
        <v>0</v>
      </c>
    </row>
    <row r="44">
      <c r="A44" s="4" t="inlineStr">
        <is>
          <t>Customer counterparties | Commercial loan/lease | Interest rate swap</t>
        </is>
      </c>
    </row>
    <row r="45">
      <c r="A45" s="3" t="inlineStr">
        <is>
          <t>Derivative [Line Items]</t>
        </is>
      </c>
    </row>
    <row r="46">
      <c r="A46" s="4" t="inlineStr">
        <is>
          <t>Notional amount</t>
        </is>
      </c>
      <c r="B46" s="6" t="n">
        <v>1922956</v>
      </c>
      <c r="C46" s="6" t="n">
        <v>1548234</v>
      </c>
    </row>
    <row r="47">
      <c r="A47" s="4" t="inlineStr">
        <is>
          <t>Estimated fair value, asset derivative</t>
        </is>
      </c>
      <c r="B47" s="6" t="n">
        <v>96246</v>
      </c>
      <c r="C47" s="6" t="n">
        <v>46518</v>
      </c>
    </row>
    <row r="48">
      <c r="A48" s="4" t="inlineStr">
        <is>
          <t>Estimated fair value, liability derivative</t>
        </is>
      </c>
      <c r="B48" s="6" t="n">
        <v>71</v>
      </c>
      <c r="C48" s="6" t="n">
        <v>182</v>
      </c>
    </row>
    <row r="49">
      <c r="A49" s="4" t="inlineStr">
        <is>
          <t>Customer counterparties | Commercial loan/lease | Interest rate cap</t>
        </is>
      </c>
    </row>
    <row r="50">
      <c r="A50" s="3" t="inlineStr">
        <is>
          <t>Derivative [Line Items]</t>
        </is>
      </c>
    </row>
    <row r="51">
      <c r="A51" s="4" t="inlineStr">
        <is>
          <t>Notional amount</t>
        </is>
      </c>
      <c r="B51" s="6" t="n">
        <v>565634</v>
      </c>
      <c r="C51" s="6" t="n">
        <v>639163</v>
      </c>
    </row>
    <row r="52">
      <c r="A52" s="4" t="inlineStr">
        <is>
          <t>Estimated fair value, asset derivative</t>
        </is>
      </c>
      <c r="B52" s="6" t="n">
        <v>0</v>
      </c>
      <c r="C52" s="6" t="n">
        <v>0</v>
      </c>
    </row>
    <row r="53">
      <c r="A53" s="4" t="inlineStr">
        <is>
          <t>Estimated fair value, liability derivative</t>
        </is>
      </c>
      <c r="B53" s="6" t="n">
        <v>34</v>
      </c>
      <c r="C53" s="6" t="n">
        <v>32</v>
      </c>
    </row>
    <row r="54">
      <c r="A54" s="4" t="inlineStr">
        <is>
          <t>Customer counterparties | Commercial loan/lease | Foreign currency forward contracts</t>
        </is>
      </c>
    </row>
    <row r="55">
      <c r="A55" s="3" t="inlineStr">
        <is>
          <t>Derivative [Line Items]</t>
        </is>
      </c>
    </row>
    <row r="56">
      <c r="A56" s="4" t="inlineStr">
        <is>
          <t>Notional amount</t>
        </is>
      </c>
      <c r="B56" s="6" t="n">
        <v>6667</v>
      </c>
      <c r="C56" s="6" t="n">
        <v>2219</v>
      </c>
    </row>
    <row r="57">
      <c r="A57" s="4" t="inlineStr">
        <is>
          <t>Estimated fair value, asset derivative</t>
        </is>
      </c>
      <c r="B57" s="6" t="n">
        <v>78</v>
      </c>
      <c r="C57" s="6" t="n">
        <v>0</v>
      </c>
    </row>
    <row r="58">
      <c r="A58" s="4" t="inlineStr">
        <is>
          <t>Estimated fair value, liability derivative</t>
        </is>
      </c>
      <c r="B58" s="5" t="n">
        <v>214</v>
      </c>
      <c r="C58" s="5" t="n">
        <v>1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Details 2) - Non-hedging - Commercial loan/lease - Interest rate swap</t>
        </is>
      </c>
      <c r="B1" s="2" t="inlineStr">
        <is>
          <t>Dec. 31, 2020</t>
        </is>
      </c>
      <c r="C1" s="2" t="inlineStr">
        <is>
          <t>Dec. 31, 2019</t>
        </is>
      </c>
    </row>
    <row r="2">
      <c r="A2" s="4" t="inlineStr">
        <is>
          <t>Interest rate received</t>
        </is>
      </c>
    </row>
    <row r="3">
      <c r="A3" s="3" t="inlineStr">
        <is>
          <t>Derivative [Line Items]</t>
        </is>
      </c>
    </row>
    <row r="4">
      <c r="A4" s="4" t="inlineStr">
        <is>
          <t>Weighted average fixed interest rate</t>
        </is>
      </c>
      <c r="B4" s="4" t="inlineStr">
        <is>
          <t>3.14%</t>
        </is>
      </c>
      <c r="C4" s="4" t="inlineStr">
        <is>
          <t>3.94%</t>
        </is>
      </c>
    </row>
    <row r="5">
      <c r="A5" s="4" t="inlineStr">
        <is>
          <t>Interest rate paid</t>
        </is>
      </c>
    </row>
    <row r="6">
      <c r="A6" s="3" t="inlineStr">
        <is>
          <t>Derivative [Line Items]</t>
        </is>
      </c>
    </row>
    <row r="7">
      <c r="A7" s="4" t="inlineStr">
        <is>
          <t>Weighted average fixed interest rate</t>
        </is>
      </c>
      <c r="B7" s="4" t="inlineStr">
        <is>
          <t>1.38%</t>
        </is>
      </c>
      <c r="C7" s="4" t="inlineStr">
        <is>
          <t>3.2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Derivative Financial Instruments Derivative Financial Instruments (Details 3)</t>
        </is>
      </c>
      <c r="B1" s="2" t="inlineStr">
        <is>
          <t>Dec. 31, 2020USD ($)instrument</t>
        </is>
      </c>
      <c r="C1" s="2" t="inlineStr">
        <is>
          <t>Dec. 31, 2019USD ($)instrument</t>
        </is>
      </c>
    </row>
    <row r="2">
      <c r="A2" s="3" t="inlineStr">
        <is>
          <t>Derivative [Line Items]</t>
        </is>
      </c>
    </row>
    <row r="3">
      <c r="A3" s="4" t="inlineStr">
        <is>
          <t>Cash collateral pledged for derivatives</t>
        </is>
      </c>
      <c r="B3" s="5" t="n">
        <v>108300000</v>
      </c>
      <c r="C3" s="5" t="n">
        <v>56600000</v>
      </c>
    </row>
    <row r="4">
      <c r="A4" s="4" t="inlineStr">
        <is>
          <t>Risk participation agreement - participant bank</t>
        </is>
      </c>
    </row>
    <row r="5">
      <c r="A5" s="3" t="inlineStr">
        <is>
          <t>Derivative [Line Items]</t>
        </is>
      </c>
    </row>
    <row r="6">
      <c r="A6" s="4" t="inlineStr">
        <is>
          <t>Instruments held | instrument</t>
        </is>
      </c>
      <c r="B6" s="6" t="n">
        <v>9</v>
      </c>
      <c r="C6" s="6" t="n">
        <v>12</v>
      </c>
    </row>
    <row r="7">
      <c r="A7" s="4" t="inlineStr">
        <is>
          <t>Maximum exposure</t>
        </is>
      </c>
      <c r="B7" s="5" t="n">
        <v>6000000</v>
      </c>
      <c r="C7" s="5" t="n">
        <v>3600000</v>
      </c>
    </row>
    <row r="8">
      <c r="A8" s="4" t="inlineStr">
        <is>
          <t>Notional amount</t>
        </is>
      </c>
      <c r="B8" s="5" t="n">
        <v>119500000</v>
      </c>
      <c r="C8" s="5" t="n">
        <v>146700000</v>
      </c>
    </row>
    <row r="9">
      <c r="A9" s="4" t="inlineStr">
        <is>
          <t>Risk participation agreement - lead bank</t>
        </is>
      </c>
    </row>
    <row r="10">
      <c r="A10" s="3" t="inlineStr">
        <is>
          <t>Derivative [Line Items]</t>
        </is>
      </c>
    </row>
    <row r="11">
      <c r="A11" s="4" t="inlineStr">
        <is>
          <t>Instruments held | instrument</t>
        </is>
      </c>
      <c r="B11" s="6" t="n">
        <v>16</v>
      </c>
      <c r="C11" s="6" t="n">
        <v>12</v>
      </c>
    </row>
    <row r="12">
      <c r="A12" s="4" t="inlineStr">
        <is>
          <t>Notional amount</t>
        </is>
      </c>
      <c r="B12" s="5" t="n">
        <v>165900000</v>
      </c>
      <c r="C12" s="5" t="n">
        <v>145900000</v>
      </c>
    </row>
    <row r="13">
      <c r="A13" s="4" t="inlineStr">
        <is>
          <t>Non-hedging | Commercial loan/lease</t>
        </is>
      </c>
    </row>
    <row r="14">
      <c r="A14" s="3" t="inlineStr">
        <is>
          <t>Derivative [Line Items]</t>
        </is>
      </c>
    </row>
    <row r="15">
      <c r="A15" s="4" t="inlineStr">
        <is>
          <t>Credit risk exposure, net of collateral pledged, relating to derivatives</t>
        </is>
      </c>
      <c r="B15" s="5" t="n">
        <v>102700000</v>
      </c>
      <c r="C15" s="5" t="n">
        <v>48700000</v>
      </c>
    </row>
    <row r="16">
      <c r="A16" s="4" t="inlineStr">
        <is>
          <t>Non-hedging | Interest rate cap | Commercial loan/lease</t>
        </is>
      </c>
    </row>
    <row r="17">
      <c r="A17" s="3" t="inlineStr">
        <is>
          <t>Derivative [Line Items]</t>
        </is>
      </c>
    </row>
    <row r="18">
      <c r="A18" s="4" t="inlineStr">
        <is>
          <t>Weighted average fixed interest rate</t>
        </is>
      </c>
      <c r="B18" s="4" t="inlineStr">
        <is>
          <t>3.41%</t>
        </is>
      </c>
      <c r="C18" s="4" t="inlineStr">
        <is>
          <t>3.29%</t>
        </is>
      </c>
    </row>
    <row r="19">
      <c r="A19" s="4" t="inlineStr">
        <is>
          <t>Interest-bearing deposits</t>
        </is>
      </c>
    </row>
    <row r="20">
      <c r="A20" s="3" t="inlineStr">
        <is>
          <t>Derivative [Line Items]</t>
        </is>
      </c>
    </row>
    <row r="21">
      <c r="A21" s="4" t="inlineStr">
        <is>
          <t>Cash collateral pledged for derivatives</t>
        </is>
      </c>
      <c r="B21" s="5" t="n">
        <v>104400000</v>
      </c>
      <c r="C21" s="5" t="n">
        <v>54300000</v>
      </c>
    </row>
    <row r="22">
      <c r="A22" s="4" t="inlineStr">
        <is>
          <t>Other assets</t>
        </is>
      </c>
    </row>
    <row r="23">
      <c r="A23" s="3" t="inlineStr">
        <is>
          <t>Derivative [Line Items]</t>
        </is>
      </c>
    </row>
    <row r="24">
      <c r="A24" s="4" t="inlineStr">
        <is>
          <t>Cash collateral pledged for derivatives</t>
        </is>
      </c>
      <c r="B24" s="5" t="n">
        <v>3900000</v>
      </c>
      <c r="C24" s="5" t="n">
        <v>23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elected Quarterly Financial Information [Abstract]</t>
        </is>
      </c>
    </row>
    <row r="4">
      <c r="A4" s="4" t="inlineStr">
        <is>
          <t>Interest income</t>
        </is>
      </c>
      <c r="B4" s="5" t="n">
        <v>255163</v>
      </c>
      <c r="C4" s="5" t="n">
        <v>243731</v>
      </c>
      <c r="D4" s="5" t="n">
        <v>252010</v>
      </c>
      <c r="E4" s="5" t="n">
        <v>306008</v>
      </c>
      <c r="F4" s="5" t="n">
        <v>337757</v>
      </c>
      <c r="G4" s="5" t="n">
        <v>355101</v>
      </c>
      <c r="H4" s="5" t="n">
        <v>346893</v>
      </c>
      <c r="I4" s="5" t="n">
        <v>325561</v>
      </c>
      <c r="J4" s="5" t="n">
        <v>1056912</v>
      </c>
      <c r="K4" s="5" t="n">
        <v>1365312</v>
      </c>
      <c r="L4" s="5" t="n">
        <v>1164193</v>
      </c>
    </row>
    <row r="5">
      <c r="A5" s="4" t="inlineStr">
        <is>
          <t>Interest expense</t>
        </is>
      </c>
      <c r="B5" s="6" t="n">
        <v>32153</v>
      </c>
      <c r="C5" s="6" t="n">
        <v>36162</v>
      </c>
      <c r="D5" s="6" t="n">
        <v>42082</v>
      </c>
      <c r="E5" s="6" t="n">
        <v>77689</v>
      </c>
      <c r="F5" s="6" t="n">
        <v>89372</v>
      </c>
      <c r="G5" s="6" t="n">
        <v>102933</v>
      </c>
      <c r="H5" s="6" t="n">
        <v>103340</v>
      </c>
      <c r="I5" s="6" t="n">
        <v>89947</v>
      </c>
      <c r="J5" s="6" t="n">
        <v>188086</v>
      </c>
      <c r="K5" s="6" t="n">
        <v>385592</v>
      </c>
      <c r="L5" s="6" t="n">
        <v>249333</v>
      </c>
    </row>
    <row r="6">
      <c r="A6" s="4" t="inlineStr">
        <is>
          <t>Net interest income</t>
        </is>
      </c>
      <c r="B6" s="6" t="n">
        <v>223010</v>
      </c>
      <c r="C6" s="6" t="n">
        <v>207569</v>
      </c>
      <c r="D6" s="6" t="n">
        <v>209928</v>
      </c>
      <c r="E6" s="6" t="n">
        <v>228319</v>
      </c>
      <c r="F6" s="6" t="n">
        <v>248385</v>
      </c>
      <c r="G6" s="6" t="n">
        <v>252168</v>
      </c>
      <c r="H6" s="6" t="n">
        <v>243553</v>
      </c>
      <c r="I6" s="6" t="n">
        <v>235614</v>
      </c>
      <c r="J6" s="6" t="n">
        <v>868826</v>
      </c>
      <c r="K6" s="6" t="n">
        <v>979720</v>
      </c>
      <c r="L6" s="6" t="n">
        <v>914860</v>
      </c>
    </row>
    <row r="7">
      <c r="A7" s="4" t="inlineStr">
        <is>
          <t>Provision for credit losses</t>
        </is>
      </c>
      <c r="B7" s="6" t="n">
        <v>32000</v>
      </c>
      <c r="C7" s="6" t="n">
        <v>30000</v>
      </c>
      <c r="D7" s="6" t="n">
        <v>100000</v>
      </c>
      <c r="E7" s="6" t="n">
        <v>96000</v>
      </c>
      <c r="F7" s="6" t="n">
        <v>17000</v>
      </c>
      <c r="G7" s="6" t="n">
        <v>11000</v>
      </c>
      <c r="H7" s="6" t="n">
        <v>27000</v>
      </c>
      <c r="I7" s="6" t="n">
        <v>20000</v>
      </c>
      <c r="J7" s="6" t="n">
        <v>258000</v>
      </c>
      <c r="K7" s="6" t="n">
        <v>75000</v>
      </c>
      <c r="L7" s="6" t="n">
        <v>87000</v>
      </c>
    </row>
    <row r="8">
      <c r="A8" s="4" t="inlineStr">
        <is>
          <t>Net interest income after provision for credit losses</t>
        </is>
      </c>
      <c r="B8" s="6" t="n">
        <v>191010</v>
      </c>
      <c r="C8" s="6" t="n">
        <v>177569</v>
      </c>
      <c r="D8" s="6" t="n">
        <v>109928</v>
      </c>
      <c r="E8" s="6" t="n">
        <v>132319</v>
      </c>
      <c r="F8" s="6" t="n">
        <v>231385</v>
      </c>
      <c r="G8" s="6" t="n">
        <v>241168</v>
      </c>
      <c r="H8" s="6" t="n">
        <v>216553</v>
      </c>
      <c r="I8" s="6" t="n">
        <v>215614</v>
      </c>
      <c r="J8" s="6" t="n">
        <v>610826</v>
      </c>
      <c r="K8" s="6" t="n">
        <v>904720</v>
      </c>
      <c r="L8" s="6" t="n">
        <v>827860</v>
      </c>
    </row>
    <row r="9">
      <c r="A9" s="4" t="inlineStr">
        <is>
          <t>Non-interest income</t>
        </is>
      </c>
      <c r="B9" s="6" t="n">
        <v>42886</v>
      </c>
      <c r="C9" s="6" t="n">
        <v>60348</v>
      </c>
      <c r="D9" s="6" t="n">
        <v>70502</v>
      </c>
      <c r="E9" s="6" t="n">
        <v>11780</v>
      </c>
      <c r="F9" s="6" t="n">
        <v>17761</v>
      </c>
      <c r="G9" s="6" t="n">
        <v>20301</v>
      </c>
      <c r="H9" s="6" t="n">
        <v>24364</v>
      </c>
      <c r="I9" s="6" t="n">
        <v>30014</v>
      </c>
      <c r="J9" s="6" t="n">
        <v>185516</v>
      </c>
      <c r="K9" s="6" t="n">
        <v>92440</v>
      </c>
      <c r="L9" s="6" t="n">
        <v>78024</v>
      </c>
    </row>
    <row r="10">
      <c r="A10" s="4" t="inlineStr">
        <is>
          <t>Non-interest expense</t>
        </is>
      </c>
      <c r="B10" s="6" t="n">
        <v>150886</v>
      </c>
      <c r="C10" s="6" t="n">
        <v>165741</v>
      </c>
      <c r="D10" s="6" t="n">
        <v>222352</v>
      </c>
      <c r="E10" s="6" t="n">
        <v>165417</v>
      </c>
      <c r="F10" s="6" t="n">
        <v>168187</v>
      </c>
      <c r="G10" s="6" t="n">
        <v>149429</v>
      </c>
      <c r="H10" s="6" t="n">
        <v>141718</v>
      </c>
      <c r="I10" s="6" t="n">
        <v>141516</v>
      </c>
      <c r="J10" s="6" t="n">
        <v>704396</v>
      </c>
      <c r="K10" s="6" t="n">
        <v>600850</v>
      </c>
      <c r="L10" s="6" t="n">
        <v>532533</v>
      </c>
      <c r="M10" s="5" t="n">
        <v>466858</v>
      </c>
    </row>
    <row r="11">
      <c r="A11" s="4" t="inlineStr">
        <is>
          <t>Income/(loss) before income taxes</t>
        </is>
      </c>
      <c r="B11" s="6" t="n">
        <v>83010</v>
      </c>
      <c r="C11" s="6" t="n">
        <v>72176</v>
      </c>
      <c r="D11" s="6" t="n">
        <v>-41922</v>
      </c>
      <c r="E11" s="6" t="n">
        <v>-21318</v>
      </c>
      <c r="F11" s="6" t="n">
        <v>80959</v>
      </c>
      <c r="G11" s="6" t="n">
        <v>112040</v>
      </c>
      <c r="H11" s="6" t="n">
        <v>99199</v>
      </c>
      <c r="I11" s="6" t="n">
        <v>104112</v>
      </c>
      <c r="J11" s="6" t="n">
        <v>91946</v>
      </c>
      <c r="K11" s="6" t="n">
        <v>396310</v>
      </c>
      <c r="L11" s="6" t="n">
        <v>373351</v>
      </c>
      <c r="M11" s="6" t="n">
        <v>324726</v>
      </c>
    </row>
    <row r="12">
      <c r="A12" s="4" t="inlineStr">
        <is>
          <t>Income tax expense</t>
        </is>
      </c>
      <c r="B12" s="6" t="n">
        <v>22834</v>
      </c>
      <c r="C12" s="6" t="n">
        <v>15060</v>
      </c>
      <c r="D12" s="6" t="n">
        <v>-7606</v>
      </c>
      <c r="E12" s="6" t="n">
        <v>-4631</v>
      </c>
      <c r="F12" s="6" t="n">
        <v>16539</v>
      </c>
      <c r="G12" s="6" t="n">
        <v>23958</v>
      </c>
      <c r="H12" s="6" t="n">
        <v>21387</v>
      </c>
      <c r="I12" s="6" t="n">
        <v>22411</v>
      </c>
      <c r="J12" s="6" t="n">
        <v>25657</v>
      </c>
      <c r="K12" s="6" t="n">
        <v>84295</v>
      </c>
      <c r="L12" s="6" t="n">
        <v>79964</v>
      </c>
    </row>
    <row r="13">
      <c r="A13" s="4" t="inlineStr">
        <is>
          <t>Net income/(loss)</t>
        </is>
      </c>
      <c r="B13" s="6" t="n">
        <v>60176</v>
      </c>
      <c r="C13" s="6" t="n">
        <v>57116</v>
      </c>
      <c r="D13" s="6" t="n">
        <v>-34316</v>
      </c>
      <c r="E13" s="6" t="n">
        <v>-16687</v>
      </c>
      <c r="F13" s="6" t="n">
        <v>64420</v>
      </c>
      <c r="G13" s="6" t="n">
        <v>88082</v>
      </c>
      <c r="H13" s="6" t="n">
        <v>77812</v>
      </c>
      <c r="I13" s="6" t="n">
        <v>81701</v>
      </c>
      <c r="J13" s="6" t="n">
        <v>66289</v>
      </c>
      <c r="K13" s="6" t="n">
        <v>312015</v>
      </c>
      <c r="L13" s="6" t="n">
        <v>293387</v>
      </c>
      <c r="M13" s="6" t="n">
        <v>196081</v>
      </c>
    </row>
    <row r="14">
      <c r="A14" s="4" t="inlineStr">
        <is>
          <t>Preferred stock dividends</t>
        </is>
      </c>
      <c r="B14" s="6" t="n">
        <v>2437</v>
      </c>
      <c r="C14" s="6" t="n">
        <v>2438</v>
      </c>
      <c r="D14" s="6" t="n">
        <v>2437</v>
      </c>
      <c r="E14" s="6" t="n">
        <v>2438</v>
      </c>
      <c r="F14" s="6" t="n">
        <v>2437</v>
      </c>
      <c r="G14" s="6" t="n">
        <v>2438</v>
      </c>
      <c r="H14" s="6" t="n">
        <v>2437</v>
      </c>
      <c r="I14" s="6" t="n">
        <v>2438</v>
      </c>
      <c r="J14" s="6" t="n">
        <v>9750</v>
      </c>
      <c r="K14" s="6" t="n">
        <v>9750</v>
      </c>
      <c r="L14" s="6" t="n">
        <v>9750</v>
      </c>
    </row>
    <row r="15">
      <c r="A15" s="4" t="inlineStr">
        <is>
          <t>Net income/(loss) available to common stockholders</t>
        </is>
      </c>
      <c r="B15" s="5" t="n">
        <v>57739</v>
      </c>
      <c r="C15" s="5" t="n">
        <v>54678</v>
      </c>
      <c r="D15" s="5" t="n">
        <v>-36753</v>
      </c>
      <c r="E15" s="5" t="n">
        <v>-19125</v>
      </c>
      <c r="F15" s="5" t="n">
        <v>61983</v>
      </c>
      <c r="G15" s="5" t="n">
        <v>85644</v>
      </c>
      <c r="H15" s="5" t="n">
        <v>75375</v>
      </c>
      <c r="I15" s="5" t="n">
        <v>79263</v>
      </c>
      <c r="J15" s="5" t="n">
        <v>56539</v>
      </c>
      <c r="K15" s="5" t="n">
        <v>302265</v>
      </c>
      <c r="L15" s="5" t="n">
        <v>283637</v>
      </c>
      <c r="M15" s="5" t="n">
        <v>186331</v>
      </c>
    </row>
    <row r="16">
      <c r="A16" s="3" t="inlineStr">
        <is>
          <t>Basic earnings/(loss) per share:</t>
        </is>
      </c>
    </row>
    <row r="17">
      <c r="A17" s="4" t="inlineStr">
        <is>
          <t>Basic earnings per common share</t>
        </is>
      </c>
      <c r="B17" s="7" t="n">
        <v>1.14</v>
      </c>
      <c r="C17" s="7" t="n">
        <v>1.08</v>
      </c>
      <c r="D17" s="7" t="n">
        <v>-0.73</v>
      </c>
      <c r="E17" s="7" t="n">
        <v>-0.38</v>
      </c>
      <c r="F17" s="7" t="n">
        <v>1.23</v>
      </c>
      <c r="G17" s="7" t="n">
        <v>1.7</v>
      </c>
      <c r="H17" s="7" t="n">
        <v>1.5</v>
      </c>
      <c r="I17" s="7" t="n">
        <v>1.58</v>
      </c>
      <c r="J17" s="7" t="n">
        <v>1.12</v>
      </c>
      <c r="K17" s="7" t="n">
        <v>6.01</v>
      </c>
      <c r="L17" s="7" t="n">
        <v>5.68</v>
      </c>
    </row>
    <row r="18">
      <c r="A18" s="3" t="inlineStr">
        <is>
          <t>Diluted earnings/(loss) per share:</t>
        </is>
      </c>
    </row>
    <row r="19">
      <c r="A19" s="4" t="inlineStr">
        <is>
          <t>Diluted earnings per common share</t>
        </is>
      </c>
      <c r="B19" s="7" t="n">
        <v>1.14</v>
      </c>
      <c r="C19" s="7" t="n">
        <v>1.08</v>
      </c>
      <c r="D19" s="7" t="n">
        <v>-0.73</v>
      </c>
      <c r="E19" s="7" t="n">
        <v>-0.38</v>
      </c>
      <c r="F19" s="7" t="n">
        <v>1.23</v>
      </c>
      <c r="G19" s="7" t="n">
        <v>1.7</v>
      </c>
      <c r="H19" s="7" t="n">
        <v>1.5</v>
      </c>
      <c r="I19" s="7" t="n">
        <v>1.58</v>
      </c>
      <c r="J19" s="7" t="n">
        <v>1.12</v>
      </c>
      <c r="K19" s="7" t="n">
        <v>5.99</v>
      </c>
      <c r="L19" s="7" t="n">
        <v>5.64</v>
      </c>
    </row>
    <row r="20">
      <c r="A20" s="3" t="inlineStr">
        <is>
          <t>Average shares</t>
        </is>
      </c>
    </row>
    <row r="21">
      <c r="A21" s="4" t="inlineStr">
        <is>
          <t>Basic</t>
        </is>
      </c>
      <c r="J21" s="6" t="n">
        <v>50430326</v>
      </c>
      <c r="K21" s="6" t="n">
        <v>50286300</v>
      </c>
      <c r="L21" s="6" t="n">
        <v>49936702</v>
      </c>
    </row>
    <row r="22">
      <c r="A22" s="4" t="inlineStr">
        <is>
          <t>Diluted</t>
        </is>
      </c>
      <c r="J22" s="6" t="n">
        <v>50582979</v>
      </c>
      <c r="K22" s="6" t="n">
        <v>50419204</v>
      </c>
      <c r="L22" s="6" t="n">
        <v>50272872</v>
      </c>
    </row>
  </sheetData>
  <mergeCells count="3">
    <mergeCell ref="A1:A2"/>
    <mergeCell ref="B1:I1"/>
    <mergeCell ref="J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t>
        </is>
      </c>
      <c r="B1" s="2" t="inlineStr">
        <is>
          <t>12 Months Ended</t>
        </is>
      </c>
    </row>
    <row r="2">
      <c r="B2" s="2" t="inlineStr">
        <is>
          <t>Dec. 31, 2020</t>
        </is>
      </c>
    </row>
    <row r="3">
      <c r="A3" s="3" t="inlineStr">
        <is>
          <t>Accounts, Notes, Loans and Financing Receivable, Gross, Allowance, and Net [Abstract]</t>
        </is>
      </c>
    </row>
    <row r="4">
      <c r="A4" s="4" t="inlineStr">
        <is>
          <t>Loans Held for Investment and Allowance for Loan Losses</t>
        </is>
      </c>
      <c r="B4" s="4" t="inlineStr">
        <is>
          <t>Loans Held for Investment and Allowance for Credit Losses on Loans Loans held for investment are summarized by portfolio segment as follows: December 31, (in thousands) 2020 2019 Commercial $ 8,861,580 $ 9,133,444 Energy 766,217 1,425,309 Mortgage finance(1) 9,079,409 8,169,849 Real estate 5,794,624 6,008,040 Gross loans held for investment(2) 24,501,830 24,736,642 Deferred income (net of direct origination costs) (70,970) (90,380) Allowance for credit losses on loans (254,615) (195,047) Total loans held for investment, net(2) $ 24,176,245 $ 24,451,215 (1) Balances at December 31, 2020 and December 31, 2019 are stated net of $1.2 billion and $682.7 million of participations sold, respectively. (2) Excludes accrued interest receivable of $56.5 million and $63.4 million at December 31, 2020 and December 31, 2019, respectively, that is recorded in accrued interest receivable and other assets. The following table summarizes our gross loans held for investment by year of origination and internally assigned credit grades: (in thousands) 2020 2019 2018 2017 2016 2015 and prior Revolving lines of credit Revolving lines of credit converted to term loans Total December 31, 2020 Commercial (1-7) Pass $ 1,259,949 $ 2,816,425 $ 543,438 $ 374,455 $ 192,060 $ 213,212 $ 3,020,353 $ 40,253 $ 8,460,145 (8) Special mention 2,664 115,015 38,751 26,423 1,983 290 19,971 22,797 227,894 (9) Substandard - accruing 15,773 15,854 18,068 32,241 15,297 19,639 22,932 1,641 141,445 (9+) Non-accrual 1,820 8,360 377 1,292 802 15,157 3,836 452 32,096 Total commercial $ 1,280,206 $ 2,955,654 $ 600,634 $ 434,411 $ 210,142 $ 248,298 $ 3,067,092 $ 65,143 $ 8,861,580 Energy (1-7) Pass $ — $ 12,020 $ 7,598 $ 26,931 $ — $ 23,750 $ 553,970 $ — $ 624,269 (8) Special mention — — — — — 13,358 76,866 — 90,224 (9) Substandard - accruing — — — — — — — — — (9+) Non-accrual — — — 5,705 1,972 8,009 36,038 — 51,724 Total energy $ — $ 12,020 $ 7,598 $ 32,636 $ 1,972 $ 45,117 $ 666,874 $ — $ 766,217 Mortgage finance (1-7) Pass $ 755,309 $ 1,063,641 $ 821,122 $ 483,436 $ 106,013 $ 5,849,888 $ — $ — $ 9,079,409 (8) Special mention — — — — — — — — — (9) Substandard - accruing — — — — — — — — — (9+) Non-accrual — — — — — — — — — Total mortgage finance $ 755,309 $ 1,063,641 $ 821,122 $ 483,436 $ 106,013 $ 5,849,888 $ — $ — $ 9,079,409 Real estate CRE (1-7) Pass $ 352,688 $ 892,831 $ 923,762 $ 444,587 $ 208,426 $ 451,283 $ 62,336 $ 61,133 $ 3,397,046 (8) Special mention 3,475 11,170 6,485 88,633 11,153 17,623 — 1,247 139,786 (9) Substandard - accruing — 327 47,708 11,601 32,645 30,766 — 15,940 138,987 (9+) Non-accrual — — — — 5,749 4,852 — — 10,601 RBF (1-7) Pass 162,397 60,077 65,271 3,727 5,888 8,483 551,703 — 857,546 (8) Special mention — 353 — — — — — — 353 (9) Substandard - accruing — — — — — — — — — (9+) Non-accrual — — — — — — — — — Other (1-7) Pass 190,995 150,787 119,696 120,817 82,465 113,105 16,630 39,129 833,624 (8) Special mention — 6,700 2,240 — 1,843 7,195 — 1,018 18,996 (9) Substandard - accruing — — 2,567 14,452 3,301 14,453 — — 34,773 (9+) Non-accrual — — — 927 5,524 6,403 — 14,496 27,350 Secured by 1-4 family (1-7) Pass 58,515 63,031 46,623 54,096 72,527 31,880 4,697 — 331,369 (8) Special mention 646 — — 635 — 1,768 — — 3,049 (9) Substandard - accruing — — — 817 — 109 — — 926 (9+) Non-accrual — — — — — 218 — — 218 Total real estate $ 768,716 $ 1,185,276 $ 1,214,352 $ 740,292 $ 429,521 $ 688,138 $ 635,366 $ 132,963 $ 5,794,624 Total loans held for investment $ 2,804,231 $ 5,216,591 $ 2,643,706 $ 1,690,775 $ 747,648 $ 6,831,441 $ 4,369,332 $ 198,106 $ 24,501,830 The following table details activity in the allowance for credit losses on loans. Allocation of a portion of the allowance to one category of loans does not preclude its availability to absorb losses in other categories. (in thousands) Commercial Energy Mortgage Real Additional Qualitative Reserve Total Year ended December 31, 2020 Beginning balance $ 102,254 $ 60,253 $ 2,265 $ 30,275 $ — $ 195,047 Impact of CECL adoptions (15,740) 24,154 2,031 (1,860) — 8,585 Provision for credit losses on loans 58,630 126,180 403 64,556 — 249,769 Charge-offs 73,360 133,522 — 180 — 207,062 Recoveries 1,277 6,999 — — — 8,276 Net charge-offs (recoveries) 72,083 126,523 — 180 — 198,786 Ending balance $ 73,061 $ 84,064 $ 4,699 $ 92,791 $ — $ 254,615 Year ended December 31, 2019 Beginning balance $ 96,814 $ 34,882 $ — $ 52,595 $ 7,231 $ 191,522 Provision for credit losses on loans 46,738 57,680 2,265 (21,658) (7,231) 77,794 Charge-offs 44,352 32,625 — 662 — 77,639 Recoveries 3,054 316 — — — 3,370 Net charge-offs (recoveries) 41,298 32,309 — 662 — 74,269 Ending balance $ 102,254 $ 60,253 $ 2,265 $ 30,275 $ — $ 195,047 In the first quarter of 2020, we adopted ASU 2016-13, which replaced the incurred loss methodology for determining our provision for credit losses and allowance for credit losses with an expected loss methodology that is referred to as the CECL model. Upon adoption, the allowance for credit losses was increased by $9.1 million, which included a $563,000 increase to the allowance for off-balance sheet credit losses, with no impact to the consolidated statement of income. We recorded a $258.0 million provision for credit losses for the year ended December 31, 2020, compared to $75.0 million for the same period of 2019. We recorded $198.8 million in net charge-offs during the year ended December 31, 2020, compared to $74.3 million during the same period of 2019. Criticized loans total $918.4 million at December 31, 2020 and $584.1 million at December 31, 2019. Criticized loan levels have increased during 2020 as compared to 2019 due to the downgrade of loans to borrowers that have been impacted by the COVID-19 pandemic or that are in categories that are expected to be more significantly impacted by COVID-19. 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Collateral Type (in thousands) Business Assets Real Property Oil/Gas Mineral Reserves Rolling Stock Total December 31, 2020 Commercial $ 3,361 $ — $ — $ 774 $ 4,135 Energy — — 5,156 — 5,156 Real estate CRE — 4,619 — — 4,619 Other — 11,372 — — 11,372 Total collateral-dependent loans held for investment $ 3,361 $ 15,991 $ 5,156 $ 774 $ 25,282 The table below provides an age analysis of our loans held for investment: (in thousands) 30-59 Days 60-89 Days 90 Days or More Past Due(1) Total Past Non-accrual(2) Current Total Non-accrual With No Allowance December 31, 2020 Commercial $ 6,171 $ 2,602 $ 9,325 $ 18,098 $ 32,096 $ 8,811,386 $ 8,861,580 $ 6,917 Energy — — — — 51,724 714,493 766,217 17,759 Mortgage finance loans — — — — — 9,079,409 9,079,409 — Real estate CRE 2,926 297 — 3,223 10,601 3,672,596 3,686,420 5,749 RBF — — — — — 857,899 857,899 — Other 3,471 493 — 3,964 27,350 883,429 914,743 13,263 Secured by 1-4 family 1,340 1,467 3,216 6,023 218 329,321 335,562 — Total loans held for investment $ 13,908 $ 4,859 $ 12,541 $ 31,308 $ 121,989 $ 24,348,533 $ 24,501,830 $ 43,688 (1) Loans past due 90 days and still accruing includes premium finance loans of $6.4 million. These loans are generally secured by obligations of insurance carriers to refund premiums on canceled insurance policies. The receipt of the refund of premiums from the insurance carriers can take 180 days or longer from the cancellation date. (2) As of December 31, 2020 and December 31, 2019, none of our non-accrual loans were earning interest income on a cash basis. Additionally, no interest income was recognized on non-accrual loans for the year ended December 31, 2020. Accrued interest of $1.3 million was reversed during the year ended December 31, 2020. On January 1, 2020, the date we adopted CECL, non-accrual loans totaled $225.4 million, and included $88.6 million in commercial loans, $125.0 million in energy loans, $9.4 million in CRE loans, $881,000 in real estate-other loans and $1.4 million in secured by 1-4 family loans. As of December 31, 2020 and December 31, 2019, we did not have any loans considered restructured that were not on non-accrual. Of the non-accrual loans at December 31, 2020 and 2019, $45.4 million and $35.1 million, respectively, met the criteria for restructured. These loans had no unfunded commitments at their respective balance sheet dates. The following table details the recorded investment at December 31, 2020 and 2019 of loans that have been restructured during the years ended December 31, 2020 and 2019 by type of modification: Extended Maturity Adjusted Payment Schedule Total (in thousands, except number of contracts) Number of Contracts Balance at Period End Number of Contracts Balance at Period End Number of Contracts Balance at Period End Year Ended December 31, 2020 Commercial 2 $ 7,390 2 $ 14,496 4 $ 21,886 Energy loans 1 5,705 3 12,935 4 18,640 Total 3 $ 13,095 5 $ 27,431 $ 8 $ 40,526 Year Ended December 31, 2019 Commercial 1 $ 1,753 3 $ 21,193 $ 4 $ 22,946 Energy loans 1 3,935 — — 1 3,935 Total 2 $ 5,688 3 $ 21,193 $ 5 $ 26,881 Restructured loans generally include terms to temporarily place the loan on interest only, extend the payment terms or reduce the interest rate. We did not forgive any principal on the above restructured loans. At December 31, 2020 and 2019, all of the above restructured loans were on non-accrual. The restructuring of the loans did not have a significant impact on our allowance for credit losses at December 31, 2020 or 2019. As of December 31, 2020 and 2019, we did not have any loans that were restructured within the last 12 months that subsequently defaulted. In response to the COVID-19 pandemic, we implemented a short-term modification program in late March 2020 to provide temporary payment relief to borrowers who meet the program's qualifications. This program allows for a deferral of payments for 90 days, which we may extend for an additional 90 days, for a maximum of 180 days on a cumulative basis. The deferred payments along with interest accrued during the deferral period are due and payable on the maturity date of the existing loan. Through December 31, 2020, we granted temporary modifications on 483 loans with a total outstanding balance of $1.3 billion, resulting in the deferral of $7.7 million in interest payments. As of December 31, 2020, 48 loans with a total outstanding balance of $90.2 million remain on deferral, of which $50.7 million have been granted a second deferral. Under the applicable guidance, none of these loans were considered restructured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fers of Financial Assets</t>
        </is>
      </c>
      <c r="B1" s="2" t="inlineStr">
        <is>
          <t>12 Months Ended</t>
        </is>
      </c>
    </row>
    <row r="2">
      <c r="B2" s="2" t="inlineStr">
        <is>
          <t>Dec. 31, 2020</t>
        </is>
      </c>
    </row>
    <row r="3">
      <c r="A3" s="3" t="inlineStr">
        <is>
          <t>Transfers and Servicing [Abstract]</t>
        </is>
      </c>
    </row>
    <row r="4">
      <c r="A4" s="4" t="inlineStr">
        <is>
          <t>Certain Transfers of Financial Assets</t>
        </is>
      </c>
      <c r="B4" s="4" t="inlineStr">
        <is>
          <t xml:space="preserve">Certain Transfers of Financial Assets The table below presents a reconciliation of the changes in loans held for sale: Year Ended December 31, (in thousands) 2020 2019 Outstanding balance(1): Beginning balance $ 2,568,362 $ 1,949,785 Loans purchased and originated 11,366,986 10,183,057 Payments and loans sold (13,654,211) (9,564,480) Ending balance 281,137 2,568,362 Fair value adjustment: Beginning balance 8,772 19,689 Increase/(decrease) to fair value (6,744) (10,917) Ending balance 2,028 8,772 Loans held for sale at fair value $ 283,165 $ 2,577,134 (1) Includes $44.1 million and $5.8 million of loans held for sale that are carried at lower of cost or market as of December 31, 2020 and 2019, respectively, as well as $299,000 as of December 31, 2018. At December 31, 2020, we had $7.0 million in in non-accrual loans held for sale, comprised of one loan previously reported in loans held for investment that was transferred to loans held for sale as of December 31, 2020 and subsequently sold at carrying value. At December 31, 2019 there were no non-accrual loans held for sale. At December 31, 2020 and December 31, 2019, we had $16.7 million and $8.2 million, respectively, in loans held for sale that were 90 days or more past due. The $16.7 million in loans held for sale that were 90 days or more past due at December 31, 2020 included $3.3 million of loans guaranteed by U.S. government agencies that were purchased out of Ginnie Mae securities and recorded as loans held for sale, at fair value, on the balance sheet. Interest on these past due loans accrues at the debenture rate guaranteed by the U.S. government. Also included in the $16.7 million were $13.4 million in loans that, pursuant to Ginnie Mae servicing guidelines, we have the unilateral right, but not the obligation, to repurchase if defined delinquent loan criteria are met, and therefore must record as held for sale on our balance sheet regardless of whether the repurchase option has been exercised. At December 31, 2019, $6.0 million of the $8.2 million in loans held for sale that were 90 days or more past due were loans guaranteed by U.S. government agencies that were purchased out of Ginnie Mae securities and recorded as loans held for sale, at fair value, on the balance sheet and $1.9 million were loans that we have the unilateral right, but not the obligation, to repurchase if defined delinquent criteria are met. From time to time we retain the right to service the loans sold through our MCA program, creating MSRs which are recorded as assets on our balance sheet. A summary of MSR activity is as follows: Year Ended December 31, (in thousands) 2020 2019 MSRs: Balance, beginning of year $ 70,707 $ 42,474 Capitalized servicing rights 99,678 39,774 Amortization (38,994) (11,541) Sales — — Balance, end of period $ 131,391 $ 70,707 Valuation allowance: Balance, beginning of year $ 5,803 $ — Increase (decrease) in valuation allowance 20,164 5,803 Balance, end of period $ 25,967 $ 5,803 MSRs, net $ 105,424 $ 64,904 MSRs, fair value $ 105,424 $ 64,904 At December 31, 2020 and 2019, our servicing portfolio of residential mortgage loans had an outstanding principal balance of $13.8 billion and $6.7 billion, respectively. In connection with the servicing of these loans, we hold segregated non-interested-bearing deposit accounts in the name of investors representing escrow funds for taxes and insurance, as well as collections in transit to the investors. These deposits, included in total non-interest-bearing deposits on the consolidated balance sheets, were $152.6 million at December 31, 2020 and $63.7 million at December 31, 2019. At December 31, 2020, the estimated fair value of MSRs was negatively impacted by the increased prepayment speeds from continued low interest rates, which resulted in an impairment charge of $20.2 million being recorded for the year ended December 31, 2020, compared to a $5.8 million impairment charge for the year ended December 31, 2019. To mitigate exposure to potential impairment charges from adverse changes in the fair value of our residential MSR portfolio, we enter into certain derivative contracts as are disclosed in Note 17 - Derivative Financial Instruments. The following summarizes the assumptions used by management to determine the fair value of MSRs: December 31, 2020 2019 Average discount rates 9.09 % 9.06 % Expected prepayment speeds 16.37 % 13.11 % Weighted-average life, in years 4.9 5.8 A sensitivity analysis of changes in the fair value of our MSR portfolio resulting from certain key assumptions is presented in the following table: December 31, (in thousands) 2020 2019 50 bp adverse change in prepayment speed $ (12,203) $ (10,768) 100 bp adverse change in prepayment speed (16,062) (17,965)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purchase, indemnification and make-whole agreements. Our estimated exposure related to those agreements totaled $621,000 and $3.6 million at December 31, 2020 and December 31, 2019, respectively, and is recorded in other liabilities in the consolid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ur leases relate primarily to office space and bank branches with remaining lease terms of generally 1 to 13 years. At December 31, 2020, operating lease ROU assets and liabilities were $67.0 million and $82.5 million, respectively, compared to $80.0 million and $95.9 million, respectively, at December 31, 2019. We do not currently have any significant finance leases in which we are the lessee. The table below summarizes our net lease cost: Year Ended December 31, (in thousands) 2020 2019 Operating lease cost $ 15,544 $ 14,844 Short-term lease cost 19 19 Variable lease cost 4,476 3,918 Sublease income (107) (126) Net lease cost $ 19,932 $ 18,655 Cash paid for amounts included in the measurement of lease liabilities: Operating cash flows from operating leases $ 16,568 $ 14,711 Non-cash changes in ROU assets $ 765 $ 98,369 Non-cash changes in lease liabilities(1) $ 784 $ 108,189 (1) Includes $833,000 and $87.9 million in lease liabilities from new ROU assets obtained during the years ended December 31, 2020 and December 31, 2019, respectively. The table below summarizes other information related to our operating leases: December 31, 2020 2019 Weighted-average remaining lease term - operating leases, in years 6.5 7.2 Weighted-average discount rate - operating leases 2.74 % 2.75 % The table below summarizes the maturity of remaining lease liabilities: (in thousands) December 31, 2020 2021 $ 17,222 2022 16,455 2023 16,511 2024 11,754 2025 5,524 2026 and thereafter 22,849 Total lease payments 90,315 Less: Interest (7,786) Present value of lease liabilities $ 82,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summarized as follows: (in thousands) Gross Goodwill and Intangible Assets Accumulated Net Goodwill and Intangible Assets December 31, 2020 Goodwill $ 15,468 $ (374) $ 15,094 Intangible assets—customer relationships and trademarks 9,006 (6,433) 2,573 Total goodwill and intangible assets $ 24,474 $ (6,807) $ 17,667 December 31, 2019 Goodwill $ 15,468 $ (374) $ 15,094 Intangible assets—customer relationships and trademarks 9,006 (6,001) 3,005 Total goodwill and intangible assets $ 24,474 $ (6,375) $ 18,099 Amortization expense related to intangible assets totaled $432,000 in 2020, $471,000 in 2019 and $470,000 in 2018. The estimated aggregate future amortization expense for intangible assets remaining as of December 31, 2020 is as follows: (in thousands) 2021 $ 405 2022 405 2023 382 2024 268 2025 268 Thereafter 845 Total $ 2,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re summarized as follows: December 31, (in thousands) 2020 2019 Premises $ 32,231 $ 30,181 Furniture and equipment 41,627 42,176 Total cost 73,858 72,357 Accumulated depreciation (49,312) (41,145) Total premises and equipment, net $ 24,546 $ 31,212 Depreciation expense for the above premises and equipment was approximately $9.5 million, $9.2 million and $9.0 million in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Deposits are summarized as follows: December 31, (in thousands) 2020 2019 Non-interest-bearing demand deposits $ 12,740,947 $ 9,438,459 Interest-bearing deposits: Transaction 4,396,243 3,651,128 Savings 11,619,880 10,517,975 Time 2,239,519 2,871,031 Total interest-bearing deposits 18,255,642 17,040,134 Total deposits $ 30,996,589 $ 26,478,593 The scheduled maturities of interest-bearing time deposits were as follows at December 31, 2020: (in thousands) 2021 $ 1,317,558 2022 795,656 2023 121,376 2024 1,921 2025 3,003 2026 and after 5 Total $ 2,239,519 At December 31, 2020 and 2019, interest-bearing time deposits of $250,000 or more were approximately $386.9 million and $347.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12 Months Ended</t>
        </is>
      </c>
    </row>
    <row r="2">
      <c r="B2" s="2" t="inlineStr">
        <is>
          <t>Dec. 31, 2020</t>
        </is>
      </c>
    </row>
    <row r="3">
      <c r="A3" s="3" t="inlineStr">
        <is>
          <t>Debt Disclosure [Abstract]</t>
        </is>
      </c>
    </row>
    <row r="4">
      <c r="A4" s="4" t="inlineStr">
        <is>
          <t>Short-Term and Other Borrowings</t>
        </is>
      </c>
      <c r="B4" s="4" t="inlineStr">
        <is>
          <t>Borrowings The following table summarizes our short-term and other borrowings: (dollar amounts in thousands) Federal Funds Purchased Customer Repurchase Agreements FHLB Borrowings December 31, 2020 Amount outstanding at year-end $ 107,600 $ 4,151 $ 3,000,000 Interest rate at year-end 0.15 % 0.35 % 0.46 % Average balance outstanding during the year $ 207,121 $ 5,563 $ 2,902,732 Weighted-average interest rate during the year 0.52 % 0.47 % 0.72 % Maximum month-end outstanding during the year $ 300,430 $ 8,314 $ 4,900,000 December 31, 2019 Amount outstanding at year-end $ 132,270 $ 9,496 $ 2,400,000 Interest rate at year-end 1.66 % 0.61 % 1.68 % Average balance outstanding during the year $ 502,604 $ 11,655 $ 2,523,836 Weighted-average interest rate during the year 2.36 % 0.51 % 2.31 % Maximum month-end outstanding during the year $ 905,473 $ 14,208 $ 5,000,000 December 31, 2018 Amount outstanding at year-end $ 629,169 $ 12,005 $ 3,900,000 Interest rate at year-end 2.54 % 0.09 % 2.56 % Average balance outstanding during the year $ 323,140 $ 9,812 $ 1,769,452 Weighted-average interest rate during the year 2.02 % 0.09 % 2.05 % Maximum month-end outstanding during the year $ 629,169 $ 13,835 $ 4,000,000 The following table summarizes our other borrowing capacities net of balances outstanding. As of December 31, 2020, all are scheduled to mature within one year. December 31, (in thousands) 2020 2019 2018 FHLB borrowing capacity relating to loans $ 7,653,317 $ 8,964,019 $ 4,568,842 FHLB borrowing capacity relating to securities 2,946,539 589 721 Total FHLB borrowing capacity(1) $ 10,599,856 $ 8,964,608 $ 4,569,563 Unused federal funds lines available from commercial banks $ 1,030,000 $ 1,432,000 $ 620,000 Unused Federal Reserve borrowings capacity $ 2,179,000 $ 3,637,238 $ 4,933,965 Unused revolving line of credit(2) $ 130,000 $ 130,000 $ 130,000 (1) FHLB borrowings are collateralized by a blanket floating lien on certain real estate secured loans, mortgage finance assets and also certain pledged securities. (2) Unsecured revolving, non-amortizing line of credit with maturity date of December 14, 2021. Proceeds may be used for general corporate purposes, including funding regulatory capital infusions into the Bank. The loan agreement contains customary financial covenants and restrictions. No borrowings were made against this line of credit during 2020, 2019, or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t>
        </is>
      </c>
      <c r="B1" s="2" t="inlineStr">
        <is>
          <t>12 Months Ended</t>
        </is>
      </c>
    </row>
    <row r="2">
      <c r="B2" s="2" t="inlineStr">
        <is>
          <t>Dec. 31, 2020</t>
        </is>
      </c>
    </row>
    <row r="3">
      <c r="A3" s="3" t="inlineStr">
        <is>
          <t>Subordinated Borrowings [Abstract]</t>
        </is>
      </c>
    </row>
    <row r="4">
      <c r="A4" s="4" t="inlineStr">
        <is>
          <t>Long-Term Debt</t>
        </is>
      </c>
      <c r="B4" s="4" t="inlineStr">
        <is>
          <t>Long-Term Debt From November 2002 to September 2006 various Texas Capital Statutory Trusts were created and subsequently issued floating rate trust preferred securities in various private offerings totaling $113.4 million. As of December 31, 2020, the details of the trust preferred subordinated debentures are summarized below: (dollar amount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 On September 21, 2012, the Company issued $111.0 million of subordinated notes. The notes mature in September 2042 and bear interest at a rate of 6.50% per annum, payable quarterly. The indenture governing the notes contains customary covenants and restrictions. On January 31, 2014, the Bank issued $175.0 million of subordinated notes in an offering to institutional investors exempt from registration under Section 3(a)(2) of the Securities Act of 1933 and 12 C.F.R. Part 16.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expense/(benefit) consists of the following: Year ended December 31, (in thousands) 2020 2019 2018 Current: Federal $ 32,701 $ 69,427 $ 82,556 State 920 4,072 3,808 Total 33,621 73,499 86,364 Deferred: Federal (7,964) 10,796 (6,400) State — — — Total (7,964) 10,796 (6,400) Total expense: Federal 24,737 80,223 76,156 State 920 4,072 3,808 Total $ 25,657 $ 84,295 $ 79,964 The reconciliation of income tax at the U.S. federal statutory tax rate to our income tax expense and effective tax rate is as follows: Year ended December 31, 2020 2019 2018 Amount Rate Amount Rate Amount Rate U.S. statutory rate $ 19,309 21 % $ 85,504 21 % $ 79,965 21 % State taxes 726 1 % 3,217 1 % 3,008 1 % Tax-exempt income (3,356) (4) % (5,127) (1) % (4,855) (1) % Tax credits (1,216) (1) % (2,052) (1) % (2,421) (1) % Disallowed FDIC 3,920 4 % 2,468 1 % 2,418 1 % Disallowed compensation 3,098 3 % 628 — % 400 — % Other 3,176 4 % (343) — % 1,449 — % Effective tax rate $ 25,657 28 % $ 84,295 21 % $ 79,964 21 % Our 2020 effective tax rate was significantly impacted by the lower level of income before income taxes experienced in 2020. The tax effect of unrealized gains and losses on available-for-sale debt securities is recorded to other comprehensive income and is not a component of income tax expense/(benefit). At December 31, 2020, 2019 and 2018, we had unrecognized tax benefits of $1.1 million, $1.3 million and $1.6 million, respectively. We are no longer subject to U.S. federal income tax examinations for years before 2017 or state and local income tax examinations for years before 2016. The table below summarizes significant components of our deferred tax assets and liabilities utilizing the federal corporate income tax rate of 21%. Management believes it is more likely than not that all of the deferred tax assets will be realized. In connection with our adoption of CECL, a $2.0 million increase to the deferred tax asset associated with our allowance for credit losses was recorded on January 1, 2020. Our net deferred tax assets are included in other assets in the consolidated balance sheets. December 31, (in thousands) 2020 2019 Deferred tax assets: Allowance for credit losses $ 59,279 $ 44,383 Operating lease liabilities 17,983 20,894 Loan origination fees 11,181 10,638 Stock compensation 3,913 3,605 Non-accrual interest 1,245 2,351 Non-qualified deferred compensation 5,795 4,027 Other 3,136 2,544 Total deferred tax assets 102,532 88,442 Deferred tax liabilities: Loan origination costs (2,997) (2,686) Leases (8,603) (7,912) Operating lease ROU assets (16,617) (19,644) MSRs (22,566) (13,818) Depreciation (14,968) (17,602) Unrealized gain on securities (4,193) (2,379) Other (3,381) (3,337) Total deferred tax liabilities (73,325) (67,378) Net deferred tax asset $ 29,207 $ 21,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During 2020 and 2019, we have had transactions with our directors, executive officers and their affiliates and our employees. These transactions were made in the ordinary course of business and include extensions of credit and deposit transactions. The Bank had approximately $11.6 million in deposits from related parties, including directors, stockholders and their affiliates at December 31, 2020 and $13.0 million at December 31, 201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Risks and Uncertainties [Abstract]</t>
        </is>
      </c>
    </row>
    <row r="4">
      <c r="A4" s="4" t="inlineStr">
        <is>
          <t>Financial Instruments with Off-Balance Sheet Risk</t>
        </is>
      </c>
      <c r="B4" s="4" t="inlineStr">
        <is>
          <t xml:space="preserve">Financial Instruments with Off-Balance Sheet Risk The table below presents our financial instruments with off-balance sheet risk, as well as the activity in the allowance for off-balance sheet credit losses related to those financial instruments. This allowance is recorded in other liabilities on the consolidated balance sheet. Year Ended December 31, (in thousands) 2020 2019 Beginning balance of allowance for off-balance sheet credit losses $ 8,640 $ 11,434 Impact of CECL adoption 563 — Provision for off-balance sheet credit losses 8,231 (2,794) Ending balance of allowance for off-balance sheet credit losses $ 17,434 $ 8,640 Commitments to extend credit - period end balance $ 8,530,453 $ 8,066,655 Standby letters of credit - period end balance $ 268,894 $ 261,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t>
        </is>
      </c>
      <c r="B1" s="2" t="inlineStr">
        <is>
          <t>12 Months Ended</t>
        </is>
      </c>
    </row>
    <row r="2">
      <c r="B2" s="2" t="inlineStr">
        <is>
          <t>Dec. 31, 2020</t>
        </is>
      </c>
    </row>
    <row r="3">
      <c r="A3" s="3" t="inlineStr">
        <is>
          <t>Broker-Dealer, Net Capital Requirement, SEC Regulation [Abstract]</t>
        </is>
      </c>
    </row>
    <row r="4">
      <c r="A4" s="4" t="inlineStr">
        <is>
          <t>Regulatory Restrictions</t>
        </is>
      </c>
      <c r="B4" s="4" t="inlineStr">
        <is>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we maintain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We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20,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20 and 2019.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effect on our condition and results of operations. Because the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Actual Minimum capital Required - Basel III Fully Phased-In Required to be Considered Well Capitalized (dollars in thousands) Capital Amount Ratio Capital Amount Ratio Capital Amount Ratio December 31, 2020 CET1 Company $ 2,708,150 9.35 % $ 2,026,400 7.00 % N/A N/A Bank 2,744,211 9.48 % 2,025,417 7.00 % 1,880,745 6.50 % Total capital (to risk-weighted assets) Company 3,498,737 12.09 % 3,039,600 10.50 % N/A N/A Bank 3,375,983 11.67 % 3,038,126 10.50 % 2,893,453 10.00 % Tier 1 capital (to risk-weighted assets) Company 2,968,150 10.25 % 2,460,628 8.50 % N/A N/A Bank 2,904,211 10.04 % 2,459,435 8.50 % 2,314,763 8.00 % Tier 1 capital (to average assets)(1) Company 2,968,150 7.52 % 1,578,651 4.00 % N/A N/A Bank 2,904,211 7.36 % 1,578,207 4.00 % 1,972,758 5.00 % December 31, 2019 CET1 Company $ 2,653,999 8.88 % $ 2,091,591 7.00 % N/A N/A Bank 2,676,513 8.96 % 2,090,870 7.00 % 1,941,522 6.50 % Total capital (to risk-weighted assets) Company 3,398,345 11.37 % 3,137,926 10.50 % N/A N/A Bank 3,262,144 10.92 % 3,136,305 10.50 % 2,986,957 10.00 % Tier 1 capital (to risk-weighted assets) Company 2,912,529 9.75 % 2,540,226 8.50 % N/A N/A Bank 2,835,043 9.49 % 2,538,913 8.50 % 2,389,565 8.00 % Tier 1 capital (to average assets)(1) Company 2,912,529 8.42 % 1,383,640 4.00 % N/A N/A Bank 2,835,043 8.20 % 1,383,190 4.00 % 1,728,988 5.00 % (1) The Tier 1 capital ratio (to average assets) is not impacted by the Basel III Capital Rules; however, the Federal Reserve and the FDIC may require the Company and the Bank, respectively, to maintain a Tier 1 capital ratio (to average assets) above the required minimum. Our mortgage finance loan volumes can increase significantly at month-end, causing a meaningful difference between ending balance and average balance for any period. At December 31, 2020, our mortgage finance loans were $9.1 billion compared to the average for the quarter ended December 31, 2020 of $9.6 billion. As CET1, Tier 1 and total capital ratios are calculated using quarter-end risk-weighted assets and our mortgage finance loans are 100% risk-weighted (excluding MCA mortgage loans held for sale, which receive lower risk weights), the period-end fluctuation in these balances can significantly impact our reported ratios. Due to the actual risk profile and liquidity of this asset class, we manage capital allocated to mortgage finance loans based on changing trends in average balances and do not believe that the period-end balance is representative of risk characteristics that would justify higher allocations. However, we monitor our capital allocation to confirm that all capital levels remain above well-capitalized levels. Dividends that may be paid by banks are routinely restricted by various regulatory authorities. The amount that can be paid in any calendar year without prior approval of our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2020, 2019 or 2018. On March 15, 2020, to encourage banks to lend all available funds during the COVID-19 pandemic, the Federal Reserve announced it had reduced the reserve requirement ratio to zero effective March 26, 2020 and continuing through December 31, 2020. The required reserve balances at the Federal Reserve at December 31, 2019 was approximately $283.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0</t>
        </is>
      </c>
    </row>
    <row r="3">
      <c r="A3" s="3" t="inlineStr">
        <is>
          <t>Compensation Related Costs [Abstract]</t>
        </is>
      </c>
    </row>
    <row r="4">
      <c r="A4" s="4" t="inlineStr">
        <is>
          <t>Stock-Based Compensation and Employee Benefits</t>
        </is>
      </c>
      <c r="B4" s="4" t="inlineStr">
        <is>
          <t>Stock-Based Compensation and Employee Benefits We have a qualified retirement plan with a salary deferral feature designed to qualify under Section 401 of the Internal Revenue Code (“the 401(k) Plan”). The 401(k) Plan permits our employees to defer a portion of their compensation. Matching contributions may be made in amounts and at times determined by the Company. We contributed approximately $10.3 million, $9.5 million, and $9.6 million for the years ended December 31, 2020, 2019 and 2018,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We also offer a non-qualified deferred compensation plan for our executives and key members of management in order to assist us in attracting and retaining these individuals. Participants in the plan may elect to defer up to 75% of their annual salary and/or short-term incentive payout into deferral accounts that mirror the gains or losses of investments selected by the participants. The plan allows us to make discretionary contributions on behalf of a participant as well as matching contributions. We made matching contributions of $1.0 million in each of 2020, 2019 and 2018. All participant contributions to the plan and any related earnings are immediately vested and may be withdrawn upon the participant's separation from service, death or disability or upon a date specified by the participant. Salary deferrals are recorded as salaries and employee benefits expense in the consolidated statements of income with an offsetting payable to participants in other liabilities on the consolidated balance sheets. We have an Employee Stock Purchase Plan (“ESPP”). Employees are eligible for the ESPP when they meet certain requirements concerning period of credited service and minimum hours worked. Eligible employees may contribute a between 1% and 10% of eligible compensation up to the Section 423 of the Internal Revenue Code limit of $25,000. Employee contributions to the ESPP were temporarily suspended throughout 2020. On January 1, 2021, the suspension was removed and employee contributions commenced. In 2006, stockholders approved the ESPP, which allocated 400,000 shares for purchase. As of December 31, 2020, 2019 and 2018, 155,933, 155,933 and 143,348 shares had been purchased on behalf of employees under the ESPP. We have stock-based compensation plans under which equity-based compensation grants are made by the board of directors, or its designated committee. Grants are subject to vesting requirements. Under the plans, we may grant, among other things, non-qualified stock options, incentive stock options, restricted stock, restricted stock units (“RSUs”), stock appreciation rights (“SARs”), cash-settled performance units or any combination thereof to employees and non-employee directors. A total of 2,550,000 shares are authorized for grant under the plans. Total shares remaining available for grant under the plans at December 31, 2020 were 1,203,294. A summary of our SAR activity and related information is as follows. Grants of SARs include time-based vesting conditions that generally vest ratably over a period of five years. December 31, 2020 December 31, 2019 December 31, 2018 SARs Weighted Average Exercise Price SARs Weighted Average Exercise Price SARs Weighted Average Exercise Price SARs outstanding at beginning of year 21,200 $ 33.95 41,350 $ 29.13 74,363 $ 30.12 SARs exercised (8,800) 20.52 (20,150) 24.07 (33,013) 31.35 SARs outstanding at year-end 12,400 $ 43.48 21,200 $ 33.95 41,350 $ 29.13 SARs vested and exercisable at year-end 12,400 $ 43.48 21,200 $ 33.95 39,750 $ 27.81 Weighted average remaining contractual life of SARs vested (in years) 2.26 2.14 2.33 Weighted average remaining contractual life of SARs outstanding (in years) 2.26 2.14 2.44 Compensation expense $ — $ 6,000 $ 121,000 Unrecognized compensation expense $ — $ — $ 6,000 Weighted average period over which unrecognized compensation expense is expected to be recognized (in years) 0.00 0.00 0.17 Fair value of shares vested during the year $ — $ 37,000 $ 211,000 Intrinsic value of SARs exercised $ 294,000 $ 724,000 $ 1,919,000 A summary of our RSU activity and related information is as follows. Grants of RSUs include time-based vesting conditions that generally vest ratably over a period of three three four December 31, 2020 December 31, 2019 December 31, 2018 RSUs Weighted RSUs Weighted RSUs Weighted RSUs outstanding at beginning of year 558,312 $ 64.95 349,533 $ 69.11 423,732 $ 60.01 RSUs granted 631,092 39.37 386,913 59.28 95,891 88.07 RSUs vested (171,494) 65.17 (140,666) 59.97 (121,507) 54.97 RSUs forfeited (62,316) 56.92 (37,468) 62.73 (48,583) 63.60 RSUs outstanding at year-end 955,594 $ 48.76 558,312 $ 64.95 349,533 $ 69.11 Compensation expense $ 15,655,000 $ 11,733,000 $ 8,803,000 Unrecognized compensation expense $ 29,146,000 $ 25,305,000 $ 16,538,000 Weighted average period over which unrecognized compensation expense is expected to be recognized (in years) 2.83 3.09 2.90 New non-employee directors receive grants of restricted common stock as to which restrictions lapse ratably over a period of three years. Compensation expense for these grants was $26,000, $36,000 and $62,000 for the years ended December 31, 2020, 2019 and 2018, respectively. Total compensation cost for all share-based arrangements was $15.7 million, $11.8 million and $9.0 million for the years ended December 31, 2020, 2019 and 2018, respectively. Cash-settled units totaling 59,285 were outstanding at December 31, 2020, all of which are time-based and vest ratably over a period of four years. We granted 138,773 cash-settled units in 2018. No grants were made in 2020 or 2019. Since these units have a cash payout feature, they are accounted for under the liability method with related expense based on the stock price at period end. Compensation cost for the cash-settled units was $1.8 million, $5.8 million and $8.0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DisclosuresWe determine the fair market values of our assets and liabilities measured at fair value on a recurring and nonrecurring basis using the fair value hierarchy as prescribed in ASC 820. See Note 1 - Operations and Summary of Significant Accounting Policies for information regarding the fair value hierarchy and a description of the methods and significant assumptions used by the Company is estimating its fair value disclosures for financial statements. Assets and liabilities measured at fair value are as follows: Fair Value Measurements Using (in thousands) Level 1 Level 2 Level 3 December 31, 2020 Available-for-sale debt securities:(1) U.S. government agency securities $ — $ 123,589 $ — Residential mortgage-backed securities — 2,828,956 — Tax-exempt asset-backed securities — — 199,176 CRT Securities — — 11,417 Equity securities(1)(2) 26,593 7,239 — Loans held for sale(3) — 232,147 6,933 Loans held for investment(4) — — 21,209 Derivative assets(5) — 102,720 — Derivative liabilities(5) — 99,255 — Non-qualified deferred compensation plan liabilities(6) 26,593 — — December 31, 2019 Available-for-sale debt securities:(1) Residential mortgage-backed securities $ — $ 5,266 $ — Tax-exempt asset-backed securities — — 197,027 CRT Securities — — 11,964 Equity securities(1)(2) 18,484 7,130 — Loans held for sale(3) — 2,564,281 7,043 Loans held for investment(4) — — 109,585 Derivative assets(5) — 48,684 — Derivative liabilities(5) — 51,310 — Non-qualified deferred compensation plan liabilities(6) 18,484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Year ended December 31, 2020 Available-for-sale debt securities:(1) Tax-exempt asset-backed securities $ 197,027 $ 8,470 $ (6,755) $ — $ 434 $ 199,176 CRT Securities $ 11,964 $ — $ — $ — $ (547) $ 11,417 Loans held for sale(2) $ 7,043 $ 1,472 $ (2,077) $ 248 $ 247 $ 6,933 Year ended December 31, 2019 Available-for-sale debt securities:(1) Tax-exempt asset-backed securities $ 95,804 $ 92,010 $ (4,302) $ — $ 13,515 $ 197,027 CRT Securities $ — $ 15,044 $ — $ (331) $ (2,749) $ 11,964 Loans held for sale(2) $ 16,415 $ 321 $ (10,690) $ 190 $ 807 $ 7,043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 Tax-exempt asset-backed securities The fair value of tax-exempt asset-backed securities is based on a discounted cash flow model, which utilizes Level 3, or unobservable, inputs, the most significant of which were a discount rate and weighted-average life. At December 31, 2020, the discount rates utilized ranged from 2.44% to 2.53% and the weighted-average life ranged from 5.51 years to 5.54 years. On a combined amortized cost weighted-average basis a discount rate of 2.49% and a weighted-average life of 5.53 years were utilized to determine the fair value of these securities at December 31, 2020. At December 31, 2019, the combined weighted-average discount rate and weighted-average life utilized were 2.99% and 7.00 years, respectively. CRT securities The fair value of CRT securities is based on a discounted cash flow model, which utilizes Level 3, or unobservable, inputs, the most significant of which were a discount rate and weighted-average life. At December 31, 2020, the discount rates utilized ranged from 2.75% to 7.59% and the weighted-average life ranged from 5.97 years to 10.54 years. On a combined amortized cost weighted-average basis a discount rate of 4.36% and a weighted-average life of 7.49 years were utilized to determine the fair value of these securities at December 31, 2020. At December 31, 2019, the combined weighted-average discount rate and weighted-average life utilized were 4.54% and 9.33 years, respectively.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December 31, 2020, the fair value of these loans was calculated using a weighted-average discounted price of 97.2%, compared to 94.1% at December 31, 2019.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 $21.2 million fair value of loans held for investment at December 31, 2020 reported above includes loans held for investment with a carrying value of $25.3 million that were reduced by specific allowance allocations totaling $4.1 million based on collateral valuations utilizing Level 3 inputs. The $109.6 million fair value of loans held for investment at December 31, 2019 reported above includes impaired loans with a carrying value of $145.4 million that were reduced by specific allowance allocations totaling $35.8 million based on collateral valuations utilizing Level 3 inputs. Fair Value of Financial Instruments A summary of the carrying amounts and estimated fair values of financial instruments is as follows: December 31, 2020 December 31, 2019 (in thousands) Carrying Estimated Carrying Estimated Financial assets: Level 1 inputs: Cash and cash equivalents $ 9,206,380 $ 9,206,380 $ 4,425,583 $ 4,425,583 Investment securities 26,593 26,593 18,484 18,484 Level 2 inputs: Investment securities 2,959,784 2,959,784 12,396 12,396 Loans held for sale 232,147 232,147 2,570,091 2,570,091 Derivative assets 102,720 102,720 48,684 48,684 Level 3 inputs: Investment securities 210,593 210,593 208,991 208,991 Loans held for sale 6,933 6,933 7,043 7,043 Loans held for investment, net 24,176,245 24,233,185 24,451,215 24,478,586 Financial liabilities: Level 2 inputs: Federal funds purchased 107,600 107,600 132,270 132,270 Customer repurchase agreements 4,151 4,151 9,496 9,496 Other borrowings 3,000,000 3,000,000 2,400,000 2,400,000 Subordinated notes 282,490 291,704 282,129 292,302 Trust preferred subordinated debentures 113,406 113,406 113,406 113,406 Derivative liabilities 99,255 99,255 51,310 51,310 Level 3 inputs: Deposits 30,996,589 30,997,980 26,478,593 26,486,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t>
        </is>
      </c>
      <c r="B1" s="2" t="inlineStr">
        <is>
          <t>12 Months Ended</t>
        </is>
      </c>
    </row>
    <row r="2">
      <c r="B2" s="2" t="inlineStr">
        <is>
          <t>Dec. 31, 2020</t>
        </is>
      </c>
    </row>
    <row r="3">
      <c r="A3" s="3" t="inlineStr">
        <is>
          <t>Condensed Financial Information Disclosure [Abstract]</t>
        </is>
      </c>
    </row>
    <row r="4">
      <c r="A4" s="4" t="inlineStr">
        <is>
          <t>Parent Company Only</t>
        </is>
      </c>
      <c r="B4" s="4" t="inlineStr">
        <is>
          <t xml:space="preserve">Parent Company Only Summarized financial information for Texas Capital Bancshares, Inc. are as follows: Balance Sheet December 31, (in thousands) 2020 2019 Assets Cash and cash equivalents $ 57,472 $ 71,462 Loans held for investment (net of unearned income) 7,500 10,500 Investment in subsidiaries 2,930,843 2,847,393 Other assets 89,551 88,639 Total assets $ 3,085,366 $ 3,017,994 Liabilities and Stockholders’ Equity Other liabilities $ 1,320 $ 1,768 Subordinated notes 108,816 108,715 Trust preferred subordinated debentures 113,406 113,406 Total liabilities 223,542 223,889 Preferred stock 150,000 150,000 Common stock 504 503 Additional paid-in capital 1,002,050 988,357 Retained earnings 1,693,504 1,646,303 Treasury stock (8) (8) Accumulated other comprehensive income 15,774 8,950 Total stockholders’ equity 2,861,824 2,794,105 Total liabilities and stockholders’ equity $ 3,085,366 $ 3,017,994 Statement of Income Year ended December 31, (in thousands) 2020 2019 2018 Interest on loans $ 3,402 $ 3,401 $ 3,398 Dividend income 10,400 10,400 10,400 Other income 96 151 142 Total income 13,898 13,952 13,940 Other non-interest income 3 17 7 Interest expense 10,515 12,342 12,031 Salaries and employee benefits 725 607 588 Legal and professional 3,238 3,093 2,020 Other non-interest expense 4,553 1,889 2,013 Total expense 19,031 17,931 16,652 Income (loss) before income taxes and equity in undistributed income of subsidiary (5,130) (3,962) (2,705) Income tax expense (benefit) (1,135) (861) (587) Income (loss) before equity in undistributed income of subsidiary (3,995) (3,101) (2,118) Equity in undistributed income of subsidiary 68,100 312,932 293,321 Net income 64,105 309,831 291,203 Preferred stock dividends 9,750 9,750 9,750 Net income available to common stockholders $ 54,355 $ 300,081 $ 281,453 Statements of Cash Flows Year ended December 31, (in thousands) 2020 2019 2018 Operating Activities Net income $ 64,105 $ 309,831 $ 291,203 Adjustments to reconcile net income to net cash used in operating activities: Equity in undistributed income of subsidiary (68,100) (312,932) (293,321) Amortization 101 101 101 Increase in other assets (912) (1,187) (1,152) Increase (decrease) in other liabilities (448) 297 227 Net cash used in operating activities (5,254) (3,890) (2,942) Investing Activities Net (increase)/decrease in loans held for investment 3,000 (3,000) — Investments in and advances to subsidiaries — — (40,000) Net cash provided by/(used in) investing activities 3,000 (3,000) (40,000) Financing Activities Proceeds from sale of stock related to stock-based awards (1,986) (1,459) (2,382) Preferred dividends paid (9,750) (9,750) (9,750) Net cash used in financing activities (11,736) (11,209) (12,132) Net decrease in cash and cash equivalents (13,990) (18,099) (55,074) Cash and cash equivalents at beginning of year 71,462 89,561 144,635 Cash and cash equivalents at end of year $ 57,472 $ 71,462 $ 89,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notional amounts and estimated fair values of derivative positions outstanding are presented in the following table: December 31, 2020 December 31, 2019 Estimated Fair Value Estimated Fair Value (in thousands) Notional Asset Derivative Liability Derivative Notional Asset Derivative Liability Derivative Non-hedging derivatives: Financial institution counterparties: Commercial loan/lease interest rate swaps $ 1,922,956 $ 71 $ 96,246 $ 1,548,234 $ 182 $ 46,518 Commercial loan/lease interest rate caps 565,634 34 — 639,163 32 — Foreign currency forward contracts 6,667 214 78 2,219 169 — Customer counterparties: Commercial loan/lease interest rate swaps 1,922,956 96,246 71 1,548,234 46,518 182 Commercial loan/lease interest rate caps 565,634 — 34 639,163 — 32 Foreign currency forward contracts 6,667 78 214 2,219 — 169 Economic hedging derivatives to hedge: Residential MSRs: Interest rate swap futures 320,000 474 — — — — Forward sale commitments 155,000 551 — — — — Loans held for sale: Loan purchase commitments 332,145 5,123 8 214,012 1,965 4 Forward sale commitments 485,326 — 2,675 2,654,653 — 4,587 Gross derivatives 102,791 99,326 48,866 51,492 Offsetting derivative assets/liabilities (71) (71) (182) (182) Net derivatives included in the consolidated balance sheets $ 102,720 $ 99,255 $ 48,684 $ 51,310 The weighted-average received and paid interest rates for interest rate swaps outstanding were as follows: December 31, 2020 December 31, 2019 Received Paid Received Paid Non-hedging interest rate swaps 3.14 % 1.38 % 3.94 % 3.26 % The weighted-average strike rate for outstanding interest rate caps was 3.41% at December 31, 2020 and 3.29% at December 31, 2019.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102.7 million at December 31, 2020 and approximately $48.7 million at December 31, 2019. Collateral levels are monitored and adjusted on a regular basis for changes in interest rate swap and cap values, as well as for changes in the value of forward sale commitments. At December 31, 2020, we had $108.3 million in cash collateral pledged for these derivatives, of which $104.4 million was included in interest-bearing deposits in other banks and $3.9 million was included in accrued interest receivable and other assets. At December 31, 2019, we had $56.6 million in cash collateral pledged for these derivatives, of which $54.3 million was included in interest-bearing deposits and $2.3 million was included in accrued interest receivable and other ass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9 risk participation agreements where we are a participant bank with a notional amount of $119.5 million at December 31, 2020, compared to 12 risk participation agreements having a notional amount of $146.7 million at December 31, 2019. The maximum estimated exposure to these agreements, assuming 100% default by all obligors, was approximately $6.0 million at December 31, 2020 and $3.6 million at December 31, 2019. The fair value of these exposures was insignificant to the consolidated financial statements at both December 31, 2020 and December 31, 2019. Risk participation agreements entered into by us as the lead bank provide credit protection to us should the borrower fail to perform on its interest rate derivative contract with us. We are party to 16 risk participation agreements where we are the lead bank having a notional amount of $165.9 million at December 31, 2020, compared to 12 agreements having a notional amount of $145.9 million at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t>
        </is>
      </c>
      <c r="B1" s="2" t="inlineStr">
        <is>
          <t>12 Months Ended</t>
        </is>
      </c>
    </row>
    <row r="2">
      <c r="B2" s="2" t="inlineStr">
        <is>
          <t>Dec. 31, 2020</t>
        </is>
      </c>
    </row>
    <row r="3">
      <c r="A3" s="3" t="inlineStr">
        <is>
          <t>Selected Quarterly Financial Information [Abstract]</t>
        </is>
      </c>
    </row>
    <row r="4">
      <c r="A4" s="4" t="inlineStr">
        <is>
          <t>Quarterly Financial Information</t>
        </is>
      </c>
      <c r="B4" s="4" t="inlineStr">
        <is>
          <t xml:space="preserve">Quarterly Financial Data (unaudited) The tables below summarize our quarterly financial information: 2020 Selected Quarterly Financial Data (in thousands, except per share data) Fourth Third Second First Interest income $ 255,163 $ 243,731 $ 252,010 $ 306,008 Interest expense 32,153 36,162 42,082 77,689 Net interest income 223,010 207,569 209,928 228,319 Provision for credit losses 32,000 30,000 100,000 96,000 Net interest income after provision for credit losses 191,010 177,569 109,928 132,319 Non-interest income 42,886 60,348 70,502 11,780 Non-interest expense 150,886 165,741 222,352 165,417 Income/(loss) before income taxes 83,010 72,176 (41,922) (21,318) Income tax expense/(benefit) 22,834 15,060 (7,606) (4,631) Net income/(loss) 60,176 57,116 (34,316) (16,687) Preferred stock dividends 2,437 2,438 2,437 2,438 Net income/(loss) available to common stockholders $ 57,739 $ 54,678 $ (36,753) $ (19,125) Basic earnings/(loss) per share: $ 1.14 $ 1.08 $ (0.73) $ (0.38) Diluted earnings/(loss) per share: $ 1.14 $ 1.08 $ (0.73) $ (0.38) 2019 Selected Quarterly Financial Data (in thousands, except per share data) Fourth Third Second First Interest income $ 337,757 $ 355,101 $ 346,893 $ 325,561 Interest expense 89,372 102,933 103,340 89,947 Net interest income 248,385 252,168 243,553 235,614 Provision for credit losses 17,000 11,000 27,000 20,000 Net interest income after provision for credit losses 231,385 241,168 216,553 215,614 Non-interest income 17,761 20,301 24,364 30,014 Non-interest expense 168,187 149,429 141,718 141,516 Income before income taxes 80,959 112,040 99,199 104,112 Income tax expense 16,539 23,958 21,387 22,411 Net income 64,420 88,082 77,812 81,701 Preferred stock dividends 2,437 2,438 2,437 2,438 Net income available to common stockholders $ 61,983 $ 85,644 $ 75,375 $ 79,263 Basic earnings per share: $ 1.23 $ 1.70 $ 1.50 $ 1.58 Diluted earnings per share: $ 1.23 $ 1.70 $ 1.50 $ 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ew Accounting Standards ASU 2019-12 "Income Taxes (Topic 740)" ("ASU 2019-12") simplifies the accounting for income taxes by removing certain exceptions and improves the consistent application of GAAP by clarifying and amending other existing guidance. ASU 2019-012 will be effective for us on January 1, 2021 and is not expected to have any material impact on our consolidated financial statements. ASU 2020-01 "Investments - Equity Securities (Topic 321), Investments - Equity Method and Joint Ventures (Topic 323), and Derivatives and Hedging (Topic 815)" ("ASU 2020-01") clarifies the interaction of the accounting for equity securities under Topic 321 and investments accounted for under the equity method of accounting in Topic 323 and the accounting for certain forward contracts and purchased options accounted for under Topic 815. ASU 2020-01 will be effective for us on January 1, 2021 and is not expected to have any material impact on our consolidated financial statements. ASU 2020-02 "Financial Instruments - Credit Losses (Topic 326) and Leases (Topic 842)" ("ASU 2020-02") incorporates SEC SAB 119 (updated from SAB 102) into the Accounting Standards Codification (the "Codification") by aligning SEC recommended policies and procedures with ASC 326. ASU 2020-02 was effective on January 1, 2020 and has not had a significant impact on our documentation requirements. ASU 2020-03 "Codification Improvements to Financial Instruments" ("ASU 2020-03") revised a wide variety of topics in the Codification with the intent to make the Codification easier to understand and apply by eliminating inconsistencies and providing clarifications. ASU 2020-03 was effective immediately upon its release in March 2020 and did not have a material impact on our consolidated financial statement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this ASU will have material effects on our business operations an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Texas Capital Bancshares, Inc. (the "Company” or "TCBI"),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ading products to businesses throughout the United States. On December 9, 2019, the Company and IBTX entered into the Merger Agreement, pursuant to which, on the terms and subject to the conditions therein, the Company would be merged with and into IBTX. On May 22, 2020, the Company and IBTX entered into an agreement pursuant to which the parties mutually agreed to terminate the Merger Agreement. Neither party paid a termination fee in connection with the termination of the Merger Agreement.</t>
        </is>
      </c>
    </row>
    <row r="5">
      <c r="A5" s="4" t="inlineStr">
        <is>
          <t>Basis of Presentation</t>
        </is>
      </c>
      <c r="B5" s="4" t="inlineStr">
        <is>
          <t>Basis of PresentationOur accounting and reporting policies conform to accounting principles generally accepted in the United States ("GAAP") and to generally accepted practices within the banking industry. Certain prior period balances have been reclassified to conform to the current period presentation.</t>
        </is>
      </c>
    </row>
    <row r="6">
      <c r="A6" s="4" t="inlineStr">
        <is>
          <t>Accounting Changes</t>
        </is>
      </c>
      <c r="B6" s="4" t="inlineStr">
        <is>
          <t>Accounting Changes On January 1, 2020, we adopted ASU 2016-13 "Financial Instruments - Credit Losses (Topic 326): Measurement of Credit Losses on Financial Instruments" ("ASU 2016-13"), which replaces the incurred loss methodology for determining our provision for credit losses and allowance for credit losses with an expected loss methodology that is referred to as the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In addition, ASU 2016-13 made changes to the accounting for available-for-sale debt securities. One such change is to require credit-related impairments to be recognized in the allowance for credit losses rather than as a write-down of the securities' amortized cost basis when management does not intend to sell or believes that it is not more likely than not that they will be required to sell the securities prior to recovery of the securities amortized cost basis. We adopted ASU 2016-13 using the modified retrospective method for all financial assets measured at amortized cost, off-balance sheet credit exposures and net investments in leases. Results for reporting periods beginning after January 1, 2020 are presented under ASU 2016-13 while prior period amounts continue to be reported in accordance with previously applicable GAAP. Our accounting policies changed significantly upon the adoption of CECL on January 1, 2020. Prior to January 1, 2020, the allowance for loan losses was based on incurred credit losses in accordance with accounting policies disclosed in Note 1 - Operations and Summary of Significant Accounting Policies in the accompanying notes to the consolidated financial statements included in our Annual Report on Form 10-K for the year-ended December 31, 2019. We adopted ASU 2016-13 using the prospective transition approach for debt securities for which other-than-temporary impairment had been recognized prior to January 1, 2020. As a result, the amortized cost basis remains the same before and after the effective date of ASU 2016-13. The following table illustrates the impact of adopting ASU 2016-13 and details how outstanding loan balances have been reclassified as a result of changes made to our primary portfolio segments under CECL: January 1, 2020 (in thousands) As Reported Under ASU 2016-13 Pre-ASU 2016-13 Impact of ASU 2016-13 Adoption Assets: Loans held for investment (outstanding balance) Commercial $ 9,133,444 $ 10,230,828 $ (1,097,384) Energy 1,425,309 1,425,309 Mortgage finance 8,169,849 8,169,849 — Construction 2,563,339 (2,563,339) Real estate 6,008,040 3,444,701 2,563,339 Consumer 71,463 (71,463) Equipment leases 256,462 (256,462) Allowance for credit losses on loans (203,632) (195,047) (8,585) Total loans held for investment, net 24,442,630 24,451,215 (8,585) Net deferred tax asset 23,058 21,064 1,994 Liabilities: Allowance for credit losses on off-balance sheet exposures 9,203 8,640 563 Equity: Retained earnings 1,656,517 1,663,671 (7,154) In connection with our adoption of ASU 2016-13, changes were made to our primary portfolio segments to align with the methodology applied in determining the allowance under CECL. These changes included segregating energy loans into a stand-alone portfolio segment and reclassifying consumer and equipment leases into the commercial loan portfolio segment. Additionally, construction and real estate loans were combined into a single portfolio segment, referred to as real estate. The real estate loan portfolio segment includes loans further categorized as commercial real estate, residential homebuilder finance, secured by 1-4 family and an "other" category. See Allowance for Credit Losses below for further discussion of these portfolio segments. ASU 2019-12 "Income Taxes (Topic 740)" ("ASU 2019-12") simplifies the accounting for income taxes by removing certain exceptions and improves the consistent application of GAAP by clarifying and amending other existing guidance. ASU 2019-012 will be effective for us on January 1, 2021 and is not expected to have any material impact on our consolidated financial statements. ASU 2020-01 "Investments - Equity Securities (Topic 321), Investments - Equity Method and Joint Ventures (Topic 323), and Derivatives and Hedging (Topic 815)" ("ASU 2020-01") clarifies the interaction of the accounting for equity securities under Topic 321 and investments accounted for under the equity method of accounting in Topic 323 and the accounting for certain forward contracts and purchased options accounted for under Topic 815. ASU 2020-01 will be effective for us on January 1, 2021 and is not expected to have any material impact on our consolidated financial statements. ASU 2020-02 "Financial Instruments - Credit Losses (Topic 326) and Leases (Topic 842)" ("ASU 2020-02") incorporates SEC SAB 119 (updated from SAB 102) into the Accounting Standards Codification (the "Codification") by aligning SEC recommended policies and procedures with ASC 326. ASU 2020-02 was effective on January 1, 2020 and has not had a significant impact on our documentation requirements. ASU 2020-03 "Codification Improvements to Financial Instruments" ("ASU 2020-03") revised a wide variety of topics in the Codification with the intent to make the Codification easier to understand and apply by eliminating inconsistencies and providing clarifications. ASU 2020-03 was effective immediately upon its release in March 2020 and did not have a material impact on our consolidated financial statement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this ASU will have material effects on our business operations and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row r="8">
      <c r="A8" s="4" t="inlineStr">
        <is>
          <t>Basic and Diluted Earnings Per Common Share</t>
        </is>
      </c>
      <c r="B8" s="4" t="inlineStr">
        <is>
          <t>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non-vested stock-based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Share.</t>
        </is>
      </c>
    </row>
    <row r="9">
      <c r="A9" s="4" t="inlineStr">
        <is>
          <t>Accumulated Other Comprehensive Income</t>
        </is>
      </c>
      <c r="B9" s="4" t="inlineStr">
        <is>
          <t>Accumulated Other Comprehensive Income Unrealized gains or losses on our available-for-sale debt securities (after applicable income tax expense or benefit) are included in accumulated other comprehensive income (loss), net ("AOCI"). AOCI is reported in the accompanying consolidated statements of stockholders’ equity and consolidated statements of income and other comprehensive income. GAAP does not permit the adjustment of tax amounts in AOCI for changes in tax rates; as a result the effects become "stranded" in AOCI. Stranded tax effects caused by the 2018 revaluation of deferred taxes resulting from the corporate tax rates established by the Tax Cuts and Jobs Act (the "Tax Act") are reclassified from AOCI to retained earnings in accordance with our early adoption of ASU 2018-02 " Income Statement - Reporting Comprehensive Income (Topic 220): Reclassification of Certain Tax Effects from Accumulated Other Comprehensive Income."</t>
        </is>
      </c>
    </row>
    <row r="10">
      <c r="A10" s="4" t="inlineStr">
        <is>
          <t>Cash and Cash Equivalents</t>
        </is>
      </c>
      <c r="B10" s="4" t="inlineStr">
        <is>
          <t>Cash and Cash Equivalents Cash equivalents include amounts due from banks, interest-bearing deposits in other banks, federal funds sold and securities purchased under resale agreements.</t>
        </is>
      </c>
    </row>
    <row r="11">
      <c r="A11" s="4" t="inlineStr">
        <is>
          <t>Investment Securities</t>
        </is>
      </c>
      <c r="B11" s="4" t="inlineStr">
        <is>
          <t>Investment Securities Investment securities include debt securities and equity securities at fair value. Debt Securities Debt securities are classified as trading, available-for-sale or held-to-maturity. Management classifies securities at the time of purchase and re-assesses such designation at each balance sheet date; however, transfers between categories from this re-assessment are rare. All debt securities are available-for-sale as of December 31, 2020 and 2019. Trading Account Debt securities acquired for resale in anticipation of short-term market movements are classified as trading, with realized and unrealized gains and losses recognized in income. Held-to-Maturity Debt securities are classified as held-to-maturity when we have the positive intent and ability to hold the securities to maturity. Held-to-maturity securities are stated at amortized cost. Debt securities not classified as held-to-maturity or trading are classified as available-for-sale. Available-for-Sale Available-for-sale debt securities are stated at fair value. Unrealized gains are reported as a separate component of AOCI, net of tax. For available-for-sale debt securities in an unrealized loss position, we first assess whether we intend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we evaluate whether the decline in fair value is the result of credit losses or other factors. In making this assessment, we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AOCI, net of tax, as a non credit-related impairment. The amortized cost of debt securities is adjusted for amortization of premiums and accretion of discounts to maturity, or in the case of mortgage-backed securities, over the estimated life of the security. Such amortization and accretion are included in interest income from securities. Realized gains and losses and declines in value judged to be other-than-temporary are included in gain (loss) on sale of securities. The cost of securities sold is based on the specific identification method.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Included in debt securities available-for-sale are Credit Risk Transfer ("CRT") securities. CRT securities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we share in 50% of the first losses with the GSE. If the reference pool incurs losses, the amount we will recover on the notes is reduced by our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Beginning January 1, 2018, upon adoption of ASU 2016-01 " Recognition and Measurement of Financial Assets and Financial Liabilities,"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any impairment, if any.</t>
        </is>
      </c>
    </row>
    <row r="12">
      <c r="A12" s="4" t="inlineStr">
        <is>
          <t>Loans</t>
        </is>
      </c>
      <c r="B12" s="4" t="inlineStr">
        <is>
          <t>Loans Loans Held for Sale Through our mortgage correspondent aggregation ("MCA") program, we commit to purchase residential mortgage loans from independent correspondent lenders and deliver those loans into the secondary market via whole loan sales to independent third parties or in securitization transactions to third parties such as Ginnie Mae or to government sponsored entities such as Fannie Mae or Freddie Mac ("GSEs"). In some cases, we retain the mortgage servicing rights. Once purchased, these loans are classified as held for sale and are carried at fair value pursuant to our election of the fair value option in accordance with Accounting Standards Codification ("ASC") 825, Financial Instruments .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i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held for sale and other liabilities, respectively, in the consolidated balance sheets. If the loans are actually repurchased, the liability is extinguished and the loans continue to be reported as held for sale. As a Ginnie Mae approved lender, we may recover losses incurred on repurchased loans through a claims process with the government agency. From time to time we hold for sale the guaranteed portion of Small Business Administration 7(a) loans, which are carried at lower of cost or market. Loans Held for Investment Loans held for investment (including financing leases) are stated at the amount of unpaid principal reduced by deferr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we are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We place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t>
        </is>
      </c>
    </row>
    <row r="13">
      <c r="A13" s="4" t="inlineStr">
        <is>
          <t>Allowance for Loan Losses</t>
        </is>
      </c>
      <c r="B13" s="4" t="inlineStr">
        <is>
          <t>Allowance for Credit Losses The allowance for credit losses is an estimate of the expected credit losses in the loans held for investment and available-for-sale debt securities portfolio. The following is our discussion of the allowance for credit losses on loans held for investment. See "Investment Securities - Available-for-Sale" above for discussion of the allowance for credit losses on available-for-sale debt securities. ASU 2016-13 replaces the incurred loss impairment model, which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our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We generally use a two-year forecast period, based on a single consensus forecast scenario, using variables we believe are most relevant to each portfolio segment. For periods beyond which we are able to develop reasonable and supportable forecasts, we immediately revert to the average historical loss rate. The forecast period and scenario used is reviewed on a quarterly basis and may be adjusted based on management's view of the current economic conditions and level of predictability the forecast can provide. Portfolio segments are used to pool loans with similar risk characteristics and align with our methodology for measuring expected credit losses. A summary of our primary portfolio segments is as follows: Commercial . Our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our clients’ businesses. Our commercial loan portfolio also includes consumer loans because our small portfolio of consumer loans is largely comprised of accommodation loans to individuals associated with our commercial clients. Energy . Our energy loan portfolio is primarily comprised of loans to exploration and production (“E&amp;P”) companies that are generally collateralized with proven reserves based on appropriate valuation standards that take into account the risk of oil and gas price volatility. The majority of this portfolio is first lien, senior secured, reserve-based lending, which we believe is the lowest-risk form of energy lending. Energy loans are impacted by commodity price volatility, as well as changes in consumer and business demand. Mortgage finance . Mortgage finance loans relate to our mortgage warehouse lending operations in which we purchase mortgage loan ownership interests from unaffiliated mortgage originators that are generally held by us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we repurchase the remaining interests in the mortgage loans and hold them beyond the expected 10-20 days. Real estate . Our real estate portfolio is comprised of the following types of loans: Commercial real estate ("CRE") . Our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se/distribution buildings, shopping centers, hotels/motels, senior living, apartment buildings and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Residential homebuilder finance ("RBF") . The RBF portfolio is comprised of loans made to residential builders and developers. Loans to residential builders are typically in the form of uncommitted guidance lines and are for the purpose of developing lots into single-family homes, while loans to developers are typically in the form of borrowing base lines extended for the purpose of acquiring and developing raw land into lots that can be further sold to home builders. RBF loans, if not structured and monitored correctly, can be impacted by volatility in consumer demand, as well as fluctuation in housing prices. Secured by 1-4 family . This category of loans includes both first and second lien loans made for the purpose of purchasing or constructing 1-4 family residential dwellings, as well as home equity revolving lines of credit and loans to purchase lots for future construction of 1-4 family residential dwellings. Other . The "other" category is primarily comprised of real estate loans originated through a Small Business Administration (SBA) program where repayment is partially guaranteed by the SBA, as well as other loans secured by real estate where the primary source of repayment is not expected to come from the sale or lease of the real property collateral.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the audit and risk committees of our board of directors for their review. The committees report to the board as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by us. We do not measure an allowance for credit losses on accrued interest receivable balances because these balances are written off in a timely manner as a reduction to interest income when loans are placed on non-accrual status as discussed above.</t>
        </is>
      </c>
    </row>
    <row r="14">
      <c r="A14" s="4" t="inlineStr">
        <is>
          <t>Other Real Estate Owned</t>
        </is>
      </c>
      <c r="B14" s="4" t="inlineStr">
        <is>
          <t>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credit losses, if necessary. Subsequent write-downs required for declines in value are recorded through a valuation allowance, or taken directly to the asset, and are recorded in allowance and other carrying costs for OREO in the consolidated statements of income and other comprehensive income. Gains or losses on sale of OREO are recorded in other non-interest income in the consolidated statements of income and other comprehensive income.</t>
        </is>
      </c>
    </row>
    <row r="15">
      <c r="A15" s="4" t="inlineStr">
        <is>
          <t>Mortgage Servicing Rights</t>
        </is>
      </c>
      <c r="B15" s="4" t="inlineStr">
        <is>
          <t>Mortgage Servicing Rights, Net Mortgage servicing rights ("MSRs") are created by selling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MSRs are recognized based on the estimated fair value of the mortgage loans and the related servicing rights at the date of sale using values derived from a valuation model. MSRs are reported on the consolidated balance sheets at amortized cost, less a valuation allowance if the fair value of identified strata within the MSR portfolio are determined to have a fair value that is less than amortized cost. MSRs are amortized proportionally over the estimated life of the projected net servicing revenue and are periodically evaluated for impairment. Loan servicing fee income represents income earned for servicing mortgage loans owned by investors and includes mortgage servicing fees and other ancillary servicing income. Servicing fees are recorded as income when earned and are reported in non-interest income on the consolidated statements of income and other comprehensive income. MSR valuation allowance expense and servicing related expenses are recorded in servicing-related expenses in the consolidated statements of income and other comprehensive income. The estimated fair value of the MSR assets is obtained from an independent third party and reviewed by management on a quarterly basis. MSRs typically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assets, where available. Each quarter, management and the independent third party review the key assumptions used in the discounted cash flow model and make adjustments as necessary to estimate the fair value of the MSRs.</t>
        </is>
      </c>
    </row>
    <row r="16">
      <c r="A16" s="4" t="inlineStr">
        <is>
          <t>Goodwill and Other Intangible Assets</t>
        </is>
      </c>
      <c r="B16" s="4" t="inlineStr">
        <is>
          <t>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purchased as part of business acquisitions. Intangible assets with definite useful lives are amortized over their estimated life. Goodwill and intangible assets are tested for impairment at least annually or whenever changes in circumstances indicate the carrying amount of the assets may not be recoverable from future undiscounted cash flows. If impaired, the assets are recorded at fair value.</t>
        </is>
      </c>
    </row>
    <row r="17">
      <c r="A17" s="4" t="inlineStr">
        <is>
          <t>Premises and Equipment</t>
        </is>
      </c>
      <c r="B17" s="4" t="inlineStr">
        <is>
          <t>Premises and Equipment, Net Premises and equipment are stated at cost less accumulated depreciation. Depreciation is computed using the straight-line method over the estimated useful lives of the assets. Furniture and equipment is generally depreciated over three</t>
        </is>
      </c>
    </row>
    <row r="18">
      <c r="A18" s="4" t="inlineStr">
        <is>
          <t>Software</t>
        </is>
      </c>
      <c r="B18" s="4" t="inlineStr">
        <is>
          <t>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t>
        </is>
      </c>
    </row>
    <row r="19">
      <c r="A19" s="4" t="inlineStr">
        <is>
          <t>Financial Instruments with Off-Balance Sheet Risk</t>
        </is>
      </c>
      <c r="B19" s="4" t="inlineStr">
        <is>
          <t>Financial Instruments with Off-Balance Sheet Risk The Company has undertaken certain guarantee obligations in the ordinary course of business which include liabilities with off-balance sheet risk. We consider the following arrangements to be guarantees: commitments to extend credit, standby letters of credit and indemnification agreements included within third party contractual arrangements.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In conjunction with the sale and securitization of loans held for sale and their related servicing rights, we may be exposed to liability resulting from recourse, repurchase and make-whole agreements. If it is determined subsequent to our sale of a loan or its related servicing rights that a breach of the representations or warranties made in the applicable sale agreement has occurred, which may include guarantees that prepayments will not occur within a specified and customary time frame, we may have an obligation to either (a) repurchase the loan for the unpaid principal balance, accrued interest and related advances, (b) indemnify the purchaser against any loss it suffers or (c) make the purchaser whole for the economic benefits of the loan and its related servicing rights. Our repurchase, indemnification and make-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will include accruals for probable contingent losses in addition to those identified in the pipeline of claims received. The estimation process is designed to include amounts based on actual losses experienced from actual activity.</t>
        </is>
      </c>
    </row>
    <row r="20">
      <c r="A20" s="4" t="inlineStr">
        <is>
          <t>Leases</t>
        </is>
      </c>
      <c r="B20" s="4" t="inlineStr">
        <is>
          <t>Leases ASU 2016-02 "Leases (Topic 842)" ("ASU 2016-02") requires that lessees and lessors recognize lease assets and lease liabilities on the balance sheet and disclose key information about leasing arrangements. ASU 2016-02 became effective for us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We elected to apply ASU 2016-02 as of the beginning of the period of adoption (January 1, 2019) and have not restated comparative periods. Of the optional practical expedients available under ASU 2016-02, we adopted all expedients except for the hindsight practical expedient. As a result of implementing ASU 2016-02, we recognized an operating lease right-of-use ("ROU") asset of $64 million and an operating lease liability of $74 million on January 1, 2019, with no impact on our consolidated statements of income or consolidated statements of cash flows compared to the prior lease accounting model. Operating lease ROU assets represent our right to use an underlying asset during the lease term and operating lease liabilities represent our obligation to make lease payments arising from the lease. Operating lease agreements may contain extension options which typically range from 5 to 10 years at the then fair market rental rates. As these extension options are not generally considered reasonably certain of exercise, they are not included in the lease term. ROU assets and operating lease liabilities are recognized at lease commencement based on the present value of the remaining lease payments using a discount rate that represents our incremental borrowing rate at the lease commencement date, which is based on our collateralized borrowing capabilities over a similar term as the related lease payments. ROU assets are further adjusted for lease incentives. Our operating leases relate primarily to office space and bank branches. Operating leases in which we are the lessee are recorded as operating lease ROU assets and operating lease liabilities, included in other assets and other liabilities, respectively, on our consolidated balance sheet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and other comprehensive income. See Note 6 – Leases for additional information.</t>
        </is>
      </c>
    </row>
    <row r="21">
      <c r="A21" s="4" t="inlineStr">
        <is>
          <t>Revenue Recognition</t>
        </is>
      </c>
      <c r="B21"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 Brokered loan fees - these represent fees for the administration and funding of purchased mortgage loan interests as well as facility renewal and application fees received from mortgage originator customers in our mortgage warehouse lending business. Also included are fees received from independent correspondent mortgage lenders as consideration for our purchase of individual residential mortgage loans through our MCA business. Revenue related to the mortgage warehouse lending business is recognized when the related loan interest is disposed (i.e., through sale or payoff) or upon receipt of the facility renewal or application. Revenue related to our MCA business is recognized at the time a loan is purchased. • Other non-interest income primarily includes items such as letter of credit fees, bank owned life insurance income, dividends on FHLB and FRB stock and other general operating income, none of which are subject to the requirements of ASC 606.</t>
        </is>
      </c>
    </row>
    <row r="22">
      <c r="A22" s="4" t="inlineStr">
        <is>
          <t>Stock-based Compensation</t>
        </is>
      </c>
      <c r="B22" s="4" t="inlineStr">
        <is>
          <t>Stock-based Compensation We account for all stock-based compensation transactions in accordance with ASC 718, Compensation — Stock Compensation (“ASC 718”), which requires that stock compensation transactions be recognized as compensation expense in the consolidated statements of income and other comprehensive income based on their fair values on the measurement date, which is the date of the grant.</t>
        </is>
      </c>
    </row>
    <row r="23">
      <c r="A23" s="4" t="inlineStr">
        <is>
          <t>Income Taxes</t>
        </is>
      </c>
      <c r="B23" s="4" t="inlineStr">
        <is>
          <t>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 Unrecognized tax benefits for the uncertain portion of recorded tax benefits and related interest may result from the application of complex tax laws, rules, regulations and interpretations. Unrecognized tax benefits, as well as estimated penalties and interest, are assessed quarterly and may be adjusted through current income tax expense in future periods based on changing facts and circumstances, completion of examinations by taxing authorities or expiration of a statute of limitations.</t>
        </is>
      </c>
    </row>
    <row r="24">
      <c r="A24" s="4" t="inlineStr">
        <is>
          <t>Fair Values of Financial Instruments</t>
        </is>
      </c>
      <c r="B24" s="4" t="inlineStr">
        <is>
          <t xml:space="preserve">Fair Values of Financial Instruments ASC 820, Fair Value Measurements and Disclosures (“ASC 820”), defines fair value, establishes a framework for measuring fair value under GAAP and enhances disclosures about fair value measurements.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Also required are disclosures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e disclosure of fair value information about financial instruments does not and is not intended to represent the fair value of the Company. The following are descriptions of the methods and significant assumptions used by the Company in estimating its fair value disclosures for financial instruments: Cash and Cash Equivalents, Variable Rate Loans, and Variable Rate Debt The fair value of these financial instruments approximates carrying value. Investment Securities Within the investment securities portfolio, we hold equity securities related to our non-qualified deferred compensation plan that are valued using quoted market prices for identical equity securities in an active market, and are classified as Level 1 assets in the fair value hierarchy. We also hold Community Reinvestment Act equity securities that are valued using quoted market prices for identical equity securities in an inactive market that we classify as Level 2 assets in the fair value hierarchy. The fair value of our U.S. government agency and residential mortgage-backed securities are based on prices obtained from independent pricing services that are based on quoted market prices for the same or similar securities, and are characterized as Level 2 assets in the fair value hierarchy. We obtain documentation from our primary pricing service regarding their processes and controls applicable to pricing investment securities, and on a quarterly basis independently verify the prices that we receive from the service provider using two additional independent pricing sources. We also hold tax-exempt asset-backed securities and CRT securities that are valued using a discounted cash flow model, which utilizes Level 3 inputs, and are classified as Level 3 assets in the fair value hierarchy. Loans Held for Sale Th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Derivative Assets and Liabilities The estimated fair value of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Foreign currency forward contracts are valued based upon quoted market prices obtained from independent pricing services for similar derivative contracts. As such, these financial instruments are characterized as Level 2 assets and liabilities in the fair </t>
        </is>
      </c>
    </row>
    <row r="25">
      <c r="A25" s="4" t="inlineStr">
        <is>
          <t>Derivative Financial Instruments</t>
        </is>
      </c>
      <c r="B25" s="4" t="inlineStr">
        <is>
          <t>Derivative Financial Instruments All contracts that satisfy the definition of a derivative are recorded at fair value in other assets and other liabilities in the consolidated balance sheets. We record the derivatives on a net basis when a right of offset exists with a single counterparty that is subject to a legally enforceable master netting agreement. We enter into interest rate derivative contract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We also enter into foreign currency forward contracts that are not designateed as hedging instruments. These derivative instruments relate to transactions in which we enter into a contract with a customer to buy or sell a foreign currency at a future date for a specified price while at the same time entering into an offsetting contract with a financial institution to buy or sell the same currency at the same future date for a specified price. These transactions allow our customers to manage their exposure to foreign currency exchange rate fluctuations. Because we act as an intermediary for our customer, changes in the fair value of the underlying derivative instruments substantially offset each other and do not have a material impact on our results of operations. As part of our MCA program, we enter into loan purchase commitment contracts with mortgage originators to purchase residential mortgage loans at a future date, as well as forward sales commitment contracts to sell residential mortgage loans or to deliver mortgage-backed securities at a future date. The objective of these transactions is to mitigate our exposure to interest rate risk associated with the purchase of mortgage loans held for sale. Any changes in fair value are recorded in gain/(loss) on sale of loans held for sale in the consolidated statements of income and other comprehensive income. To mitigate exposure to potential impairment losses from adverse changes in the fair value of our residential MSR portfolio, we enter into interest rate derivative contracts, primarily interest rate swap futures and forward sale commitments of mortgage-backed securities. These derivative instruments are considered highly liquid and can be settled daily, which allows us to dynamically manage our exposure. The derivative instruments are used to economically hedge the fair value of the residential MSR portfolio impacted by changes in anticipated prepayments resulting from mortgage interest rate movements and are classified as other assets and other liabilities on the consolidated balance sheets. Any unrealized or realized gains/(losses) related to derivatives economically hedging the residential MSR portfolio are recognized in servicing-related expenses along with changes to the MSR valuation allowance.</t>
        </is>
      </c>
    </row>
    <row r="26">
      <c r="A26" s="4" t="inlineStr">
        <is>
          <t>Segment Reporting</t>
        </is>
      </c>
      <c r="B26" s="4" t="inlineStr">
        <is>
          <t>Segment Reporting We have determined that all of our lending divisions and subsidiaries meet the aggregation criteria of ASC 280, Segment Reporting , since all offer similar products and services, operate with similar processes, have similar customers and are collectively reviewed by the chief operating decision mak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rror Corrections and Prior Period Adjustments</t>
        </is>
      </c>
      <c r="B4" s="4" t="inlineStr">
        <is>
          <t xml:space="preserve">A summary of revisions to certain previously reported financial information is presented below: Revised Consolidated Balance Sheets December 31, 2019 December 31, 2018 December 31, 2017 ( in thousands) As Reported Adjustment As Revised As Reported Adjustment As Revised As Reported Adjustment As Revised Other liabilities $ 287,157 $ 30,937 $ 318,094 $ 194,238 $ 20,086 $ 214,324 $ 182,212 $ 12,649 $ 194,861 Total liabilities 29,715,811 30,937 29,746,748 25,757,373 20,086 $ 25,777,459 22,872,924 12,649 22,885,573 Retained Earnings 1,694,608 (30,937) 1,663,671 1,381,492 (20,086) $ 1,361,406 1,090,500 (12,649) 1,077,851 Total Equity 2,832,258 (30,937) 2,801,321 2,500,394 (20,086) $ 2,480,308 2,202,721 (12,649) 2,190,072 Revised Consolidated Statement of Income and Other Comprehensive Income Year Ended December 31, 2019 Year Ended December 31, 2018 Year Ended December 31, 2017 (in thousands) As Reported Adjustment As Revised As Reported Adjustment As Revised As Reported Adjustment As Revised Salaries and employee benefits expense $ 315,080 $ 13,403 $ 328,483 $ 291,768 $ 9,131 $ 300,899 $ 264,231 $ 2,230 $ 266,461 Other non-interest expense 47,253 (2,552) 44,701 51,364 (1,694) 49,670 49,296 (1,248) 48,048 Total non-interest expense 589,999 10,851 600,850 525,096 7,437 532,533 465,876 982 466,858 Income before tax 407,161 (10,851) 396,310 380,788 (7,437) 373,351 325,708 (982) 324,726 Net income 322,866 (10,851) 312,015 300,824 (7,437) 293,387 197,063 (982) 196,081 Net income available to common stockholders 313,116 (10,851) 302,265 291,074 (7,437) 283,637 187,313 (982) 186,331 Comprehensive income 331,298 (10,851) 320,447 300,830 (7,437) 293,393 197,076 (982) 196,094 Revised Consolidated Statement of Stockholders' Equity Year Ended December 31, 2019 Year Ended December 31, 2018 Year Ended December 31, 2017 (in thousands) As Reported Adjustment As Revised As Reported Adjustment As Revised As Reported Adjustment As Revised Beginning balance retained earnings $ 1,381,492 $ (20,086) $ 1,361,406 $ 1,090,500 $ (12,649) $ 1,077,851 $ 903,187 $ (11,667) $ 891,520 Beginning balance total equity 2,500,394 (20,086) 2,480,308 2,202,721 (12,649) 2,190,072 2,009,557 (11,667) 1,997,890 Ending balance retained earnings 1,694,608 (30,937) 1,663,671 1,381,492 (20,086) 1,361,406 1,090,500 (12,649) 1,077,851 Ending balance total equity 2,832,258 (30,937) 2,801,321 2,500,394 (20,086) 2,480,308 2,202,721 (12,649) 2,190,072 </t>
        </is>
      </c>
    </row>
    <row r="5">
      <c r="A5" s="4" t="inlineStr">
        <is>
          <t>Accounting Standards Update and Change in Accounting Principle</t>
        </is>
      </c>
      <c r="B5" s="4" t="inlineStr">
        <is>
          <t>The following table illustrates the impact of adopting ASU 2016-13 and details how outstanding loan balances have been reclassified as a result of changes made to our primary portfolio segments under CECL: January 1, 2020 (in thousands) As Reported Under ASU 2016-13 Pre-ASU 2016-13 Impact of ASU 2016-13 Adoption Assets: Loans held for investment (outstanding balance) Commercial $ 9,133,444 $ 10,230,828 $ (1,097,384) Energy 1,425,309 1,425,309 Mortgage finance 8,169,849 8,169,849 — Construction 2,563,339 (2,563,339) Real estate 6,008,040 3,444,701 2,563,339 Consumer 71,463 (71,463) Equipment leases 256,462 (256,462) Allowance for credit losses on loans (203,632) (195,047) (8,585) Total loans held for investment, net 24,442,630 24,451,215 (8,585) Net deferred tax asset 23,058 21,064 1,994 Liabilities: Allowance for credit losses on off-balance sheet exposures 9,203 8,640 563 Equity: Retained earnings 1,656,517 1,663,671 (7,1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73573</v>
      </c>
      <c r="C3" s="5" t="n">
        <v>161817</v>
      </c>
    </row>
    <row r="4">
      <c r="A4" s="4" t="inlineStr">
        <is>
          <t>Interest-bearing deposits in other banks</t>
        </is>
      </c>
      <c r="B4" s="6" t="n">
        <v>9032807</v>
      </c>
      <c r="C4" s="6" t="n">
        <v>4233766</v>
      </c>
    </row>
    <row r="5">
      <c r="A5" s="4" t="inlineStr">
        <is>
          <t>Federal funds sold and securities purchased under resale agreements</t>
        </is>
      </c>
      <c r="B5" s="6" t="n">
        <v>0</v>
      </c>
      <c r="C5" s="6" t="n">
        <v>30000</v>
      </c>
    </row>
    <row r="6">
      <c r="A6" s="4" t="inlineStr">
        <is>
          <t>Investment securities</t>
        </is>
      </c>
      <c r="B6" s="6" t="n">
        <v>3196970</v>
      </c>
      <c r="C6" s="6" t="n">
        <v>239871</v>
      </c>
    </row>
    <row r="7">
      <c r="A7" s="4" t="inlineStr">
        <is>
          <t>Loans held for sale ($239.1 million and $2,571.3 million at December 2020 and 2019, respectively, at fair value)</t>
        </is>
      </c>
      <c r="B7" s="6" t="n">
        <v>283165</v>
      </c>
      <c r="C7" s="6" t="n">
        <v>2577134</v>
      </c>
    </row>
    <row r="8">
      <c r="A8" s="4" t="inlineStr">
        <is>
          <t>Loans held for investment, mortgage finance</t>
        </is>
      </c>
      <c r="B8" s="6" t="n">
        <v>9079409</v>
      </c>
      <c r="C8" s="6" t="n">
        <v>8169849</v>
      </c>
    </row>
    <row r="9">
      <c r="A9" s="4" t="inlineStr">
        <is>
          <t>Loans held for investment (net of unearned income)</t>
        </is>
      </c>
      <c r="B9" s="6" t="n">
        <v>15351451</v>
      </c>
      <c r="C9" s="6" t="n">
        <v>16476413</v>
      </c>
    </row>
    <row r="10">
      <c r="A10" s="4" t="inlineStr">
        <is>
          <t>Less: Allowance for credit losses on loans</t>
        </is>
      </c>
      <c r="B10" s="6" t="n">
        <v>-254615</v>
      </c>
      <c r="C10" s="6" t="n">
        <v>-195047</v>
      </c>
    </row>
    <row r="11">
      <c r="A11" s="4" t="inlineStr">
        <is>
          <t>Loans held for investment, net</t>
        </is>
      </c>
      <c r="B11" s="6" t="n">
        <v>24176245</v>
      </c>
      <c r="C11" s="6" t="n">
        <v>24451215</v>
      </c>
    </row>
    <row r="12">
      <c r="A12" s="4" t="inlineStr">
        <is>
          <t>Mortgage servicing rights, net</t>
        </is>
      </c>
      <c r="B12" s="6" t="n">
        <v>105424</v>
      </c>
      <c r="C12" s="6" t="n">
        <v>64904</v>
      </c>
    </row>
    <row r="13">
      <c r="A13" s="4" t="inlineStr">
        <is>
          <t>Premises and equipment, net</t>
        </is>
      </c>
      <c r="B13" s="6" t="n">
        <v>24546</v>
      </c>
      <c r="C13" s="6" t="n">
        <v>31212</v>
      </c>
    </row>
    <row r="14">
      <c r="A14" s="4" t="inlineStr">
        <is>
          <t>Accrued interest receivable and other assets</t>
        </is>
      </c>
      <c r="B14" s="6" t="n">
        <v>715699</v>
      </c>
      <c r="C14" s="6" t="n">
        <v>740051</v>
      </c>
    </row>
    <row r="15">
      <c r="A15" s="4" t="inlineStr">
        <is>
          <t>Goodwill and intangible assets, net</t>
        </is>
      </c>
      <c r="B15" s="6" t="n">
        <v>17667</v>
      </c>
      <c r="C15" s="6" t="n">
        <v>18099</v>
      </c>
    </row>
    <row r="16">
      <c r="A16" s="4" t="inlineStr">
        <is>
          <t>Total assets</t>
        </is>
      </c>
      <c r="B16" s="6" t="n">
        <v>37726096</v>
      </c>
      <c r="C16" s="6" t="n">
        <v>32548069</v>
      </c>
    </row>
    <row r="17">
      <c r="A17" s="3" t="inlineStr">
        <is>
          <t>Deposits:</t>
        </is>
      </c>
    </row>
    <row r="18">
      <c r="A18" s="4" t="inlineStr">
        <is>
          <t>Non-interest-bearing</t>
        </is>
      </c>
      <c r="B18" s="6" t="n">
        <v>12740947</v>
      </c>
      <c r="C18" s="6" t="n">
        <v>9438459</v>
      </c>
    </row>
    <row r="19">
      <c r="A19" s="4" t="inlineStr">
        <is>
          <t>Interest-bearing</t>
        </is>
      </c>
      <c r="B19" s="6" t="n">
        <v>18255642</v>
      </c>
      <c r="C19" s="6" t="n">
        <v>17040134</v>
      </c>
    </row>
    <row r="20">
      <c r="A20" s="4" t="inlineStr">
        <is>
          <t>Total deposits</t>
        </is>
      </c>
      <c r="B20" s="6" t="n">
        <v>30996589</v>
      </c>
      <c r="C20" s="6" t="n">
        <v>26478593</v>
      </c>
    </row>
    <row r="21">
      <c r="A21" s="4" t="inlineStr">
        <is>
          <t>Accrued interest payable</t>
        </is>
      </c>
      <c r="B21" s="5" t="n">
        <v>11150</v>
      </c>
      <c r="C21" s="5" t="n">
        <v>12760</v>
      </c>
    </row>
    <row r="22">
      <c r="A22" s="4" t="inlineStr">
        <is>
          <t>Operating Lease, Liability, Statement of Financial Position [Extensible List]</t>
        </is>
      </c>
      <c r="B22" s="4" t="inlineStr">
        <is>
          <t>us-gaap:OtherLiabilities</t>
        </is>
      </c>
      <c r="C22" s="4" t="inlineStr">
        <is>
          <t>us-gaap:OtherLiabilities</t>
        </is>
      </c>
    </row>
    <row r="23">
      <c r="A23" s="4" t="inlineStr">
        <is>
          <t>Other liabilities</t>
        </is>
      </c>
      <c r="B23" s="5" t="n">
        <v>339486</v>
      </c>
      <c r="C23" s="5" t="n">
        <v>318094</v>
      </c>
    </row>
    <row r="24">
      <c r="A24" s="4" t="inlineStr">
        <is>
          <t>Federal funds purchased and repurchase agreements</t>
        </is>
      </c>
      <c r="B24" s="6" t="n">
        <v>111751</v>
      </c>
      <c r="C24" s="6" t="n">
        <v>141766</v>
      </c>
    </row>
    <row r="25">
      <c r="A25" s="4" t="inlineStr">
        <is>
          <t>Other borrowings</t>
        </is>
      </c>
      <c r="B25" s="6" t="n">
        <v>3000000</v>
      </c>
      <c r="C25" s="6" t="n">
        <v>2400000</v>
      </c>
    </row>
    <row r="26">
      <c r="A26" s="4" t="inlineStr">
        <is>
          <t>Subordinated notes, net</t>
        </is>
      </c>
      <c r="B26" s="6" t="n">
        <v>282490</v>
      </c>
      <c r="C26" s="6" t="n">
        <v>282129</v>
      </c>
    </row>
    <row r="27">
      <c r="A27" s="4" t="inlineStr">
        <is>
          <t>Trust preferred subordinated debentures</t>
        </is>
      </c>
      <c r="B27" s="6" t="n">
        <v>113406</v>
      </c>
      <c r="C27" s="6" t="n">
        <v>113406</v>
      </c>
    </row>
    <row r="28">
      <c r="A28" s="4" t="inlineStr">
        <is>
          <t>Total liabilities</t>
        </is>
      </c>
      <c r="B28" s="6" t="n">
        <v>34854872</v>
      </c>
      <c r="C28" s="6" t="n">
        <v>29746748</v>
      </c>
    </row>
    <row r="29">
      <c r="A29" s="3" t="inlineStr">
        <is>
          <t>Comprehensive income:</t>
        </is>
      </c>
    </row>
    <row r="30">
      <c r="A30" s="4" t="inlineStr">
        <is>
          <t>Preferred stock, $.01 par value, $1,000 liquidation value: Authorized shares - 10,000,000; Issued shares - 6,000,000 shares issued at December 31, 2018 and 2017</t>
        </is>
      </c>
      <c r="B30" s="6" t="n">
        <v>150000</v>
      </c>
      <c r="C30" s="6" t="n">
        <v>150000</v>
      </c>
    </row>
    <row r="31">
      <c r="A31" s="4" t="inlineStr">
        <is>
          <t>Common stock, $.01 par value: Authorized shares - 100,000,000; Issued shares - 45,735,424 and 41,036,787 at December 31, 2018 and 2017, respectively</t>
        </is>
      </c>
      <c r="B31" s="6" t="n">
        <v>504</v>
      </c>
      <c r="C31" s="6" t="n">
        <v>503</v>
      </c>
    </row>
    <row r="32">
      <c r="A32" s="4" t="inlineStr">
        <is>
          <t>Additional paid-in capital</t>
        </is>
      </c>
      <c r="B32" s="6" t="n">
        <v>991898</v>
      </c>
      <c r="C32" s="6" t="n">
        <v>978205</v>
      </c>
    </row>
    <row r="33">
      <c r="A33" s="4" t="inlineStr">
        <is>
          <t>Retained earnings</t>
        </is>
      </c>
      <c r="B33" s="6" t="n">
        <v>1713056</v>
      </c>
      <c r="C33" s="6" t="n">
        <v>1663671</v>
      </c>
    </row>
    <row r="34">
      <c r="A34" s="4" t="inlineStr">
        <is>
          <t>Treasury stock (shares at cost: 417 at December 31, 2020 and 2019)</t>
        </is>
      </c>
      <c r="B34" s="6" t="n">
        <v>-8</v>
      </c>
      <c r="C34" s="6" t="n">
        <v>-8</v>
      </c>
    </row>
    <row r="35">
      <c r="A35" s="4" t="inlineStr">
        <is>
          <t>Accumulated other comprehensive income, net of taxes</t>
        </is>
      </c>
      <c r="B35" s="6" t="n">
        <v>15774</v>
      </c>
      <c r="C35" s="6" t="n">
        <v>8950</v>
      </c>
    </row>
    <row r="36">
      <c r="A36" s="4" t="inlineStr">
        <is>
          <t>Total stockholders’ equity</t>
        </is>
      </c>
      <c r="B36" s="6" t="n">
        <v>2871224</v>
      </c>
      <c r="C36" s="6" t="n">
        <v>2801321</v>
      </c>
    </row>
    <row r="37">
      <c r="A37" s="4" t="inlineStr">
        <is>
          <t>Total liabilities and stockholders’ equity</t>
        </is>
      </c>
      <c r="B37" s="5" t="n">
        <v>37726096</v>
      </c>
      <c r="C37" s="5" t="n">
        <v>32548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 presents the computation of basic and diluted earnings per share: Year ended December 31, (in thousands except per share data) 2020 2019 2018 Numerator: Net income $ 66,289 $ 312,015 $ 293,387 Preferred stock dividends 9,750 9,750 9,750 Net income available to common stockholders $ 56,539 $ 302,265 $ 283,637 Denominator: Denominator for basic earnings per share—weighted average shares 50,430,326 50,286,300 49,936,702 Effect of employee stock-based awards(1) 152,653 132,904 218,275 Effect of warrants to purchase common stock — — 117,895 Denominator for dilutive earnings per share—adjusted weighted average shares and assumed conversions 50,582,979 50,419,204 50,272,872 Basic earnings per common share $ 1.12 $ 6.01 $ 5.68 Diluted earnings per common share $ 1.12 $ 5.99 $ 5.64 (1) SARs and RSUs outstanding of 453,024, 86,308 and 27,100 in 2020, 2019 and 2018,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securities</t>
        </is>
      </c>
      <c r="B4" s="4" t="inlineStr">
        <is>
          <t>The following is a summary of available-for-sale debt securities: (in thousands) Amortized Gross Gross Estimated December 31, 2020 U.S. government agency securities $ 125,000 $ 1 $ (1,412) $ 123,589 Residential mortgage-backed securities 2,818,518 11,566 (1,128) 2,828,956 Tax-exempt asset-backed securities 184,940 14,236 — 199,176 Credit risk transfer securities 14,713 — (3,296) 11,417 Total $ 3,143,171 $ 25,803 $ (5,836) $ 3,163,138 December 31, 2019 Residential mortgage-backed securities $ 4,991 $ 275 $ — $ 5,266 Tax-exempt asset-backed securities 183,225 13,802 — 197,027 Credit risk asset-backed securities 14,713 — (2,749) 11,964 Total $ 202,929 $ 14,077 $ (2,749) $ 214,257 (1) Excludes accrued interest receivable of $6.0 million and $1.6 million at December 31, 2020 and 2019, respectively, that is recorded in accrued interest receivable and other assets.</t>
        </is>
      </c>
    </row>
    <row r="5">
      <c r="A5" s="4" t="inlineStr">
        <is>
          <t>Schedule of amortized cost and estimated fair value of securities</t>
        </is>
      </c>
      <c r="B5" s="4" t="inlineStr">
        <is>
          <t>The amortized cost and estimated fair value, excluding accrued interest receivable, and weighted average yield of available-for-sale debt securities are presented below by contractual maturity: (in thousands, except percentage data) Less Than After One After Five After Ten Total December 31, 2020 U.S. government agency securities:(1) Amortized cost $ — $ — $ 125,000 $ — $ 125,000 Estimated fair value — — 123,589 — 123,589 Weighted average yield(3) — % — % 1.13 % — % 1.13 % Residential mortgage-backed securities:(1) Amortized cost $ — $ 545 $ 17,500 $ 2,800,473 $ 2,818,518 Estimated fair value — 605 17,490 2,810,861 2,828,956 Weighted average yield(3) — % 4.58 % 1.08 % 1.25 % 1.25 % Tax-exempt asset-backed securities:(1) Amortized Cost — — — 184,940 184,940 Estimated fair value — — — 199,176 199,176 Weighted average yield(2)(3) — % — % — % 4.92 % 4.92 % CRT securities:(1) Amortized Cost — — — 14,713 14,713 Estimated fair value — — — 11,417 11,417 Weighted average yield(3) — % — % — % 0.15 % 0.15 % Total available-for-sale debt securities: Amortized cost $ 3,143,171 Estimated fair value $ 3,163,138 December 31, 2019 Residential mortgage-backed securities:(1) Amortized cost $ — $ 1,005 $ — $ 3,986 $ 4,991 Estimated fair value — 1,088 — 4,178 5,266 Weighted average yield(3) — % 5.54 % — % 4.31 % 4.55 % Tax-exempt asset-backed securities:(1) Amortized Cost — — — 183,225 183,225 Estimated fair value — — — 197,027 197,027 Weighted average yield(2)(3) — % — % — % 5.32 % 5.32 % CRT securities:(1) Amortized Cost — — — 14,713 14,713 Estimated fair value — — — 11,964 11,964 Weighted average yield(3) — % — % — % 1.71 % 1.71 % Total available-for-sale debt securities: Amortized cost $ 202,929 Estimated fair value $ 214,257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t>
        </is>
      </c>
    </row>
    <row r="6">
      <c r="A6" s="4" t="inlineStr">
        <is>
          <t>Available-for-sale Securities, Continuous Unrealized Loss Position, Fair Value</t>
        </is>
      </c>
      <c r="B6" s="4" t="inlineStr">
        <is>
          <t>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0 U.S. government agency securities $ 98,588 $ (1,412) $ — $ — $ 98,588 $ (1,412) Residential mortgage-backed securities 354,387 (1,128) — — 354,387 (1,128) CRT securities — — 11,417 (3,296) 11,417 (3,296) Total $ 452,975 $ (2,540) $ 11,417 $ (3,296) $ 464,392 $ (5,836) December 31, 2019 CRT securities $ 11,964 $ (2,749) $ — $ — $ 11,964 $ (2,749) Total $ 11,964 $ (2,749) $ — $ — $ 11,964 $ (2,749)</t>
        </is>
      </c>
    </row>
    <row r="7">
      <c r="A7" s="4" t="inlineStr">
        <is>
          <t>Summary of unrealized and realized gains/(losses) recognized in net income on equity securities</t>
        </is>
      </c>
      <c r="B7" s="4" t="inlineStr">
        <is>
          <t xml:space="preserve">The following is a summary of unrealized and realized gains/(losses) recognized on equity securities and included in other non-interest income in the consolidated statements of income: Year Ended December 31, (in thousands) 2020 2019 Net gains/(losses) recognized during the period $ 2,998 $ 2,383 Less: Realized net gains/(losses) recognized during the period on equity securities sold 1,418 119 Unrealized net gains/(losses) recognized during the period on equity securities still held $ 1,580 $ 2,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12 Months Ended</t>
        </is>
      </c>
    </row>
    <row r="2">
      <c r="B2" s="2" t="inlineStr">
        <is>
          <t>Dec. 31, 2020</t>
        </is>
      </c>
    </row>
    <row r="3">
      <c r="A3" s="3" t="inlineStr">
        <is>
          <t>Accounts, Notes, Loans and Financing Receivable, Gross, Allowance, and Net [Abstract]</t>
        </is>
      </c>
    </row>
    <row r="4">
      <c r="A4" s="4" t="inlineStr">
        <is>
          <t>Schedule of loans held for investments</t>
        </is>
      </c>
      <c r="B4" s="4" t="inlineStr">
        <is>
          <t>Loans held for investment are summarized by portfolio segment as follows: December 31, (in thousands) 2020 2019 Commercial $ 8,861,580 $ 9,133,444 Energy 766,217 1,425,309 Mortgage finance(1) 9,079,409 8,169,849 Real estate 5,794,624 6,008,040 Gross loans held for investment(2) 24,501,830 24,736,642 Deferred income (net of direct origination costs) (70,970) (90,380) Allowance for credit losses on loans (254,615) (195,047) Total loans held for investment, net(2) $ 24,176,245 $ 24,451,215 (1) Balances at December 31, 2020 and December 31, 2019 are stated net of $1.2 billion and $682.7 million of participations sold, respectively. (2) Excludes accrued interest receivable of $56.5 million and $63.4 million at December 31, 2020 and December 31, 2019, respectively, that is recorded in accrued interest receivable and other assets.</t>
        </is>
      </c>
    </row>
    <row r="5">
      <c r="A5" s="4" t="inlineStr">
        <is>
          <t>Schedule of the credit risk profile of loan portfolio by internally assigned grades and nonaccrual status</t>
        </is>
      </c>
      <c r="B5" s="4" t="inlineStr">
        <is>
          <t xml:space="preserve">The following table summarizes our gross loans held for investment by year of origination and internally assigned credit grades: (in thousands) 2020 2019 2018 2017 2016 2015 and prior Revolving lines of credit Revolving lines of credit converted to term loans Total December 31, 2020 Commercial (1-7) Pass $ 1,259,949 $ 2,816,425 $ 543,438 $ 374,455 $ 192,060 $ 213,212 $ 3,020,353 $ 40,253 $ 8,460,145 (8) Special mention 2,664 115,015 38,751 26,423 1,983 290 19,971 22,797 227,894 (9) Substandard - accruing 15,773 15,854 18,068 32,241 15,297 19,639 22,932 1,641 141,445 (9+) Non-accrual 1,820 8,360 377 1,292 802 15,157 3,836 452 32,096 Total commercial $ 1,280,206 $ 2,955,654 $ 600,634 $ 434,411 $ 210,142 $ 248,298 $ 3,067,092 $ 65,143 $ 8,861,580 Energy (1-7) Pass $ — $ 12,020 $ 7,598 $ 26,931 $ — $ 23,750 $ 553,970 $ — $ 624,269 (8) Special mention — — — — — 13,358 76,866 — 90,224 (9) Substandard - accruing — — — — — — — — — (9+) Non-accrual — — — 5,705 1,972 8,009 36,038 — 51,724 Total energy $ — $ 12,020 $ 7,598 $ 32,636 $ 1,972 $ 45,117 $ 666,874 $ — $ 766,217 Mortgage finance (1-7) Pass $ 755,309 $ 1,063,641 $ 821,122 $ 483,436 $ 106,013 $ 5,849,888 $ — $ — $ 9,079,409 (8) Special mention — — — — — — — — — (9) Substandard - accruing — — — — — — — — — (9+) Non-accrual — — — — — — — — — Total mortgage finance $ 755,309 $ 1,063,641 $ 821,122 $ 483,436 $ 106,013 $ 5,849,888 $ — $ — $ 9,079,409 Real estate CRE (1-7) Pass $ 352,688 $ 892,831 $ 923,762 $ 444,587 $ 208,426 $ 451,283 $ 62,336 $ 61,133 $ 3,397,046 (8) Special mention 3,475 11,170 6,485 88,633 11,153 17,623 — 1,247 139,786 (9) Substandard - accruing — 327 47,708 11,601 32,645 30,766 — 15,940 138,987 (9+) Non-accrual — — — — 5,749 4,852 — — 10,601 RBF (1-7) Pass 162,397 60,077 65,271 3,727 5,888 8,483 551,703 — 857,546 (8) Special mention — 353 — — — — — — 353 (9) Substandard - accruing — — — — — — — — — (9+) Non-accrual — — — — — — — — — Other (1-7) Pass 190,995 150,787 119,696 120,817 82,465 113,105 16,630 39,129 833,624 (8) Special mention — 6,700 2,240 — 1,843 7,195 — 1,018 18,996 (9) Substandard - accruing — — 2,567 14,452 3,301 14,453 — — 34,773 (9+) Non-accrual — — — 927 5,524 6,403 — 14,496 27,350 Secured by 1-4 family (1-7) Pass 58,515 63,031 46,623 54,096 72,527 31,880 4,697 — 331,369 (8) Special mention 646 — — 635 — 1,768 — — 3,049 (9) Substandard - accruing — — — 817 — 109 — — 926 (9+) Non-accrual — — — — — 218 — — 218 Total real estate $ 768,716 $ 1,185,276 $ 1,214,352 $ 740,292 $ 429,521 $ 688,138 $ 635,366 $ 132,963 $ 5,794,624 Total loans held for investment $ 2,804,231 $ 5,216,591 $ 2,643,706 $ 1,690,775 $ 747,648 $ 6,831,441 $ 4,369,332 $ 198,106 $ 24,501,830 </t>
        </is>
      </c>
    </row>
    <row r="6">
      <c r="A6" s="4" t="inlineStr">
        <is>
          <t>Schedule of activity in the reserve for loan losses by portfolio segment</t>
        </is>
      </c>
      <c r="B6" s="4" t="inlineStr">
        <is>
          <t xml:space="preserve">The following table details activity in the allowance for credit losses on loans. Allocation of a portion of the allowance to one category of loans does not preclude its availability to absorb losses in other categories. (in thousands) Commercial Energy Mortgage Real Additional Qualitative Reserve Total Year ended December 31, 2020 Beginning balance $ 102,254 $ 60,253 $ 2,265 $ 30,275 $ — $ 195,047 Impact of CECL adoptions (15,740) 24,154 2,031 (1,860) — 8,585 Provision for credit losses on loans 58,630 126,180 403 64,556 — 249,769 Charge-offs 73,360 133,522 — 180 — 207,062 Recoveries 1,277 6,999 — — — 8,276 Net charge-offs (recoveries) 72,083 126,523 — 180 — 198,786 Ending balance $ 73,061 $ 84,064 $ 4,699 $ 92,791 $ — $ 254,615 Year ended December 31, 2019 Beginning balance $ 96,814 $ 34,882 $ — $ 52,595 $ 7,231 $ 191,522 Provision for credit losses on loans 46,738 57,680 2,265 (21,658) (7,231) 77,794 Charge-offs 44,352 32,625 — 662 — 77,639 Recoveries 3,054 316 — — — 3,370 Net charge-offs (recoveries) 41,298 32,309 — 662 — 74,269 Ending balance $ 102,254 $ 60,253 $ 2,265 $ 30,275 $ — $ 195,047 </t>
        </is>
      </c>
    </row>
    <row r="7">
      <c r="A7" s="4" t="inlineStr">
        <is>
          <t>Schedule of impaired loans, by portfolio class</t>
        </is>
      </c>
      <c r="B7" s="4" t="inlineStr">
        <is>
          <t xml:space="preserve">The following table summarizes collateral-dependent gross loans held for investment by collateral type as follows: Collateral Type (in thousands) Business Assets Real Property Oil/Gas Mineral Reserves Rolling Stock Total December 31, 2020 Commercial $ 3,361 $ — $ — $ 774 $ 4,135 Energy — — 5,156 — 5,156 Real estate CRE — 4,619 — — 4,619 Other — 11,372 — — 11,372 Total collateral-dependent loans held for investment $ 3,361 $ 15,991 $ 5,156 $ 774 $ 25,282 </t>
        </is>
      </c>
    </row>
    <row r="8">
      <c r="A8" s="4" t="inlineStr">
        <is>
          <t>Schedule of an age analysis of accruing past due loans</t>
        </is>
      </c>
      <c r="B8" s="4" t="inlineStr">
        <is>
          <t>The table below provides an age analysis of our loans held for investment: (in thousands) 30-59 Days 60-89 Days 90 Days or More Past Due(1) Total Past Non-accrual(2) Current Total Non-accrual With No Allowance December 31, 2020 Commercial $ 6,171 $ 2,602 $ 9,325 $ 18,098 $ 32,096 $ 8,811,386 $ 8,861,580 $ 6,917 Energy — — — — 51,724 714,493 766,217 17,759 Mortgage finance loans — — — — — 9,079,409 9,079,409 — Real estate CRE 2,926 297 — 3,223 10,601 3,672,596 3,686,420 5,749 RBF — — — — — 857,899 857,899 — Other 3,471 493 — 3,964 27,350 883,429 914,743 13,263 Secured by 1-4 family 1,340 1,467 3,216 6,023 218 329,321 335,562 — Total loans held for investment $ 13,908 $ 4,859 $ 12,541 $ 31,308 $ 121,989 $ 24,348,533 $ 24,501,830 $ 43,688 (1) Loans past due 90 days and still accruing includes premium finance loans of $6.4 million. These loans are generally secured by obligations of insurance carriers to refund premiums on canceled insurance policies. The receipt of the refund of premiums from the insurance carriers can take 180 days or longer from the cancellation date. (2) As of December 31, 2020 and December 31, 2019, none of our non-accrual loans were earning interest income on a cash basis. Additionally, no interest income was recognized on non-accrual loans for the year ended December 31, 2020. Accrued interest of $1.3 million was reversed during the year ended December 31, 2020.</t>
        </is>
      </c>
    </row>
    <row r="9">
      <c r="A9" s="4" t="inlineStr">
        <is>
          <t>Schedule of loans that have been restructured</t>
        </is>
      </c>
      <c r="B9" s="4" t="inlineStr">
        <is>
          <t xml:space="preserve">The following table details the recorded investment at December 31, 2020 and 2019 of loans that have been restructured during the years ended December 31, 2020 and 2019 by type of modification: Extended Maturity Adjusted Payment Schedule Total (in thousands, except number of contracts) Number of Contracts Balance at Period End Number of Contracts Balance at Period End Number of Contracts Balance at Period End Year Ended December 31, 2020 Commercial 2 $ 7,390 2 $ 14,496 4 $ 21,886 Energy loans 1 5,705 3 12,935 4 18,640 Total 3 $ 13,095 5 $ 27,431 $ 8 $ 40,526 Year Ended December 31, 2019 Commercial 1 $ 1,753 3 $ 21,193 $ 4 $ 22,946 Energy loans 1 3,935 — — 1 3,935 Total 2 $ 5,688 3 $ 21,193 $ 5 $ 26,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Transfers of Financial Assets (Tables)</t>
        </is>
      </c>
      <c r="B1" s="2" t="inlineStr">
        <is>
          <t>12 Months Ended</t>
        </is>
      </c>
    </row>
    <row r="2">
      <c r="B2" s="2" t="inlineStr">
        <is>
          <t>Dec. 31, 2020</t>
        </is>
      </c>
    </row>
    <row r="3">
      <c r="A3" s="3" t="inlineStr">
        <is>
          <t>Transfers and Servicing [Abstract]</t>
        </is>
      </c>
    </row>
    <row r="4">
      <c r="A4" s="4" t="inlineStr">
        <is>
          <t>Schedule of Loans Held-for-sale [Table Text Block]</t>
        </is>
      </c>
      <c r="B4" s="4" t="inlineStr">
        <is>
          <t xml:space="preserve">The table below presents a reconciliation of the changes in loans held for sale: Year Ended December 31, (in thousands) 2020 2019 Outstanding balance(1): Beginning balance $ 2,568,362 $ 1,949,785 Loans purchased and originated 11,366,986 10,183,057 Payments and loans sold (13,654,211) (9,564,480) Ending balance 281,137 2,568,362 Fair value adjustment: Beginning balance 8,772 19,689 Increase/(decrease) to fair value (6,744) (10,917) Ending balance 2,028 8,772 Loans held for sale at fair value $ 283,165 $ 2,577,134 </t>
        </is>
      </c>
    </row>
    <row r="5">
      <c r="A5" s="4" t="inlineStr">
        <is>
          <t>Schedule of Mortgage Servicing Rights Activity [Table Text Block]</t>
        </is>
      </c>
      <c r="B5" s="4" t="inlineStr">
        <is>
          <t xml:space="preserve">retain the right to service the loans sold through our MCA program, creating MSRs which are recorded as assets on our balance sheet. A summary of MSR activity is as follows: Year Ended December 31, (in thousands) 2020 2019 MSRs: Balance, beginning of year $ 70,707 $ 42,474 Capitalized servicing rights 99,678 39,774 Amortization (38,994) (11,541) Sales — — Balance, end of period $ 131,391 $ 70,707 Valuation allowance: Balance, beginning of year $ 5,803 $ — Increase (decrease) in valuation allowance 20,164 5,803 Balance, end of period $ 25,967 $ 5,803 MSRs, net $ 105,424 $ 64,904 MSRs, fair value $ 105,424 $ 64,904 </t>
        </is>
      </c>
    </row>
    <row r="6">
      <c r="A6" s="4" t="inlineStr">
        <is>
          <t>Schedule of Fair Value Assumption Used to Value Mortgage Servicing Rights Retained [Table Text Block]</t>
        </is>
      </c>
      <c r="B6" s="4" t="inlineStr">
        <is>
          <t>The following summarizes the assumptions used by management to determine the fair value of MSRs: December 31, 2020 2019 Average discount rates 9.09 % 9.06 % Expected prepayment speeds 16.37 % 13.11 % Weighted-average life, in years 4.9 5.8</t>
        </is>
      </c>
    </row>
    <row r="7">
      <c r="A7" s="4" t="inlineStr">
        <is>
          <t>Schedule of Sensitivity Analysis of Fair Value, Transferor's Interests in Transferred Financial Assets [Table Text Block]</t>
        </is>
      </c>
      <c r="B7" s="4" t="inlineStr">
        <is>
          <t>A sensitivity analysis of changes in the fair value of our MSR portfolio resulting from certain key assumptions is presented in the following table: December 31, (in thousands) 2020 2019 50 bp adverse change in prepayment speed $ (12,203) $ (10,768) 100 bp adverse change in prepayment speed (16,062) (17,9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and other information, operating leases</t>
        </is>
      </c>
      <c r="B4" s="4" t="inlineStr">
        <is>
          <t>The table below summarizes our net lease cost: Year Ended December 31, (in thousands) 2020 2019 Operating lease cost $ 15,544 $ 14,844 Short-term lease cost 19 19 Variable lease cost 4,476 3,918 Sublease income (107) (126) Net lease cost $ 19,932 $ 18,655 Cash paid for amounts included in the measurement of lease liabilities: Operating cash flows from operating leases $ 16,568 $ 14,711 Non-cash changes in ROU assets $ 765 $ 98,369 Non-cash changes in lease liabilities(1) $ 784 $ 108,189 (1) Includes $833,000 and $87.9 million in lease liabilities from new ROU assets obtained during the years ended December 31, 2020 and December 31, 2019, respectively. The table below summarizes other information related to our operating leases: December 31, 2020 2019 Weighted-average remaining lease term - operating leases, in years 6.5 7.2 Weighted-average discount rate - operating leases 2.74 % 2.75 %</t>
        </is>
      </c>
    </row>
    <row r="5">
      <c r="A5" s="4" t="inlineStr">
        <is>
          <t>Summary of maturity of remaining lease liabilities</t>
        </is>
      </c>
      <c r="B5" s="4" t="inlineStr">
        <is>
          <t xml:space="preserve">The table below summarizes the maturity of remaining lease liabilities: (in thousands) December 31, 2020 2021 $ 17,222 2022 16,455 2023 16,511 2024 11,754 2025 5,524 2026 and thereafter 22,849 Total lease payments 90,315 Less: Interest (7,786) Present value of lease liabilities $ 82,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 xml:space="preserve">Goodwill and other intangible assets are summarized as follows: (in thousands) Gross Goodwill and Intangible Assets Accumulated Net Goodwill and Intangible Assets December 31, 2020 Goodwill $ 15,468 $ (374) $ 15,094 Intangible assets—customer relationships and trademarks 9,006 (6,433) 2,573 Total goodwill and intangible assets $ 24,474 $ (6,807) $ 17,667 December 31, 2019 Goodwill $ 15,468 $ (374) $ 15,094 Intangible assets—customer relationships and trademarks 9,006 (6,001) 3,005 Total goodwill and intangible assets $ 24,474 $ (6,375) $ 18,099 </t>
        </is>
      </c>
    </row>
    <row r="5">
      <c r="A5" s="4" t="inlineStr">
        <is>
          <t>Schedule of estimated aggregate future amortization expense for intangible assets</t>
        </is>
      </c>
      <c r="B5" s="4" t="inlineStr">
        <is>
          <t xml:space="preserve">The estimated aggregate future amortization expense for intangible assets remaining as of December 31, 2020 is as follows: (in thousands) 2021 $ 405 2022 405 2023 382 2024 268 2025 268 Thereafter 845 Total $ 2,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Premises and equipment are summarized as follows: December 31, (in thousands) 2020 2019 Premises $ 32,231 $ 30,181 Furniture and equipment 41,627 42,176 Total cost 73,858 72,357 Accumulated depreciation (49,312) (41,145) Total premises and equipment, net $ 24,546 $ 31,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 xml:space="preserve">Deposits are summarized as follows: December 31, (in thousands) 2020 2019 Non-interest-bearing demand deposits $ 12,740,947 $ 9,438,459 Interest-bearing deposits: Transaction 4,396,243 3,651,128 Savings 11,619,880 10,517,975 Time 2,239,519 2,871,031 Total interest-bearing deposits 18,255,642 17,040,134 Total deposits $ 30,996,589 $ 26,478,593 </t>
        </is>
      </c>
    </row>
    <row r="5">
      <c r="A5" s="4" t="inlineStr">
        <is>
          <t>Schedule of maturities of interest-bearing time deposits</t>
        </is>
      </c>
      <c r="B5" s="4" t="inlineStr">
        <is>
          <t xml:space="preserve">The scheduled maturities of interest-bearing time deposits were as follows at December 31, 2020: (in thousands) 2021 $ 1,317,558 2022 795,656 2023 121,376 2024 1,921 2025 3,003 2026 and after 5 Total $ 2,239,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ort-Term and Other Borrowings (Tables)</t>
        </is>
      </c>
      <c r="B1" s="2" t="inlineStr">
        <is>
          <t>12 Months Ended</t>
        </is>
      </c>
    </row>
    <row r="2">
      <c r="B2" s="2" t="inlineStr">
        <is>
          <t>Dec. 31, 2020</t>
        </is>
      </c>
    </row>
    <row r="3">
      <c r="A3" s="3" t="inlineStr">
        <is>
          <t>Debt Disclosure [Abstract]</t>
        </is>
      </c>
    </row>
    <row r="4">
      <c r="A4" s="4" t="inlineStr">
        <is>
          <t>Summary of borrowings</t>
        </is>
      </c>
      <c r="B4" s="4" t="inlineStr">
        <is>
          <t xml:space="preserve">The following table summarizes our short-term and other borrowings: (dollar amounts in thousands) Federal Funds Purchased Customer Repurchase Agreements FHLB Borrowings December 31, 2020 Amount outstanding at year-end $ 107,600 $ 4,151 $ 3,000,000 Interest rate at year-end 0.15 % 0.35 % 0.46 % Average balance outstanding during the year $ 207,121 $ 5,563 $ 2,902,732 Weighted-average interest rate during the year 0.52 % 0.47 % 0.72 % Maximum month-end outstanding during the year $ 300,430 $ 8,314 $ 4,900,000 December 31, 2019 Amount outstanding at year-end $ 132,270 $ 9,496 $ 2,400,000 Interest rate at year-end 1.66 % 0.61 % 1.68 % Average balance outstanding during the year $ 502,604 $ 11,655 $ 2,523,836 Weighted-average interest rate during the year 2.36 % 0.51 % 2.31 % Maximum month-end outstanding during the year $ 905,473 $ 14,208 $ 5,000,000 December 31, 2018 Amount outstanding at year-end $ 629,169 $ 12,005 $ 3,900,000 Interest rate at year-end 2.54 % 0.09 % 2.56 % Average balance outstanding during the year $ 323,140 $ 9,812 $ 1,769,452 Weighted-average interest rate during the year 2.02 % 0.09 % 2.05 % Maximum month-end outstanding during the year $ 629,169 $ 13,835 $ 4,000,000 </t>
        </is>
      </c>
    </row>
    <row r="5">
      <c r="A5" s="4" t="inlineStr">
        <is>
          <t>Summary of other borrowing capacities</t>
        </is>
      </c>
      <c r="B5" s="4" t="inlineStr">
        <is>
          <t>The following table summarizes our other borrowing capacities net of balances outstanding. As of December 31, 2020, all are scheduled to mature within one year. December 31, (in thousands) 2020 2019 2018 FHLB borrowing capacity relating to loans $ 7,653,317 $ 8,964,019 $ 4,568,842 FHLB borrowing capacity relating to securities 2,946,539 589 721 Total FHLB borrowing capacity(1) $ 10,599,856 $ 8,964,608 $ 4,569,563 Unused federal funds lines available from commercial banks $ 1,030,000 $ 1,432,000 $ 620,000 Unused Federal Reserve borrowings capacity $ 2,179,000 $ 3,637,238 $ 4,933,965 Unused revolving line of credit(2) $ 130,000 $ 130,000 $ 130,000 (1) FHLB borrowings are collateralized by a blanket floating lien on certain real estate secured loans, mortgage finance assets and also certain pledged securities. (2) Unsecured revolving, non-amortizing line of credit with maturity date of December 14, 2021. Proceeds may be used for general corporate purposes, including funding regulatory capital infusions into the Bank. The loan agreement contains customary financial covenants and restrictions. No borrowings were made against this line of credit during 2020, 2019, or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0</t>
        </is>
      </c>
    </row>
    <row r="3">
      <c r="A3" s="3" t="inlineStr">
        <is>
          <t>Subordinated Borrowings [Abstract]</t>
        </is>
      </c>
    </row>
    <row r="4">
      <c r="A4" s="4" t="inlineStr">
        <is>
          <t>Schedule of details of the trust preferred subordinated debentures</t>
        </is>
      </c>
      <c r="B4" s="4" t="inlineStr">
        <is>
          <t>As of December 31, 2020, the details of the trust preferred subordinated debentures are summarized below: (dollar amount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Loans held for sale, fair value</t>
        </is>
      </c>
      <c r="B3" s="5" t="n">
        <v>239100000</v>
      </c>
      <c r="C3" s="5" t="n">
        <v>2571300000</v>
      </c>
    </row>
    <row r="4">
      <c r="A4" s="4" t="inlineStr">
        <is>
          <t>Preferred stock, par value</t>
        </is>
      </c>
      <c r="B4" s="7" t="n">
        <v>0.01</v>
      </c>
      <c r="C4" s="7" t="n">
        <v>0.01</v>
      </c>
    </row>
    <row r="5">
      <c r="A5" s="4" t="inlineStr">
        <is>
          <t>Preferred stock, Liquidation value</t>
        </is>
      </c>
      <c r="B5" s="5" t="n">
        <v>1000</v>
      </c>
      <c r="C5" s="5" t="n">
        <v>1000</v>
      </c>
    </row>
    <row r="6">
      <c r="A6" s="4" t="inlineStr">
        <is>
          <t>Preferred stock, shares authorized</t>
        </is>
      </c>
      <c r="B6" s="6" t="n">
        <v>10000000</v>
      </c>
      <c r="C6" s="6" t="n">
        <v>10000000</v>
      </c>
    </row>
    <row r="7">
      <c r="A7" s="4" t="inlineStr">
        <is>
          <t>Preferred stock, shares issued</t>
        </is>
      </c>
      <c r="B7" s="6" t="n">
        <v>6000000</v>
      </c>
      <c r="C7" s="6" t="n">
        <v>6000000</v>
      </c>
    </row>
    <row r="8">
      <c r="A8" s="4" t="inlineStr">
        <is>
          <t>Common stock, par value</t>
        </is>
      </c>
      <c r="B8" s="7" t="n">
        <v>0.01</v>
      </c>
      <c r="C8" s="7" t="n">
        <v>0.01</v>
      </c>
    </row>
    <row r="9">
      <c r="A9" s="4" t="inlineStr">
        <is>
          <t>Common stock, shares authorized</t>
        </is>
      </c>
      <c r="B9" s="6" t="n">
        <v>100000000</v>
      </c>
      <c r="C9" s="6" t="n">
        <v>100000000</v>
      </c>
    </row>
    <row r="10">
      <c r="A10" s="4" t="inlineStr">
        <is>
          <t>Common stock, shares issued</t>
        </is>
      </c>
      <c r="B10" s="6" t="n">
        <v>50470867</v>
      </c>
      <c r="C10" s="6" t="n">
        <v>50338158</v>
      </c>
    </row>
    <row r="11">
      <c r="A11" s="4" t="inlineStr">
        <is>
          <t>Treasury stock, shares</t>
        </is>
      </c>
      <c r="B11" s="6" t="n">
        <v>417</v>
      </c>
      <c r="C11" s="6" t="n">
        <v>4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benefit)</t>
        </is>
      </c>
      <c r="B4" s="4" t="inlineStr">
        <is>
          <t xml:space="preserve"> Year ended December 31, (in thousands) 2020 2019 2018 Current: Federal $ 32,701 $ 69,427 $ 82,556 State 920 4,072 3,808 Total 33,621 73,499 86,364 Deferred: Federal (7,964) 10,796 (6,400) State — — — Total (7,964) 10,796 (6,400) Total expense: Federal 24,737 80,223 76,156 State 920 4,072 3,808 Total $ 25,657 $ 84,295 $ 79,964 </t>
        </is>
      </c>
    </row>
    <row r="5">
      <c r="A5" s="4" t="inlineStr">
        <is>
          <t>Schedule of deferred tax assets and liabilities</t>
        </is>
      </c>
      <c r="B5" s="4" t="inlineStr">
        <is>
          <t xml:space="preserve"> December 31, (in thousands) 2020 2019 Deferred tax assets: Allowance for credit losses $ 59,279 $ 44,383 Operating lease liabilities 17,983 20,894 Loan origination fees 11,181 10,638 Stock compensation 3,913 3,605 Non-accrual interest 1,245 2,351 Non-qualified deferred compensation 5,795 4,027 Other 3,136 2,544 Total deferred tax assets 102,532 88,442 Deferred tax liabilities: Loan origination costs (2,997) (2,686) Leases (8,603) (7,912) Operating lease ROU assets (16,617) (19,644) MSRs (22,566) (13,818) Depreciation (14,968) (17,602) Unrealized gain on securities (4,193) (2,379) Other (3,381) (3,337) Total deferred tax liabilities (73,325) (67,378) Net deferred tax asset $ 29,207 $ 21,064 </t>
        </is>
      </c>
    </row>
    <row r="6">
      <c r="A6" s="4" t="inlineStr">
        <is>
          <t>Reconciliation of income attributable to continuing operations</t>
        </is>
      </c>
      <c r="B6" s="4" t="inlineStr">
        <is>
          <t>The reconciliation of income tax at the U.S. federal statutory tax rate to our income tax expense and effective tax rate is as follows: Year ended December 31, 2020 2019 2018 Amount Rate Amount Rate Amount Rate U.S. statutory rate $ 19,309 21 % $ 85,504 21 % $ 79,965 21 % State taxes 726 1 % 3,217 1 % 3,008 1 % Tax-exempt income (3,356) (4) % (5,127) (1) % (4,855) (1) % Tax credits (1,216) (1) % (2,052) (1) % (2,421) (1) % Disallowed FDIC 3,920 4 % 2,468 1 % 2,418 1 % Disallowed compensation 3,098 3 % 628 — % 400 — % Other 3,176 4 % (343) — % 1,449 — % Effective tax rate $ 25,657 28 % $ 84,295 21 % $ 79,964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Risks and Uncertainties [Abstract]</t>
        </is>
      </c>
    </row>
    <row r="4">
      <c r="A4" s="4" t="inlineStr">
        <is>
          <t>Schedule of financial instruments with off-balance sheet risk</t>
        </is>
      </c>
      <c r="B4" s="4" t="inlineStr">
        <is>
          <t xml:space="preserve">The table below presents our financial instruments with off-balance sheet risk, as well as the activity in the allowance for off-balance sheet credit losses related to those financial instruments. This allowance is recorded in other liabilities on the consolidated balance sheet. Year Ended December 31, (in thousands) 2020 2019 Beginning balance of allowance for off-balance sheet credit losses $ 8,640 $ 11,434 Impact of CECL adoption 563 — Provision for off-balance sheet credit losses 8,231 (2,794) Ending balance of allowance for off-balance sheet credit losses $ 17,434 $ 8,640 Commitments to extend credit - period end balance $ 8,530,453 $ 8,066,655 Standby letters of credit - period end balance $ 268,894 $ 261,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Tables)</t>
        </is>
      </c>
      <c r="B1" s="2" t="inlineStr">
        <is>
          <t>12 Months Ended</t>
        </is>
      </c>
    </row>
    <row r="2">
      <c r="B2" s="2" t="inlineStr">
        <is>
          <t>Dec. 31, 2020</t>
        </is>
      </c>
    </row>
    <row r="3">
      <c r="A3" s="3" t="inlineStr">
        <is>
          <t>Broker-Dealer, Net Capital Requirement, SEC Regulation [Abstract]</t>
        </is>
      </c>
    </row>
    <row r="4">
      <c r="A4" s="4" t="inlineStr">
        <is>
          <t>Schedule of compliance with Regulatory Capital Requirements</t>
        </is>
      </c>
      <c r="B4" s="4" t="inlineStr">
        <is>
          <t>The table below summarizes our actual and required capital ratios under the Basel III Capital Rules: Actual Minimum capital Required - Basel III Fully Phased-In Required to be Considered Well Capitalized (dollars in thousands) Capital Amount Ratio Capital Amount Ratio Capital Amount Ratio December 31, 2020 CET1 Company $ 2,708,150 9.35 % $ 2,026,400 7.00 % N/A N/A Bank 2,744,211 9.48 % 2,025,417 7.00 % 1,880,745 6.50 % Total capital (to risk-weighted assets) Company 3,498,737 12.09 % 3,039,600 10.50 % N/A N/A Bank 3,375,983 11.67 % 3,038,126 10.50 % 2,893,453 10.00 % Tier 1 capital (to risk-weighted assets) Company 2,968,150 10.25 % 2,460,628 8.50 % N/A N/A Bank 2,904,211 10.04 % 2,459,435 8.50 % 2,314,763 8.00 % Tier 1 capital (to average assets)(1) Company 2,968,150 7.52 % 1,578,651 4.00 % N/A N/A Bank 2,904,211 7.36 % 1,578,207 4.00 % 1,972,758 5.00 % December 31, 2019 CET1 Company $ 2,653,999 8.88 % $ 2,091,591 7.00 % N/A N/A Bank 2,676,513 8.96 % 2,090,870 7.00 % 1,941,522 6.50 % Total capital (to risk-weighted assets) Company 3,398,345 11.37 % 3,137,926 10.50 % N/A N/A Bank 3,262,144 10.92 % 3,136,305 10.50 % 2,986,957 10.00 % Tier 1 capital (to risk-weighted assets) Company 2,912,529 9.75 % 2,540,226 8.50 % N/A N/A Bank 2,835,043 9.49 % 2,538,913 8.50 % 2,389,565 8.00 % Tier 1 capital (to average assets)(1) Company 2,912,529 8.42 % 1,383,640 4.00 % N/A N/A Bank 2,835,043 8.20 % 1,383,190 4.00 % 1,728,988 5.00 % (1) The Tier 1 capital ratio (to average assets) is not impacted by the Basel III Capital Rules; however, the Federal Reserve and the FDIC may require the Company and the Bank, respectively, to maintain a Tier 1 capital ratio (to average assets) above the required minimu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Employee Benefits (Tables)</t>
        </is>
      </c>
      <c r="B1" s="2" t="inlineStr">
        <is>
          <t>12 Months Ended</t>
        </is>
      </c>
    </row>
    <row r="2">
      <c r="B2" s="2" t="inlineStr">
        <is>
          <t>Dec. 31, 2020</t>
        </is>
      </c>
    </row>
    <row r="3">
      <c r="A3" s="3" t="inlineStr">
        <is>
          <t>Compensation Related Costs [Abstract]</t>
        </is>
      </c>
    </row>
    <row r="4">
      <c r="A4" s="4" t="inlineStr">
        <is>
          <t>Schedule of stock appreciation rights activity</t>
        </is>
      </c>
      <c r="B4" s="4" t="inlineStr">
        <is>
          <t xml:space="preserve">A summary of our SAR activity and related information is as follows. Grants of SARs include time-based vesting conditions that generally vest ratably over a period of five years. December 31, 2020 December 31, 2019 December 31, 2018 SARs Weighted Average Exercise Price SARs Weighted Average Exercise Price SARs Weighted Average Exercise Price SARs outstanding at beginning of year 21,200 $ 33.95 41,350 $ 29.13 74,363 $ 30.12 SARs exercised (8,800) 20.52 (20,150) 24.07 (33,013) 31.35 SARs outstanding at year-end 12,400 $ 43.48 21,200 $ 33.95 41,350 $ 29.13 SARs vested and exercisable at year-end 12,400 $ 43.48 21,200 $ 33.95 39,750 $ 27.81 Weighted average remaining contractual life of SARs vested (in years) 2.26 2.14 2.33 Weighted average remaining contractual life of SARs outstanding (in years) 2.26 2.14 2.44 Compensation expense $ — $ 6,000 $ 121,000 Unrecognized compensation expense $ — $ — $ 6,000 Weighted average period over which unrecognized compensation expense is expected to be recognized (in years) 0.00 0.00 0.17 Fair value of shares vested during the year $ — $ 37,000 $ 211,000 Intrinsic value of SARs exercised $ 294,000 $ 724,000 $ 1,919,000 </t>
        </is>
      </c>
    </row>
    <row r="5">
      <c r="A5" s="4" t="inlineStr">
        <is>
          <t>Summary of status and changes in nonvested restricted stock units</t>
        </is>
      </c>
      <c r="B5" s="4" t="inlineStr">
        <is>
          <t>A summary of our RSU activity and related information is as follows. Grants of RSUs include time-based vesting conditions that generally vest ratably over a period of three three four December 31, 2020 December 31, 2019 December 31, 2018 RSUs Weighted RSUs Weighted RSUs Weighted RSUs outstanding at beginning of year 558,312 $ 64.95 349,533 $ 69.11 423,732 $ 60.01 RSUs granted 631,092 39.37 386,913 59.28 95,891 88.07 RSUs vested (171,494) 65.17 (140,666) 59.97 (121,507) 54.97 RSUs forfeited (62,316) 56.92 (37,468) 62.73 (48,583) 63.60 RSUs outstanding at year-end 955,594 $ 48.76 558,312 $ 64.95 349,533 $ 69.11 Compensation expense $ 15,655,000 $ 11,733,000 $ 8,803,000 Unrecognized compensation expense $ 29,146,000 $ 25,305,000 $ 16,538,000 Weighted average period over which unrecognized compensation expense is expected to be recognized (in years) 2.83 3.09 2.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Assets and liabilities measured at fair value are as follows: Fair Value Measurements Using (in thousands) Level 1 Level 2 Level 3 December 31, 2020 Available-for-sale debt securities:(1) U.S. government agency securities $ — $ 123,589 $ — Residential mortgage-backed securities — 2,828,956 — Tax-exempt asset-backed securities — — 199,176 CRT Securities — — 11,417 Equity securities(1)(2) 26,593 7,239 — Loans held for sale(3) — 232,147 6,933 Loans held for investment(4) — — 21,209 Derivative assets(5) — 102,720 — Derivative liabilities(5) — 99,255 — Non-qualified deferred compensation plan liabilities(6) 26,593 — — December 31, 2019 Available-for-sale debt securities:(1) Residential mortgage-backed securities $ — $ 5,266 $ — Tax-exempt asset-backed securities — — 197,027 CRT Securities — — 11,964 Equity securities(1)(2) 18,484 7,130 — Loans held for sale(3) — 2,564,281 7,043 Loans held for investment(4) — — 109,585 Derivative assets(5) — 48,684 — Derivative liabilities(5) — 51,310 — Non-qualified deferred compensation plan liabilities(6) 18,484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Fair Value, Assets Measured on Recurring Basis, Unobservable Input Reconciliation</t>
        </is>
      </c>
      <c r="B5" s="4" t="inlineStr">
        <is>
          <t>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Year ended December 31, 2020 Available-for-sale debt securities:(1) Tax-exempt asset-backed securities $ 197,027 $ 8,470 $ (6,755) $ — $ 434 $ 199,176 CRT Securities $ 11,964 $ — $ — $ — $ (547) $ 11,417 Loans held for sale(2) $ 7,043 $ 1,472 $ (2,077) $ 248 $ 247 $ 6,933 Year ended December 31, 2019 Available-for-sale debt securities:(1) Tax-exempt asset-backed securities $ 95,804 $ 92,010 $ (4,302) $ — $ 13,515 $ 197,027 CRT Securities $ — $ 15,044 $ — $ (331) $ (2,749) $ 11,964 Loans held for sale(2) $ 16,415 $ 321 $ (10,690) $ 190 $ 807 $ 7,043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t>
        </is>
      </c>
    </row>
    <row r="6">
      <c r="A6" s="4" t="inlineStr">
        <is>
          <t>Summary of the carrying amounts and estimated fair values of financial instruments</t>
        </is>
      </c>
      <c r="B6" s="4" t="inlineStr">
        <is>
          <t xml:space="preserve">A summary of the carrying amounts and estimated fair values of financial instruments is as follows: December 31, 2020 December 31, 2019 (in thousands) Carrying Estimated Carrying Estimated Financial assets: Level 1 inputs: Cash and cash equivalents $ 9,206,380 $ 9,206,380 $ 4,425,583 $ 4,425,583 Investment securities 26,593 26,593 18,484 18,484 Level 2 inputs: Investment securities 2,959,784 2,959,784 12,396 12,396 Loans held for sale 232,147 232,147 2,570,091 2,570,091 Derivative assets 102,720 102,720 48,684 48,684 Level 3 inputs: Investment securities 210,593 210,593 208,991 208,991 Loans held for sale 6,933 6,933 7,043 7,043 Loans held for investment, net 24,176,245 24,233,185 24,451,215 24,478,586 Financial liabilities: Level 2 inputs: Federal funds purchased 107,600 107,600 132,270 132,270 Customer repurchase agreements 4,151 4,151 9,496 9,496 Other borrowings 3,000,000 3,000,000 2,400,000 2,400,000 Subordinated notes 282,490 291,704 282,129 292,302 Trust preferred subordinated debentures 113,406 113,406 113,406 113,406 Derivative liabilities 99,255 99,255 51,310 51,310 Level 3 inputs: Deposits 30,996,589 30,997,980 26,478,593 26,486,0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Tables)</t>
        </is>
      </c>
      <c r="B1" s="2" t="inlineStr">
        <is>
          <t>12 Months Ended</t>
        </is>
      </c>
    </row>
    <row r="2">
      <c r="B2" s="2" t="inlineStr">
        <is>
          <t>Dec. 31, 2020</t>
        </is>
      </c>
    </row>
    <row r="3">
      <c r="A3" s="3" t="inlineStr">
        <is>
          <t>Condensed Financial Information Disclosure [Abstract]</t>
        </is>
      </c>
    </row>
    <row r="4">
      <c r="A4" s="4" t="inlineStr">
        <is>
          <t>Balance Sheet</t>
        </is>
      </c>
      <c r="B4" s="4" t="inlineStr">
        <is>
          <t xml:space="preserve">Balance Sheet December 31, (in thousands) 2020 2019 Assets Cash and cash equivalents $ 57,472 $ 71,462 Loans held for investment (net of unearned income) 7,500 10,500 Investment in subsidiaries 2,930,843 2,847,393 Other assets 89,551 88,639 Total assets $ 3,085,366 $ 3,017,994 Liabilities and Stockholders’ Equity Other liabilities $ 1,320 $ 1,768 Subordinated notes 108,816 108,715 Trust preferred subordinated debentures 113,406 113,406 Total liabilities 223,542 223,889 Preferred stock 150,000 150,000 Common stock 504 503 Additional paid-in capital 1,002,050 988,357 Retained earnings 1,693,504 1,646,303 Treasury stock (8) (8) Accumulated other comprehensive income 15,774 8,950 Total stockholders’ equity 2,861,824 2,794,105 Total liabilities and stockholders’ equity $ 3,085,366 $ 3,017,994 </t>
        </is>
      </c>
    </row>
    <row r="5">
      <c r="A5" s="4" t="inlineStr">
        <is>
          <t>Statement of Earnings</t>
        </is>
      </c>
      <c r="B5" s="4" t="inlineStr">
        <is>
          <t xml:space="preserve">Statement of Income Year ended December 31, (in thousands) 2020 2019 2018 Interest on loans $ 3,402 $ 3,401 $ 3,398 Dividend income 10,400 10,400 10,400 Other income 96 151 142 Total income 13,898 13,952 13,940 Other non-interest income 3 17 7 Interest expense 10,515 12,342 12,031 Salaries and employee benefits 725 607 588 Legal and professional 3,238 3,093 2,020 Other non-interest expense 4,553 1,889 2,013 Total expense 19,031 17,931 16,652 Income (loss) before income taxes and equity in undistributed income of subsidiary (5,130) (3,962) (2,705) Income tax expense (benefit) (1,135) (861) (587) Income (loss) before equity in undistributed income of subsidiary (3,995) (3,101) (2,118) Equity in undistributed income of subsidiary 68,100 312,932 293,321 Net income 64,105 309,831 291,203 Preferred stock dividends 9,750 9,750 9,750 Net income available to common stockholders $ 54,355 $ 300,081 $ 281,453 </t>
        </is>
      </c>
    </row>
    <row r="6">
      <c r="A6" s="4" t="inlineStr">
        <is>
          <t>Statement of Cash Flows</t>
        </is>
      </c>
      <c r="B6" s="4" t="inlineStr">
        <is>
          <t xml:space="preserve">Statements of Cash Flows Year ended December 31, (in thousands) 2020 2019 2018 Operating Activities Net income $ 64,105 $ 309,831 $ 291,203 Adjustments to reconcile net income to net cash used in operating activities: Equity in undistributed income of subsidiary (68,100) (312,932) (293,321) Amortization 101 101 101 Increase in other assets (912) (1,187) (1,152) Increase (decrease) in other liabilities (448) 297 227 Net cash used in operating activities (5,254) (3,890) (2,942) Investing Activities Net (increase)/decrease in loans held for investment 3,000 (3,000) — Investments in and advances to subsidiaries — — (40,000) Net cash provided by/(used in) investing activities 3,000 (3,000) (40,000) Financing Activities Proceeds from sale of stock related to stock-based awards (1,986) (1,459) (2,382) Preferred dividends paid (9,750) (9,750) (9,750) Net cash used in financing activities (11,736) (11,209) (12,132) Net decrease in cash and cash equivalents (13,990) (18,099) (55,074) Cash and cash equivalents at beginning of year 71,462 89,561 144,635 Cash and cash equivalents at end of year $ 57,472 $ 71,462 $ 89,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notional amounts and estimated fair values of derivative positions outstanding are presented in the following table: December 31, 2020 December 31, 2019 Estimated Fair Value Estimated Fair Value (in thousands) Notional Asset Derivative Liability Derivative Notional Asset Derivative Liability Derivative Non-hedging derivatives: Financial institution counterparties: Commercial loan/lease interest rate swaps $ 1,922,956 $ 71 $ 96,246 $ 1,548,234 $ 182 $ 46,518 Commercial loan/lease interest rate caps 565,634 34 — 639,163 32 — Foreign currency forward contracts 6,667 214 78 2,219 169 — Customer counterparties: Commercial loan/lease interest rate swaps 1,922,956 96,246 71 1,548,234 46,518 182 Commercial loan/lease interest rate caps 565,634 — 34 639,163 — 32 Foreign currency forward contracts 6,667 78 214 2,219 — 169 Economic hedging derivatives to hedge: Residential MSRs: Interest rate swap futures 320,000 474 — — — — Forward sale commitments 155,000 551 — — — — Loans held for sale: Loan purchase commitments 332,145 5,123 8 214,012 1,965 4 Forward sale commitments 485,326 — 2,675 2,654,653 — 4,587 Gross derivatives 102,791 99,326 48,866 51,492 Offsetting derivative assets/liabilities (71) (71) (182) (182) Net derivatives included in the consolidated balance sheets $ 102,720 $ 99,255 $ 48,684 $ 51,310 </t>
        </is>
      </c>
    </row>
    <row r="5">
      <c r="A5" s="4" t="inlineStr">
        <is>
          <t>Schedule Of Weighted Average Interest Rate Received And Paid</t>
        </is>
      </c>
      <c r="B5" s="4" t="inlineStr">
        <is>
          <t>The weighted-average received and paid interest rates for interest rate swaps outstanding were as follows: December 31, 2020 December 31, 2019 Received Paid Received Paid Non-hedging interest rate swaps 3.14 % 1.38 % 3.94 % 3.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 xml:space="preserve"> 2020 Selected Quarterly Financial Data (in thousands, except per share data) Fourth Third Second First Interest income $ 255,163 $ 243,731 $ 252,010 $ 306,008 Interest expense 32,153 36,162 42,082 77,689 Net interest income 223,010 207,569 209,928 228,319 Provision for credit losses 32,000 30,000 100,000 96,000 Net interest income after provision for credit losses 191,010 177,569 109,928 132,319 Non-interest income 42,886 60,348 70,502 11,780 Non-interest expense 150,886 165,741 222,352 165,417 Income/(loss) before income taxes 83,010 72,176 (41,922) (21,318) Income tax expense/(benefit) 22,834 15,060 (7,606) (4,631) Net income/(loss) 60,176 57,116 (34,316) (16,687) Preferred stock dividends 2,437 2,438 2,437 2,438 Net income/(loss) available to common stockholders $ 57,739 $ 54,678 $ (36,753) $ (19,125) Basic earnings/(loss) per share: $ 1.14 $ 1.08 $ (0.73) $ (0.38) Diluted earnings/(loss) per share: $ 1.14 $ 1.08 $ (0.73) $ (0.38) 2019 Selected Quarterly Financial Data (in thousands, except per share data) Fourth Third Second First Interest income $ 337,757 $ 355,101 $ 346,893 $ 325,561 Interest expense 89,372 102,933 103,340 89,947 Net interest income 248,385 252,168 243,553 235,614 Provision for credit losses 17,000 11,000 27,000 20,000 Net interest income after provision for credit losses 231,385 241,168 216,553 215,614 Non-interest income 17,761 20,301 24,364 30,014 Non-interest expense 168,187 149,429 141,718 141,516 Income before income taxes 80,959 112,040 99,199 104,112 Income tax expense 16,539 23,958 21,387 22,411 Net income 64,420 88,082 77,812 81,701 Preferred stock dividends 2,437 2,438 2,437 2,438 Net income available to common stockholders $ 61,983 $ 85,644 $ 75,375 $ 79,263 Basic earnings per share: $ 1.23 $ 1.70 $ 1.50 $ 1.58 Diluted earnings per share: $ 1.23 $ 1.70 $ 1.50 $ 1.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perations and Summary of Significant Accounting Policies - Revision of Prior Period Financial Statements, Balance Sheet (Details) - USD ($) $ in Thousands</t>
        </is>
      </c>
      <c r="B1" s="2" t="inlineStr">
        <is>
          <t>Dec. 31, 2020</t>
        </is>
      </c>
      <c r="C1" s="2" t="inlineStr">
        <is>
          <t>Jan. 01, 2020</t>
        </is>
      </c>
      <c r="D1" s="2" t="inlineStr">
        <is>
          <t>Dec. 31, 2019</t>
        </is>
      </c>
      <c r="E1" s="2" t="inlineStr">
        <is>
          <t>Dec. 31, 2018</t>
        </is>
      </c>
      <c r="F1" s="2" t="inlineStr">
        <is>
          <t>Dec. 31, 2017</t>
        </is>
      </c>
      <c r="G1" s="2" t="inlineStr">
        <is>
          <t>Dec. 31, 2016</t>
        </is>
      </c>
    </row>
    <row r="2">
      <c r="A2" s="3" t="inlineStr">
        <is>
          <t>Error Corrections and Prior Period Adjustments Restatement [Line Items]</t>
        </is>
      </c>
    </row>
    <row r="3">
      <c r="A3" s="4" t="inlineStr">
        <is>
          <t>Other liabilities</t>
        </is>
      </c>
      <c r="B3" s="5" t="n">
        <v>339486</v>
      </c>
      <c r="D3" s="5" t="n">
        <v>318094</v>
      </c>
      <c r="E3" s="5" t="n">
        <v>214324</v>
      </c>
      <c r="F3" s="5" t="n">
        <v>194861</v>
      </c>
    </row>
    <row r="4">
      <c r="A4" s="4" t="inlineStr">
        <is>
          <t>Total liabilities</t>
        </is>
      </c>
      <c r="B4" s="6" t="n">
        <v>34854872</v>
      </c>
      <c r="D4" s="6" t="n">
        <v>29746748</v>
      </c>
      <c r="E4" s="6" t="n">
        <v>25777459</v>
      </c>
      <c r="F4" s="6" t="n">
        <v>22885573</v>
      </c>
    </row>
    <row r="5">
      <c r="A5" s="4" t="inlineStr">
        <is>
          <t>Retained earnings</t>
        </is>
      </c>
      <c r="B5" s="6" t="n">
        <v>1713056</v>
      </c>
      <c r="C5" s="5" t="n">
        <v>1663671</v>
      </c>
      <c r="D5" s="6" t="n">
        <v>1663671</v>
      </c>
      <c r="E5" s="6" t="n">
        <v>1361406</v>
      </c>
      <c r="F5" s="6" t="n">
        <v>1077851</v>
      </c>
      <c r="G5" s="5" t="n">
        <v>891520</v>
      </c>
    </row>
    <row r="6">
      <c r="A6" s="4" t="inlineStr">
        <is>
          <t>Total stockholders’ equity</t>
        </is>
      </c>
      <c r="B6" s="5" t="n">
        <v>2871224</v>
      </c>
      <c r="D6" s="6" t="n">
        <v>2801321</v>
      </c>
      <c r="E6" s="6" t="n">
        <v>2480308</v>
      </c>
      <c r="F6" s="6" t="n">
        <v>2190072</v>
      </c>
      <c r="G6" s="6" t="n">
        <v>1997890</v>
      </c>
    </row>
    <row r="7">
      <c r="A7" s="4" t="inlineStr">
        <is>
          <t>Previously Reported</t>
        </is>
      </c>
    </row>
    <row r="8">
      <c r="A8" s="3" t="inlineStr">
        <is>
          <t>Error Corrections and Prior Period Adjustments Restatement [Line Items]</t>
        </is>
      </c>
    </row>
    <row r="9">
      <c r="A9" s="4" t="inlineStr">
        <is>
          <t>Other liabilities</t>
        </is>
      </c>
      <c r="D9" s="6" t="n">
        <v>287157</v>
      </c>
      <c r="E9" s="6" t="n">
        <v>194238</v>
      </c>
      <c r="F9" s="6" t="n">
        <v>182212</v>
      </c>
    </row>
    <row r="10">
      <c r="A10" s="4" t="inlineStr">
        <is>
          <t>Total liabilities</t>
        </is>
      </c>
      <c r="D10" s="6" t="n">
        <v>29715811</v>
      </c>
      <c r="E10" s="6" t="n">
        <v>25757373</v>
      </c>
      <c r="F10" s="6" t="n">
        <v>22872924</v>
      </c>
    </row>
    <row r="11">
      <c r="A11" s="4" t="inlineStr">
        <is>
          <t>Retained earnings</t>
        </is>
      </c>
      <c r="D11" s="6" t="n">
        <v>1694608</v>
      </c>
      <c r="E11" s="6" t="n">
        <v>1381492</v>
      </c>
      <c r="F11" s="6" t="n">
        <v>1090500</v>
      </c>
      <c r="G11" s="6" t="n">
        <v>903187</v>
      </c>
    </row>
    <row r="12">
      <c r="A12" s="4" t="inlineStr">
        <is>
          <t>Total stockholders’ equity</t>
        </is>
      </c>
      <c r="D12" s="6" t="n">
        <v>2832258</v>
      </c>
      <c r="E12" s="6" t="n">
        <v>2500394</v>
      </c>
      <c r="F12" s="6" t="n">
        <v>2202721</v>
      </c>
      <c r="G12" s="6" t="n">
        <v>2009557</v>
      </c>
    </row>
    <row r="13">
      <c r="A13" s="4" t="inlineStr">
        <is>
          <t>Revision of Prior Period, Error Correction, Adjustment</t>
        </is>
      </c>
    </row>
    <row r="14">
      <c r="A14" s="3" t="inlineStr">
        <is>
          <t>Error Corrections and Prior Period Adjustments Restatement [Line Items]</t>
        </is>
      </c>
    </row>
    <row r="15">
      <c r="A15" s="4" t="inlineStr">
        <is>
          <t>Other liabilities</t>
        </is>
      </c>
      <c r="D15" s="6" t="n">
        <v>30937</v>
      </c>
      <c r="E15" s="6" t="n">
        <v>20086</v>
      </c>
      <c r="F15" s="6" t="n">
        <v>12649</v>
      </c>
    </row>
    <row r="16">
      <c r="A16" s="4" t="inlineStr">
        <is>
          <t>Total liabilities</t>
        </is>
      </c>
      <c r="D16" s="6" t="n">
        <v>30937</v>
      </c>
      <c r="E16" s="6" t="n">
        <v>20086</v>
      </c>
      <c r="F16" s="6" t="n">
        <v>12649</v>
      </c>
    </row>
    <row r="17">
      <c r="A17" s="4" t="inlineStr">
        <is>
          <t>Retained earnings</t>
        </is>
      </c>
      <c r="D17" s="6" t="n">
        <v>-30937</v>
      </c>
      <c r="E17" s="6" t="n">
        <v>-20086</v>
      </c>
      <c r="F17" s="6" t="n">
        <v>-12649</v>
      </c>
      <c r="G17" s="6" t="n">
        <v>-11667</v>
      </c>
    </row>
    <row r="18">
      <c r="A18" s="4" t="inlineStr">
        <is>
          <t>Total stockholders’ equity</t>
        </is>
      </c>
      <c r="D18" s="5" t="n">
        <v>-30937</v>
      </c>
      <c r="E18" s="5" t="n">
        <v>-20086</v>
      </c>
      <c r="F18" s="5" t="n">
        <v>-12649</v>
      </c>
      <c r="G18" s="5" t="n">
        <v>-11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Operations and Summary of Significant Accounting Policies - Revision of Prior Period Financial Statements,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Error Corrections and Prior Period Adjustments Restatement [Line Items]</t>
        </is>
      </c>
    </row>
    <row r="4">
      <c r="A4" s="4" t="inlineStr">
        <is>
          <t>Salaries and employee benefits</t>
        </is>
      </c>
      <c r="J4" s="5" t="n">
        <v>340529</v>
      </c>
      <c r="K4" s="5" t="n">
        <v>328483</v>
      </c>
      <c r="L4" s="5" t="n">
        <v>300899</v>
      </c>
      <c r="M4" s="5" t="n">
        <v>266461</v>
      </c>
    </row>
    <row r="5">
      <c r="A5" s="4" t="inlineStr">
        <is>
          <t>Other non-interest expense</t>
        </is>
      </c>
      <c r="J5" s="6" t="n">
        <v>41809</v>
      </c>
      <c r="K5" s="6" t="n">
        <v>44701</v>
      </c>
      <c r="L5" s="6" t="n">
        <v>49670</v>
      </c>
      <c r="M5" s="6" t="n">
        <v>48048</v>
      </c>
    </row>
    <row r="6">
      <c r="A6" s="4" t="inlineStr">
        <is>
          <t>Non-interest expense</t>
        </is>
      </c>
      <c r="B6" s="5" t="n">
        <v>150886</v>
      </c>
      <c r="C6" s="5" t="n">
        <v>165741</v>
      </c>
      <c r="D6" s="5" t="n">
        <v>222352</v>
      </c>
      <c r="E6" s="5" t="n">
        <v>165417</v>
      </c>
      <c r="F6" s="5" t="n">
        <v>168187</v>
      </c>
      <c r="G6" s="5" t="n">
        <v>149429</v>
      </c>
      <c r="H6" s="5" t="n">
        <v>141718</v>
      </c>
      <c r="I6" s="5" t="n">
        <v>141516</v>
      </c>
      <c r="J6" s="6" t="n">
        <v>704396</v>
      </c>
      <c r="K6" s="6" t="n">
        <v>600850</v>
      </c>
      <c r="L6" s="6" t="n">
        <v>532533</v>
      </c>
      <c r="M6" s="6" t="n">
        <v>466858</v>
      </c>
    </row>
    <row r="7">
      <c r="A7" s="4" t="inlineStr">
        <is>
          <t>Income/(loss) before income taxes</t>
        </is>
      </c>
      <c r="B7" s="6" t="n">
        <v>83010</v>
      </c>
      <c r="C7" s="6" t="n">
        <v>72176</v>
      </c>
      <c r="D7" s="6" t="n">
        <v>-41922</v>
      </c>
      <c r="E7" s="6" t="n">
        <v>-21318</v>
      </c>
      <c r="F7" s="6" t="n">
        <v>80959</v>
      </c>
      <c r="G7" s="6" t="n">
        <v>112040</v>
      </c>
      <c r="H7" s="6" t="n">
        <v>99199</v>
      </c>
      <c r="I7" s="6" t="n">
        <v>104112</v>
      </c>
      <c r="J7" s="6" t="n">
        <v>91946</v>
      </c>
      <c r="K7" s="6" t="n">
        <v>396310</v>
      </c>
      <c r="L7" s="6" t="n">
        <v>373351</v>
      </c>
      <c r="M7" s="6" t="n">
        <v>324726</v>
      </c>
    </row>
    <row r="8">
      <c r="A8" s="4" t="inlineStr">
        <is>
          <t>Net income/(loss)</t>
        </is>
      </c>
      <c r="B8" s="6" t="n">
        <v>60176</v>
      </c>
      <c r="C8" s="6" t="n">
        <v>57116</v>
      </c>
      <c r="D8" s="6" t="n">
        <v>-34316</v>
      </c>
      <c r="E8" s="6" t="n">
        <v>-16687</v>
      </c>
      <c r="F8" s="6" t="n">
        <v>64420</v>
      </c>
      <c r="G8" s="6" t="n">
        <v>88082</v>
      </c>
      <c r="H8" s="6" t="n">
        <v>77812</v>
      </c>
      <c r="I8" s="6" t="n">
        <v>81701</v>
      </c>
      <c r="J8" s="6" t="n">
        <v>66289</v>
      </c>
      <c r="K8" s="6" t="n">
        <v>312015</v>
      </c>
      <c r="L8" s="6" t="n">
        <v>293387</v>
      </c>
      <c r="M8" s="6" t="n">
        <v>196081</v>
      </c>
    </row>
    <row r="9">
      <c r="A9" s="4" t="inlineStr">
        <is>
          <t>Net income/(loss) available to common stockholders</t>
        </is>
      </c>
      <c r="B9" s="5" t="n">
        <v>57739</v>
      </c>
      <c r="C9" s="5" t="n">
        <v>54678</v>
      </c>
      <c r="D9" s="5" t="n">
        <v>-36753</v>
      </c>
      <c r="E9" s="5" t="n">
        <v>-19125</v>
      </c>
      <c r="F9" s="5" t="n">
        <v>61983</v>
      </c>
      <c r="G9" s="5" t="n">
        <v>85644</v>
      </c>
      <c r="H9" s="5" t="n">
        <v>75375</v>
      </c>
      <c r="I9" s="5" t="n">
        <v>79263</v>
      </c>
      <c r="J9" s="6" t="n">
        <v>56539</v>
      </c>
      <c r="K9" s="6" t="n">
        <v>302265</v>
      </c>
      <c r="L9" s="6" t="n">
        <v>283637</v>
      </c>
      <c r="M9" s="6" t="n">
        <v>186331</v>
      </c>
    </row>
    <row r="10">
      <c r="A10" s="4" t="inlineStr">
        <is>
          <t>Comprehensive income</t>
        </is>
      </c>
      <c r="J10" s="5" t="n">
        <v>73113</v>
      </c>
      <c r="K10" s="6" t="n">
        <v>320447</v>
      </c>
      <c r="L10" s="6" t="n">
        <v>293393</v>
      </c>
      <c r="M10" s="6" t="n">
        <v>196094</v>
      </c>
    </row>
    <row r="11">
      <c r="A11" s="4" t="inlineStr">
        <is>
          <t>Previously Reported</t>
        </is>
      </c>
    </row>
    <row r="12">
      <c r="A12" s="3" t="inlineStr">
        <is>
          <t>Error Corrections and Prior Period Adjustments Restatement [Line Items]</t>
        </is>
      </c>
    </row>
    <row r="13">
      <c r="A13" s="4" t="inlineStr">
        <is>
          <t>Salaries and employee benefits</t>
        </is>
      </c>
      <c r="K13" s="6" t="n">
        <v>315080</v>
      </c>
      <c r="L13" s="6" t="n">
        <v>291768</v>
      </c>
      <c r="M13" s="6" t="n">
        <v>264231</v>
      </c>
    </row>
    <row r="14">
      <c r="A14" s="4" t="inlineStr">
        <is>
          <t>Other non-interest expense</t>
        </is>
      </c>
      <c r="K14" s="6" t="n">
        <v>47253</v>
      </c>
      <c r="L14" s="6" t="n">
        <v>51364</v>
      </c>
      <c r="M14" s="6" t="n">
        <v>49296</v>
      </c>
    </row>
    <row r="15">
      <c r="A15" s="4" t="inlineStr">
        <is>
          <t>Non-interest expense</t>
        </is>
      </c>
      <c r="K15" s="6" t="n">
        <v>589999</v>
      </c>
      <c r="L15" s="6" t="n">
        <v>525096</v>
      </c>
      <c r="M15" s="6" t="n">
        <v>465876</v>
      </c>
    </row>
    <row r="16">
      <c r="A16" s="4" t="inlineStr">
        <is>
          <t>Income/(loss) before income taxes</t>
        </is>
      </c>
      <c r="K16" s="6" t="n">
        <v>407161</v>
      </c>
      <c r="L16" s="6" t="n">
        <v>380788</v>
      </c>
      <c r="M16" s="6" t="n">
        <v>325708</v>
      </c>
    </row>
    <row r="17">
      <c r="A17" s="4" t="inlineStr">
        <is>
          <t>Net income/(loss)</t>
        </is>
      </c>
      <c r="K17" s="6" t="n">
        <v>322866</v>
      </c>
      <c r="L17" s="6" t="n">
        <v>300824</v>
      </c>
      <c r="M17" s="6" t="n">
        <v>197063</v>
      </c>
    </row>
    <row r="18">
      <c r="A18" s="4" t="inlineStr">
        <is>
          <t>Net income/(loss) available to common stockholders</t>
        </is>
      </c>
      <c r="K18" s="6" t="n">
        <v>313116</v>
      </c>
      <c r="L18" s="6" t="n">
        <v>291074</v>
      </c>
      <c r="M18" s="6" t="n">
        <v>187313</v>
      </c>
    </row>
    <row r="19">
      <c r="A19" s="4" t="inlineStr">
        <is>
          <t>Comprehensive income</t>
        </is>
      </c>
      <c r="K19" s="6" t="n">
        <v>331298</v>
      </c>
      <c r="L19" s="6" t="n">
        <v>300830</v>
      </c>
      <c r="M19" s="6" t="n">
        <v>197076</v>
      </c>
    </row>
    <row r="20">
      <c r="A20" s="4" t="inlineStr">
        <is>
          <t>Revision of Prior Period, Error Correction, Adjustment</t>
        </is>
      </c>
    </row>
    <row r="21">
      <c r="A21" s="3" t="inlineStr">
        <is>
          <t>Error Corrections and Prior Period Adjustments Restatement [Line Items]</t>
        </is>
      </c>
    </row>
    <row r="22">
      <c r="A22" s="4" t="inlineStr">
        <is>
          <t>Salaries and employee benefits</t>
        </is>
      </c>
      <c r="K22" s="6" t="n">
        <v>13403</v>
      </c>
      <c r="L22" s="6" t="n">
        <v>9131</v>
      </c>
      <c r="M22" s="6" t="n">
        <v>2230</v>
      </c>
    </row>
    <row r="23">
      <c r="A23" s="4" t="inlineStr">
        <is>
          <t>Other non-interest expense</t>
        </is>
      </c>
      <c r="K23" s="6" t="n">
        <v>-2552</v>
      </c>
      <c r="L23" s="6" t="n">
        <v>-1694</v>
      </c>
      <c r="M23" s="6" t="n">
        <v>-1248</v>
      </c>
    </row>
    <row r="24">
      <c r="A24" s="4" t="inlineStr">
        <is>
          <t>Non-interest expense</t>
        </is>
      </c>
      <c r="K24" s="6" t="n">
        <v>10851</v>
      </c>
      <c r="L24" s="6" t="n">
        <v>7437</v>
      </c>
      <c r="M24" s="6" t="n">
        <v>982</v>
      </c>
    </row>
    <row r="25">
      <c r="A25" s="4" t="inlineStr">
        <is>
          <t>Income/(loss) before income taxes</t>
        </is>
      </c>
      <c r="K25" s="6" t="n">
        <v>-10851</v>
      </c>
      <c r="L25" s="6" t="n">
        <v>-7437</v>
      </c>
      <c r="M25" s="6" t="n">
        <v>-982</v>
      </c>
    </row>
    <row r="26">
      <c r="A26" s="4" t="inlineStr">
        <is>
          <t>Net income/(loss)</t>
        </is>
      </c>
      <c r="K26" s="6" t="n">
        <v>-10851</v>
      </c>
      <c r="L26" s="6" t="n">
        <v>-7437</v>
      </c>
      <c r="M26" s="6" t="n">
        <v>-982</v>
      </c>
    </row>
    <row r="27">
      <c r="A27" s="4" t="inlineStr">
        <is>
          <t>Net income/(loss) available to common stockholders</t>
        </is>
      </c>
      <c r="K27" s="6" t="n">
        <v>-10851</v>
      </c>
      <c r="L27" s="6" t="n">
        <v>-7437</v>
      </c>
      <c r="M27" s="6" t="n">
        <v>-982</v>
      </c>
    </row>
    <row r="28">
      <c r="A28" s="4" t="inlineStr">
        <is>
          <t>Comprehensive income</t>
        </is>
      </c>
      <c r="K28" s="5" t="n">
        <v>-10851</v>
      </c>
      <c r="L28" s="5" t="n">
        <v>-7437</v>
      </c>
      <c r="M28" s="5" t="n">
        <v>-982</v>
      </c>
    </row>
  </sheetData>
  <mergeCells count="3">
    <mergeCell ref="A1:A2"/>
    <mergeCell ref="B1:I1"/>
    <mergeCell ref="J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011175</v>
      </c>
      <c r="C4" s="5" t="n">
        <v>1284036</v>
      </c>
      <c r="D4" s="5" t="n">
        <v>1124970</v>
      </c>
    </row>
    <row r="5">
      <c r="A5" s="4" t="inlineStr">
        <is>
          <t>Investment securities</t>
        </is>
      </c>
      <c r="B5" s="6" t="n">
        <v>17475</v>
      </c>
      <c r="C5" s="6" t="n">
        <v>8654</v>
      </c>
      <c r="D5" s="6" t="n">
        <v>2834</v>
      </c>
    </row>
    <row r="6">
      <c r="A6" s="4" t="inlineStr">
        <is>
          <t>Federal funds sold and securities purchased under resale agreements</t>
        </is>
      </c>
      <c r="B6" s="6" t="n">
        <v>693</v>
      </c>
      <c r="C6" s="6" t="n">
        <v>1529</v>
      </c>
      <c r="D6" s="6" t="n">
        <v>3792</v>
      </c>
    </row>
    <row r="7">
      <c r="A7" s="4" t="inlineStr">
        <is>
          <t>Interest-bearing deposits in other banks</t>
        </is>
      </c>
      <c r="B7" s="6" t="n">
        <v>27569</v>
      </c>
      <c r="C7" s="6" t="n">
        <v>71093</v>
      </c>
      <c r="D7" s="6" t="n">
        <v>32597</v>
      </c>
    </row>
    <row r="8">
      <c r="A8" s="4" t="inlineStr">
        <is>
          <t>Total interest income</t>
        </is>
      </c>
      <c r="B8" s="6" t="n">
        <v>1056912</v>
      </c>
      <c r="C8" s="6" t="n">
        <v>1365312</v>
      </c>
      <c r="D8" s="6" t="n">
        <v>1164193</v>
      </c>
    </row>
    <row r="9">
      <c r="A9" s="3" t="inlineStr">
        <is>
          <t>Interest expense</t>
        </is>
      </c>
    </row>
    <row r="10">
      <c r="A10" s="4" t="inlineStr">
        <is>
          <t>Deposits</t>
        </is>
      </c>
      <c r="B10" s="6" t="n">
        <v>146117</v>
      </c>
      <c r="C10" s="6" t="n">
        <v>293537</v>
      </c>
      <c r="D10" s="6" t="n">
        <v>185116</v>
      </c>
    </row>
    <row r="11">
      <c r="A11" s="4" t="inlineStr">
        <is>
          <t>Federal funds purchased</t>
        </is>
      </c>
      <c r="B11" s="6" t="n">
        <v>1083</v>
      </c>
      <c r="C11" s="6" t="n">
        <v>11872</v>
      </c>
      <c r="D11" s="6" t="n">
        <v>6531</v>
      </c>
    </row>
    <row r="12">
      <c r="A12" s="4" t="inlineStr">
        <is>
          <t>Other borrowings</t>
        </is>
      </c>
      <c r="B12" s="6" t="n">
        <v>20923</v>
      </c>
      <c r="C12" s="6" t="n">
        <v>58393</v>
      </c>
      <c r="D12" s="6" t="n">
        <v>36207</v>
      </c>
    </row>
    <row r="13">
      <c r="A13" s="4" t="inlineStr">
        <is>
          <t>Subordinated notes</t>
        </is>
      </c>
      <c r="B13" s="6" t="n">
        <v>16764</v>
      </c>
      <c r="C13" s="6" t="n">
        <v>16764</v>
      </c>
      <c r="D13" s="6" t="n">
        <v>16764</v>
      </c>
    </row>
    <row r="14">
      <c r="A14" s="4" t="inlineStr">
        <is>
          <t>Trust preferred subordinated debentures</t>
        </is>
      </c>
      <c r="B14" s="6" t="n">
        <v>3199</v>
      </c>
      <c r="C14" s="6" t="n">
        <v>5026</v>
      </c>
      <c r="D14" s="6" t="n">
        <v>4715</v>
      </c>
    </row>
    <row r="15">
      <c r="A15" s="4" t="inlineStr">
        <is>
          <t>Total interest expense</t>
        </is>
      </c>
      <c r="B15" s="6" t="n">
        <v>188086</v>
      </c>
      <c r="C15" s="6" t="n">
        <v>385592</v>
      </c>
      <c r="D15" s="6" t="n">
        <v>249333</v>
      </c>
    </row>
    <row r="16">
      <c r="A16" s="4" t="inlineStr">
        <is>
          <t>Net interest income</t>
        </is>
      </c>
      <c r="B16" s="6" t="n">
        <v>868826</v>
      </c>
      <c r="C16" s="6" t="n">
        <v>979720</v>
      </c>
      <c r="D16" s="6" t="n">
        <v>914860</v>
      </c>
    </row>
    <row r="17">
      <c r="A17" s="4" t="inlineStr">
        <is>
          <t>Provision for credit losses</t>
        </is>
      </c>
      <c r="B17" s="6" t="n">
        <v>258000</v>
      </c>
      <c r="C17" s="6" t="n">
        <v>75000</v>
      </c>
      <c r="D17" s="6" t="n">
        <v>87000</v>
      </c>
    </row>
    <row r="18">
      <c r="A18" s="4" t="inlineStr">
        <is>
          <t>Net interest income after provision for credit losses</t>
        </is>
      </c>
      <c r="B18" s="6" t="n">
        <v>610826</v>
      </c>
      <c r="C18" s="6" t="n">
        <v>904720</v>
      </c>
      <c r="D18" s="6" t="n">
        <v>827860</v>
      </c>
    </row>
    <row r="19">
      <c r="A19" s="3" t="inlineStr">
        <is>
          <t>Non-interest income</t>
        </is>
      </c>
    </row>
    <row r="20">
      <c r="A20" s="4" t="inlineStr">
        <is>
          <t>Service charges on deposit accounts</t>
        </is>
      </c>
      <c r="B20" s="6" t="n">
        <v>11620</v>
      </c>
      <c r="C20" s="6" t="n">
        <v>11320</v>
      </c>
      <c r="D20" s="6" t="n">
        <v>12787</v>
      </c>
    </row>
    <row r="21">
      <c r="A21" s="4" t="inlineStr">
        <is>
          <t>Wealth management and trust fee income</t>
        </is>
      </c>
      <c r="B21" s="6" t="n">
        <v>9998</v>
      </c>
      <c r="C21" s="6" t="n">
        <v>8810</v>
      </c>
      <c r="D21" s="6" t="n">
        <v>8148</v>
      </c>
    </row>
    <row r="22">
      <c r="A22" s="4" t="inlineStr">
        <is>
          <t>Brokered loan fees</t>
        </is>
      </c>
      <c r="B22" s="6" t="n">
        <v>46423</v>
      </c>
      <c r="C22" s="6" t="n">
        <v>29738</v>
      </c>
      <c r="D22" s="6" t="n">
        <v>22532</v>
      </c>
    </row>
    <row r="23">
      <c r="A23" s="4" t="inlineStr">
        <is>
          <t>Servicing income</t>
        </is>
      </c>
      <c r="B23" s="6" t="n">
        <v>27029</v>
      </c>
      <c r="C23" s="6" t="n">
        <v>13439</v>
      </c>
      <c r="D23" s="6" t="n">
        <v>18307</v>
      </c>
    </row>
    <row r="24">
      <c r="A24" s="4" t="inlineStr">
        <is>
          <t>Swap fees</t>
        </is>
      </c>
      <c r="B24" s="6" t="n">
        <v>5182</v>
      </c>
      <c r="C24" s="6" t="n">
        <v>4387</v>
      </c>
      <c r="D24" s="6" t="n">
        <v>5625</v>
      </c>
    </row>
    <row r="25">
      <c r="A25" s="4" t="inlineStr">
        <is>
          <t>Net gain/(loss) on sale of loans held for sale</t>
        </is>
      </c>
      <c r="B25" s="6" t="n">
        <v>58026</v>
      </c>
      <c r="C25" s="6" t="n">
        <v>-20259</v>
      </c>
      <c r="D25" s="6" t="n">
        <v>-15934</v>
      </c>
    </row>
    <row r="26">
      <c r="A26" s="4" t="inlineStr">
        <is>
          <t>Other</t>
        </is>
      </c>
      <c r="B26" s="6" t="n">
        <v>27238</v>
      </c>
      <c r="C26" s="6" t="n">
        <v>45005</v>
      </c>
      <c r="D26" s="6" t="n">
        <v>26559</v>
      </c>
    </row>
    <row r="27">
      <c r="A27" s="4" t="inlineStr">
        <is>
          <t>Total non-interest income</t>
        </is>
      </c>
      <c r="B27" s="6" t="n">
        <v>185516</v>
      </c>
      <c r="C27" s="6" t="n">
        <v>92440</v>
      </c>
      <c r="D27" s="6" t="n">
        <v>78024</v>
      </c>
    </row>
    <row r="28">
      <c r="A28" s="3" t="inlineStr">
        <is>
          <t>Non-interest expense</t>
        </is>
      </c>
    </row>
    <row r="29">
      <c r="A29" s="4" t="inlineStr">
        <is>
          <t>Salaries and employee benefits</t>
        </is>
      </c>
      <c r="B29" s="6" t="n">
        <v>340529</v>
      </c>
      <c r="C29" s="6" t="n">
        <v>328483</v>
      </c>
      <c r="D29" s="6" t="n">
        <v>300899</v>
      </c>
    </row>
    <row r="30">
      <c r="A30" s="4" t="inlineStr">
        <is>
          <t>Net occupancy expense</t>
        </is>
      </c>
      <c r="B30" s="6" t="n">
        <v>34955</v>
      </c>
      <c r="C30" s="6" t="n">
        <v>32989</v>
      </c>
      <c r="D30" s="6" t="n">
        <v>30342</v>
      </c>
    </row>
    <row r="31">
      <c r="A31" s="4" t="inlineStr">
        <is>
          <t>Marketing</t>
        </is>
      </c>
      <c r="B31" s="6" t="n">
        <v>23581</v>
      </c>
      <c r="C31" s="6" t="n">
        <v>53355</v>
      </c>
      <c r="D31" s="6" t="n">
        <v>39335</v>
      </c>
    </row>
    <row r="32">
      <c r="A32" s="4" t="inlineStr">
        <is>
          <t>Legal and professional</t>
        </is>
      </c>
      <c r="B32" s="6" t="n">
        <v>52132</v>
      </c>
      <c r="C32" s="6" t="n">
        <v>52460</v>
      </c>
      <c r="D32" s="6" t="n">
        <v>42990</v>
      </c>
    </row>
    <row r="33">
      <c r="A33" s="4" t="inlineStr">
        <is>
          <t>Communications and technology</t>
        </is>
      </c>
      <c r="B33" s="6" t="n">
        <v>103054</v>
      </c>
      <c r="C33" s="6" t="n">
        <v>44826</v>
      </c>
      <c r="D33" s="6" t="n">
        <v>30056</v>
      </c>
    </row>
    <row r="34">
      <c r="A34" s="4" t="inlineStr">
        <is>
          <t>FDIC insurance assessment</t>
        </is>
      </c>
      <c r="B34" s="6" t="n">
        <v>25955</v>
      </c>
      <c r="C34" s="6" t="n">
        <v>20093</v>
      </c>
      <c r="D34" s="6" t="n">
        <v>24307</v>
      </c>
    </row>
    <row r="35">
      <c r="A35" s="4" t="inlineStr">
        <is>
          <t>Servicing-related expenses</t>
        </is>
      </c>
      <c r="B35" s="6" t="n">
        <v>64625</v>
      </c>
      <c r="C35" s="6" t="n">
        <v>22573</v>
      </c>
      <c r="D35" s="6" t="n">
        <v>14934</v>
      </c>
    </row>
    <row r="36">
      <c r="A36" s="4" t="inlineStr">
        <is>
          <t>Merger-related expenses</t>
        </is>
      </c>
      <c r="B36" s="6" t="n">
        <v>17756</v>
      </c>
      <c r="C36" s="6" t="n">
        <v>1370</v>
      </c>
      <c r="D36" s="6" t="n">
        <v>0</v>
      </c>
    </row>
    <row r="37">
      <c r="A37" s="4" t="inlineStr">
        <is>
          <t>Other</t>
        </is>
      </c>
      <c r="B37" s="6" t="n">
        <v>41809</v>
      </c>
      <c r="C37" s="6" t="n">
        <v>44701</v>
      </c>
      <c r="D37" s="6" t="n">
        <v>49670</v>
      </c>
    </row>
    <row r="38">
      <c r="A38" s="4" t="inlineStr">
        <is>
          <t>Total non-interest expense</t>
        </is>
      </c>
      <c r="B38" s="6" t="n">
        <v>704396</v>
      </c>
      <c r="C38" s="6" t="n">
        <v>600850</v>
      </c>
      <c r="D38" s="6" t="n">
        <v>532533</v>
      </c>
    </row>
    <row r="39">
      <c r="A39" s="4" t="inlineStr">
        <is>
          <t>Income before income taxes</t>
        </is>
      </c>
      <c r="B39" s="6" t="n">
        <v>91946</v>
      </c>
      <c r="C39" s="6" t="n">
        <v>396310</v>
      </c>
      <c r="D39" s="6" t="n">
        <v>373351</v>
      </c>
    </row>
    <row r="40">
      <c r="A40" s="4" t="inlineStr">
        <is>
          <t>Income tax expense</t>
        </is>
      </c>
      <c r="B40" s="6" t="n">
        <v>25657</v>
      </c>
      <c r="C40" s="6" t="n">
        <v>84295</v>
      </c>
      <c r="D40" s="6" t="n">
        <v>79964</v>
      </c>
    </row>
    <row r="41">
      <c r="A41" s="4" t="inlineStr">
        <is>
          <t>Net income</t>
        </is>
      </c>
      <c r="B41" s="6" t="n">
        <v>66289</v>
      </c>
      <c r="C41" s="6" t="n">
        <v>312015</v>
      </c>
      <c r="D41" s="6" t="n">
        <v>293387</v>
      </c>
    </row>
    <row r="42">
      <c r="A42" s="4" t="inlineStr">
        <is>
          <t>Preferred stock dividends</t>
        </is>
      </c>
      <c r="B42" s="6" t="n">
        <v>-9750</v>
      </c>
      <c r="C42" s="6" t="n">
        <v>-9750</v>
      </c>
      <c r="D42" s="6" t="n">
        <v>-9750</v>
      </c>
    </row>
    <row r="43">
      <c r="A43" s="4" t="inlineStr">
        <is>
          <t>Net income available to common stockholders</t>
        </is>
      </c>
      <c r="B43" s="6" t="n">
        <v>56539</v>
      </c>
      <c r="C43" s="6" t="n">
        <v>302265</v>
      </c>
      <c r="D43" s="6" t="n">
        <v>283637</v>
      </c>
    </row>
    <row r="44">
      <c r="A44" s="3" t="inlineStr">
        <is>
          <t>Other comprehensive income</t>
        </is>
      </c>
    </row>
    <row r="45">
      <c r="A45" s="4" t="inlineStr">
        <is>
          <t>Change in unrealized gain (loss) on available-for-sale debt securities arising during period, before tax</t>
        </is>
      </c>
      <c r="B45" s="6" t="n">
        <v>8639</v>
      </c>
      <c r="C45" s="6" t="n">
        <v>10674</v>
      </c>
      <c r="D45" s="6" t="n">
        <v>7</v>
      </c>
    </row>
    <row r="46">
      <c r="A46" s="4" t="inlineStr">
        <is>
          <t>Income tax expense/(benefit)</t>
        </is>
      </c>
      <c r="B46" s="6" t="n">
        <v>1815</v>
      </c>
      <c r="C46" s="6" t="n">
        <v>2242</v>
      </c>
      <c r="D46" s="6" t="n">
        <v>1</v>
      </c>
    </row>
    <row r="47">
      <c r="A47" s="4" t="inlineStr">
        <is>
          <t>Other comprehensive income, net of tax</t>
        </is>
      </c>
      <c r="B47" s="6" t="n">
        <v>6824</v>
      </c>
      <c r="C47" s="6" t="n">
        <v>8432</v>
      </c>
      <c r="D47" s="6" t="n">
        <v>6</v>
      </c>
    </row>
    <row r="48">
      <c r="A48" s="4" t="inlineStr">
        <is>
          <t>Comprehensive income</t>
        </is>
      </c>
      <c r="B48" s="5" t="n">
        <v>73113</v>
      </c>
      <c r="C48" s="5" t="n">
        <v>320447</v>
      </c>
      <c r="D48" s="5" t="n">
        <v>293393</v>
      </c>
    </row>
    <row r="49">
      <c r="A49" s="3" t="inlineStr">
        <is>
          <t>Basic earnings per common share</t>
        </is>
      </c>
    </row>
    <row r="50">
      <c r="A50" s="4" t="inlineStr">
        <is>
          <t>Basic earnings per common share</t>
        </is>
      </c>
      <c r="B50" s="7" t="n">
        <v>1.12</v>
      </c>
      <c r="C50" s="7" t="n">
        <v>6.01</v>
      </c>
      <c r="D50" s="7" t="n">
        <v>5.68</v>
      </c>
    </row>
    <row r="51">
      <c r="A51" s="3" t="inlineStr">
        <is>
          <t>Diluted earnings per common share</t>
        </is>
      </c>
    </row>
    <row r="52">
      <c r="A52" s="4" t="inlineStr">
        <is>
          <t>Diluted earnings per common share</t>
        </is>
      </c>
      <c r="B52" s="7" t="n">
        <v>1.12</v>
      </c>
      <c r="C52" s="7" t="n">
        <v>5.99</v>
      </c>
      <c r="D52" s="7" t="n">
        <v>5.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perations and Summary of Significant Accounting Policies - Revision of Prior Period Financial Statements, Equity Statement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Error Corrections and Prior Period Adjustments Restatement [Line Items]</t>
        </is>
      </c>
    </row>
    <row r="3">
      <c r="A3" s="4" t="inlineStr">
        <is>
          <t>Beginning balance retained earnings</t>
        </is>
      </c>
      <c r="B3" s="5" t="n">
        <v>1663671</v>
      </c>
      <c r="C3" s="5" t="n">
        <v>1663671</v>
      </c>
      <c r="D3" s="5" t="n">
        <v>1361406</v>
      </c>
      <c r="E3" s="5" t="n">
        <v>1077851</v>
      </c>
      <c r="F3" s="5" t="n">
        <v>891520</v>
      </c>
    </row>
    <row r="4">
      <c r="A4" s="4" t="inlineStr">
        <is>
          <t>Beginning balance</t>
        </is>
      </c>
      <c r="C4" s="6" t="n">
        <v>2801321</v>
      </c>
      <c r="D4" s="6" t="n">
        <v>2480308</v>
      </c>
      <c r="E4" s="6" t="n">
        <v>2190072</v>
      </c>
      <c r="F4" s="6" t="n">
        <v>1997890</v>
      </c>
    </row>
    <row r="5">
      <c r="A5" s="4" t="inlineStr">
        <is>
          <t>Ending balance retained earnings</t>
        </is>
      </c>
      <c r="B5" s="6" t="n">
        <v>1713056</v>
      </c>
      <c r="C5" s="6" t="n">
        <v>1663671</v>
      </c>
      <c r="D5" s="6" t="n">
        <v>1663671</v>
      </c>
      <c r="E5" s="6" t="n">
        <v>1361406</v>
      </c>
      <c r="F5" s="6" t="n">
        <v>1077851</v>
      </c>
    </row>
    <row r="6">
      <c r="A6" s="4" t="inlineStr">
        <is>
          <t>Ending balance</t>
        </is>
      </c>
      <c r="B6" s="5" t="n">
        <v>2871224</v>
      </c>
      <c r="D6" s="6" t="n">
        <v>2801321</v>
      </c>
      <c r="E6" s="6" t="n">
        <v>2480308</v>
      </c>
      <c r="F6" s="6" t="n">
        <v>2190072</v>
      </c>
    </row>
    <row r="7">
      <c r="A7" s="4" t="inlineStr">
        <is>
          <t>Previously Reported</t>
        </is>
      </c>
    </row>
    <row r="8">
      <c r="A8" s="3" t="inlineStr">
        <is>
          <t>Error Corrections and Prior Period Adjustments Restatement [Line Items]</t>
        </is>
      </c>
    </row>
    <row r="9">
      <c r="A9" s="4" t="inlineStr">
        <is>
          <t>Beginning balance retained earnings</t>
        </is>
      </c>
      <c r="C9" s="6" t="n">
        <v>1694608</v>
      </c>
      <c r="D9" s="6" t="n">
        <v>1381492</v>
      </c>
      <c r="E9" s="6" t="n">
        <v>1090500</v>
      </c>
      <c r="F9" s="6" t="n">
        <v>903187</v>
      </c>
    </row>
    <row r="10">
      <c r="A10" s="4" t="inlineStr">
        <is>
          <t>Beginning balance</t>
        </is>
      </c>
      <c r="C10" s="6" t="n">
        <v>2832258</v>
      </c>
      <c r="D10" s="6" t="n">
        <v>2500394</v>
      </c>
      <c r="E10" s="6" t="n">
        <v>2202721</v>
      </c>
      <c r="F10" s="6" t="n">
        <v>2009557</v>
      </c>
    </row>
    <row r="11">
      <c r="A11" s="4" t="inlineStr">
        <is>
          <t>Ending balance retained earnings</t>
        </is>
      </c>
      <c r="D11" s="6" t="n">
        <v>1694608</v>
      </c>
      <c r="E11" s="6" t="n">
        <v>1381492</v>
      </c>
      <c r="F11" s="6" t="n">
        <v>1090500</v>
      </c>
    </row>
    <row r="12">
      <c r="A12" s="4" t="inlineStr">
        <is>
          <t>Ending balance</t>
        </is>
      </c>
      <c r="D12" s="6" t="n">
        <v>2832258</v>
      </c>
      <c r="E12" s="6" t="n">
        <v>2500394</v>
      </c>
      <c r="F12" s="6" t="n">
        <v>2202721</v>
      </c>
    </row>
    <row r="13">
      <c r="A13" s="4" t="inlineStr">
        <is>
          <t>Revision of Prior Period, Error Correction, Adjustment</t>
        </is>
      </c>
    </row>
    <row r="14">
      <c r="A14" s="3" t="inlineStr">
        <is>
          <t>Error Corrections and Prior Period Adjustments Restatement [Line Items]</t>
        </is>
      </c>
    </row>
    <row r="15">
      <c r="A15" s="4" t="inlineStr">
        <is>
          <t>Beginning balance retained earnings</t>
        </is>
      </c>
      <c r="C15" s="6" t="n">
        <v>-30937</v>
      </c>
      <c r="D15" s="6" t="n">
        <v>-20086</v>
      </c>
      <c r="E15" s="6" t="n">
        <v>-12649</v>
      </c>
      <c r="F15" s="6" t="n">
        <v>-11667</v>
      </c>
    </row>
    <row r="16">
      <c r="A16" s="4" t="inlineStr">
        <is>
          <t>Beginning balance</t>
        </is>
      </c>
      <c r="C16" s="5" t="n">
        <v>-30937</v>
      </c>
      <c r="D16" s="6" t="n">
        <v>-20086</v>
      </c>
      <c r="E16" s="6" t="n">
        <v>-12649</v>
      </c>
      <c r="F16" s="6" t="n">
        <v>-11667</v>
      </c>
    </row>
    <row r="17">
      <c r="A17" s="4" t="inlineStr">
        <is>
          <t>Ending balance retained earnings</t>
        </is>
      </c>
      <c r="D17" s="6" t="n">
        <v>-30937</v>
      </c>
      <c r="E17" s="6" t="n">
        <v>-20086</v>
      </c>
      <c r="F17" s="6" t="n">
        <v>-12649</v>
      </c>
    </row>
    <row r="18">
      <c r="A18" s="4" t="inlineStr">
        <is>
          <t>Ending balance</t>
        </is>
      </c>
      <c r="D18" s="5" t="n">
        <v>-30937</v>
      </c>
      <c r="E18" s="5" t="n">
        <v>-20086</v>
      </c>
      <c r="F18" s="5" t="n">
        <v>-12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Redemption value</t>
        </is>
      </c>
      <c r="B4" s="5" t="n">
        <v>7800</v>
      </c>
    </row>
    <row r="5">
      <c r="A5" s="4" t="inlineStr">
        <is>
          <t>ROU asset</t>
        </is>
      </c>
      <c r="B5" s="6" t="n">
        <v>67000</v>
      </c>
      <c r="C5" s="5" t="n">
        <v>80000</v>
      </c>
    </row>
    <row r="6">
      <c r="A6" s="4" t="inlineStr">
        <is>
          <t>Lease liability</t>
        </is>
      </c>
      <c r="B6" s="5" t="n">
        <v>82529</v>
      </c>
      <c r="C6" s="5" t="n">
        <v>95900</v>
      </c>
    </row>
    <row r="7">
      <c r="A7" s="4" t="inlineStr">
        <is>
          <t>Cumulative Effect, Period of Adoption, Adjustment</t>
        </is>
      </c>
    </row>
    <row r="8">
      <c r="A8" s="3" t="inlineStr">
        <is>
          <t>Property, Plant and Equipment [Line Items]</t>
        </is>
      </c>
    </row>
    <row r="9">
      <c r="A9" s="4" t="inlineStr">
        <is>
          <t>ROU asset</t>
        </is>
      </c>
      <c r="D9" s="5" t="n">
        <v>64000</v>
      </c>
    </row>
    <row r="10">
      <c r="A10" s="4" t="inlineStr">
        <is>
          <t>Lease liability</t>
        </is>
      </c>
      <c r="D10" s="5" t="n">
        <v>74000</v>
      </c>
    </row>
    <row r="11">
      <c r="A11" s="4" t="inlineStr">
        <is>
          <t>Minimum</t>
        </is>
      </c>
    </row>
    <row r="12">
      <c r="A12" s="3" t="inlineStr">
        <is>
          <t>Property, Plant and Equipment [Line Items]</t>
        </is>
      </c>
    </row>
    <row r="13">
      <c r="A13" s="4" t="inlineStr">
        <is>
          <t>PPE, useful life</t>
        </is>
      </c>
      <c r="B13" s="4" t="inlineStr">
        <is>
          <t>3 years</t>
        </is>
      </c>
    </row>
    <row r="14">
      <c r="A14" s="4" t="inlineStr">
        <is>
          <t>Finite-lived intangible asset, useful life</t>
        </is>
      </c>
      <c r="B14" s="4" t="inlineStr">
        <is>
          <t>1 year</t>
        </is>
      </c>
    </row>
    <row r="15">
      <c r="A15" s="4" t="inlineStr">
        <is>
          <t>Term of lease contract</t>
        </is>
      </c>
      <c r="B15" s="4" t="inlineStr">
        <is>
          <t>5 years</t>
        </is>
      </c>
    </row>
    <row r="16">
      <c r="A16" s="4" t="inlineStr">
        <is>
          <t>Maximum</t>
        </is>
      </c>
    </row>
    <row r="17">
      <c r="A17" s="3" t="inlineStr">
        <is>
          <t>Property, Plant and Equipment [Line Items]</t>
        </is>
      </c>
    </row>
    <row r="18">
      <c r="A18" s="4" t="inlineStr">
        <is>
          <t>PPE, useful life</t>
        </is>
      </c>
      <c r="B18" s="4" t="inlineStr">
        <is>
          <t>5 years</t>
        </is>
      </c>
    </row>
    <row r="19">
      <c r="A19" s="4" t="inlineStr">
        <is>
          <t>Finite-lived intangible asset, useful life</t>
        </is>
      </c>
      <c r="B19" s="4" t="inlineStr">
        <is>
          <t>5 years</t>
        </is>
      </c>
    </row>
    <row r="20">
      <c r="A20" s="4" t="inlineStr">
        <is>
          <t>Term of lease contract</t>
        </is>
      </c>
      <c r="B2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ons and Summary of Significant Accounting Policies - Impact of ASU 2016-13 (Details) - USD ($) $ in Thousands</t>
        </is>
      </c>
      <c r="B1" s="2" t="inlineStr">
        <is>
          <t>Dec. 31, 2020</t>
        </is>
      </c>
      <c r="C1" s="2" t="inlineStr">
        <is>
          <t>Mar. 31, 2020</t>
        </is>
      </c>
      <c r="D1" s="2" t="inlineStr">
        <is>
          <t>Jan. 01, 2020</t>
        </is>
      </c>
      <c r="E1" s="2" t="inlineStr">
        <is>
          <t>Dec. 31, 2019</t>
        </is>
      </c>
      <c r="F1" s="2" t="inlineStr">
        <is>
          <t>Dec. 31, 2018</t>
        </is>
      </c>
      <c r="G1" s="2" t="inlineStr">
        <is>
          <t>Dec. 31, 2017</t>
        </is>
      </c>
      <c r="H1" s="2" t="inlineStr">
        <is>
          <t>Dec. 31, 2016</t>
        </is>
      </c>
    </row>
    <row r="2">
      <c r="A2" s="3" t="inlineStr">
        <is>
          <t>Assets</t>
        </is>
      </c>
    </row>
    <row r="3">
      <c r="A3" s="4" t="inlineStr">
        <is>
          <t>Gross loans held for investment</t>
        </is>
      </c>
      <c r="B3" s="5" t="n">
        <v>24501830</v>
      </c>
      <c r="E3" s="5" t="n">
        <v>24736642</v>
      </c>
    </row>
    <row r="4">
      <c r="A4" s="4" t="inlineStr">
        <is>
          <t>Allowance for credit losses on loans</t>
        </is>
      </c>
      <c r="B4" s="6" t="n">
        <v>-254615</v>
      </c>
      <c r="D4" s="5" t="n">
        <v>-195047</v>
      </c>
      <c r="E4" s="6" t="n">
        <v>-195047</v>
      </c>
      <c r="F4" s="5" t="n">
        <v>-191522</v>
      </c>
    </row>
    <row r="5">
      <c r="A5" s="4" t="inlineStr">
        <is>
          <t>Loans held for investment, net</t>
        </is>
      </c>
      <c r="B5" s="6" t="n">
        <v>24176245</v>
      </c>
      <c r="D5" s="6" t="n">
        <v>24451215</v>
      </c>
      <c r="E5" s="6" t="n">
        <v>24451215</v>
      </c>
    </row>
    <row r="6">
      <c r="A6" s="4" t="inlineStr">
        <is>
          <t>Net deferred tax asset</t>
        </is>
      </c>
      <c r="B6" s="6" t="n">
        <v>29207</v>
      </c>
      <c r="D6" s="6" t="n">
        <v>21064</v>
      </c>
      <c r="E6" s="6" t="n">
        <v>21064</v>
      </c>
    </row>
    <row r="7">
      <c r="A7" s="3" t="inlineStr">
        <is>
          <t>Liabilities:</t>
        </is>
      </c>
    </row>
    <row r="8">
      <c r="A8" s="4" t="inlineStr">
        <is>
          <t>Allowance for credit losses on off-balance sheet exposures</t>
        </is>
      </c>
      <c r="B8" s="6" t="n">
        <v>17434</v>
      </c>
      <c r="D8" s="6" t="n">
        <v>8640</v>
      </c>
      <c r="E8" s="6" t="n">
        <v>8640</v>
      </c>
      <c r="F8" s="6" t="n">
        <v>11434</v>
      </c>
    </row>
    <row r="9">
      <c r="A9" s="3" t="inlineStr">
        <is>
          <t>Equity:</t>
        </is>
      </c>
    </row>
    <row r="10">
      <c r="A10" s="4" t="inlineStr">
        <is>
          <t>Retained earnings</t>
        </is>
      </c>
      <c r="B10" s="6" t="n">
        <v>1713056</v>
      </c>
      <c r="D10" s="6" t="n">
        <v>1663671</v>
      </c>
      <c r="E10" s="6" t="n">
        <v>1663671</v>
      </c>
      <c r="F10" s="6" t="n">
        <v>1361406</v>
      </c>
      <c r="G10" s="5" t="n">
        <v>1077851</v>
      </c>
      <c r="H10" s="5" t="n">
        <v>891520</v>
      </c>
    </row>
    <row r="11">
      <c r="A11" s="4" t="inlineStr">
        <is>
          <t>Cumulative Effect, Period Of Adoption, Adjusted Balance</t>
        </is>
      </c>
    </row>
    <row r="12">
      <c r="A12" s="3" t="inlineStr">
        <is>
          <t>Assets</t>
        </is>
      </c>
    </row>
    <row r="13">
      <c r="A13" s="4" t="inlineStr">
        <is>
          <t>Allowance for credit losses on loans</t>
        </is>
      </c>
      <c r="D13" s="6" t="n">
        <v>-203632</v>
      </c>
    </row>
    <row r="14">
      <c r="A14" s="4" t="inlineStr">
        <is>
          <t>Loans held for investment, net</t>
        </is>
      </c>
      <c r="D14" s="6" t="n">
        <v>24442630</v>
      </c>
    </row>
    <row r="15">
      <c r="A15" s="4" t="inlineStr">
        <is>
          <t>Net deferred tax asset</t>
        </is>
      </c>
      <c r="D15" s="6" t="n">
        <v>23058</v>
      </c>
    </row>
    <row r="16">
      <c r="A16" s="3" t="inlineStr">
        <is>
          <t>Liabilities:</t>
        </is>
      </c>
    </row>
    <row r="17">
      <c r="A17" s="4" t="inlineStr">
        <is>
          <t>Allowance for credit losses on off-balance sheet exposures</t>
        </is>
      </c>
      <c r="D17" s="6" t="n">
        <v>9203</v>
      </c>
    </row>
    <row r="18">
      <c r="A18" s="3" t="inlineStr">
        <is>
          <t>Equity:</t>
        </is>
      </c>
    </row>
    <row r="19">
      <c r="A19" s="4" t="inlineStr">
        <is>
          <t>Retained earnings</t>
        </is>
      </c>
      <c r="D19" s="6" t="n">
        <v>1656517</v>
      </c>
    </row>
    <row r="20">
      <c r="A20" s="4" t="inlineStr">
        <is>
          <t>Cumulative Effect, Period of Adoption, Adjustment</t>
        </is>
      </c>
    </row>
    <row r="21">
      <c r="A21" s="3" t="inlineStr">
        <is>
          <t>Assets</t>
        </is>
      </c>
    </row>
    <row r="22">
      <c r="A22" s="4" t="inlineStr">
        <is>
          <t>Allowance for credit losses on loans</t>
        </is>
      </c>
      <c r="D22" s="6" t="n">
        <v>-8585</v>
      </c>
      <c r="E22" s="6" t="n">
        <v>-8585</v>
      </c>
    </row>
    <row r="23">
      <c r="A23" s="4" t="inlineStr">
        <is>
          <t>Loans held for investment, net</t>
        </is>
      </c>
      <c r="D23" s="6" t="n">
        <v>-8585</v>
      </c>
    </row>
    <row r="24">
      <c r="A24" s="4" t="inlineStr">
        <is>
          <t>Net deferred tax asset</t>
        </is>
      </c>
      <c r="D24" s="6" t="n">
        <v>1994</v>
      </c>
    </row>
    <row r="25">
      <c r="A25" s="3" t="inlineStr">
        <is>
          <t>Liabilities:</t>
        </is>
      </c>
    </row>
    <row r="26">
      <c r="A26" s="4" t="inlineStr">
        <is>
          <t>Allowance for credit losses on off-balance sheet exposures</t>
        </is>
      </c>
      <c r="C26" s="5" t="n">
        <v>563</v>
      </c>
      <c r="D26" s="6" t="n">
        <v>563</v>
      </c>
      <c r="E26" s="6" t="n">
        <v>563</v>
      </c>
    </row>
    <row r="27">
      <c r="A27" s="3" t="inlineStr">
        <is>
          <t>Equity:</t>
        </is>
      </c>
    </row>
    <row r="28">
      <c r="A28" s="4" t="inlineStr">
        <is>
          <t>Retained earnings</t>
        </is>
      </c>
      <c r="D28" s="6" t="n">
        <v>-7154</v>
      </c>
    </row>
    <row r="29">
      <c r="A29" s="4" t="inlineStr">
        <is>
          <t>Commercial Portfolio Segment</t>
        </is>
      </c>
    </row>
    <row r="30">
      <c r="A30" s="3" t="inlineStr">
        <is>
          <t>Assets</t>
        </is>
      </c>
    </row>
    <row r="31">
      <c r="A31" s="4" t="inlineStr">
        <is>
          <t>Gross loans held for investment</t>
        </is>
      </c>
      <c r="B31" s="6" t="n">
        <v>8861580</v>
      </c>
      <c r="D31" s="6" t="n">
        <v>10230828</v>
      </c>
      <c r="E31" s="6" t="n">
        <v>9133444</v>
      </c>
    </row>
    <row r="32">
      <c r="A32" s="4" t="inlineStr">
        <is>
          <t>Allowance for credit losses on loans</t>
        </is>
      </c>
      <c r="B32" s="6" t="n">
        <v>-73061</v>
      </c>
      <c r="E32" s="6" t="n">
        <v>-102254</v>
      </c>
      <c r="F32" s="6" t="n">
        <v>-96814</v>
      </c>
    </row>
    <row r="33">
      <c r="A33" s="4" t="inlineStr">
        <is>
          <t>Commercial Portfolio Segment | Cumulative Effect, Period Of Adoption, Adjusted Balance</t>
        </is>
      </c>
    </row>
    <row r="34">
      <c r="A34" s="3" t="inlineStr">
        <is>
          <t>Assets</t>
        </is>
      </c>
    </row>
    <row r="35">
      <c r="A35" s="4" t="inlineStr">
        <is>
          <t>Gross loans held for investment</t>
        </is>
      </c>
      <c r="D35" s="6" t="n">
        <v>9133444</v>
      </c>
    </row>
    <row r="36">
      <c r="A36" s="4" t="inlineStr">
        <is>
          <t>Commercial Portfolio Segment | Cumulative Effect, Period of Adoption, Adjustment</t>
        </is>
      </c>
    </row>
    <row r="37">
      <c r="A37" s="3" t="inlineStr">
        <is>
          <t>Assets</t>
        </is>
      </c>
    </row>
    <row r="38">
      <c r="A38" s="4" t="inlineStr">
        <is>
          <t>Gross loans held for investment</t>
        </is>
      </c>
      <c r="D38" s="6" t="n">
        <v>-1097384</v>
      </c>
    </row>
    <row r="39">
      <c r="A39" s="4" t="inlineStr">
        <is>
          <t>Allowance for credit losses on loans</t>
        </is>
      </c>
      <c r="E39" s="6" t="n">
        <v>15740</v>
      </c>
    </row>
    <row r="40">
      <c r="A40" s="4" t="inlineStr">
        <is>
          <t>Energy Portfolio Segment</t>
        </is>
      </c>
    </row>
    <row r="41">
      <c r="A41" s="3" t="inlineStr">
        <is>
          <t>Assets</t>
        </is>
      </c>
    </row>
    <row r="42">
      <c r="A42" s="4" t="inlineStr">
        <is>
          <t>Gross loans held for investment</t>
        </is>
      </c>
      <c r="B42" s="6" t="n">
        <v>766217</v>
      </c>
      <c r="D42" s="4" t="inlineStr">
        <is>
          <t xml:space="preserve"> </t>
        </is>
      </c>
      <c r="E42" s="6" t="n">
        <v>1425309</v>
      </c>
    </row>
    <row r="43">
      <c r="A43" s="4" t="inlineStr">
        <is>
          <t>Allowance for credit losses on loans</t>
        </is>
      </c>
      <c r="B43" s="6" t="n">
        <v>-84064</v>
      </c>
      <c r="E43" s="6" t="n">
        <v>-60253</v>
      </c>
      <c r="F43" s="6" t="n">
        <v>-34882</v>
      </c>
    </row>
    <row r="44">
      <c r="A44" s="4" t="inlineStr">
        <is>
          <t>Energy Portfolio Segment | Cumulative Effect, Period Of Adoption, Adjusted Balance</t>
        </is>
      </c>
    </row>
    <row r="45">
      <c r="A45" s="3" t="inlineStr">
        <is>
          <t>Assets</t>
        </is>
      </c>
    </row>
    <row r="46">
      <c r="A46" s="4" t="inlineStr">
        <is>
          <t>Gross loans held for investment</t>
        </is>
      </c>
      <c r="D46" s="6" t="n">
        <v>1425309</v>
      </c>
    </row>
    <row r="47">
      <c r="A47" s="4" t="inlineStr">
        <is>
          <t>Energy Portfolio Segment | Cumulative Effect, Period of Adoption, Adjustment</t>
        </is>
      </c>
    </row>
    <row r="48">
      <c r="A48" s="3" t="inlineStr">
        <is>
          <t>Assets</t>
        </is>
      </c>
    </row>
    <row r="49">
      <c r="A49" s="4" t="inlineStr">
        <is>
          <t>Gross loans held for investment</t>
        </is>
      </c>
      <c r="D49" s="6" t="n">
        <v>1425309</v>
      </c>
    </row>
    <row r="50">
      <c r="A50" s="4" t="inlineStr">
        <is>
          <t>Allowance for credit losses on loans</t>
        </is>
      </c>
      <c r="E50" s="6" t="n">
        <v>-24154</v>
      </c>
    </row>
    <row r="51">
      <c r="A51" s="4" t="inlineStr">
        <is>
          <t>Mortgage Finance Portfolio Segment</t>
        </is>
      </c>
    </row>
    <row r="52">
      <c r="A52" s="3" t="inlineStr">
        <is>
          <t>Assets</t>
        </is>
      </c>
    </row>
    <row r="53">
      <c r="A53" s="4" t="inlineStr">
        <is>
          <t>Gross loans held for investment</t>
        </is>
      </c>
      <c r="B53" s="6" t="n">
        <v>9079409</v>
      </c>
      <c r="D53" s="6" t="n">
        <v>8169849</v>
      </c>
      <c r="E53" s="6" t="n">
        <v>8169849</v>
      </c>
    </row>
    <row r="54">
      <c r="A54" s="4" t="inlineStr">
        <is>
          <t>Allowance for credit losses on loans</t>
        </is>
      </c>
      <c r="B54" s="6" t="n">
        <v>-4699</v>
      </c>
      <c r="E54" s="6" t="n">
        <v>-2265</v>
      </c>
      <c r="F54" s="6" t="n">
        <v>0</v>
      </c>
    </row>
    <row r="55">
      <c r="A55" s="4" t="inlineStr">
        <is>
          <t>Mortgage Finance Portfolio Segment | Cumulative Effect, Period Of Adoption, Adjusted Balance</t>
        </is>
      </c>
    </row>
    <row r="56">
      <c r="A56" s="3" t="inlineStr">
        <is>
          <t>Assets</t>
        </is>
      </c>
    </row>
    <row r="57">
      <c r="A57" s="4" t="inlineStr">
        <is>
          <t>Gross loans held for investment</t>
        </is>
      </c>
      <c r="D57" s="6" t="n">
        <v>8169849</v>
      </c>
    </row>
    <row r="58">
      <c r="A58" s="4" t="inlineStr">
        <is>
          <t>Mortgage Finance Portfolio Segment | Cumulative Effect, Period of Adoption, Adjustment</t>
        </is>
      </c>
    </row>
    <row r="59">
      <c r="A59" s="3" t="inlineStr">
        <is>
          <t>Assets</t>
        </is>
      </c>
    </row>
    <row r="60">
      <c r="A60" s="4" t="inlineStr">
        <is>
          <t>Gross loans held for investment</t>
        </is>
      </c>
      <c r="D60" s="6" t="n">
        <v>0</v>
      </c>
    </row>
    <row r="61">
      <c r="A61" s="4" t="inlineStr">
        <is>
          <t>Allowance for credit losses on loans</t>
        </is>
      </c>
      <c r="E61" s="6" t="n">
        <v>-2031</v>
      </c>
    </row>
    <row r="62">
      <c r="A62" s="4" t="inlineStr">
        <is>
          <t>Construction</t>
        </is>
      </c>
    </row>
    <row r="63">
      <c r="A63" s="3" t="inlineStr">
        <is>
          <t>Assets</t>
        </is>
      </c>
    </row>
    <row r="64">
      <c r="A64" s="4" t="inlineStr">
        <is>
          <t>Gross loans held for investment</t>
        </is>
      </c>
      <c r="D64" s="6" t="n">
        <v>2563339</v>
      </c>
    </row>
    <row r="65">
      <c r="A65" s="4" t="inlineStr">
        <is>
          <t>Construction | Cumulative Effect, Period Of Adoption, Adjusted Balance</t>
        </is>
      </c>
    </row>
    <row r="66">
      <c r="A66" s="3" t="inlineStr">
        <is>
          <t>Assets</t>
        </is>
      </c>
    </row>
    <row r="67">
      <c r="A67" s="4" t="inlineStr">
        <is>
          <t>Gross loans held for investment</t>
        </is>
      </c>
      <c r="D67" s="4" t="inlineStr">
        <is>
          <t xml:space="preserve"> </t>
        </is>
      </c>
    </row>
    <row r="68">
      <c r="A68" s="4" t="inlineStr">
        <is>
          <t>Construction | Cumulative Effect, Period of Adoption, Adjustment</t>
        </is>
      </c>
    </row>
    <row r="69">
      <c r="A69" s="3" t="inlineStr">
        <is>
          <t>Assets</t>
        </is>
      </c>
    </row>
    <row r="70">
      <c r="A70" s="4" t="inlineStr">
        <is>
          <t>Gross loans held for investment</t>
        </is>
      </c>
      <c r="D70" s="6" t="n">
        <v>-2563339</v>
      </c>
    </row>
    <row r="71">
      <c r="A71" s="4" t="inlineStr">
        <is>
          <t>Real Estate Portfolio Segment</t>
        </is>
      </c>
    </row>
    <row r="72">
      <c r="A72" s="3" t="inlineStr">
        <is>
          <t>Assets</t>
        </is>
      </c>
    </row>
    <row r="73">
      <c r="A73" s="4" t="inlineStr">
        <is>
          <t>Gross loans held for investment</t>
        </is>
      </c>
      <c r="B73" s="6" t="n">
        <v>5794624</v>
      </c>
      <c r="D73" s="6" t="n">
        <v>3444701</v>
      </c>
      <c r="E73" s="6" t="n">
        <v>6008040</v>
      </c>
    </row>
    <row r="74">
      <c r="A74" s="4" t="inlineStr">
        <is>
          <t>Allowance for credit losses on loans</t>
        </is>
      </c>
      <c r="B74" s="5" t="n">
        <v>-92791</v>
      </c>
      <c r="E74" s="6" t="n">
        <v>-30275</v>
      </c>
      <c r="F74" s="5" t="n">
        <v>-52595</v>
      </c>
    </row>
    <row r="75">
      <c r="A75" s="4" t="inlineStr">
        <is>
          <t>Real Estate Portfolio Segment | Cumulative Effect, Period Of Adoption, Adjusted Balance</t>
        </is>
      </c>
    </row>
    <row r="76">
      <c r="A76" s="3" t="inlineStr">
        <is>
          <t>Assets</t>
        </is>
      </c>
    </row>
    <row r="77">
      <c r="A77" s="4" t="inlineStr">
        <is>
          <t>Gross loans held for investment</t>
        </is>
      </c>
      <c r="D77" s="6" t="n">
        <v>6008040</v>
      </c>
    </row>
    <row r="78">
      <c r="A78" s="4" t="inlineStr">
        <is>
          <t>Real Estate Portfolio Segment | Cumulative Effect, Period of Adoption, Adjustment</t>
        </is>
      </c>
    </row>
    <row r="79">
      <c r="A79" s="3" t="inlineStr">
        <is>
          <t>Assets</t>
        </is>
      </c>
    </row>
    <row r="80">
      <c r="A80" s="4" t="inlineStr">
        <is>
          <t>Gross loans held for investment</t>
        </is>
      </c>
      <c r="D80" s="6" t="n">
        <v>2563339</v>
      </c>
    </row>
    <row r="81">
      <c r="A81" s="4" t="inlineStr">
        <is>
          <t>Allowance for credit losses on loans</t>
        </is>
      </c>
      <c r="E81" s="5" t="n">
        <v>1860</v>
      </c>
    </row>
    <row r="82">
      <c r="A82" s="4" t="inlineStr">
        <is>
          <t>Consumer</t>
        </is>
      </c>
    </row>
    <row r="83">
      <c r="A83" s="3" t="inlineStr">
        <is>
          <t>Assets</t>
        </is>
      </c>
    </row>
    <row r="84">
      <c r="A84" s="4" t="inlineStr">
        <is>
          <t>Gross loans held for investment</t>
        </is>
      </c>
      <c r="D84" s="6" t="n">
        <v>71463</v>
      </c>
    </row>
    <row r="85">
      <c r="A85" s="4" t="inlineStr">
        <is>
          <t>Consumer | Cumulative Effect, Period Of Adoption, Adjusted Balance</t>
        </is>
      </c>
    </row>
    <row r="86">
      <c r="A86" s="3" t="inlineStr">
        <is>
          <t>Assets</t>
        </is>
      </c>
    </row>
    <row r="87">
      <c r="A87" s="4" t="inlineStr">
        <is>
          <t>Gross loans held for investment</t>
        </is>
      </c>
      <c r="D87" s="4" t="inlineStr">
        <is>
          <t xml:space="preserve"> </t>
        </is>
      </c>
    </row>
    <row r="88">
      <c r="A88" s="4" t="inlineStr">
        <is>
          <t>Consumer | Cumulative Effect, Period of Adoption, Adjustment</t>
        </is>
      </c>
    </row>
    <row r="89">
      <c r="A89" s="3" t="inlineStr">
        <is>
          <t>Assets</t>
        </is>
      </c>
    </row>
    <row r="90">
      <c r="A90" s="4" t="inlineStr">
        <is>
          <t>Gross loans held for investment</t>
        </is>
      </c>
      <c r="D90" s="6" t="n">
        <v>-71463</v>
      </c>
    </row>
    <row r="91">
      <c r="A91" s="4" t="inlineStr">
        <is>
          <t>Equipment leases</t>
        </is>
      </c>
    </row>
    <row r="92">
      <c r="A92" s="3" t="inlineStr">
        <is>
          <t>Assets</t>
        </is>
      </c>
    </row>
    <row r="93">
      <c r="A93" s="4" t="inlineStr">
        <is>
          <t>Gross loans held for investment</t>
        </is>
      </c>
      <c r="D93" s="6" t="n">
        <v>256462</v>
      </c>
    </row>
    <row r="94">
      <c r="A94" s="4" t="inlineStr">
        <is>
          <t>Equipment leases | Cumulative Effect, Period Of Adoption, Adjusted Balance</t>
        </is>
      </c>
    </row>
    <row r="95">
      <c r="A95" s="3" t="inlineStr">
        <is>
          <t>Assets</t>
        </is>
      </c>
    </row>
    <row r="96">
      <c r="A96" s="4" t="inlineStr">
        <is>
          <t>Gross loans held for investment</t>
        </is>
      </c>
      <c r="D96" s="4" t="inlineStr">
        <is>
          <t xml:space="preserve"> </t>
        </is>
      </c>
    </row>
    <row r="97">
      <c r="A97" s="4" t="inlineStr">
        <is>
          <t>Equipment leases | Cumulative Effect, Period of Adoption, Adjustment</t>
        </is>
      </c>
    </row>
    <row r="98">
      <c r="A98" s="3" t="inlineStr">
        <is>
          <t>Assets</t>
        </is>
      </c>
    </row>
    <row r="99">
      <c r="A99" s="4" t="inlineStr">
        <is>
          <t>Gross loans held for investment</t>
        </is>
      </c>
      <c r="D99" s="5" t="n">
        <v>-256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Numerator:</t>
        </is>
      </c>
    </row>
    <row r="4">
      <c r="A4" s="4" t="inlineStr">
        <is>
          <t>Net income</t>
        </is>
      </c>
      <c r="B4" s="5" t="n">
        <v>60176</v>
      </c>
      <c r="C4" s="5" t="n">
        <v>57116</v>
      </c>
      <c r="D4" s="5" t="n">
        <v>-34316</v>
      </c>
      <c r="E4" s="5" t="n">
        <v>-16687</v>
      </c>
      <c r="F4" s="5" t="n">
        <v>64420</v>
      </c>
      <c r="G4" s="5" t="n">
        <v>88082</v>
      </c>
      <c r="H4" s="5" t="n">
        <v>77812</v>
      </c>
      <c r="I4" s="5" t="n">
        <v>81701</v>
      </c>
      <c r="J4" s="5" t="n">
        <v>66289</v>
      </c>
      <c r="K4" s="5" t="n">
        <v>312015</v>
      </c>
      <c r="L4" s="5" t="n">
        <v>293387</v>
      </c>
      <c r="M4" s="5" t="n">
        <v>196081</v>
      </c>
    </row>
    <row r="5">
      <c r="A5" s="4" t="inlineStr">
        <is>
          <t>Preferred stock dividends</t>
        </is>
      </c>
      <c r="B5" s="6" t="n">
        <v>2437</v>
      </c>
      <c r="C5" s="6" t="n">
        <v>2438</v>
      </c>
      <c r="D5" s="6" t="n">
        <v>2437</v>
      </c>
      <c r="E5" s="6" t="n">
        <v>2438</v>
      </c>
      <c r="F5" s="6" t="n">
        <v>2437</v>
      </c>
      <c r="G5" s="6" t="n">
        <v>2438</v>
      </c>
      <c r="H5" s="6" t="n">
        <v>2437</v>
      </c>
      <c r="I5" s="6" t="n">
        <v>2438</v>
      </c>
      <c r="J5" s="6" t="n">
        <v>9750</v>
      </c>
      <c r="K5" s="6" t="n">
        <v>9750</v>
      </c>
      <c r="L5" s="6" t="n">
        <v>9750</v>
      </c>
    </row>
    <row r="6">
      <c r="A6" s="4" t="inlineStr">
        <is>
          <t>Net income available to common stockholders</t>
        </is>
      </c>
      <c r="B6" s="5" t="n">
        <v>57739</v>
      </c>
      <c r="C6" s="5" t="n">
        <v>54678</v>
      </c>
      <c r="D6" s="5" t="n">
        <v>-36753</v>
      </c>
      <c r="E6" s="5" t="n">
        <v>-19125</v>
      </c>
      <c r="F6" s="5" t="n">
        <v>61983</v>
      </c>
      <c r="G6" s="5" t="n">
        <v>85644</v>
      </c>
      <c r="H6" s="5" t="n">
        <v>75375</v>
      </c>
      <c r="I6" s="5" t="n">
        <v>79263</v>
      </c>
      <c r="J6" s="5" t="n">
        <v>56539</v>
      </c>
      <c r="K6" s="5" t="n">
        <v>302265</v>
      </c>
      <c r="L6" s="5" t="n">
        <v>283637</v>
      </c>
      <c r="M6" s="5" t="n">
        <v>186331</v>
      </c>
    </row>
    <row r="7">
      <c r="A7" s="3" t="inlineStr">
        <is>
          <t>Denominator:</t>
        </is>
      </c>
    </row>
    <row r="8">
      <c r="A8" s="4" t="inlineStr">
        <is>
          <t>Denominator for basic earnings per share—weighted average shares</t>
        </is>
      </c>
      <c r="J8" s="6" t="n">
        <v>50430326</v>
      </c>
      <c r="K8" s="6" t="n">
        <v>50286300</v>
      </c>
      <c r="L8" s="6" t="n">
        <v>49936702</v>
      </c>
    </row>
    <row r="9">
      <c r="A9" s="4" t="inlineStr">
        <is>
          <t>Effect of employee stock-based awards</t>
        </is>
      </c>
      <c r="J9" s="6" t="n">
        <v>152653</v>
      </c>
      <c r="K9" s="6" t="n">
        <v>132904</v>
      </c>
      <c r="L9" s="6" t="n">
        <v>218275</v>
      </c>
    </row>
    <row r="10">
      <c r="A10" s="4" t="inlineStr">
        <is>
          <t>Effect of warrants to purchase common stock</t>
        </is>
      </c>
      <c r="J10" s="6" t="n">
        <v>0</v>
      </c>
      <c r="K10" s="6" t="n">
        <v>0</v>
      </c>
      <c r="L10" s="6" t="n">
        <v>117895</v>
      </c>
    </row>
    <row r="11">
      <c r="A11" s="4" t="inlineStr">
        <is>
          <t>Denominator for dilutive earnings per share—adjusted weighted average shares and assumed conversions</t>
        </is>
      </c>
      <c r="J11" s="6" t="n">
        <v>50582979</v>
      </c>
      <c r="K11" s="6" t="n">
        <v>50419204</v>
      </c>
      <c r="L11" s="6" t="n">
        <v>50272872</v>
      </c>
    </row>
    <row r="12">
      <c r="A12" s="4" t="inlineStr">
        <is>
          <t>Basic earnings per common share</t>
        </is>
      </c>
      <c r="B12" s="7" t="n">
        <v>1.14</v>
      </c>
      <c r="C12" s="7" t="n">
        <v>1.08</v>
      </c>
      <c r="D12" s="7" t="n">
        <v>-0.73</v>
      </c>
      <c r="E12" s="7" t="n">
        <v>-0.38</v>
      </c>
      <c r="F12" s="7" t="n">
        <v>1.23</v>
      </c>
      <c r="G12" s="7" t="n">
        <v>1.7</v>
      </c>
      <c r="H12" s="7" t="n">
        <v>1.5</v>
      </c>
      <c r="I12" s="7" t="n">
        <v>1.58</v>
      </c>
      <c r="J12" s="7" t="n">
        <v>1.12</v>
      </c>
      <c r="K12" s="7" t="n">
        <v>6.01</v>
      </c>
      <c r="L12" s="7" t="n">
        <v>5.68</v>
      </c>
    </row>
    <row r="13">
      <c r="A13" s="4" t="inlineStr">
        <is>
          <t>Diluted earnings per common share</t>
        </is>
      </c>
      <c r="B13" s="7" t="n">
        <v>1.14</v>
      </c>
      <c r="C13" s="7" t="n">
        <v>1.08</v>
      </c>
      <c r="D13" s="7" t="n">
        <v>-0.73</v>
      </c>
      <c r="E13" s="7" t="n">
        <v>-0.38</v>
      </c>
      <c r="F13" s="7" t="n">
        <v>1.23</v>
      </c>
      <c r="G13" s="7" t="n">
        <v>1.7</v>
      </c>
      <c r="H13" s="7" t="n">
        <v>1.5</v>
      </c>
      <c r="I13" s="7" t="n">
        <v>1.58</v>
      </c>
      <c r="J13" s="7" t="n">
        <v>1.12</v>
      </c>
      <c r="K13" s="7" t="n">
        <v>5.99</v>
      </c>
      <c r="L13" s="7" t="n">
        <v>5.64</v>
      </c>
    </row>
    <row r="14">
      <c r="A14" s="4" t="inlineStr">
        <is>
          <t>Stock options excluded from computation of EPS</t>
        </is>
      </c>
      <c r="J14" s="6" t="n">
        <v>453024</v>
      </c>
      <c r="K14" s="6" t="n">
        <v>86308</v>
      </c>
      <c r="L14" s="6" t="n">
        <v>27100</v>
      </c>
    </row>
  </sheetData>
  <mergeCells count="3">
    <mergeCell ref="A1:A2"/>
    <mergeCell ref="B1:I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Details) - USD ($) $ in Thousands</t>
        </is>
      </c>
      <c r="B1" s="2" t="inlineStr">
        <is>
          <t>Dec. 31, 2020</t>
        </is>
      </c>
      <c r="C1" s="2" t="inlineStr">
        <is>
          <t>Dec. 31, 2019</t>
        </is>
      </c>
    </row>
    <row r="2">
      <c r="A2" s="3" t="inlineStr">
        <is>
          <t>Debt Securities, Available-for-sale, Fair Value to Amortized Cost [Abstract]</t>
        </is>
      </c>
    </row>
    <row r="3">
      <c r="A3" s="4" t="inlineStr">
        <is>
          <t>Amortized Cost(1)</t>
        </is>
      </c>
      <c r="B3" s="5" t="n">
        <v>3143171</v>
      </c>
      <c r="C3" s="5" t="n">
        <v>202929</v>
      </c>
    </row>
    <row r="4">
      <c r="A4" s="4" t="inlineStr">
        <is>
          <t>Gross Unrealized Gains</t>
        </is>
      </c>
      <c r="B4" s="6" t="n">
        <v>25803</v>
      </c>
      <c r="C4" s="6" t="n">
        <v>14077</v>
      </c>
    </row>
    <row r="5">
      <c r="A5" s="4" t="inlineStr">
        <is>
          <t>Gross Unrealized Losses</t>
        </is>
      </c>
      <c r="B5" s="6" t="n">
        <v>-5836</v>
      </c>
      <c r="C5" s="6" t="n">
        <v>-2749</v>
      </c>
    </row>
    <row r="6">
      <c r="A6" s="4" t="inlineStr">
        <is>
          <t>Estimated Fair Value</t>
        </is>
      </c>
      <c r="B6" s="6" t="n">
        <v>3163138</v>
      </c>
      <c r="C6" s="6" t="n">
        <v>214257</v>
      </c>
    </row>
    <row r="7">
      <c r="A7" s="4" t="inlineStr">
        <is>
          <t>Interest receivable</t>
        </is>
      </c>
      <c r="B7" s="6" t="n">
        <v>56500</v>
      </c>
      <c r="C7" s="6" t="n">
        <v>63400</v>
      </c>
    </row>
    <row r="8">
      <c r="A8" s="4" t="inlineStr">
        <is>
          <t>Available-for-sale Securities [Member]</t>
        </is>
      </c>
    </row>
    <row r="9">
      <c r="A9" s="3" t="inlineStr">
        <is>
          <t>Debt Securities, Available-for-sale, Fair Value to Amortized Cost [Abstract]</t>
        </is>
      </c>
    </row>
    <row r="10">
      <c r="A10" s="4" t="inlineStr">
        <is>
          <t>Interest receivable</t>
        </is>
      </c>
      <c r="B10" s="6" t="n">
        <v>6000</v>
      </c>
      <c r="C10" s="6" t="n">
        <v>1600</v>
      </c>
    </row>
    <row r="11">
      <c r="A11" s="4" t="inlineStr">
        <is>
          <t>U.S. government agency securities</t>
        </is>
      </c>
    </row>
    <row r="12">
      <c r="A12" s="3" t="inlineStr">
        <is>
          <t>Debt Securities, Available-for-sale, Fair Value to Amortized Cost [Abstract]</t>
        </is>
      </c>
    </row>
    <row r="13">
      <c r="A13" s="4" t="inlineStr">
        <is>
          <t>Amortized Cost(1)</t>
        </is>
      </c>
      <c r="B13" s="6" t="n">
        <v>125000</v>
      </c>
    </row>
    <row r="14">
      <c r="A14" s="4" t="inlineStr">
        <is>
          <t>Gross Unrealized Gains</t>
        </is>
      </c>
      <c r="B14" s="6" t="n">
        <v>1</v>
      </c>
    </row>
    <row r="15">
      <c r="A15" s="4" t="inlineStr">
        <is>
          <t>Gross Unrealized Losses</t>
        </is>
      </c>
      <c r="B15" s="6" t="n">
        <v>-1412</v>
      </c>
    </row>
    <row r="16">
      <c r="A16" s="4" t="inlineStr">
        <is>
          <t>Estimated Fair Value</t>
        </is>
      </c>
      <c r="B16" s="6" t="n">
        <v>123589</v>
      </c>
    </row>
    <row r="17">
      <c r="A17" s="4" t="inlineStr">
        <is>
          <t>Residential mortgage-backed securities</t>
        </is>
      </c>
    </row>
    <row r="18">
      <c r="A18" s="3" t="inlineStr">
        <is>
          <t>Debt Securities, Available-for-sale, Fair Value to Amortized Cost [Abstract]</t>
        </is>
      </c>
    </row>
    <row r="19">
      <c r="A19" s="4" t="inlineStr">
        <is>
          <t>Amortized Cost(1)</t>
        </is>
      </c>
      <c r="B19" s="6" t="n">
        <v>2818518</v>
      </c>
      <c r="C19" s="6" t="n">
        <v>4991</v>
      </c>
    </row>
    <row r="20">
      <c r="A20" s="4" t="inlineStr">
        <is>
          <t>Gross Unrealized Gains</t>
        </is>
      </c>
      <c r="B20" s="6" t="n">
        <v>11566</v>
      </c>
      <c r="C20" s="6" t="n">
        <v>275</v>
      </c>
    </row>
    <row r="21">
      <c r="A21" s="4" t="inlineStr">
        <is>
          <t>Gross Unrealized Losses</t>
        </is>
      </c>
      <c r="B21" s="6" t="n">
        <v>-1128</v>
      </c>
      <c r="C21" s="6" t="n">
        <v>0</v>
      </c>
    </row>
    <row r="22">
      <c r="A22" s="4" t="inlineStr">
        <is>
          <t>Estimated Fair Value</t>
        </is>
      </c>
      <c r="B22" s="6" t="n">
        <v>2828956</v>
      </c>
      <c r="C22" s="6" t="n">
        <v>5266</v>
      </c>
    </row>
    <row r="23">
      <c r="A23" s="4" t="inlineStr">
        <is>
          <t>Tax-exempt asset-backed securities</t>
        </is>
      </c>
    </row>
    <row r="24">
      <c r="A24" s="3" t="inlineStr">
        <is>
          <t>Debt Securities, Available-for-sale, Fair Value to Amortized Cost [Abstract]</t>
        </is>
      </c>
    </row>
    <row r="25">
      <c r="A25" s="4" t="inlineStr">
        <is>
          <t>Amortized Cost(1)</t>
        </is>
      </c>
      <c r="B25" s="6" t="n">
        <v>184940</v>
      </c>
      <c r="C25" s="6" t="n">
        <v>183225</v>
      </c>
    </row>
    <row r="26">
      <c r="A26" s="4" t="inlineStr">
        <is>
          <t>Gross Unrealized Gains</t>
        </is>
      </c>
      <c r="B26" s="6" t="n">
        <v>14236</v>
      </c>
      <c r="C26" s="6" t="n">
        <v>13802</v>
      </c>
    </row>
    <row r="27">
      <c r="A27" s="4" t="inlineStr">
        <is>
          <t>Gross Unrealized Losses</t>
        </is>
      </c>
      <c r="B27" s="6" t="n">
        <v>0</v>
      </c>
      <c r="C27" s="6" t="n">
        <v>0</v>
      </c>
    </row>
    <row r="28">
      <c r="A28" s="4" t="inlineStr">
        <is>
          <t>Estimated Fair Value</t>
        </is>
      </c>
      <c r="B28" s="6" t="n">
        <v>199176</v>
      </c>
      <c r="C28" s="6" t="n">
        <v>197027</v>
      </c>
    </row>
    <row r="29">
      <c r="A29" s="4" t="inlineStr">
        <is>
          <t>CRT Securities</t>
        </is>
      </c>
    </row>
    <row r="30">
      <c r="A30" s="3" t="inlineStr">
        <is>
          <t>Debt Securities, Available-for-sale, Fair Value to Amortized Cost [Abstract]</t>
        </is>
      </c>
    </row>
    <row r="31">
      <c r="A31" s="4" t="inlineStr">
        <is>
          <t>Amortized Cost(1)</t>
        </is>
      </c>
      <c r="B31" s="6" t="n">
        <v>14713</v>
      </c>
      <c r="C31" s="6" t="n">
        <v>14713</v>
      </c>
    </row>
    <row r="32">
      <c r="A32" s="4" t="inlineStr">
        <is>
          <t>Gross Unrealized Gains</t>
        </is>
      </c>
      <c r="B32" s="6" t="n">
        <v>0</v>
      </c>
      <c r="C32" s="6" t="n">
        <v>0</v>
      </c>
    </row>
    <row r="33">
      <c r="A33" s="4" t="inlineStr">
        <is>
          <t>Gross Unrealized Losses</t>
        </is>
      </c>
      <c r="B33" s="6" t="n">
        <v>-3296</v>
      </c>
      <c r="C33" s="6" t="n">
        <v>-2749</v>
      </c>
    </row>
    <row r="34">
      <c r="A34" s="4" t="inlineStr">
        <is>
          <t>Estimated Fair Value</t>
        </is>
      </c>
      <c r="B34" s="5" t="n">
        <v>11417</v>
      </c>
      <c r="C34" s="5" t="n">
        <v>119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Securities (Details 1) - USD ($) $ in Thousands</t>
        </is>
      </c>
      <c r="B1" s="2" t="inlineStr">
        <is>
          <t>12 Months Ended</t>
        </is>
      </c>
    </row>
    <row r="2">
      <c r="B2" s="2" t="inlineStr">
        <is>
          <t>Dec. 31, 2020</t>
        </is>
      </c>
      <c r="C2" s="2" t="inlineStr">
        <is>
          <t>Dec. 31, 2019</t>
        </is>
      </c>
      <c r="D2" s="2" t="inlineStr">
        <is>
          <t>Dec. 31, 2018</t>
        </is>
      </c>
    </row>
    <row r="3">
      <c r="A3" s="3" t="inlineStr">
        <is>
          <t>Amortized cost</t>
        </is>
      </c>
    </row>
    <row r="4">
      <c r="A4" s="4" t="inlineStr">
        <is>
          <t>Amortized Cost</t>
        </is>
      </c>
      <c r="B4" s="5" t="n">
        <v>3143171</v>
      </c>
      <c r="C4" s="5" t="n">
        <v>202929</v>
      </c>
    </row>
    <row r="5">
      <c r="A5" s="3" t="inlineStr">
        <is>
          <t>Estimated fair value</t>
        </is>
      </c>
    </row>
    <row r="6">
      <c r="A6" s="4" t="inlineStr">
        <is>
          <t>Debt securities</t>
        </is>
      </c>
      <c r="B6" s="6" t="n">
        <v>3163138</v>
      </c>
      <c r="C6" s="6" t="n">
        <v>214257</v>
      </c>
    </row>
    <row r="7">
      <c r="A7" s="3" t="inlineStr">
        <is>
          <t>Weighted average yield</t>
        </is>
      </c>
    </row>
    <row r="8">
      <c r="A8" s="4" t="inlineStr">
        <is>
          <t>Total</t>
        </is>
      </c>
      <c r="B8" s="5" t="n">
        <v>3163138</v>
      </c>
      <c r="C8" s="5" t="n">
        <v>214257</v>
      </c>
    </row>
    <row r="9">
      <c r="A9" s="3" t="inlineStr">
        <is>
          <t>Available-for-sale Securities, Other Disclosure Items</t>
        </is>
      </c>
    </row>
    <row r="10">
      <c r="A10" s="4" t="inlineStr">
        <is>
          <t>Federal tax rate (percent)</t>
        </is>
      </c>
      <c r="B10" s="4" t="inlineStr">
        <is>
          <t>21.00%</t>
        </is>
      </c>
      <c r="C10" s="4" t="inlineStr">
        <is>
          <t>21.00%</t>
        </is>
      </c>
      <c r="D10" s="4" t="inlineStr">
        <is>
          <t>21.00%</t>
        </is>
      </c>
    </row>
    <row r="11">
      <c r="A11" s="4" t="inlineStr">
        <is>
          <t>U.S. government agency securities</t>
        </is>
      </c>
    </row>
    <row r="12">
      <c r="A12" s="3" t="inlineStr">
        <is>
          <t>Amortized cost</t>
        </is>
      </c>
    </row>
    <row r="13">
      <c r="A13" s="4" t="inlineStr">
        <is>
          <t>Less Than One Year</t>
        </is>
      </c>
      <c r="B13" s="5" t="n">
        <v>0</v>
      </c>
    </row>
    <row r="14">
      <c r="A14" s="4" t="inlineStr">
        <is>
          <t>After One Through Five Years</t>
        </is>
      </c>
      <c r="B14" s="6" t="n">
        <v>0</v>
      </c>
    </row>
    <row r="15">
      <c r="A15" s="4" t="inlineStr">
        <is>
          <t>After Five Through Ten Years</t>
        </is>
      </c>
      <c r="B15" s="6" t="n">
        <v>125000</v>
      </c>
    </row>
    <row r="16">
      <c r="A16" s="4" t="inlineStr">
        <is>
          <t>After Ten Years</t>
        </is>
      </c>
      <c r="B16" s="6" t="n">
        <v>0</v>
      </c>
    </row>
    <row r="17">
      <c r="A17" s="4" t="inlineStr">
        <is>
          <t>Amortized Cost</t>
        </is>
      </c>
      <c r="B17" s="6" t="n">
        <v>125000</v>
      </c>
    </row>
    <row r="18">
      <c r="A18" s="3" t="inlineStr">
        <is>
          <t>Estimated fair value</t>
        </is>
      </c>
    </row>
    <row r="19">
      <c r="A19" s="4" t="inlineStr">
        <is>
          <t>Less Than One Year</t>
        </is>
      </c>
      <c r="B19" s="6" t="n">
        <v>0</v>
      </c>
    </row>
    <row r="20">
      <c r="A20" s="4" t="inlineStr">
        <is>
          <t>After One Through Five Years</t>
        </is>
      </c>
      <c r="B20" s="6" t="n">
        <v>0</v>
      </c>
    </row>
    <row r="21">
      <c r="A21" s="4" t="inlineStr">
        <is>
          <t>After Five Through Ten Years</t>
        </is>
      </c>
      <c r="B21" s="6" t="n">
        <v>123589</v>
      </c>
    </row>
    <row r="22">
      <c r="A22" s="4" t="inlineStr">
        <is>
          <t>After Ten Years</t>
        </is>
      </c>
      <c r="B22" s="6" t="n">
        <v>0</v>
      </c>
    </row>
    <row r="23">
      <c r="A23" s="4" t="inlineStr">
        <is>
          <t>Debt securities</t>
        </is>
      </c>
      <c r="B23" s="5" t="n">
        <v>123589</v>
      </c>
    </row>
    <row r="24">
      <c r="A24" s="3" t="inlineStr">
        <is>
          <t>Weighted average yield</t>
        </is>
      </c>
    </row>
    <row r="25">
      <c r="A25" s="4" t="inlineStr">
        <is>
          <t>Less Than One Year</t>
        </is>
      </c>
      <c r="B25" s="4" t="inlineStr">
        <is>
          <t>0.00%</t>
        </is>
      </c>
    </row>
    <row r="26">
      <c r="A26" s="4" t="inlineStr">
        <is>
          <t>After One Through Five Years</t>
        </is>
      </c>
      <c r="B26" s="4" t="inlineStr">
        <is>
          <t>0.00%</t>
        </is>
      </c>
    </row>
    <row r="27">
      <c r="A27" s="4" t="inlineStr">
        <is>
          <t>After Five Through Ten Years</t>
        </is>
      </c>
      <c r="B27" s="4" t="inlineStr">
        <is>
          <t>1.13%</t>
        </is>
      </c>
    </row>
    <row r="28">
      <c r="A28" s="4" t="inlineStr">
        <is>
          <t>After Ten Years</t>
        </is>
      </c>
      <c r="B28" s="4" t="inlineStr">
        <is>
          <t>0.00%</t>
        </is>
      </c>
    </row>
    <row r="29">
      <c r="A29" s="4" t="inlineStr">
        <is>
          <t>Total</t>
        </is>
      </c>
      <c r="B29" s="4" t="inlineStr">
        <is>
          <t>1.13%</t>
        </is>
      </c>
    </row>
    <row r="30">
      <c r="A30" s="4" t="inlineStr">
        <is>
          <t>Residential mortgage-backed securities</t>
        </is>
      </c>
    </row>
    <row r="31">
      <c r="A31" s="3" t="inlineStr">
        <is>
          <t>Amortized cost</t>
        </is>
      </c>
    </row>
    <row r="32">
      <c r="A32" s="4" t="inlineStr">
        <is>
          <t>Less Than One Year</t>
        </is>
      </c>
      <c r="B32" s="5" t="n">
        <v>0</v>
      </c>
      <c r="C32" s="5" t="n">
        <v>0</v>
      </c>
    </row>
    <row r="33">
      <c r="A33" s="4" t="inlineStr">
        <is>
          <t>After One Through Five Years</t>
        </is>
      </c>
      <c r="B33" s="6" t="n">
        <v>545</v>
      </c>
      <c r="C33" s="6" t="n">
        <v>1005</v>
      </c>
    </row>
    <row r="34">
      <c r="A34" s="4" t="inlineStr">
        <is>
          <t>After Five Through Ten Years</t>
        </is>
      </c>
      <c r="B34" s="6" t="n">
        <v>17500</v>
      </c>
      <c r="C34" s="6" t="n">
        <v>0</v>
      </c>
    </row>
    <row r="35">
      <c r="A35" s="4" t="inlineStr">
        <is>
          <t>After Ten Years</t>
        </is>
      </c>
      <c r="B35" s="6" t="n">
        <v>2800473</v>
      </c>
      <c r="C35" s="6" t="n">
        <v>3986</v>
      </c>
    </row>
    <row r="36">
      <c r="A36" s="4" t="inlineStr">
        <is>
          <t>Amortized Cost</t>
        </is>
      </c>
      <c r="B36" s="6" t="n">
        <v>2818518</v>
      </c>
      <c r="C36" s="6" t="n">
        <v>4991</v>
      </c>
    </row>
    <row r="37">
      <c r="A37" s="3" t="inlineStr">
        <is>
          <t>Estimated fair value</t>
        </is>
      </c>
    </row>
    <row r="38">
      <c r="A38" s="4" t="inlineStr">
        <is>
          <t>Less Than One Year</t>
        </is>
      </c>
      <c r="B38" s="6" t="n">
        <v>0</v>
      </c>
      <c r="C38" s="6" t="n">
        <v>0</v>
      </c>
    </row>
    <row r="39">
      <c r="A39" s="4" t="inlineStr">
        <is>
          <t>After One Through Five Years</t>
        </is>
      </c>
      <c r="B39" s="6" t="n">
        <v>605</v>
      </c>
      <c r="C39" s="6" t="n">
        <v>1088</v>
      </c>
    </row>
    <row r="40">
      <c r="A40" s="4" t="inlineStr">
        <is>
          <t>After Five Through Ten Years</t>
        </is>
      </c>
      <c r="B40" s="6" t="n">
        <v>17490</v>
      </c>
      <c r="C40" s="6" t="n">
        <v>0</v>
      </c>
    </row>
    <row r="41">
      <c r="A41" s="4" t="inlineStr">
        <is>
          <t>After Ten Years</t>
        </is>
      </c>
      <c r="B41" s="6" t="n">
        <v>2810861</v>
      </c>
      <c r="C41" s="6" t="n">
        <v>4178</v>
      </c>
    </row>
    <row r="42">
      <c r="A42" s="4" t="inlineStr">
        <is>
          <t>Debt securities</t>
        </is>
      </c>
      <c r="B42" s="5" t="n">
        <v>2828956</v>
      </c>
      <c r="C42" s="5" t="n">
        <v>5266</v>
      </c>
    </row>
    <row r="43">
      <c r="A43" s="3" t="inlineStr">
        <is>
          <t>Weighted average yield</t>
        </is>
      </c>
    </row>
    <row r="44">
      <c r="A44" s="4" t="inlineStr">
        <is>
          <t>Less Than One Year</t>
        </is>
      </c>
      <c r="B44" s="4" t="inlineStr">
        <is>
          <t>0.00%</t>
        </is>
      </c>
      <c r="C44" s="4" t="inlineStr">
        <is>
          <t>0.00%</t>
        </is>
      </c>
    </row>
    <row r="45">
      <c r="A45" s="4" t="inlineStr">
        <is>
          <t>After One Through Five Years</t>
        </is>
      </c>
      <c r="B45" s="4" t="inlineStr">
        <is>
          <t>4.58%</t>
        </is>
      </c>
      <c r="C45" s="4" t="inlineStr">
        <is>
          <t>5.54%</t>
        </is>
      </c>
    </row>
    <row r="46">
      <c r="A46" s="4" t="inlineStr">
        <is>
          <t>After Five Through Ten Years</t>
        </is>
      </c>
      <c r="B46" s="4" t="inlineStr">
        <is>
          <t>1.08%</t>
        </is>
      </c>
      <c r="C46" s="4" t="inlineStr">
        <is>
          <t>0.00%</t>
        </is>
      </c>
    </row>
    <row r="47">
      <c r="A47" s="4" t="inlineStr">
        <is>
          <t>After Ten Years</t>
        </is>
      </c>
      <c r="B47" s="4" t="inlineStr">
        <is>
          <t>1.25%</t>
        </is>
      </c>
      <c r="C47" s="4" t="inlineStr">
        <is>
          <t>4.31%</t>
        </is>
      </c>
    </row>
    <row r="48">
      <c r="A48" s="4" t="inlineStr">
        <is>
          <t>Total</t>
        </is>
      </c>
      <c r="B48" s="4" t="inlineStr">
        <is>
          <t>1.25%</t>
        </is>
      </c>
      <c r="C48" s="4" t="inlineStr">
        <is>
          <t>4.55%</t>
        </is>
      </c>
    </row>
    <row r="49">
      <c r="A49" s="4" t="inlineStr">
        <is>
          <t>Tax-exempt asset-backed securities</t>
        </is>
      </c>
    </row>
    <row r="50">
      <c r="A50" s="3" t="inlineStr">
        <is>
          <t>Amortized cost</t>
        </is>
      </c>
    </row>
    <row r="51">
      <c r="A51" s="4" t="inlineStr">
        <is>
          <t>Less Than One Year</t>
        </is>
      </c>
      <c r="B51" s="5" t="n">
        <v>0</v>
      </c>
      <c r="C51" s="5" t="n">
        <v>0</v>
      </c>
    </row>
    <row r="52">
      <c r="A52" s="4" t="inlineStr">
        <is>
          <t>After One Through Five Years</t>
        </is>
      </c>
      <c r="B52" s="6" t="n">
        <v>0</v>
      </c>
      <c r="C52" s="6" t="n">
        <v>0</v>
      </c>
    </row>
    <row r="53">
      <c r="A53" s="4" t="inlineStr">
        <is>
          <t>After Five Through Ten Years</t>
        </is>
      </c>
      <c r="B53" s="6" t="n">
        <v>0</v>
      </c>
      <c r="C53" s="6" t="n">
        <v>0</v>
      </c>
    </row>
    <row r="54">
      <c r="A54" s="4" t="inlineStr">
        <is>
          <t>After Ten Years</t>
        </is>
      </c>
      <c r="B54" s="6" t="n">
        <v>184940</v>
      </c>
      <c r="C54" s="6" t="n">
        <v>183225</v>
      </c>
    </row>
    <row r="55">
      <c r="A55" s="4" t="inlineStr">
        <is>
          <t>Amortized Cost</t>
        </is>
      </c>
      <c r="B55" s="6" t="n">
        <v>184940</v>
      </c>
      <c r="C55" s="6" t="n">
        <v>183225</v>
      </c>
    </row>
    <row r="56">
      <c r="A56" s="3" t="inlineStr">
        <is>
          <t>Estimated fair value</t>
        </is>
      </c>
    </row>
    <row r="57">
      <c r="A57" s="4" t="inlineStr">
        <is>
          <t>Less Than One Year</t>
        </is>
      </c>
      <c r="B57" s="6" t="n">
        <v>0</v>
      </c>
      <c r="C57" s="6" t="n">
        <v>0</v>
      </c>
    </row>
    <row r="58">
      <c r="A58" s="4" t="inlineStr">
        <is>
          <t>After One Through Five Years</t>
        </is>
      </c>
      <c r="B58" s="6" t="n">
        <v>0</v>
      </c>
      <c r="C58" s="6" t="n">
        <v>0</v>
      </c>
    </row>
    <row r="59">
      <c r="A59" s="4" t="inlineStr">
        <is>
          <t>After Five Through Ten Years</t>
        </is>
      </c>
      <c r="B59" s="6" t="n">
        <v>0</v>
      </c>
      <c r="C59" s="6" t="n">
        <v>0</v>
      </c>
    </row>
    <row r="60">
      <c r="A60" s="4" t="inlineStr">
        <is>
          <t>After Ten Years</t>
        </is>
      </c>
      <c r="B60" s="6" t="n">
        <v>199176</v>
      </c>
      <c r="C60" s="6" t="n">
        <v>197027</v>
      </c>
    </row>
    <row r="61">
      <c r="A61" s="4" t="inlineStr">
        <is>
          <t>Debt securities</t>
        </is>
      </c>
      <c r="B61" s="5" t="n">
        <v>199176</v>
      </c>
      <c r="C61" s="5" t="n">
        <v>197027</v>
      </c>
    </row>
    <row r="62">
      <c r="A62" s="3" t="inlineStr">
        <is>
          <t>Weighted average yield</t>
        </is>
      </c>
    </row>
    <row r="63">
      <c r="A63" s="4" t="inlineStr">
        <is>
          <t>Less Than One Year</t>
        </is>
      </c>
      <c r="B63" s="4" t="inlineStr">
        <is>
          <t>0.00%</t>
        </is>
      </c>
      <c r="C63" s="4" t="inlineStr">
        <is>
          <t>0.00%</t>
        </is>
      </c>
    </row>
    <row r="64">
      <c r="A64" s="4" t="inlineStr">
        <is>
          <t>After One Through Five Years</t>
        </is>
      </c>
      <c r="B64" s="4" t="inlineStr">
        <is>
          <t>0.00%</t>
        </is>
      </c>
      <c r="C64" s="4" t="inlineStr">
        <is>
          <t>0.00%</t>
        </is>
      </c>
    </row>
    <row r="65">
      <c r="A65" s="4" t="inlineStr">
        <is>
          <t>After Five Through Ten Years</t>
        </is>
      </c>
      <c r="B65" s="4" t="inlineStr">
        <is>
          <t>0.00%</t>
        </is>
      </c>
      <c r="C65" s="4" t="inlineStr">
        <is>
          <t>0.00%</t>
        </is>
      </c>
    </row>
    <row r="66">
      <c r="A66" s="4" t="inlineStr">
        <is>
          <t>After Ten Years</t>
        </is>
      </c>
      <c r="B66" s="4" t="inlineStr">
        <is>
          <t>4.92%</t>
        </is>
      </c>
      <c r="C66" s="4" t="inlineStr">
        <is>
          <t>5.32%</t>
        </is>
      </c>
    </row>
    <row r="67">
      <c r="A67" s="4" t="inlineStr">
        <is>
          <t>Total</t>
        </is>
      </c>
      <c r="B67" s="4" t="inlineStr">
        <is>
          <t>4.92%</t>
        </is>
      </c>
      <c r="C67" s="4" t="inlineStr">
        <is>
          <t>5.32%</t>
        </is>
      </c>
    </row>
    <row r="68">
      <c r="A68" s="4" t="inlineStr">
        <is>
          <t>CRT Securities</t>
        </is>
      </c>
    </row>
    <row r="69">
      <c r="A69" s="3" t="inlineStr">
        <is>
          <t>Amortized cost</t>
        </is>
      </c>
    </row>
    <row r="70">
      <c r="A70" s="4" t="inlineStr">
        <is>
          <t>Less Than One Year</t>
        </is>
      </c>
      <c r="B70" s="5" t="n">
        <v>0</v>
      </c>
      <c r="C70" s="5" t="n">
        <v>0</v>
      </c>
    </row>
    <row r="71">
      <c r="A71" s="4" t="inlineStr">
        <is>
          <t>After One Through Five Years</t>
        </is>
      </c>
      <c r="B71" s="6" t="n">
        <v>0</v>
      </c>
      <c r="C71" s="6" t="n">
        <v>0</v>
      </c>
    </row>
    <row r="72">
      <c r="A72" s="4" t="inlineStr">
        <is>
          <t>After Five Through Ten Years</t>
        </is>
      </c>
      <c r="B72" s="6" t="n">
        <v>0</v>
      </c>
      <c r="C72" s="6" t="n">
        <v>0</v>
      </c>
    </row>
    <row r="73">
      <c r="A73" s="4" t="inlineStr">
        <is>
          <t>After Ten Years</t>
        </is>
      </c>
      <c r="B73" s="6" t="n">
        <v>14713</v>
      </c>
      <c r="C73" s="6" t="n">
        <v>14713</v>
      </c>
    </row>
    <row r="74">
      <c r="A74" s="4" t="inlineStr">
        <is>
          <t>Amortized Cost</t>
        </is>
      </c>
      <c r="B74" s="6" t="n">
        <v>14713</v>
      </c>
      <c r="C74" s="6" t="n">
        <v>14713</v>
      </c>
    </row>
    <row r="75">
      <c r="A75" s="3" t="inlineStr">
        <is>
          <t>Estimated fair value</t>
        </is>
      </c>
    </row>
    <row r="76">
      <c r="A76" s="4" t="inlineStr">
        <is>
          <t>Less Than One Year</t>
        </is>
      </c>
      <c r="B76" s="6" t="n">
        <v>0</v>
      </c>
      <c r="C76" s="6" t="n">
        <v>0</v>
      </c>
    </row>
    <row r="77">
      <c r="A77" s="4" t="inlineStr">
        <is>
          <t>After One Through Five Years</t>
        </is>
      </c>
      <c r="B77" s="6" t="n">
        <v>0</v>
      </c>
      <c r="C77" s="6" t="n">
        <v>0</v>
      </c>
    </row>
    <row r="78">
      <c r="A78" s="4" t="inlineStr">
        <is>
          <t>After Five Through Ten Years</t>
        </is>
      </c>
      <c r="B78" s="6" t="n">
        <v>0</v>
      </c>
      <c r="C78" s="6" t="n">
        <v>0</v>
      </c>
    </row>
    <row r="79">
      <c r="A79" s="4" t="inlineStr">
        <is>
          <t>After Ten Years</t>
        </is>
      </c>
      <c r="B79" s="6" t="n">
        <v>11417</v>
      </c>
      <c r="C79" s="6" t="n">
        <v>11964</v>
      </c>
    </row>
    <row r="80">
      <c r="A80" s="4" t="inlineStr">
        <is>
          <t>Debt securities</t>
        </is>
      </c>
      <c r="B80" s="5" t="n">
        <v>11417</v>
      </c>
      <c r="C80" s="5" t="n">
        <v>11964</v>
      </c>
    </row>
    <row r="81">
      <c r="A81" s="3" t="inlineStr">
        <is>
          <t>Weighted average yield</t>
        </is>
      </c>
    </row>
    <row r="82">
      <c r="A82" s="4" t="inlineStr">
        <is>
          <t>Less Than One Year</t>
        </is>
      </c>
      <c r="B82" s="4" t="inlineStr">
        <is>
          <t>0.00%</t>
        </is>
      </c>
      <c r="C82" s="4" t="inlineStr">
        <is>
          <t>0.00%</t>
        </is>
      </c>
    </row>
    <row r="83">
      <c r="A83" s="4" t="inlineStr">
        <is>
          <t>After One Through Five Years</t>
        </is>
      </c>
      <c r="B83" s="4" t="inlineStr">
        <is>
          <t>0.00%</t>
        </is>
      </c>
      <c r="C83" s="4" t="inlineStr">
        <is>
          <t>0.00%</t>
        </is>
      </c>
    </row>
    <row r="84">
      <c r="A84" s="4" t="inlineStr">
        <is>
          <t>After Five Through Ten Years</t>
        </is>
      </c>
      <c r="B84" s="4" t="inlineStr">
        <is>
          <t>0.00%</t>
        </is>
      </c>
      <c r="C84" s="4" t="inlineStr">
        <is>
          <t>0.00%</t>
        </is>
      </c>
    </row>
    <row r="85">
      <c r="A85" s="4" t="inlineStr">
        <is>
          <t>After Ten Years</t>
        </is>
      </c>
      <c r="B85" s="4" t="inlineStr">
        <is>
          <t>0.15%</t>
        </is>
      </c>
      <c r="C85" s="4" t="inlineStr">
        <is>
          <t>1.71%</t>
        </is>
      </c>
    </row>
    <row r="86">
      <c r="A86" s="4" t="inlineStr">
        <is>
          <t>Total</t>
        </is>
      </c>
      <c r="B86" s="4" t="inlineStr">
        <is>
          <t>0.15%</t>
        </is>
      </c>
      <c r="C86" s="4" t="inlineStr">
        <is>
          <t>1.71%</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 $ in Millions</t>
        </is>
      </c>
      <c r="B1" s="2" t="inlineStr">
        <is>
          <t>Dec. 31, 2020</t>
        </is>
      </c>
      <c r="C1" s="2" t="inlineStr">
        <is>
          <t>Dec. 31, 2019</t>
        </is>
      </c>
    </row>
    <row r="2">
      <c r="A2" s="3" t="inlineStr">
        <is>
          <t>Debt Securities, Available-for-sale [Line Items]</t>
        </is>
      </c>
    </row>
    <row r="3">
      <c r="A3" s="4" t="inlineStr">
        <is>
          <t>Estimated fair value</t>
        </is>
      </c>
      <c r="B3" s="8" t="n">
        <v>33.8</v>
      </c>
      <c r="C3" s="8" t="n">
        <v>25.6</v>
      </c>
    </row>
    <row r="4">
      <c r="A4" s="4" t="inlineStr">
        <is>
          <t>Customer Repurchase Agreements [Member]</t>
        </is>
      </c>
    </row>
    <row r="5">
      <c r="A5" s="3" t="inlineStr">
        <is>
          <t>Debt Securities, Available-for-sale [Line Items]</t>
        </is>
      </c>
    </row>
    <row r="6">
      <c r="A6" s="4" t="inlineStr">
        <is>
          <t>Available-for-sale debt securities pledged to secure certain customer repurchase agreements and deposits</t>
        </is>
      </c>
      <c r="B6" s="9" t="n">
        <v>31.7</v>
      </c>
      <c r="C6" s="9" t="n">
        <v>3.5</v>
      </c>
    </row>
    <row r="7">
      <c r="A7" s="4" t="inlineStr">
        <is>
          <t>Deposits</t>
        </is>
      </c>
    </row>
    <row r="8">
      <c r="A8" s="3" t="inlineStr">
        <is>
          <t>Debt Securities, Available-for-sale [Line Items]</t>
        </is>
      </c>
    </row>
    <row r="9">
      <c r="A9" s="4" t="inlineStr">
        <is>
          <t>Available-for-sale debt securities pledged to secure certain customer repurchase agreements and deposits</t>
        </is>
      </c>
      <c r="B9" s="8" t="n">
        <v>1.9</v>
      </c>
      <c r="C9" s="8"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452975</v>
      </c>
      <c r="C3" s="5" t="n">
        <v>11964</v>
      </c>
    </row>
    <row r="4">
      <c r="A4" s="4" t="inlineStr">
        <is>
          <t>Less Than 12 Months, Unrealized Loss</t>
        </is>
      </c>
      <c r="B4" s="6" t="n">
        <v>-2540</v>
      </c>
      <c r="C4" s="6" t="n">
        <v>-2749</v>
      </c>
    </row>
    <row r="5">
      <c r="A5" s="4" t="inlineStr">
        <is>
          <t>12 Months or Longer, Fair Value</t>
        </is>
      </c>
      <c r="B5" s="6" t="n">
        <v>11417</v>
      </c>
      <c r="C5" s="6" t="n">
        <v>0</v>
      </c>
    </row>
    <row r="6">
      <c r="A6" s="4" t="inlineStr">
        <is>
          <t>12 Months or Longer, Unrealized Loss</t>
        </is>
      </c>
      <c r="B6" s="6" t="n">
        <v>-3296</v>
      </c>
      <c r="C6" s="6" t="n">
        <v>0</v>
      </c>
    </row>
    <row r="7">
      <c r="A7" s="4" t="inlineStr">
        <is>
          <t>Total, Fair Value</t>
        </is>
      </c>
      <c r="B7" s="6" t="n">
        <v>464392</v>
      </c>
      <c r="C7" s="6" t="n">
        <v>11964</v>
      </c>
    </row>
    <row r="8">
      <c r="A8" s="4" t="inlineStr">
        <is>
          <t>Total, Unrealized Loss</t>
        </is>
      </c>
      <c r="B8" s="6" t="n">
        <v>-5836</v>
      </c>
      <c r="C8" s="6" t="n">
        <v>-2749</v>
      </c>
    </row>
    <row r="9">
      <c r="A9" s="4" t="inlineStr">
        <is>
          <t>U.S. government agency securities</t>
        </is>
      </c>
    </row>
    <row r="10">
      <c r="A10" s="3" t="inlineStr">
        <is>
          <t>Debt Securities, Available-for-sale [Line Items]</t>
        </is>
      </c>
    </row>
    <row r="11">
      <c r="A11" s="4" t="inlineStr">
        <is>
          <t>Less Than 12 Months, Fair Value</t>
        </is>
      </c>
      <c r="B11" s="6" t="n">
        <v>98588</v>
      </c>
    </row>
    <row r="12">
      <c r="A12" s="4" t="inlineStr">
        <is>
          <t>Less Than 12 Months, Unrealized Loss</t>
        </is>
      </c>
      <c r="B12" s="6" t="n">
        <v>-1412</v>
      </c>
    </row>
    <row r="13">
      <c r="A13" s="4" t="inlineStr">
        <is>
          <t>12 Months or Longer, Fair Value</t>
        </is>
      </c>
      <c r="B13" s="6" t="n">
        <v>0</v>
      </c>
    </row>
    <row r="14">
      <c r="A14" s="4" t="inlineStr">
        <is>
          <t>12 Months or Longer, Unrealized Loss</t>
        </is>
      </c>
      <c r="B14" s="6" t="n">
        <v>0</v>
      </c>
    </row>
    <row r="15">
      <c r="A15" s="4" t="inlineStr">
        <is>
          <t>Total, Fair Value</t>
        </is>
      </c>
      <c r="B15" s="6" t="n">
        <v>98588</v>
      </c>
    </row>
    <row r="16">
      <c r="A16" s="4" t="inlineStr">
        <is>
          <t>Total, Unrealized Loss</t>
        </is>
      </c>
      <c r="B16" s="6" t="n">
        <v>-1412</v>
      </c>
    </row>
    <row r="17">
      <c r="A17" s="4" t="inlineStr">
        <is>
          <t>Residential mortgage-backed securities</t>
        </is>
      </c>
    </row>
    <row r="18">
      <c r="A18" s="3" t="inlineStr">
        <is>
          <t>Debt Securities, Available-for-sale [Line Items]</t>
        </is>
      </c>
    </row>
    <row r="19">
      <c r="A19" s="4" t="inlineStr">
        <is>
          <t>Less Than 12 Months, Fair Value</t>
        </is>
      </c>
      <c r="B19" s="6" t="n">
        <v>354387</v>
      </c>
    </row>
    <row r="20">
      <c r="A20" s="4" t="inlineStr">
        <is>
          <t>Less Than 12 Months, Unrealized Loss</t>
        </is>
      </c>
      <c r="B20" s="6" t="n">
        <v>-1128</v>
      </c>
    </row>
    <row r="21">
      <c r="A21" s="4" t="inlineStr">
        <is>
          <t>12 Months or Longer, Fair Value</t>
        </is>
      </c>
      <c r="B21" s="6" t="n">
        <v>0</v>
      </c>
    </row>
    <row r="22">
      <c r="A22" s="4" t="inlineStr">
        <is>
          <t>12 Months or Longer, Unrealized Loss</t>
        </is>
      </c>
      <c r="B22" s="6" t="n">
        <v>0</v>
      </c>
    </row>
    <row r="23">
      <c r="A23" s="4" t="inlineStr">
        <is>
          <t>Total, Fair Value</t>
        </is>
      </c>
      <c r="B23" s="6" t="n">
        <v>354387</v>
      </c>
    </row>
    <row r="24">
      <c r="A24" s="4" t="inlineStr">
        <is>
          <t>Total, Unrealized Loss</t>
        </is>
      </c>
      <c r="B24" s="6" t="n">
        <v>-1128</v>
      </c>
    </row>
    <row r="25">
      <c r="A25" s="4" t="inlineStr">
        <is>
          <t>CRT Securities</t>
        </is>
      </c>
    </row>
    <row r="26">
      <c r="A26" s="3" t="inlineStr">
        <is>
          <t>Debt Securities, Available-for-sale [Line Items]</t>
        </is>
      </c>
    </row>
    <row r="27">
      <c r="A27" s="4" t="inlineStr">
        <is>
          <t>Less Than 12 Months, Fair Value</t>
        </is>
      </c>
      <c r="B27" s="6" t="n">
        <v>0</v>
      </c>
      <c r="C27" s="6" t="n">
        <v>11964</v>
      </c>
    </row>
    <row r="28">
      <c r="A28" s="4" t="inlineStr">
        <is>
          <t>Less Than 12 Months, Unrealized Loss</t>
        </is>
      </c>
      <c r="B28" s="6" t="n">
        <v>0</v>
      </c>
      <c r="C28" s="6" t="n">
        <v>-2749</v>
      </c>
    </row>
    <row r="29">
      <c r="A29" s="4" t="inlineStr">
        <is>
          <t>12 Months or Longer, Fair Value</t>
        </is>
      </c>
      <c r="B29" s="6" t="n">
        <v>11417</v>
      </c>
      <c r="C29" s="6" t="n">
        <v>0</v>
      </c>
    </row>
    <row r="30">
      <c r="A30" s="4" t="inlineStr">
        <is>
          <t>12 Months or Longer, Unrealized Loss</t>
        </is>
      </c>
      <c r="B30" s="6" t="n">
        <v>-3296</v>
      </c>
      <c r="C30" s="6" t="n">
        <v>0</v>
      </c>
    </row>
    <row r="31">
      <c r="A31" s="4" t="inlineStr">
        <is>
          <t>Total, Fair Value</t>
        </is>
      </c>
      <c r="B31" s="6" t="n">
        <v>11417</v>
      </c>
      <c r="C31" s="6" t="n">
        <v>11964</v>
      </c>
    </row>
    <row r="32">
      <c r="A32" s="4" t="inlineStr">
        <is>
          <t>Total, Unrealized Loss</t>
        </is>
      </c>
      <c r="B32" s="5" t="n">
        <v>-3296</v>
      </c>
      <c r="C32" s="5" t="n">
        <v>-2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3)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Net gains/(losses) recognized during the period</t>
        </is>
      </c>
      <c r="B4" s="5" t="n">
        <v>2998</v>
      </c>
      <c r="C4" s="5" t="n">
        <v>2383</v>
      </c>
    </row>
    <row r="5">
      <c r="A5" s="4" t="inlineStr">
        <is>
          <t>Less: Realized net gains/(losses) recognized during the period on equity securities sold</t>
        </is>
      </c>
      <c r="B5" s="6" t="n">
        <v>1418</v>
      </c>
      <c r="C5" s="6" t="n">
        <v>119</v>
      </c>
    </row>
    <row r="6">
      <c r="A6" s="4" t="inlineStr">
        <is>
          <t>Unrealized net gains/(losses) recognized during the period on equity securities still held</t>
        </is>
      </c>
      <c r="B6" s="5" t="n">
        <v>1580</v>
      </c>
      <c r="C6" s="5" t="n">
        <v>22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Allowance for Loan Losses - Loans Held for Investment by Portfolio Segment (Details) - USD ($) $ in Thousands</t>
        </is>
      </c>
      <c r="B1" s="2" t="inlineStr">
        <is>
          <t>Dec. 31, 2020</t>
        </is>
      </c>
      <c r="C1" s="2" t="inlineStr">
        <is>
          <t>Jan. 01, 2020</t>
        </is>
      </c>
      <c r="D1" s="2" t="inlineStr">
        <is>
          <t>Dec. 31, 2019</t>
        </is>
      </c>
      <c r="E1" s="2" t="inlineStr">
        <is>
          <t>Dec. 31, 2018</t>
        </is>
      </c>
    </row>
    <row r="2">
      <c r="A2" s="3" t="inlineStr">
        <is>
          <t>Accounts, Notes, Loans and Financing Receivable [Line Items]</t>
        </is>
      </c>
    </row>
    <row r="3">
      <c r="A3" s="4" t="inlineStr">
        <is>
          <t>Gross loans held for investment</t>
        </is>
      </c>
      <c r="B3" s="5" t="n">
        <v>24501830</v>
      </c>
      <c r="D3" s="5" t="n">
        <v>24736642</v>
      </c>
    </row>
    <row r="4">
      <c r="A4" s="4" t="inlineStr">
        <is>
          <t>Deferred income (net of direct origination costs)</t>
        </is>
      </c>
      <c r="B4" s="6" t="n">
        <v>-70970</v>
      </c>
      <c r="D4" s="6" t="n">
        <v>-90380</v>
      </c>
    </row>
    <row r="5">
      <c r="A5" s="4" t="inlineStr">
        <is>
          <t>Allowance for credit losses on loans</t>
        </is>
      </c>
      <c r="B5" s="6" t="n">
        <v>-254615</v>
      </c>
      <c r="C5" s="5" t="n">
        <v>-195047</v>
      </c>
      <c r="D5" s="6" t="n">
        <v>-195047</v>
      </c>
      <c r="E5" s="5" t="n">
        <v>-191522</v>
      </c>
    </row>
    <row r="6">
      <c r="A6" s="4" t="inlineStr">
        <is>
          <t>Loans held for investment, net</t>
        </is>
      </c>
      <c r="B6" s="6" t="n">
        <v>24176245</v>
      </c>
      <c r="C6" s="6" t="n">
        <v>24451215</v>
      </c>
      <c r="D6" s="6" t="n">
        <v>24451215</v>
      </c>
    </row>
    <row r="7">
      <c r="A7" s="4" t="inlineStr">
        <is>
          <t>Mortgage obligations, amount</t>
        </is>
      </c>
      <c r="B7" s="6" t="n">
        <v>1200000</v>
      </c>
      <c r="D7" s="6" t="n">
        <v>682700</v>
      </c>
    </row>
    <row r="8">
      <c r="A8" s="4" t="inlineStr">
        <is>
          <t>Interest receivable</t>
        </is>
      </c>
      <c r="B8" s="6" t="n">
        <v>56500</v>
      </c>
      <c r="D8" s="6" t="n">
        <v>63400</v>
      </c>
    </row>
    <row r="9">
      <c r="A9" s="4" t="inlineStr">
        <is>
          <t>Commercial Portfolio Segment</t>
        </is>
      </c>
    </row>
    <row r="10">
      <c r="A10" s="3" t="inlineStr">
        <is>
          <t>Accounts, Notes, Loans and Financing Receivable [Line Items]</t>
        </is>
      </c>
    </row>
    <row r="11">
      <c r="A11" s="4" t="inlineStr">
        <is>
          <t>Gross loans held for investment</t>
        </is>
      </c>
      <c r="B11" s="6" t="n">
        <v>8861580</v>
      </c>
      <c r="C11" s="6" t="n">
        <v>10230828</v>
      </c>
      <c r="D11" s="6" t="n">
        <v>9133444</v>
      </c>
    </row>
    <row r="12">
      <c r="A12" s="4" t="inlineStr">
        <is>
          <t>Allowance for credit losses on loans</t>
        </is>
      </c>
      <c r="B12" s="6" t="n">
        <v>-73061</v>
      </c>
      <c r="D12" s="6" t="n">
        <v>-102254</v>
      </c>
      <c r="E12" s="6" t="n">
        <v>-96814</v>
      </c>
    </row>
    <row r="13">
      <c r="A13" s="4" t="inlineStr">
        <is>
          <t>Energy Portfolio Segment</t>
        </is>
      </c>
    </row>
    <row r="14">
      <c r="A14" s="3" t="inlineStr">
        <is>
          <t>Accounts, Notes, Loans and Financing Receivable [Line Items]</t>
        </is>
      </c>
    </row>
    <row r="15">
      <c r="A15" s="4" t="inlineStr">
        <is>
          <t>Gross loans held for investment</t>
        </is>
      </c>
      <c r="B15" s="6" t="n">
        <v>766217</v>
      </c>
      <c r="C15" s="4" t="inlineStr">
        <is>
          <t xml:space="preserve"> </t>
        </is>
      </c>
      <c r="D15" s="6" t="n">
        <v>1425309</v>
      </c>
    </row>
    <row r="16">
      <c r="A16" s="4" t="inlineStr">
        <is>
          <t>Allowance for credit losses on loans</t>
        </is>
      </c>
      <c r="B16" s="6" t="n">
        <v>-84064</v>
      </c>
      <c r="D16" s="6" t="n">
        <v>-60253</v>
      </c>
      <c r="E16" s="6" t="n">
        <v>-34882</v>
      </c>
    </row>
    <row r="17">
      <c r="A17" s="4" t="inlineStr">
        <is>
          <t>Mortgage Finance Portfolio Segment</t>
        </is>
      </c>
    </row>
    <row r="18">
      <c r="A18" s="3" t="inlineStr">
        <is>
          <t>Accounts, Notes, Loans and Financing Receivable [Line Items]</t>
        </is>
      </c>
    </row>
    <row r="19">
      <c r="A19" s="4" t="inlineStr">
        <is>
          <t>Gross loans held for investment</t>
        </is>
      </c>
      <c r="B19" s="6" t="n">
        <v>9079409</v>
      </c>
      <c r="C19" s="6" t="n">
        <v>8169849</v>
      </c>
      <c r="D19" s="6" t="n">
        <v>8169849</v>
      </c>
    </row>
    <row r="20">
      <c r="A20" s="4" t="inlineStr">
        <is>
          <t>Allowance for credit losses on loans</t>
        </is>
      </c>
      <c r="B20" s="6" t="n">
        <v>-4699</v>
      </c>
      <c r="D20" s="6" t="n">
        <v>-2265</v>
      </c>
      <c r="E20" s="6" t="n">
        <v>0</v>
      </c>
    </row>
    <row r="21">
      <c r="A21" s="4" t="inlineStr">
        <is>
          <t>Real Estate Portfolio Segment</t>
        </is>
      </c>
    </row>
    <row r="22">
      <c r="A22" s="3" t="inlineStr">
        <is>
          <t>Accounts, Notes, Loans and Financing Receivable [Line Items]</t>
        </is>
      </c>
    </row>
    <row r="23">
      <c r="A23" s="4" t="inlineStr">
        <is>
          <t>Gross loans held for investment</t>
        </is>
      </c>
      <c r="B23" s="6" t="n">
        <v>5794624</v>
      </c>
      <c r="C23" s="5" t="n">
        <v>3444701</v>
      </c>
      <c r="D23" s="6" t="n">
        <v>6008040</v>
      </c>
    </row>
    <row r="24">
      <c r="A24" s="4" t="inlineStr">
        <is>
          <t>Allowance for credit losses on loans</t>
        </is>
      </c>
      <c r="B24" s="5" t="n">
        <v>-92791</v>
      </c>
      <c r="D24" s="5" t="n">
        <v>-30275</v>
      </c>
      <c r="E24" s="5" t="n">
        <v>-52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6" customWidth="1" min="5" max="5"/>
    <col width="13" customWidth="1" min="6" max="6"/>
    <col width="27" customWidth="1" min="7" max="7"/>
    <col width="18" customWidth="1" min="8" max="8"/>
    <col width="67" customWidth="1" min="9" max="9"/>
    <col width="13" customWidth="1" min="10" max="10"/>
    <col width="15" customWidth="1" min="11" max="11"/>
    <col width="39" customWidth="1" min="12" max="12"/>
    <col width="80" customWidth="1" min="13" max="13"/>
    <col width="13" customWidth="1" min="14" max="14"/>
  </cols>
  <sheetData>
    <row r="1">
      <c r="A1" s="1" t="inlineStr">
        <is>
          <t>CONSOLIDATED STATEMENTS OF STOCKHOLDERS' EQUITY - USD ($) $ in Thousands</t>
        </is>
      </c>
      <c r="B1" s="2" t="inlineStr">
        <is>
          <t>Total</t>
        </is>
      </c>
      <c r="C1" s="2" t="inlineStr">
        <is>
          <t>Cumulative Effect, Period of Adoption, Adjustment</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K1" s="2" t="inlineStr">
        <is>
          <t>Treasury Stock</t>
        </is>
      </c>
      <c r="L1" s="2" t="inlineStr">
        <is>
          <t>Accumulated Other Comprehensive Income</t>
        </is>
      </c>
      <c r="M1" s="2" t="inlineStr">
        <is>
          <t>Accumulated Other Comprehensive IncomeCumulative Effect, Period of Adoption, Adjustment</t>
        </is>
      </c>
    </row>
    <row r="2">
      <c r="A2" s="4" t="inlineStr">
        <is>
          <t>Beginning balance at Dec. 31, 2016</t>
        </is>
      </c>
      <c r="B2" s="5" t="n">
        <v>1997890</v>
      </c>
    </row>
    <row r="3">
      <c r="A3" s="3" t="inlineStr">
        <is>
          <t>Comprehensive income:</t>
        </is>
      </c>
    </row>
    <row r="4">
      <c r="A4" s="4" t="inlineStr">
        <is>
          <t>Net income/(loss)</t>
        </is>
      </c>
      <c r="B4" s="6" t="n">
        <v>196081</v>
      </c>
    </row>
    <row r="5">
      <c r="A5" s="4" t="inlineStr">
        <is>
          <t>Comprehensive income</t>
        </is>
      </c>
      <c r="B5" s="6" t="n">
        <v>196094</v>
      </c>
    </row>
    <row r="6">
      <c r="A6" s="4" t="inlineStr">
        <is>
          <t>Ending balance (in shares) at Dec. 31, 2017</t>
        </is>
      </c>
      <c r="E6" s="6" t="n">
        <v>6000000</v>
      </c>
      <c r="F6" s="6" t="n">
        <v>49643761</v>
      </c>
      <c r="K6" s="6" t="n">
        <v>417</v>
      </c>
    </row>
    <row r="7">
      <c r="A7" s="4" t="inlineStr">
        <is>
          <t>Ending balance at Dec. 31, 2017</t>
        </is>
      </c>
      <c r="B7" s="6" t="n">
        <v>2190072</v>
      </c>
      <c r="C7" s="5" t="n">
        <v>2</v>
      </c>
      <c r="D7" s="4" t="inlineStr">
        <is>
          <t>[1]</t>
        </is>
      </c>
      <c r="E7" s="5" t="n">
        <v>150000</v>
      </c>
      <c r="F7" s="5" t="n">
        <v>496</v>
      </c>
      <c r="G7" s="5" t="n">
        <v>961305</v>
      </c>
      <c r="H7" s="5" t="n">
        <v>1077851</v>
      </c>
      <c r="I7" s="5" t="n">
        <v>-82</v>
      </c>
      <c r="J7" s="4" t="inlineStr">
        <is>
          <t>[1]</t>
        </is>
      </c>
      <c r="K7" s="5" t="n">
        <v>-8</v>
      </c>
      <c r="L7" s="5" t="n">
        <v>428</v>
      </c>
      <c r="M7" s="5" t="n">
        <v>84</v>
      </c>
      <c r="N7" s="4" t="inlineStr">
        <is>
          <t>[1]</t>
        </is>
      </c>
    </row>
    <row r="8">
      <c r="A8" s="3" t="inlineStr">
        <is>
          <t>Comprehensive income:</t>
        </is>
      </c>
    </row>
    <row r="9">
      <c r="A9" s="4" t="inlineStr">
        <is>
          <t>Net income/(loss)</t>
        </is>
      </c>
      <c r="B9" s="6" t="n">
        <v>293387</v>
      </c>
      <c r="H9" s="6" t="n">
        <v>293387</v>
      </c>
    </row>
    <row r="10">
      <c r="A10" s="4" t="inlineStr">
        <is>
          <t>Change in unrealized gain (loss) on available-for-sale securities, net of taxes</t>
        </is>
      </c>
      <c r="B10" s="6" t="n">
        <v>6</v>
      </c>
      <c r="L10" s="6" t="n">
        <v>6</v>
      </c>
    </row>
    <row r="11">
      <c r="A11" s="4" t="inlineStr">
        <is>
          <t>Comprehensive income</t>
        </is>
      </c>
      <c r="B11" s="6" t="n">
        <v>293393</v>
      </c>
    </row>
    <row r="12">
      <c r="A12" s="4" t="inlineStr">
        <is>
          <t>Stock-based compensation expense recognized in earnings</t>
        </is>
      </c>
      <c r="B12" s="6" t="n">
        <v>8973</v>
      </c>
      <c r="G12" s="6" t="n">
        <v>8973</v>
      </c>
    </row>
    <row r="13">
      <c r="A13" s="4" t="inlineStr">
        <is>
          <t>Preferred stock dividends</t>
        </is>
      </c>
      <c r="B13" s="6" t="n">
        <v>-9750</v>
      </c>
      <c r="H13" s="6" t="n">
        <v>-9750</v>
      </c>
    </row>
    <row r="14">
      <c r="A14" s="4" t="inlineStr">
        <is>
          <t>Issuance of stock related to stock-based awards (in shares)</t>
        </is>
      </c>
      <c r="F14" s="6" t="n">
        <v>120242</v>
      </c>
    </row>
    <row r="15">
      <c r="A15" s="4" t="inlineStr">
        <is>
          <t>Issuance of stock related to stock-based awards</t>
        </is>
      </c>
      <c r="B15" s="6" t="n">
        <v>-2382</v>
      </c>
      <c r="F15" s="5" t="n">
        <v>1</v>
      </c>
      <c r="G15" s="6" t="n">
        <v>-2383</v>
      </c>
    </row>
    <row r="16">
      <c r="A16" s="4" t="inlineStr">
        <is>
          <t>Issuance of common stock related to warrants (in shares)</t>
        </is>
      </c>
      <c r="F16" s="6" t="n">
        <v>437124</v>
      </c>
    </row>
    <row r="17">
      <c r="A17" s="4" t="inlineStr">
        <is>
          <t>Issuance of common stock related to warrants</t>
        </is>
      </c>
      <c r="B17" s="6" t="n">
        <v>0</v>
      </c>
      <c r="F17" s="5" t="n">
        <v>5</v>
      </c>
      <c r="G17" s="6" t="n">
        <v>-5</v>
      </c>
    </row>
    <row r="18">
      <c r="A18" s="4" t="inlineStr">
        <is>
          <t>Ending balance (in shares) at Dec. 31, 2018</t>
        </is>
      </c>
      <c r="E18" s="6" t="n">
        <v>6000000</v>
      </c>
      <c r="F18" s="6" t="n">
        <v>50201127</v>
      </c>
      <c r="K18" s="6" t="n">
        <v>417</v>
      </c>
    </row>
    <row r="19">
      <c r="A19" s="4" t="inlineStr">
        <is>
          <t>Ending balance at Dec. 31, 2018</t>
        </is>
      </c>
      <c r="B19" s="6" t="n">
        <v>2480308</v>
      </c>
      <c r="E19" s="5" t="n">
        <v>150000</v>
      </c>
      <c r="F19" s="5" t="n">
        <v>502</v>
      </c>
      <c r="G19" s="6" t="n">
        <v>967890</v>
      </c>
      <c r="H19" s="6" t="n">
        <v>1361406</v>
      </c>
      <c r="K19" s="5" t="n">
        <v>-8</v>
      </c>
      <c r="L19" s="6" t="n">
        <v>518</v>
      </c>
    </row>
    <row r="20">
      <c r="A20" s="3" t="inlineStr">
        <is>
          <t>Comprehensive income:</t>
        </is>
      </c>
    </row>
    <row r="21">
      <c r="A21" s="4" t="inlineStr">
        <is>
          <t>Net income/(loss)</t>
        </is>
      </c>
      <c r="B21" s="6" t="n">
        <v>312015</v>
      </c>
      <c r="H21" s="6" t="n">
        <v>312015</v>
      </c>
    </row>
    <row r="22">
      <c r="A22" s="4" t="inlineStr">
        <is>
          <t>Change in unrealized gain (loss) on available-for-sale securities, net of taxes</t>
        </is>
      </c>
      <c r="B22" s="6" t="n">
        <v>8432</v>
      </c>
      <c r="L22" s="6" t="n">
        <v>8432</v>
      </c>
    </row>
    <row r="23">
      <c r="A23" s="4" t="inlineStr">
        <is>
          <t>Comprehensive income</t>
        </is>
      </c>
      <c r="B23" s="6" t="n">
        <v>320447</v>
      </c>
    </row>
    <row r="24">
      <c r="A24" s="4" t="inlineStr">
        <is>
          <t>Stock-based compensation expense recognized in earnings</t>
        </is>
      </c>
      <c r="B24" s="6" t="n">
        <v>11775</v>
      </c>
      <c r="G24" s="6" t="n">
        <v>11775</v>
      </c>
    </row>
    <row r="25">
      <c r="A25" s="4" t="inlineStr">
        <is>
          <t>Preferred stock dividends</t>
        </is>
      </c>
      <c r="B25" s="6" t="n">
        <v>-9750</v>
      </c>
      <c r="H25" s="6" t="n">
        <v>-9750</v>
      </c>
    </row>
    <row r="26">
      <c r="A26" s="4" t="inlineStr">
        <is>
          <t>Issuance of stock related to stock-based awards (in shares)</t>
        </is>
      </c>
      <c r="F26" s="6" t="n">
        <v>128263</v>
      </c>
    </row>
    <row r="27">
      <c r="A27" s="4" t="inlineStr">
        <is>
          <t>Issuance of stock related to stock-based awards</t>
        </is>
      </c>
      <c r="B27" s="6" t="n">
        <v>-1459</v>
      </c>
      <c r="F27" s="5" t="n">
        <v>1</v>
      </c>
      <c r="G27" s="6" t="n">
        <v>-1460</v>
      </c>
    </row>
    <row r="28">
      <c r="A28" s="4" t="inlineStr">
        <is>
          <t>Issuance of common stock related to warrants (in shares)</t>
        </is>
      </c>
      <c r="F28" s="6" t="n">
        <v>8768</v>
      </c>
    </row>
    <row r="29">
      <c r="A29" s="4" t="inlineStr">
        <is>
          <t>Issuance of common stock related to warrants</t>
        </is>
      </c>
      <c r="B29" s="6" t="n">
        <v>0</v>
      </c>
      <c r="F29" s="5" t="n">
        <v>0</v>
      </c>
      <c r="G29" s="6" t="n">
        <v>0</v>
      </c>
    </row>
    <row r="30">
      <c r="A30" s="4" t="inlineStr">
        <is>
          <t>Ending balance (in shares) at Dec. 31, 2019</t>
        </is>
      </c>
      <c r="E30" s="6" t="n">
        <v>6000000</v>
      </c>
      <c r="F30" s="6" t="n">
        <v>50338158</v>
      </c>
      <c r="K30" s="6" t="n">
        <v>417</v>
      </c>
    </row>
    <row r="31">
      <c r="A31" s="4" t="inlineStr">
        <is>
          <t>Ending balance at Dec. 31, 2019</t>
        </is>
      </c>
      <c r="B31" s="6" t="n">
        <v>2801321</v>
      </c>
      <c r="C31" s="5" t="n">
        <v>-7154</v>
      </c>
      <c r="D31" s="4" t="inlineStr">
        <is>
          <t>[2]</t>
        </is>
      </c>
      <c r="E31" s="5" t="n">
        <v>150000</v>
      </c>
      <c r="F31" s="5" t="n">
        <v>503</v>
      </c>
      <c r="G31" s="6" t="n">
        <v>978205</v>
      </c>
      <c r="H31" s="6" t="n">
        <v>1663671</v>
      </c>
      <c r="I31" s="5" t="n">
        <v>-7154</v>
      </c>
      <c r="J31" s="4" t="inlineStr">
        <is>
          <t>[2]</t>
        </is>
      </c>
      <c r="K31" s="5" t="n">
        <v>-8</v>
      </c>
      <c r="L31" s="6" t="n">
        <v>8950</v>
      </c>
      <c r="M31" s="5" t="n">
        <v>0</v>
      </c>
      <c r="N31" s="4" t="inlineStr">
        <is>
          <t>[2]</t>
        </is>
      </c>
    </row>
    <row r="32">
      <c r="A32" s="3" t="inlineStr">
        <is>
          <t>Comprehensive income:</t>
        </is>
      </c>
    </row>
    <row r="33">
      <c r="A33" s="4" t="inlineStr">
        <is>
          <t>Net income/(loss)</t>
        </is>
      </c>
      <c r="B33" s="6" t="n">
        <v>66289</v>
      </c>
      <c r="H33" s="6" t="n">
        <v>66289</v>
      </c>
    </row>
    <row r="34">
      <c r="A34" s="4" t="inlineStr">
        <is>
          <t>Change in unrealized gain (loss) on available-for-sale securities, net of taxes</t>
        </is>
      </c>
      <c r="B34" s="6" t="n">
        <v>6824</v>
      </c>
      <c r="L34" s="6" t="n">
        <v>6824</v>
      </c>
    </row>
    <row r="35">
      <c r="A35" s="4" t="inlineStr">
        <is>
          <t>Comprehensive income</t>
        </is>
      </c>
      <c r="B35" s="6" t="n">
        <v>73113</v>
      </c>
    </row>
    <row r="36">
      <c r="A36" s="4" t="inlineStr">
        <is>
          <t>Stock-based compensation expense recognized in earnings</t>
        </is>
      </c>
      <c r="B36" s="6" t="n">
        <v>15681</v>
      </c>
      <c r="G36" s="6" t="n">
        <v>15681</v>
      </c>
    </row>
    <row r="37">
      <c r="A37" s="4" t="inlineStr">
        <is>
          <t>Preferred stock dividends</t>
        </is>
      </c>
      <c r="B37" s="6" t="n">
        <v>-9750</v>
      </c>
      <c r="H37" s="6" t="n">
        <v>-9750</v>
      </c>
    </row>
    <row r="38">
      <c r="A38" s="4" t="inlineStr">
        <is>
          <t>Issuance of stock related to stock-based awards (in shares)</t>
        </is>
      </c>
      <c r="F38" s="6" t="n">
        <v>132709</v>
      </c>
    </row>
    <row r="39">
      <c r="A39" s="4" t="inlineStr">
        <is>
          <t>Issuance of stock related to stock-based awards</t>
        </is>
      </c>
      <c r="B39" s="6" t="n">
        <v>-1987</v>
      </c>
      <c r="F39" s="5" t="n">
        <v>1</v>
      </c>
      <c r="G39" s="6" t="n">
        <v>-1988</v>
      </c>
    </row>
    <row r="40">
      <c r="A40" s="4" t="inlineStr">
        <is>
          <t>Ending balance (in shares) at Dec. 31, 2020</t>
        </is>
      </c>
      <c r="E40" s="6" t="n">
        <v>6000000</v>
      </c>
      <c r="F40" s="6" t="n">
        <v>50470867</v>
      </c>
      <c r="K40" s="6" t="n">
        <v>417</v>
      </c>
    </row>
    <row r="41">
      <c r="A41" s="4" t="inlineStr">
        <is>
          <t>Ending balance at Dec. 31, 2020</t>
        </is>
      </c>
      <c r="B41" s="5" t="n">
        <v>2871224</v>
      </c>
      <c r="E41" s="5" t="n">
        <v>150000</v>
      </c>
      <c r="F41" s="5" t="n">
        <v>504</v>
      </c>
      <c r="G41" s="5" t="n">
        <v>991898</v>
      </c>
      <c r="H41" s="5" t="n">
        <v>1713056</v>
      </c>
      <c r="K41" s="5" t="n">
        <v>-8</v>
      </c>
      <c r="L41" s="5" t="n">
        <v>15774</v>
      </c>
    </row>
    <row r="42"/>
    <row r="43">
      <c r="A43" s="4" t="inlineStr">
        <is>
          <t>[1]</t>
        </is>
      </c>
      <c r="B43" s="4" t="inlineStr">
        <is>
          <t>Represents the impact of adopting Accounting Standard Update ("ASU") 2018-02 and ASU 2016-01. See Note 1 to the consolidated financial statements for more information.</t>
        </is>
      </c>
    </row>
    <row r="44">
      <c r="A44" s="4" t="inlineStr">
        <is>
          <t>[2]</t>
        </is>
      </c>
      <c r="B44" s="4" t="inlineStr">
        <is>
          <t>Represents the impact of adopting ASU 2016-13. See Note 1 to the consolidated financial statements for more information.</t>
        </is>
      </c>
    </row>
  </sheetData>
  <mergeCells count="6">
    <mergeCell ref="C1:D1"/>
    <mergeCell ref="I1:J1"/>
    <mergeCell ref="M1:N1"/>
    <mergeCell ref="A42:N42"/>
    <mergeCell ref="B43:N43"/>
    <mergeCell ref="B44:N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Loans by Investment Grade (Details) - USD ($) $ in Thousands</t>
        </is>
      </c>
      <c r="B1" s="2" t="inlineStr">
        <is>
          <t>Dec. 31, 2020</t>
        </is>
      </c>
      <c r="C1" s="2" t="inlineStr">
        <is>
          <t>Jan. 01, 2020</t>
        </is>
      </c>
      <c r="D1" s="2" t="inlineStr">
        <is>
          <t>Dec. 31, 2019</t>
        </is>
      </c>
    </row>
    <row r="2">
      <c r="A2" s="3" t="inlineStr">
        <is>
          <t>Financing Receivable, Recorded Investment [Line Items]</t>
        </is>
      </c>
    </row>
    <row r="3">
      <c r="A3" s="4" t="inlineStr">
        <is>
          <t>Financing Receivable, Originated in Current Fiscal Year</t>
        </is>
      </c>
      <c r="B3" s="5" t="n">
        <v>2804231</v>
      </c>
    </row>
    <row r="4">
      <c r="A4" s="4" t="inlineStr">
        <is>
          <t>Financing Receivable, Year Two, Originated, Fiscal Year before Current Fiscal Year</t>
        </is>
      </c>
      <c r="B4" s="6" t="n">
        <v>5216591</v>
      </c>
    </row>
    <row r="5">
      <c r="A5" s="4" t="inlineStr">
        <is>
          <t>Financing Receivable, Originated Two Years before Latest Fiscal Year</t>
        </is>
      </c>
      <c r="B5" s="6" t="n">
        <v>2643706</v>
      </c>
    </row>
    <row r="6">
      <c r="A6" s="4" t="inlineStr">
        <is>
          <t>Financing Receivable, Originated Three Years before Latest Fiscal Year</t>
        </is>
      </c>
      <c r="B6" s="6" t="n">
        <v>1690775</v>
      </c>
    </row>
    <row r="7">
      <c r="A7" s="4" t="inlineStr">
        <is>
          <t>Financing Receivable, Originated Four Years before Latest Fiscal Year</t>
        </is>
      </c>
      <c r="B7" s="6" t="n">
        <v>747648</v>
      </c>
    </row>
    <row r="8">
      <c r="A8" s="4" t="inlineStr">
        <is>
          <t>Financing Receivable, Originated Five or More Years before Latest Fiscal Year</t>
        </is>
      </c>
      <c r="B8" s="6" t="n">
        <v>6831441</v>
      </c>
    </row>
    <row r="9">
      <c r="A9" s="4" t="inlineStr">
        <is>
          <t>Financing Receivable, Revolving</t>
        </is>
      </c>
      <c r="B9" s="6" t="n">
        <v>4369332</v>
      </c>
    </row>
    <row r="10">
      <c r="A10" s="4" t="inlineStr">
        <is>
          <t>Financing Receivable, Revolving, Converted To Term Loans</t>
        </is>
      </c>
      <c r="B10" s="6" t="n">
        <v>198106</v>
      </c>
    </row>
    <row r="11">
      <c r="A11" s="4" t="inlineStr">
        <is>
          <t>Gross loans held for investment</t>
        </is>
      </c>
      <c r="B11" s="6" t="n">
        <v>24501830</v>
      </c>
      <c r="D11" s="5" t="n">
        <v>24736642</v>
      </c>
    </row>
    <row r="12">
      <c r="A12" s="4" t="inlineStr">
        <is>
          <t>Commercial Portfolio Segment</t>
        </is>
      </c>
    </row>
    <row r="13">
      <c r="A13" s="3" t="inlineStr">
        <is>
          <t>Financing Receivable, Recorded Investment [Line Items]</t>
        </is>
      </c>
    </row>
    <row r="14">
      <c r="A14" s="4" t="inlineStr">
        <is>
          <t>Financing Receivable, Originated in Current Fiscal Year</t>
        </is>
      </c>
      <c r="B14" s="6" t="n">
        <v>1280206</v>
      </c>
    </row>
    <row r="15">
      <c r="A15" s="4" t="inlineStr">
        <is>
          <t>Financing Receivable, Year Two, Originated, Fiscal Year before Current Fiscal Year</t>
        </is>
      </c>
      <c r="B15" s="6" t="n">
        <v>2955654</v>
      </c>
    </row>
    <row r="16">
      <c r="A16" s="4" t="inlineStr">
        <is>
          <t>Financing Receivable, Originated Two Years before Latest Fiscal Year</t>
        </is>
      </c>
      <c r="B16" s="6" t="n">
        <v>600634</v>
      </c>
    </row>
    <row r="17">
      <c r="A17" s="4" t="inlineStr">
        <is>
          <t>Financing Receivable, Originated Three Years before Latest Fiscal Year</t>
        </is>
      </c>
      <c r="B17" s="6" t="n">
        <v>434411</v>
      </c>
    </row>
    <row r="18">
      <c r="A18" s="4" t="inlineStr">
        <is>
          <t>Financing Receivable, Originated Four Years before Latest Fiscal Year</t>
        </is>
      </c>
      <c r="B18" s="6" t="n">
        <v>210142</v>
      </c>
    </row>
    <row r="19">
      <c r="A19" s="4" t="inlineStr">
        <is>
          <t>Financing Receivable, Originated Five or More Years before Latest Fiscal Year</t>
        </is>
      </c>
      <c r="B19" s="6" t="n">
        <v>248298</v>
      </c>
    </row>
    <row r="20">
      <c r="A20" s="4" t="inlineStr">
        <is>
          <t>Financing Receivable, Revolving</t>
        </is>
      </c>
      <c r="B20" s="6" t="n">
        <v>3067092</v>
      </c>
    </row>
    <row r="21">
      <c r="A21" s="4" t="inlineStr">
        <is>
          <t>Financing Receivable, Revolving, Converted To Term Loans</t>
        </is>
      </c>
      <c r="B21" s="6" t="n">
        <v>65143</v>
      </c>
    </row>
    <row r="22">
      <c r="A22" s="4" t="inlineStr">
        <is>
          <t>Gross loans held for investment</t>
        </is>
      </c>
      <c r="B22" s="6" t="n">
        <v>8861580</v>
      </c>
      <c r="C22" s="5" t="n">
        <v>10230828</v>
      </c>
      <c r="D22" s="6" t="n">
        <v>9133444</v>
      </c>
    </row>
    <row r="23">
      <c r="A23" s="4" t="inlineStr">
        <is>
          <t>Commercial Portfolio Segment | Pass</t>
        </is>
      </c>
    </row>
    <row r="24">
      <c r="A24" s="3" t="inlineStr">
        <is>
          <t>Financing Receivable, Recorded Investment [Line Items]</t>
        </is>
      </c>
    </row>
    <row r="25">
      <c r="A25" s="4" t="inlineStr">
        <is>
          <t>Financing Receivable, Originated in Current Fiscal Year</t>
        </is>
      </c>
      <c r="B25" s="6" t="n">
        <v>1259949</v>
      </c>
    </row>
    <row r="26">
      <c r="A26" s="4" t="inlineStr">
        <is>
          <t>Financing Receivable, Year Two, Originated, Fiscal Year before Current Fiscal Year</t>
        </is>
      </c>
      <c r="B26" s="6" t="n">
        <v>2816425</v>
      </c>
    </row>
    <row r="27">
      <c r="A27" s="4" t="inlineStr">
        <is>
          <t>Financing Receivable, Originated Two Years before Latest Fiscal Year</t>
        </is>
      </c>
      <c r="B27" s="6" t="n">
        <v>543438</v>
      </c>
    </row>
    <row r="28">
      <c r="A28" s="4" t="inlineStr">
        <is>
          <t>Financing Receivable, Originated Three Years before Latest Fiscal Year</t>
        </is>
      </c>
      <c r="B28" s="6" t="n">
        <v>374455</v>
      </c>
    </row>
    <row r="29">
      <c r="A29" s="4" t="inlineStr">
        <is>
          <t>Financing Receivable, Originated Four Years before Latest Fiscal Year</t>
        </is>
      </c>
      <c r="B29" s="6" t="n">
        <v>192060</v>
      </c>
    </row>
    <row r="30">
      <c r="A30" s="4" t="inlineStr">
        <is>
          <t>Financing Receivable, Originated Five or More Years before Latest Fiscal Year</t>
        </is>
      </c>
      <c r="B30" s="6" t="n">
        <v>213212</v>
      </c>
    </row>
    <row r="31">
      <c r="A31" s="4" t="inlineStr">
        <is>
          <t>Financing Receivable, Revolving</t>
        </is>
      </c>
      <c r="B31" s="6" t="n">
        <v>3020353</v>
      </c>
    </row>
    <row r="32">
      <c r="A32" s="4" t="inlineStr">
        <is>
          <t>Financing Receivable, Revolving, Converted To Term Loans</t>
        </is>
      </c>
      <c r="B32" s="6" t="n">
        <v>40253</v>
      </c>
    </row>
    <row r="33">
      <c r="A33" s="4" t="inlineStr">
        <is>
          <t>Gross loans held for investment</t>
        </is>
      </c>
      <c r="B33" s="6" t="n">
        <v>8460145</v>
      </c>
    </row>
    <row r="34">
      <c r="A34" s="4" t="inlineStr">
        <is>
          <t>Commercial Portfolio Segment | Special Mention</t>
        </is>
      </c>
    </row>
    <row r="35">
      <c r="A35" s="3" t="inlineStr">
        <is>
          <t>Financing Receivable, Recorded Investment [Line Items]</t>
        </is>
      </c>
    </row>
    <row r="36">
      <c r="A36" s="4" t="inlineStr">
        <is>
          <t>Financing Receivable, Originated in Current Fiscal Year</t>
        </is>
      </c>
      <c r="B36" s="6" t="n">
        <v>2664</v>
      </c>
    </row>
    <row r="37">
      <c r="A37" s="4" t="inlineStr">
        <is>
          <t>Financing Receivable, Year Two, Originated, Fiscal Year before Current Fiscal Year</t>
        </is>
      </c>
      <c r="B37" s="6" t="n">
        <v>115015</v>
      </c>
    </row>
    <row r="38">
      <c r="A38" s="4" t="inlineStr">
        <is>
          <t>Financing Receivable, Originated Two Years before Latest Fiscal Year</t>
        </is>
      </c>
      <c r="B38" s="6" t="n">
        <v>38751</v>
      </c>
    </row>
    <row r="39">
      <c r="A39" s="4" t="inlineStr">
        <is>
          <t>Financing Receivable, Originated Three Years before Latest Fiscal Year</t>
        </is>
      </c>
      <c r="B39" s="6" t="n">
        <v>26423</v>
      </c>
    </row>
    <row r="40">
      <c r="A40" s="4" t="inlineStr">
        <is>
          <t>Financing Receivable, Originated Four Years before Latest Fiscal Year</t>
        </is>
      </c>
      <c r="B40" s="6" t="n">
        <v>1983</v>
      </c>
    </row>
    <row r="41">
      <c r="A41" s="4" t="inlineStr">
        <is>
          <t>Financing Receivable, Originated Five or More Years before Latest Fiscal Year</t>
        </is>
      </c>
      <c r="B41" s="6" t="n">
        <v>290</v>
      </c>
    </row>
    <row r="42">
      <c r="A42" s="4" t="inlineStr">
        <is>
          <t>Financing Receivable, Revolving</t>
        </is>
      </c>
      <c r="B42" s="6" t="n">
        <v>19971</v>
      </c>
    </row>
    <row r="43">
      <c r="A43" s="4" t="inlineStr">
        <is>
          <t>Financing Receivable, Revolving, Converted To Term Loans</t>
        </is>
      </c>
      <c r="B43" s="6" t="n">
        <v>22797</v>
      </c>
    </row>
    <row r="44">
      <c r="A44" s="4" t="inlineStr">
        <is>
          <t>Gross loans held for investment</t>
        </is>
      </c>
      <c r="B44" s="6" t="n">
        <v>227894</v>
      </c>
    </row>
    <row r="45">
      <c r="A45" s="4" t="inlineStr">
        <is>
          <t>Commercial Portfolio Segment | Substandard</t>
        </is>
      </c>
    </row>
    <row r="46">
      <c r="A46" s="3" t="inlineStr">
        <is>
          <t>Financing Receivable, Recorded Investment [Line Items]</t>
        </is>
      </c>
    </row>
    <row r="47">
      <c r="A47" s="4" t="inlineStr">
        <is>
          <t>Financing Receivable, Originated in Current Fiscal Year</t>
        </is>
      </c>
      <c r="B47" s="6" t="n">
        <v>15773</v>
      </c>
    </row>
    <row r="48">
      <c r="A48" s="4" t="inlineStr">
        <is>
          <t>Financing Receivable, Year Two, Originated, Fiscal Year before Current Fiscal Year</t>
        </is>
      </c>
      <c r="B48" s="6" t="n">
        <v>15854</v>
      </c>
    </row>
    <row r="49">
      <c r="A49" s="4" t="inlineStr">
        <is>
          <t>Financing Receivable, Originated Two Years before Latest Fiscal Year</t>
        </is>
      </c>
      <c r="B49" s="6" t="n">
        <v>18068</v>
      </c>
    </row>
    <row r="50">
      <c r="A50" s="4" t="inlineStr">
        <is>
          <t>Financing Receivable, Originated Three Years before Latest Fiscal Year</t>
        </is>
      </c>
      <c r="B50" s="6" t="n">
        <v>32241</v>
      </c>
    </row>
    <row r="51">
      <c r="A51" s="4" t="inlineStr">
        <is>
          <t>Financing Receivable, Originated Four Years before Latest Fiscal Year</t>
        </is>
      </c>
      <c r="B51" s="6" t="n">
        <v>15297</v>
      </c>
    </row>
    <row r="52">
      <c r="A52" s="4" t="inlineStr">
        <is>
          <t>Financing Receivable, Originated Five or More Years before Latest Fiscal Year</t>
        </is>
      </c>
      <c r="B52" s="6" t="n">
        <v>19639</v>
      </c>
    </row>
    <row r="53">
      <c r="A53" s="4" t="inlineStr">
        <is>
          <t>Financing Receivable, Revolving</t>
        </is>
      </c>
      <c r="B53" s="6" t="n">
        <v>22932</v>
      </c>
    </row>
    <row r="54">
      <c r="A54" s="4" t="inlineStr">
        <is>
          <t>Financing Receivable, Revolving, Converted To Term Loans</t>
        </is>
      </c>
      <c r="B54" s="6" t="n">
        <v>1641</v>
      </c>
    </row>
    <row r="55">
      <c r="A55" s="4" t="inlineStr">
        <is>
          <t>Gross loans held for investment</t>
        </is>
      </c>
      <c r="B55" s="6" t="n">
        <v>141445</v>
      </c>
    </row>
    <row r="56">
      <c r="A56" s="4" t="inlineStr">
        <is>
          <t>Commercial Portfolio Segment | Non-accrual</t>
        </is>
      </c>
    </row>
    <row r="57">
      <c r="A57" s="3" t="inlineStr">
        <is>
          <t>Financing Receivable, Recorded Investment [Line Items]</t>
        </is>
      </c>
    </row>
    <row r="58">
      <c r="A58" s="4" t="inlineStr">
        <is>
          <t>Financing Receivable, Originated in Current Fiscal Year</t>
        </is>
      </c>
      <c r="B58" s="6" t="n">
        <v>1820</v>
      </c>
    </row>
    <row r="59">
      <c r="A59" s="4" t="inlineStr">
        <is>
          <t>Financing Receivable, Year Two, Originated, Fiscal Year before Current Fiscal Year</t>
        </is>
      </c>
      <c r="B59" s="6" t="n">
        <v>8360</v>
      </c>
    </row>
    <row r="60">
      <c r="A60" s="4" t="inlineStr">
        <is>
          <t>Financing Receivable, Originated Two Years before Latest Fiscal Year</t>
        </is>
      </c>
      <c r="B60" s="6" t="n">
        <v>377</v>
      </c>
    </row>
    <row r="61">
      <c r="A61" s="4" t="inlineStr">
        <is>
          <t>Financing Receivable, Originated Three Years before Latest Fiscal Year</t>
        </is>
      </c>
      <c r="B61" s="6" t="n">
        <v>1292</v>
      </c>
    </row>
    <row r="62">
      <c r="A62" s="4" t="inlineStr">
        <is>
          <t>Financing Receivable, Originated Four Years before Latest Fiscal Year</t>
        </is>
      </c>
      <c r="B62" s="6" t="n">
        <v>802</v>
      </c>
    </row>
    <row r="63">
      <c r="A63" s="4" t="inlineStr">
        <is>
          <t>Financing Receivable, Originated Five or More Years before Latest Fiscal Year</t>
        </is>
      </c>
      <c r="B63" s="6" t="n">
        <v>15157</v>
      </c>
    </row>
    <row r="64">
      <c r="A64" s="4" t="inlineStr">
        <is>
          <t>Financing Receivable, Revolving</t>
        </is>
      </c>
      <c r="B64" s="6" t="n">
        <v>3836</v>
      </c>
    </row>
    <row r="65">
      <c r="A65" s="4" t="inlineStr">
        <is>
          <t>Financing Receivable, Revolving, Converted To Term Loans</t>
        </is>
      </c>
      <c r="B65" s="6" t="n">
        <v>452</v>
      </c>
    </row>
    <row r="66">
      <c r="A66" s="4" t="inlineStr">
        <is>
          <t>Gross loans held for investment</t>
        </is>
      </c>
      <c r="B66" s="6" t="n">
        <v>32096</v>
      </c>
    </row>
    <row r="67">
      <c r="A67" s="4" t="inlineStr">
        <is>
          <t>Energy Portfolio Segment</t>
        </is>
      </c>
    </row>
    <row r="68">
      <c r="A68" s="3" t="inlineStr">
        <is>
          <t>Financing Receivable, Recorded Investment [Line Items]</t>
        </is>
      </c>
    </row>
    <row r="69">
      <c r="A69" s="4" t="inlineStr">
        <is>
          <t>Financing Receivable, Originated in Current Fiscal Year</t>
        </is>
      </c>
      <c r="B69" s="6" t="n">
        <v>0</v>
      </c>
    </row>
    <row r="70">
      <c r="A70" s="4" t="inlineStr">
        <is>
          <t>Financing Receivable, Year Two, Originated, Fiscal Year before Current Fiscal Year</t>
        </is>
      </c>
      <c r="B70" s="6" t="n">
        <v>12020</v>
      </c>
    </row>
    <row r="71">
      <c r="A71" s="4" t="inlineStr">
        <is>
          <t>Financing Receivable, Originated Two Years before Latest Fiscal Year</t>
        </is>
      </c>
      <c r="B71" s="6" t="n">
        <v>7598</v>
      </c>
    </row>
    <row r="72">
      <c r="A72" s="4" t="inlineStr">
        <is>
          <t>Financing Receivable, Originated Three Years before Latest Fiscal Year</t>
        </is>
      </c>
      <c r="B72" s="6" t="n">
        <v>32636</v>
      </c>
    </row>
    <row r="73">
      <c r="A73" s="4" t="inlineStr">
        <is>
          <t>Financing Receivable, Originated Four Years before Latest Fiscal Year</t>
        </is>
      </c>
      <c r="B73" s="6" t="n">
        <v>1972</v>
      </c>
    </row>
    <row r="74">
      <c r="A74" s="4" t="inlineStr">
        <is>
          <t>Financing Receivable, Originated Five or More Years before Latest Fiscal Year</t>
        </is>
      </c>
      <c r="B74" s="6" t="n">
        <v>45117</v>
      </c>
    </row>
    <row r="75">
      <c r="A75" s="4" t="inlineStr">
        <is>
          <t>Financing Receivable, Revolving</t>
        </is>
      </c>
      <c r="B75" s="6" t="n">
        <v>666874</v>
      </c>
    </row>
    <row r="76">
      <c r="A76" s="4" t="inlineStr">
        <is>
          <t>Financing Receivable, Revolving, Converted To Term Loans</t>
        </is>
      </c>
      <c r="B76" s="6" t="n">
        <v>0</v>
      </c>
    </row>
    <row r="77">
      <c r="A77" s="4" t="inlineStr">
        <is>
          <t>Gross loans held for investment</t>
        </is>
      </c>
      <c r="B77" s="6" t="n">
        <v>766217</v>
      </c>
      <c r="C77" s="4" t="inlineStr">
        <is>
          <t xml:space="preserve"> </t>
        </is>
      </c>
      <c r="D77" s="6" t="n">
        <v>1425309</v>
      </c>
    </row>
    <row r="78">
      <c r="A78" s="4" t="inlineStr">
        <is>
          <t>Energy Portfolio Segment | Pass</t>
        </is>
      </c>
    </row>
    <row r="79">
      <c r="A79" s="3" t="inlineStr">
        <is>
          <t>Financing Receivable, Recorded Investment [Line Items]</t>
        </is>
      </c>
    </row>
    <row r="80">
      <c r="A80" s="4" t="inlineStr">
        <is>
          <t>Financing Receivable, Originated in Current Fiscal Year</t>
        </is>
      </c>
      <c r="B80" s="6" t="n">
        <v>0</v>
      </c>
    </row>
    <row r="81">
      <c r="A81" s="4" t="inlineStr">
        <is>
          <t>Financing Receivable, Year Two, Originated, Fiscal Year before Current Fiscal Year</t>
        </is>
      </c>
      <c r="B81" s="6" t="n">
        <v>12020</v>
      </c>
    </row>
    <row r="82">
      <c r="A82" s="4" t="inlineStr">
        <is>
          <t>Financing Receivable, Originated Two Years before Latest Fiscal Year</t>
        </is>
      </c>
      <c r="B82" s="6" t="n">
        <v>7598</v>
      </c>
    </row>
    <row r="83">
      <c r="A83" s="4" t="inlineStr">
        <is>
          <t>Financing Receivable, Originated Three Years before Latest Fiscal Year</t>
        </is>
      </c>
      <c r="B83" s="6" t="n">
        <v>26931</v>
      </c>
    </row>
    <row r="84">
      <c r="A84" s="4" t="inlineStr">
        <is>
          <t>Financing Receivable, Originated Four Years before Latest Fiscal Year</t>
        </is>
      </c>
      <c r="B84" s="6" t="n">
        <v>0</v>
      </c>
    </row>
    <row r="85">
      <c r="A85" s="4" t="inlineStr">
        <is>
          <t>Financing Receivable, Originated Five or More Years before Latest Fiscal Year</t>
        </is>
      </c>
      <c r="B85" s="6" t="n">
        <v>23750</v>
      </c>
    </row>
    <row r="86">
      <c r="A86" s="4" t="inlineStr">
        <is>
          <t>Financing Receivable, Revolving</t>
        </is>
      </c>
      <c r="B86" s="6" t="n">
        <v>553970</v>
      </c>
    </row>
    <row r="87">
      <c r="A87" s="4" t="inlineStr">
        <is>
          <t>Financing Receivable, Revolving, Converted To Term Loans</t>
        </is>
      </c>
      <c r="B87" s="6" t="n">
        <v>0</v>
      </c>
    </row>
    <row r="88">
      <c r="A88" s="4" t="inlineStr">
        <is>
          <t>Gross loans held for investment</t>
        </is>
      </c>
      <c r="B88" s="6" t="n">
        <v>624269</v>
      </c>
    </row>
    <row r="89">
      <c r="A89" s="4" t="inlineStr">
        <is>
          <t>Energy Portfolio Segment | Special Mention</t>
        </is>
      </c>
    </row>
    <row r="90">
      <c r="A90" s="3" t="inlineStr">
        <is>
          <t>Financing Receivable, Recorded Investment [Line Items]</t>
        </is>
      </c>
    </row>
    <row r="91">
      <c r="A91" s="4" t="inlineStr">
        <is>
          <t>Financing Receivable, Originated in Current Fiscal Year</t>
        </is>
      </c>
      <c r="B91" s="6" t="n">
        <v>0</v>
      </c>
    </row>
    <row r="92">
      <c r="A92" s="4" t="inlineStr">
        <is>
          <t>Financing Receivable, Year Two, Originated, Fiscal Year before Current Fiscal Year</t>
        </is>
      </c>
      <c r="B92" s="6" t="n">
        <v>0</v>
      </c>
    </row>
    <row r="93">
      <c r="A93" s="4" t="inlineStr">
        <is>
          <t>Financing Receivable, Originated Two Years before Latest Fiscal Year</t>
        </is>
      </c>
      <c r="B93" s="6" t="n">
        <v>0</v>
      </c>
    </row>
    <row r="94">
      <c r="A94" s="4" t="inlineStr">
        <is>
          <t>Financing Receivable, Originated Three Years before Latest Fiscal Year</t>
        </is>
      </c>
      <c r="B94" s="6" t="n">
        <v>0</v>
      </c>
    </row>
    <row r="95">
      <c r="A95" s="4" t="inlineStr">
        <is>
          <t>Financing Receivable, Originated Four Years before Latest Fiscal Year</t>
        </is>
      </c>
      <c r="B95" s="6" t="n">
        <v>0</v>
      </c>
    </row>
    <row r="96">
      <c r="A96" s="4" t="inlineStr">
        <is>
          <t>Financing Receivable, Originated Five or More Years before Latest Fiscal Year</t>
        </is>
      </c>
      <c r="B96" s="6" t="n">
        <v>13358</v>
      </c>
    </row>
    <row r="97">
      <c r="A97" s="4" t="inlineStr">
        <is>
          <t>Financing Receivable, Revolving</t>
        </is>
      </c>
      <c r="B97" s="6" t="n">
        <v>76866</v>
      </c>
    </row>
    <row r="98">
      <c r="A98" s="4" t="inlineStr">
        <is>
          <t>Financing Receivable, Revolving, Converted To Term Loans</t>
        </is>
      </c>
      <c r="B98" s="6" t="n">
        <v>0</v>
      </c>
    </row>
    <row r="99">
      <c r="A99" s="4" t="inlineStr">
        <is>
          <t>Gross loans held for investment</t>
        </is>
      </c>
      <c r="B99" s="6" t="n">
        <v>90224</v>
      </c>
    </row>
    <row r="100">
      <c r="A100" s="4" t="inlineStr">
        <is>
          <t>Energy Portfolio Segment | Substandard</t>
        </is>
      </c>
    </row>
    <row r="101">
      <c r="A101" s="3" t="inlineStr">
        <is>
          <t>Financing Receivable, Recorded Investment [Line Items]</t>
        </is>
      </c>
    </row>
    <row r="102">
      <c r="A102" s="4" t="inlineStr">
        <is>
          <t>Financing Receivable, Originated in Current Fiscal Year</t>
        </is>
      </c>
      <c r="B102" s="6" t="n">
        <v>0</v>
      </c>
    </row>
    <row r="103">
      <c r="A103" s="4" t="inlineStr">
        <is>
          <t>Financing Receivable, Year Two, Originated, Fiscal Year before Current Fiscal Year</t>
        </is>
      </c>
      <c r="B103" s="6" t="n">
        <v>0</v>
      </c>
    </row>
    <row r="104">
      <c r="A104" s="4" t="inlineStr">
        <is>
          <t>Financing Receivable, Originated Two Years before Latest Fiscal Year</t>
        </is>
      </c>
      <c r="B104" s="6" t="n">
        <v>0</v>
      </c>
    </row>
    <row r="105">
      <c r="A105" s="4" t="inlineStr">
        <is>
          <t>Financing Receivable, Originated Three Years before Latest Fiscal Year</t>
        </is>
      </c>
      <c r="B105" s="6" t="n">
        <v>0</v>
      </c>
    </row>
    <row r="106">
      <c r="A106" s="4" t="inlineStr">
        <is>
          <t>Financing Receivable, Originated Four Years before Latest Fiscal Year</t>
        </is>
      </c>
      <c r="B106" s="6" t="n">
        <v>0</v>
      </c>
    </row>
    <row r="107">
      <c r="A107" s="4" t="inlineStr">
        <is>
          <t>Financing Receivable, Originated Five or More Years before Latest Fiscal Year</t>
        </is>
      </c>
      <c r="B107" s="6" t="n">
        <v>0</v>
      </c>
    </row>
    <row r="108">
      <c r="A108" s="4" t="inlineStr">
        <is>
          <t>Financing Receivable, Revolving</t>
        </is>
      </c>
      <c r="B108" s="6" t="n">
        <v>0</v>
      </c>
    </row>
    <row r="109">
      <c r="A109" s="4" t="inlineStr">
        <is>
          <t>Financing Receivable, Revolving, Converted To Term Loans</t>
        </is>
      </c>
      <c r="B109" s="6" t="n">
        <v>0</v>
      </c>
    </row>
    <row r="110">
      <c r="A110" s="4" t="inlineStr">
        <is>
          <t>Gross loans held for investment</t>
        </is>
      </c>
      <c r="B110" s="6" t="n">
        <v>0</v>
      </c>
    </row>
    <row r="111">
      <c r="A111" s="4" t="inlineStr">
        <is>
          <t>Energy Portfolio Segment | Non-accrual</t>
        </is>
      </c>
    </row>
    <row r="112">
      <c r="A112" s="3" t="inlineStr">
        <is>
          <t>Financing Receivable, Recorded Investment [Line Items]</t>
        </is>
      </c>
    </row>
    <row r="113">
      <c r="A113" s="4" t="inlineStr">
        <is>
          <t>Financing Receivable, Originated in Current Fiscal Year</t>
        </is>
      </c>
      <c r="B113" s="6" t="n">
        <v>0</v>
      </c>
    </row>
    <row r="114">
      <c r="A114" s="4" t="inlineStr">
        <is>
          <t>Financing Receivable, Year Two, Originated, Fiscal Year before Current Fiscal Year</t>
        </is>
      </c>
      <c r="B114" s="6" t="n">
        <v>0</v>
      </c>
    </row>
    <row r="115">
      <c r="A115" s="4" t="inlineStr">
        <is>
          <t>Financing Receivable, Originated Two Years before Latest Fiscal Year</t>
        </is>
      </c>
      <c r="B115" s="6" t="n">
        <v>0</v>
      </c>
    </row>
    <row r="116">
      <c r="A116" s="4" t="inlineStr">
        <is>
          <t>Financing Receivable, Originated Three Years before Latest Fiscal Year</t>
        </is>
      </c>
      <c r="B116" s="6" t="n">
        <v>5705</v>
      </c>
    </row>
    <row r="117">
      <c r="A117" s="4" t="inlineStr">
        <is>
          <t>Financing Receivable, Originated Four Years before Latest Fiscal Year</t>
        </is>
      </c>
      <c r="B117" s="6" t="n">
        <v>1972</v>
      </c>
    </row>
    <row r="118">
      <c r="A118" s="4" t="inlineStr">
        <is>
          <t>Financing Receivable, Originated Five or More Years before Latest Fiscal Year</t>
        </is>
      </c>
      <c r="B118" s="6" t="n">
        <v>8009</v>
      </c>
    </row>
    <row r="119">
      <c r="A119" s="4" t="inlineStr">
        <is>
          <t>Financing Receivable, Revolving</t>
        </is>
      </c>
      <c r="B119" s="6" t="n">
        <v>36038</v>
      </c>
    </row>
    <row r="120">
      <c r="A120" s="4" t="inlineStr">
        <is>
          <t>Financing Receivable, Revolving, Converted To Term Loans</t>
        </is>
      </c>
      <c r="B120" s="6" t="n">
        <v>0</v>
      </c>
    </row>
    <row r="121">
      <c r="A121" s="4" t="inlineStr">
        <is>
          <t>Gross loans held for investment</t>
        </is>
      </c>
      <c r="B121" s="6" t="n">
        <v>51724</v>
      </c>
    </row>
    <row r="122">
      <c r="A122" s="4" t="inlineStr">
        <is>
          <t>Mortgage Finance Portfolio Segment</t>
        </is>
      </c>
    </row>
    <row r="123">
      <c r="A123" s="3" t="inlineStr">
        <is>
          <t>Financing Receivable, Recorded Investment [Line Items]</t>
        </is>
      </c>
    </row>
    <row r="124">
      <c r="A124" s="4" t="inlineStr">
        <is>
          <t>Financing Receivable, Originated in Current Fiscal Year</t>
        </is>
      </c>
      <c r="B124" s="6" t="n">
        <v>755309</v>
      </c>
    </row>
    <row r="125">
      <c r="A125" s="4" t="inlineStr">
        <is>
          <t>Financing Receivable, Year Two, Originated, Fiscal Year before Current Fiscal Year</t>
        </is>
      </c>
      <c r="B125" s="6" t="n">
        <v>1063641</v>
      </c>
    </row>
    <row r="126">
      <c r="A126" s="4" t="inlineStr">
        <is>
          <t>Financing Receivable, Originated Two Years before Latest Fiscal Year</t>
        </is>
      </c>
      <c r="B126" s="6" t="n">
        <v>821122</v>
      </c>
    </row>
    <row r="127">
      <c r="A127" s="4" t="inlineStr">
        <is>
          <t>Financing Receivable, Originated Three Years before Latest Fiscal Year</t>
        </is>
      </c>
      <c r="B127" s="6" t="n">
        <v>483436</v>
      </c>
    </row>
    <row r="128">
      <c r="A128" s="4" t="inlineStr">
        <is>
          <t>Financing Receivable, Originated Four Years before Latest Fiscal Year</t>
        </is>
      </c>
      <c r="B128" s="6" t="n">
        <v>106013</v>
      </c>
    </row>
    <row r="129">
      <c r="A129" s="4" t="inlineStr">
        <is>
          <t>Financing Receivable, Originated Five or More Years before Latest Fiscal Year</t>
        </is>
      </c>
      <c r="B129" s="6" t="n">
        <v>5849888</v>
      </c>
    </row>
    <row r="130">
      <c r="A130" s="4" t="inlineStr">
        <is>
          <t>Financing Receivable, Revolving</t>
        </is>
      </c>
      <c r="B130" s="6" t="n">
        <v>0</v>
      </c>
    </row>
    <row r="131">
      <c r="A131" s="4" t="inlineStr">
        <is>
          <t>Financing Receivable, Revolving, Converted To Term Loans</t>
        </is>
      </c>
      <c r="B131" s="6" t="n">
        <v>0</v>
      </c>
    </row>
    <row r="132">
      <c r="A132" s="4" t="inlineStr">
        <is>
          <t>Gross loans held for investment</t>
        </is>
      </c>
      <c r="B132" s="6" t="n">
        <v>9079409</v>
      </c>
      <c r="C132" s="6" t="n">
        <v>8169849</v>
      </c>
      <c r="D132" s="6" t="n">
        <v>8169849</v>
      </c>
    </row>
    <row r="133">
      <c r="A133" s="4" t="inlineStr">
        <is>
          <t>Mortgage Finance Portfolio Segment | Pass</t>
        </is>
      </c>
    </row>
    <row r="134">
      <c r="A134" s="3" t="inlineStr">
        <is>
          <t>Financing Receivable, Recorded Investment [Line Items]</t>
        </is>
      </c>
    </row>
    <row r="135">
      <c r="A135" s="4" t="inlineStr">
        <is>
          <t>Financing Receivable, Originated in Current Fiscal Year</t>
        </is>
      </c>
      <c r="B135" s="6" t="n">
        <v>755309</v>
      </c>
    </row>
    <row r="136">
      <c r="A136" s="4" t="inlineStr">
        <is>
          <t>Financing Receivable, Year Two, Originated, Fiscal Year before Current Fiscal Year</t>
        </is>
      </c>
      <c r="B136" s="6" t="n">
        <v>1063641</v>
      </c>
    </row>
    <row r="137">
      <c r="A137" s="4" t="inlineStr">
        <is>
          <t>Financing Receivable, Originated Two Years before Latest Fiscal Year</t>
        </is>
      </c>
      <c r="B137" s="6" t="n">
        <v>821122</v>
      </c>
    </row>
    <row r="138">
      <c r="A138" s="4" t="inlineStr">
        <is>
          <t>Financing Receivable, Originated Three Years before Latest Fiscal Year</t>
        </is>
      </c>
      <c r="B138" s="6" t="n">
        <v>483436</v>
      </c>
    </row>
    <row r="139">
      <c r="A139" s="4" t="inlineStr">
        <is>
          <t>Financing Receivable, Originated Four Years before Latest Fiscal Year</t>
        </is>
      </c>
      <c r="B139" s="6" t="n">
        <v>106013</v>
      </c>
    </row>
    <row r="140">
      <c r="A140" s="4" t="inlineStr">
        <is>
          <t>Financing Receivable, Originated Five or More Years before Latest Fiscal Year</t>
        </is>
      </c>
      <c r="B140" s="6" t="n">
        <v>5849888</v>
      </c>
    </row>
    <row r="141">
      <c r="A141" s="4" t="inlineStr">
        <is>
          <t>Financing Receivable, Revolving</t>
        </is>
      </c>
      <c r="B141" s="6" t="n">
        <v>0</v>
      </c>
    </row>
    <row r="142">
      <c r="A142" s="4" t="inlineStr">
        <is>
          <t>Financing Receivable, Revolving, Converted To Term Loans</t>
        </is>
      </c>
      <c r="B142" s="6" t="n">
        <v>0</v>
      </c>
    </row>
    <row r="143">
      <c r="A143" s="4" t="inlineStr">
        <is>
          <t>Gross loans held for investment</t>
        </is>
      </c>
      <c r="B143" s="6" t="n">
        <v>9079409</v>
      </c>
    </row>
    <row r="144">
      <c r="A144" s="4" t="inlineStr">
        <is>
          <t>Mortgage Finance Portfolio Segment | Special Mention</t>
        </is>
      </c>
    </row>
    <row r="145">
      <c r="A145" s="3" t="inlineStr">
        <is>
          <t>Financing Receivable, Recorded Investment [Line Items]</t>
        </is>
      </c>
    </row>
    <row r="146">
      <c r="A146" s="4" t="inlineStr">
        <is>
          <t>Financing Receivable, Originated in Current Fiscal Year</t>
        </is>
      </c>
      <c r="B146" s="6" t="n">
        <v>0</v>
      </c>
    </row>
    <row r="147">
      <c r="A147" s="4" t="inlineStr">
        <is>
          <t>Financing Receivable, Year Two, Originated, Fiscal Year before Current Fiscal Year</t>
        </is>
      </c>
      <c r="B147" s="6" t="n">
        <v>0</v>
      </c>
    </row>
    <row r="148">
      <c r="A148" s="4" t="inlineStr">
        <is>
          <t>Financing Receivable, Originated Two Years before Latest Fiscal Year</t>
        </is>
      </c>
      <c r="B148" s="6" t="n">
        <v>0</v>
      </c>
    </row>
    <row r="149">
      <c r="A149" s="4" t="inlineStr">
        <is>
          <t>Financing Receivable, Originated Three Years before Latest Fiscal Year</t>
        </is>
      </c>
      <c r="B149" s="6" t="n">
        <v>0</v>
      </c>
    </row>
    <row r="150">
      <c r="A150" s="4" t="inlineStr">
        <is>
          <t>Financing Receivable, Originated Four Years before Latest Fiscal Year</t>
        </is>
      </c>
      <c r="B150" s="6" t="n">
        <v>0</v>
      </c>
    </row>
    <row r="151">
      <c r="A151" s="4" t="inlineStr">
        <is>
          <t>Financing Receivable, Originated Five or More Years before Latest Fiscal Year</t>
        </is>
      </c>
      <c r="B151" s="6" t="n">
        <v>0</v>
      </c>
    </row>
    <row r="152">
      <c r="A152" s="4" t="inlineStr">
        <is>
          <t>Financing Receivable, Revolving</t>
        </is>
      </c>
      <c r="B152" s="6" t="n">
        <v>0</v>
      </c>
    </row>
    <row r="153">
      <c r="A153" s="4" t="inlineStr">
        <is>
          <t>Financing Receivable, Revolving, Converted To Term Loans</t>
        </is>
      </c>
      <c r="B153" s="6" t="n">
        <v>0</v>
      </c>
    </row>
    <row r="154">
      <c r="A154" s="4" t="inlineStr">
        <is>
          <t>Gross loans held for investment</t>
        </is>
      </c>
      <c r="B154" s="6" t="n">
        <v>0</v>
      </c>
    </row>
    <row r="155">
      <c r="A155" s="4" t="inlineStr">
        <is>
          <t>Mortgage Finance Portfolio Segment | Substandard</t>
        </is>
      </c>
    </row>
    <row r="156">
      <c r="A156" s="3" t="inlineStr">
        <is>
          <t>Financing Receivable, Recorded Investment [Line Items]</t>
        </is>
      </c>
    </row>
    <row r="157">
      <c r="A157" s="4" t="inlineStr">
        <is>
          <t>Financing Receivable, Originated in Current Fiscal Year</t>
        </is>
      </c>
      <c r="B157" s="6" t="n">
        <v>0</v>
      </c>
    </row>
    <row r="158">
      <c r="A158" s="4" t="inlineStr">
        <is>
          <t>Financing Receivable, Year Two, Originated, Fiscal Year before Current Fiscal Year</t>
        </is>
      </c>
      <c r="B158" s="6" t="n">
        <v>0</v>
      </c>
    </row>
    <row r="159">
      <c r="A159" s="4" t="inlineStr">
        <is>
          <t>Financing Receivable, Originated Two Years before Latest Fiscal Year</t>
        </is>
      </c>
      <c r="B159" s="6" t="n">
        <v>0</v>
      </c>
    </row>
    <row r="160">
      <c r="A160" s="4" t="inlineStr">
        <is>
          <t>Financing Receivable, Originated Three Years before Latest Fiscal Year</t>
        </is>
      </c>
      <c r="B160" s="6" t="n">
        <v>0</v>
      </c>
    </row>
    <row r="161">
      <c r="A161" s="4" t="inlineStr">
        <is>
          <t>Financing Receivable, Originated Four Years before Latest Fiscal Year</t>
        </is>
      </c>
      <c r="B161" s="6" t="n">
        <v>0</v>
      </c>
    </row>
    <row r="162">
      <c r="A162" s="4" t="inlineStr">
        <is>
          <t>Financing Receivable, Originated Five or More Years before Latest Fiscal Year</t>
        </is>
      </c>
      <c r="B162" s="6" t="n">
        <v>0</v>
      </c>
    </row>
    <row r="163">
      <c r="A163" s="4" t="inlineStr">
        <is>
          <t>Financing Receivable, Revolving</t>
        </is>
      </c>
      <c r="B163" s="6" t="n">
        <v>0</v>
      </c>
    </row>
    <row r="164">
      <c r="A164" s="4" t="inlineStr">
        <is>
          <t>Financing Receivable, Revolving, Converted To Term Loans</t>
        </is>
      </c>
      <c r="B164" s="6" t="n">
        <v>0</v>
      </c>
    </row>
    <row r="165">
      <c r="A165" s="4" t="inlineStr">
        <is>
          <t>Gross loans held for investment</t>
        </is>
      </c>
      <c r="B165" s="6" t="n">
        <v>0</v>
      </c>
    </row>
    <row r="166">
      <c r="A166" s="4" t="inlineStr">
        <is>
          <t>Mortgage Finance Portfolio Segment | Non-accrual</t>
        </is>
      </c>
    </row>
    <row r="167">
      <c r="A167" s="3" t="inlineStr">
        <is>
          <t>Financing Receivable, Recorded Investment [Line Items]</t>
        </is>
      </c>
    </row>
    <row r="168">
      <c r="A168" s="4" t="inlineStr">
        <is>
          <t>Financing Receivable, Originated in Current Fiscal Year</t>
        </is>
      </c>
      <c r="B168" s="6" t="n">
        <v>0</v>
      </c>
    </row>
    <row r="169">
      <c r="A169" s="4" t="inlineStr">
        <is>
          <t>Financing Receivable, Year Two, Originated, Fiscal Year before Current Fiscal Year</t>
        </is>
      </c>
      <c r="B169" s="6" t="n">
        <v>0</v>
      </c>
    </row>
    <row r="170">
      <c r="A170" s="4" t="inlineStr">
        <is>
          <t>Financing Receivable, Originated Two Years before Latest Fiscal Year</t>
        </is>
      </c>
      <c r="B170" s="6" t="n">
        <v>0</v>
      </c>
    </row>
    <row r="171">
      <c r="A171" s="4" t="inlineStr">
        <is>
          <t>Financing Receivable, Originated Three Years before Latest Fiscal Year</t>
        </is>
      </c>
      <c r="B171" s="6" t="n">
        <v>0</v>
      </c>
    </row>
    <row r="172">
      <c r="A172" s="4" t="inlineStr">
        <is>
          <t>Financing Receivable, Originated Four Years before Latest Fiscal Year</t>
        </is>
      </c>
      <c r="B172" s="6" t="n">
        <v>0</v>
      </c>
    </row>
    <row r="173">
      <c r="A173" s="4" t="inlineStr">
        <is>
          <t>Financing Receivable, Originated Five or More Years before Latest Fiscal Year</t>
        </is>
      </c>
      <c r="B173" s="6" t="n">
        <v>0</v>
      </c>
    </row>
    <row r="174">
      <c r="A174" s="4" t="inlineStr">
        <is>
          <t>Financing Receivable, Revolving</t>
        </is>
      </c>
      <c r="B174" s="6" t="n">
        <v>0</v>
      </c>
    </row>
    <row r="175">
      <c r="A175" s="4" t="inlineStr">
        <is>
          <t>Financing Receivable, Revolving, Converted To Term Loans</t>
        </is>
      </c>
      <c r="B175" s="6" t="n">
        <v>0</v>
      </c>
    </row>
    <row r="176">
      <c r="A176" s="4" t="inlineStr">
        <is>
          <t>Gross loans held for investment</t>
        </is>
      </c>
      <c r="B176" s="6" t="n">
        <v>0</v>
      </c>
    </row>
    <row r="177">
      <c r="A177" s="4" t="inlineStr">
        <is>
          <t>Real Estate Portfolio Segment</t>
        </is>
      </c>
    </row>
    <row r="178">
      <c r="A178" s="3" t="inlineStr">
        <is>
          <t>Financing Receivable, Recorded Investment [Line Items]</t>
        </is>
      </c>
    </row>
    <row r="179">
      <c r="A179" s="4" t="inlineStr">
        <is>
          <t>Financing Receivable, Originated in Current Fiscal Year</t>
        </is>
      </c>
      <c r="B179" s="6" t="n">
        <v>768716</v>
      </c>
    </row>
    <row r="180">
      <c r="A180" s="4" t="inlineStr">
        <is>
          <t>Financing Receivable, Year Two, Originated, Fiscal Year before Current Fiscal Year</t>
        </is>
      </c>
      <c r="B180" s="6" t="n">
        <v>1185276</v>
      </c>
    </row>
    <row r="181">
      <c r="A181" s="4" t="inlineStr">
        <is>
          <t>Financing Receivable, Originated Two Years before Latest Fiscal Year</t>
        </is>
      </c>
      <c r="B181" s="6" t="n">
        <v>1214352</v>
      </c>
    </row>
    <row r="182">
      <c r="A182" s="4" t="inlineStr">
        <is>
          <t>Financing Receivable, Originated Three Years before Latest Fiscal Year</t>
        </is>
      </c>
      <c r="B182" s="6" t="n">
        <v>740292</v>
      </c>
    </row>
    <row r="183">
      <c r="A183" s="4" t="inlineStr">
        <is>
          <t>Financing Receivable, Originated Four Years before Latest Fiscal Year</t>
        </is>
      </c>
      <c r="B183" s="6" t="n">
        <v>429521</v>
      </c>
    </row>
    <row r="184">
      <c r="A184" s="4" t="inlineStr">
        <is>
          <t>Financing Receivable, Originated Five or More Years before Latest Fiscal Year</t>
        </is>
      </c>
      <c r="B184" s="6" t="n">
        <v>688138</v>
      </c>
    </row>
    <row r="185">
      <c r="A185" s="4" t="inlineStr">
        <is>
          <t>Financing Receivable, Revolving</t>
        </is>
      </c>
      <c r="B185" s="6" t="n">
        <v>635366</v>
      </c>
    </row>
    <row r="186">
      <c r="A186" s="4" t="inlineStr">
        <is>
          <t>Financing Receivable, Revolving, Converted To Term Loans</t>
        </is>
      </c>
      <c r="B186" s="6" t="n">
        <v>132963</v>
      </c>
    </row>
    <row r="187">
      <c r="A187" s="4" t="inlineStr">
        <is>
          <t>Gross loans held for investment</t>
        </is>
      </c>
      <c r="B187" s="6" t="n">
        <v>5794624</v>
      </c>
      <c r="C187" s="5" t="n">
        <v>3444701</v>
      </c>
      <c r="D187" s="5" t="n">
        <v>6008040</v>
      </c>
    </row>
    <row r="188">
      <c r="A188" s="4" t="inlineStr">
        <is>
          <t>Real Estate Portfolio Segment | Commercial Real Estate</t>
        </is>
      </c>
    </row>
    <row r="189">
      <c r="A189" s="3" t="inlineStr">
        <is>
          <t>Financing Receivable, Recorded Investment [Line Items]</t>
        </is>
      </c>
    </row>
    <row r="190">
      <c r="A190" s="4" t="inlineStr">
        <is>
          <t>Gross loans held for investment</t>
        </is>
      </c>
      <c r="B190" s="6" t="n">
        <v>3686420</v>
      </c>
    </row>
    <row r="191">
      <c r="A191" s="4" t="inlineStr">
        <is>
          <t>Real Estate Portfolio Segment | Residential Homebuilder Finance</t>
        </is>
      </c>
    </row>
    <row r="192">
      <c r="A192" s="3" t="inlineStr">
        <is>
          <t>Financing Receivable, Recorded Investment [Line Items]</t>
        </is>
      </c>
    </row>
    <row r="193">
      <c r="A193" s="4" t="inlineStr">
        <is>
          <t>Gross loans held for investment</t>
        </is>
      </c>
      <c r="B193" s="6" t="n">
        <v>857899</v>
      </c>
    </row>
    <row r="194">
      <c r="A194" s="4" t="inlineStr">
        <is>
          <t>Real Estate Portfolio Segment | Other Financing Receivable</t>
        </is>
      </c>
    </row>
    <row r="195">
      <c r="A195" s="3" t="inlineStr">
        <is>
          <t>Financing Receivable, Recorded Investment [Line Items]</t>
        </is>
      </c>
    </row>
    <row r="196">
      <c r="A196" s="4" t="inlineStr">
        <is>
          <t>Gross loans held for investment</t>
        </is>
      </c>
      <c r="B196" s="6" t="n">
        <v>914743</v>
      </c>
    </row>
    <row r="197">
      <c r="A197" s="4" t="inlineStr">
        <is>
          <t>Real Estate Portfolio Segment | Secured By Family</t>
        </is>
      </c>
    </row>
    <row r="198">
      <c r="A198" s="3" t="inlineStr">
        <is>
          <t>Financing Receivable, Recorded Investment [Line Items]</t>
        </is>
      </c>
    </row>
    <row r="199">
      <c r="A199" s="4" t="inlineStr">
        <is>
          <t>Gross loans held for investment</t>
        </is>
      </c>
      <c r="B199" s="6" t="n">
        <v>335562</v>
      </c>
    </row>
    <row r="200">
      <c r="A200" s="4" t="inlineStr">
        <is>
          <t>Real Estate Portfolio Segment | Pass | Commercial Real Estate</t>
        </is>
      </c>
    </row>
    <row r="201">
      <c r="A201" s="3" t="inlineStr">
        <is>
          <t>Financing Receivable, Recorded Investment [Line Items]</t>
        </is>
      </c>
    </row>
    <row r="202">
      <c r="A202" s="4" t="inlineStr">
        <is>
          <t>Financing Receivable, Originated in Current Fiscal Year</t>
        </is>
      </c>
      <c r="B202" s="6" t="n">
        <v>352688</v>
      </c>
    </row>
    <row r="203">
      <c r="A203" s="4" t="inlineStr">
        <is>
          <t>Financing Receivable, Year Two, Originated, Fiscal Year before Current Fiscal Year</t>
        </is>
      </c>
      <c r="B203" s="6" t="n">
        <v>892831</v>
      </c>
    </row>
    <row r="204">
      <c r="A204" s="4" t="inlineStr">
        <is>
          <t>Financing Receivable, Originated Two Years before Latest Fiscal Year</t>
        </is>
      </c>
      <c r="B204" s="6" t="n">
        <v>923762</v>
      </c>
    </row>
    <row r="205">
      <c r="A205" s="4" t="inlineStr">
        <is>
          <t>Financing Receivable, Originated Three Years before Latest Fiscal Year</t>
        </is>
      </c>
      <c r="B205" s="6" t="n">
        <v>444587</v>
      </c>
    </row>
    <row r="206">
      <c r="A206" s="4" t="inlineStr">
        <is>
          <t>Financing Receivable, Originated Four Years before Latest Fiscal Year</t>
        </is>
      </c>
      <c r="B206" s="6" t="n">
        <v>208426</v>
      </c>
    </row>
    <row r="207">
      <c r="A207" s="4" t="inlineStr">
        <is>
          <t>Financing Receivable, Originated Five or More Years before Latest Fiscal Year</t>
        </is>
      </c>
      <c r="B207" s="6" t="n">
        <v>451283</v>
      </c>
    </row>
    <row r="208">
      <c r="A208" s="4" t="inlineStr">
        <is>
          <t>Financing Receivable, Revolving</t>
        </is>
      </c>
      <c r="B208" s="6" t="n">
        <v>62336</v>
      </c>
    </row>
    <row r="209">
      <c r="A209" s="4" t="inlineStr">
        <is>
          <t>Financing Receivable, Revolving, Converted To Term Loans</t>
        </is>
      </c>
      <c r="B209" s="6" t="n">
        <v>61133</v>
      </c>
    </row>
    <row r="210">
      <c r="A210" s="4" t="inlineStr">
        <is>
          <t>Gross loans held for investment</t>
        </is>
      </c>
      <c r="B210" s="6" t="n">
        <v>3397046</v>
      </c>
    </row>
    <row r="211">
      <c r="A211" s="4" t="inlineStr">
        <is>
          <t>Real Estate Portfolio Segment | Pass | Residential Homebuilder Finance</t>
        </is>
      </c>
    </row>
    <row r="212">
      <c r="A212" s="3" t="inlineStr">
        <is>
          <t>Financing Receivable, Recorded Investment [Line Items]</t>
        </is>
      </c>
    </row>
    <row r="213">
      <c r="A213" s="4" t="inlineStr">
        <is>
          <t>Financing Receivable, Originated in Current Fiscal Year</t>
        </is>
      </c>
      <c r="B213" s="6" t="n">
        <v>162397</v>
      </c>
    </row>
    <row r="214">
      <c r="A214" s="4" t="inlineStr">
        <is>
          <t>Financing Receivable, Year Two, Originated, Fiscal Year before Current Fiscal Year</t>
        </is>
      </c>
      <c r="B214" s="6" t="n">
        <v>60077</v>
      </c>
    </row>
    <row r="215">
      <c r="A215" s="4" t="inlineStr">
        <is>
          <t>Financing Receivable, Originated Two Years before Latest Fiscal Year</t>
        </is>
      </c>
      <c r="B215" s="6" t="n">
        <v>65271</v>
      </c>
    </row>
    <row r="216">
      <c r="A216" s="4" t="inlineStr">
        <is>
          <t>Financing Receivable, Originated Three Years before Latest Fiscal Year</t>
        </is>
      </c>
      <c r="B216" s="6" t="n">
        <v>3727</v>
      </c>
    </row>
    <row r="217">
      <c r="A217" s="4" t="inlineStr">
        <is>
          <t>Financing Receivable, Originated Four Years before Latest Fiscal Year</t>
        </is>
      </c>
      <c r="B217" s="6" t="n">
        <v>5888</v>
      </c>
    </row>
    <row r="218">
      <c r="A218" s="4" t="inlineStr">
        <is>
          <t>Financing Receivable, Originated Five or More Years before Latest Fiscal Year</t>
        </is>
      </c>
      <c r="B218" s="6" t="n">
        <v>8483</v>
      </c>
    </row>
    <row r="219">
      <c r="A219" s="4" t="inlineStr">
        <is>
          <t>Financing Receivable, Revolving</t>
        </is>
      </c>
      <c r="B219" s="6" t="n">
        <v>551703</v>
      </c>
    </row>
    <row r="220">
      <c r="A220" s="4" t="inlineStr">
        <is>
          <t>Financing Receivable, Revolving, Converted To Term Loans</t>
        </is>
      </c>
      <c r="B220" s="6" t="n">
        <v>0</v>
      </c>
    </row>
    <row r="221">
      <c r="A221" s="4" t="inlineStr">
        <is>
          <t>Gross loans held for investment</t>
        </is>
      </c>
      <c r="B221" s="6" t="n">
        <v>857546</v>
      </c>
    </row>
    <row r="222">
      <c r="A222" s="4" t="inlineStr">
        <is>
          <t>Real Estate Portfolio Segment | Pass | Other Financing Receivable</t>
        </is>
      </c>
    </row>
    <row r="223">
      <c r="A223" s="3" t="inlineStr">
        <is>
          <t>Financing Receivable, Recorded Investment [Line Items]</t>
        </is>
      </c>
    </row>
    <row r="224">
      <c r="A224" s="4" t="inlineStr">
        <is>
          <t>Financing Receivable, Originated in Current Fiscal Year</t>
        </is>
      </c>
      <c r="B224" s="6" t="n">
        <v>190995</v>
      </c>
    </row>
    <row r="225">
      <c r="A225" s="4" t="inlineStr">
        <is>
          <t>Financing Receivable, Year Two, Originated, Fiscal Year before Current Fiscal Year</t>
        </is>
      </c>
      <c r="B225" s="6" t="n">
        <v>150787</v>
      </c>
    </row>
    <row r="226">
      <c r="A226" s="4" t="inlineStr">
        <is>
          <t>Financing Receivable, Originated Two Years before Latest Fiscal Year</t>
        </is>
      </c>
      <c r="B226" s="6" t="n">
        <v>119696</v>
      </c>
    </row>
    <row r="227">
      <c r="A227" s="4" t="inlineStr">
        <is>
          <t>Financing Receivable, Originated Three Years before Latest Fiscal Year</t>
        </is>
      </c>
      <c r="B227" s="6" t="n">
        <v>120817</v>
      </c>
    </row>
    <row r="228">
      <c r="A228" s="4" t="inlineStr">
        <is>
          <t>Financing Receivable, Originated Four Years before Latest Fiscal Year</t>
        </is>
      </c>
      <c r="B228" s="6" t="n">
        <v>82465</v>
      </c>
    </row>
    <row r="229">
      <c r="A229" s="4" t="inlineStr">
        <is>
          <t>Financing Receivable, Originated Five or More Years before Latest Fiscal Year</t>
        </is>
      </c>
      <c r="B229" s="6" t="n">
        <v>113105</v>
      </c>
    </row>
    <row r="230">
      <c r="A230" s="4" t="inlineStr">
        <is>
          <t>Financing Receivable, Revolving</t>
        </is>
      </c>
      <c r="B230" s="6" t="n">
        <v>16630</v>
      </c>
    </row>
    <row r="231">
      <c r="A231" s="4" t="inlineStr">
        <is>
          <t>Financing Receivable, Revolving, Converted To Term Loans</t>
        </is>
      </c>
      <c r="B231" s="6" t="n">
        <v>39129</v>
      </c>
    </row>
    <row r="232">
      <c r="A232" s="4" t="inlineStr">
        <is>
          <t>Gross loans held for investment</t>
        </is>
      </c>
      <c r="B232" s="6" t="n">
        <v>833624</v>
      </c>
    </row>
    <row r="233">
      <c r="A233" s="4" t="inlineStr">
        <is>
          <t>Real Estate Portfolio Segment | Pass | Secured By Family</t>
        </is>
      </c>
    </row>
    <row r="234">
      <c r="A234" s="3" t="inlineStr">
        <is>
          <t>Financing Receivable, Recorded Investment [Line Items]</t>
        </is>
      </c>
    </row>
    <row r="235">
      <c r="A235" s="4" t="inlineStr">
        <is>
          <t>Financing Receivable, Originated in Current Fiscal Year</t>
        </is>
      </c>
      <c r="B235" s="6" t="n">
        <v>58515</v>
      </c>
    </row>
    <row r="236">
      <c r="A236" s="4" t="inlineStr">
        <is>
          <t>Financing Receivable, Year Two, Originated, Fiscal Year before Current Fiscal Year</t>
        </is>
      </c>
      <c r="B236" s="6" t="n">
        <v>63031</v>
      </c>
    </row>
    <row r="237">
      <c r="A237" s="4" t="inlineStr">
        <is>
          <t>Financing Receivable, Originated Two Years before Latest Fiscal Year</t>
        </is>
      </c>
      <c r="B237" s="6" t="n">
        <v>46623</v>
      </c>
    </row>
    <row r="238">
      <c r="A238" s="4" t="inlineStr">
        <is>
          <t>Financing Receivable, Originated Three Years before Latest Fiscal Year</t>
        </is>
      </c>
      <c r="B238" s="6" t="n">
        <v>54096</v>
      </c>
    </row>
    <row r="239">
      <c r="A239" s="4" t="inlineStr">
        <is>
          <t>Financing Receivable, Originated Four Years before Latest Fiscal Year</t>
        </is>
      </c>
      <c r="B239" s="6" t="n">
        <v>72527</v>
      </c>
    </row>
    <row r="240">
      <c r="A240" s="4" t="inlineStr">
        <is>
          <t>Financing Receivable, Originated Five or More Years before Latest Fiscal Year</t>
        </is>
      </c>
      <c r="B240" s="6" t="n">
        <v>31880</v>
      </c>
    </row>
    <row r="241">
      <c r="A241" s="4" t="inlineStr">
        <is>
          <t>Financing Receivable, Revolving</t>
        </is>
      </c>
      <c r="B241" s="6" t="n">
        <v>4697</v>
      </c>
    </row>
    <row r="242">
      <c r="A242" s="4" t="inlineStr">
        <is>
          <t>Financing Receivable, Revolving, Converted To Term Loans</t>
        </is>
      </c>
      <c r="B242" s="6" t="n">
        <v>0</v>
      </c>
    </row>
    <row r="243">
      <c r="A243" s="4" t="inlineStr">
        <is>
          <t>Gross loans held for investment</t>
        </is>
      </c>
      <c r="B243" s="6" t="n">
        <v>331369</v>
      </c>
    </row>
    <row r="244">
      <c r="A244" s="4" t="inlineStr">
        <is>
          <t>Real Estate Portfolio Segment | Special Mention | Commercial Real Estate</t>
        </is>
      </c>
    </row>
    <row r="245">
      <c r="A245" s="3" t="inlineStr">
        <is>
          <t>Financing Receivable, Recorded Investment [Line Items]</t>
        </is>
      </c>
    </row>
    <row r="246">
      <c r="A246" s="4" t="inlineStr">
        <is>
          <t>Financing Receivable, Originated in Current Fiscal Year</t>
        </is>
      </c>
      <c r="B246" s="6" t="n">
        <v>3475</v>
      </c>
    </row>
    <row r="247">
      <c r="A247" s="4" t="inlineStr">
        <is>
          <t>Financing Receivable, Year Two, Originated, Fiscal Year before Current Fiscal Year</t>
        </is>
      </c>
      <c r="B247" s="6" t="n">
        <v>11170</v>
      </c>
    </row>
    <row r="248">
      <c r="A248" s="4" t="inlineStr">
        <is>
          <t>Financing Receivable, Originated Two Years before Latest Fiscal Year</t>
        </is>
      </c>
      <c r="B248" s="6" t="n">
        <v>6485</v>
      </c>
    </row>
    <row r="249">
      <c r="A249" s="4" t="inlineStr">
        <is>
          <t>Financing Receivable, Originated Three Years before Latest Fiscal Year</t>
        </is>
      </c>
      <c r="B249" s="6" t="n">
        <v>88633</v>
      </c>
    </row>
    <row r="250">
      <c r="A250" s="4" t="inlineStr">
        <is>
          <t>Financing Receivable, Originated Four Years before Latest Fiscal Year</t>
        </is>
      </c>
      <c r="B250" s="6" t="n">
        <v>11153</v>
      </c>
    </row>
    <row r="251">
      <c r="A251" s="4" t="inlineStr">
        <is>
          <t>Financing Receivable, Originated Five or More Years before Latest Fiscal Year</t>
        </is>
      </c>
      <c r="B251" s="6" t="n">
        <v>17623</v>
      </c>
    </row>
    <row r="252">
      <c r="A252" s="4" t="inlineStr">
        <is>
          <t>Financing Receivable, Revolving</t>
        </is>
      </c>
      <c r="B252" s="6" t="n">
        <v>0</v>
      </c>
    </row>
    <row r="253">
      <c r="A253" s="4" t="inlineStr">
        <is>
          <t>Financing Receivable, Revolving, Converted To Term Loans</t>
        </is>
      </c>
      <c r="B253" s="6" t="n">
        <v>1247</v>
      </c>
    </row>
    <row r="254">
      <c r="A254" s="4" t="inlineStr">
        <is>
          <t>Gross loans held for investment</t>
        </is>
      </c>
      <c r="B254" s="6" t="n">
        <v>139786</v>
      </c>
    </row>
    <row r="255">
      <c r="A255" s="4" t="inlineStr">
        <is>
          <t>Real Estate Portfolio Segment | Special Mention | Residential Homebuilder Finance</t>
        </is>
      </c>
    </row>
    <row r="256">
      <c r="A256" s="3" t="inlineStr">
        <is>
          <t>Financing Receivable, Recorded Investment [Line Items]</t>
        </is>
      </c>
    </row>
    <row r="257">
      <c r="A257" s="4" t="inlineStr">
        <is>
          <t>Financing Receivable, Originated in Current Fiscal Year</t>
        </is>
      </c>
      <c r="B257" s="6" t="n">
        <v>0</v>
      </c>
    </row>
    <row r="258">
      <c r="A258" s="4" t="inlineStr">
        <is>
          <t>Financing Receivable, Year Two, Originated, Fiscal Year before Current Fiscal Year</t>
        </is>
      </c>
      <c r="B258" s="6" t="n">
        <v>353</v>
      </c>
    </row>
    <row r="259">
      <c r="A259" s="4" t="inlineStr">
        <is>
          <t>Financing Receivable, Originated Two Years before Latest Fiscal Year</t>
        </is>
      </c>
      <c r="B259" s="6" t="n">
        <v>0</v>
      </c>
    </row>
    <row r="260">
      <c r="A260" s="4" t="inlineStr">
        <is>
          <t>Financing Receivable, Originated Three Years before Latest Fiscal Year</t>
        </is>
      </c>
      <c r="B260" s="6" t="n">
        <v>0</v>
      </c>
    </row>
    <row r="261">
      <c r="A261" s="4" t="inlineStr">
        <is>
          <t>Financing Receivable, Originated Four Years before Latest Fiscal Year</t>
        </is>
      </c>
      <c r="B261" s="6" t="n">
        <v>0</v>
      </c>
    </row>
    <row r="262">
      <c r="A262" s="4" t="inlineStr">
        <is>
          <t>Financing Receivable, Originated Five or More Years before Latest Fiscal Year</t>
        </is>
      </c>
      <c r="B262" s="6" t="n">
        <v>0</v>
      </c>
    </row>
    <row r="263">
      <c r="A263" s="4" t="inlineStr">
        <is>
          <t>Financing Receivable, Revolving</t>
        </is>
      </c>
      <c r="B263" s="6" t="n">
        <v>0</v>
      </c>
    </row>
    <row r="264">
      <c r="A264" s="4" t="inlineStr">
        <is>
          <t>Financing Receivable, Revolving, Converted To Term Loans</t>
        </is>
      </c>
      <c r="B264" s="6" t="n">
        <v>0</v>
      </c>
    </row>
    <row r="265">
      <c r="A265" s="4" t="inlineStr">
        <is>
          <t>Gross loans held for investment</t>
        </is>
      </c>
      <c r="B265" s="6" t="n">
        <v>353</v>
      </c>
    </row>
    <row r="266">
      <c r="A266" s="4" t="inlineStr">
        <is>
          <t>Real Estate Portfolio Segment | Special Mention | Other Financing Receivable</t>
        </is>
      </c>
    </row>
    <row r="267">
      <c r="A267" s="3" t="inlineStr">
        <is>
          <t>Financing Receivable, Recorded Investment [Line Items]</t>
        </is>
      </c>
    </row>
    <row r="268">
      <c r="A268" s="4" t="inlineStr">
        <is>
          <t>Financing Receivable, Originated in Current Fiscal Year</t>
        </is>
      </c>
      <c r="B268" s="6" t="n">
        <v>0</v>
      </c>
    </row>
    <row r="269">
      <c r="A269" s="4" t="inlineStr">
        <is>
          <t>Financing Receivable, Year Two, Originated, Fiscal Year before Current Fiscal Year</t>
        </is>
      </c>
      <c r="B269" s="6" t="n">
        <v>6700</v>
      </c>
    </row>
    <row r="270">
      <c r="A270" s="4" t="inlineStr">
        <is>
          <t>Financing Receivable, Originated Two Years before Latest Fiscal Year</t>
        </is>
      </c>
      <c r="B270" s="6" t="n">
        <v>2240</v>
      </c>
    </row>
    <row r="271">
      <c r="A271" s="4" t="inlineStr">
        <is>
          <t>Financing Receivable, Originated Three Years before Latest Fiscal Year</t>
        </is>
      </c>
      <c r="B271" s="6" t="n">
        <v>0</v>
      </c>
    </row>
    <row r="272">
      <c r="A272" s="4" t="inlineStr">
        <is>
          <t>Financing Receivable, Originated Four Years before Latest Fiscal Year</t>
        </is>
      </c>
      <c r="B272" s="6" t="n">
        <v>1843</v>
      </c>
    </row>
    <row r="273">
      <c r="A273" s="4" t="inlineStr">
        <is>
          <t>Financing Receivable, Originated Five or More Years before Latest Fiscal Year</t>
        </is>
      </c>
      <c r="B273" s="6" t="n">
        <v>7195</v>
      </c>
    </row>
    <row r="274">
      <c r="A274" s="4" t="inlineStr">
        <is>
          <t>Financing Receivable, Revolving</t>
        </is>
      </c>
      <c r="B274" s="6" t="n">
        <v>0</v>
      </c>
    </row>
    <row r="275">
      <c r="A275" s="4" t="inlineStr">
        <is>
          <t>Financing Receivable, Revolving, Converted To Term Loans</t>
        </is>
      </c>
      <c r="B275" s="6" t="n">
        <v>1018</v>
      </c>
    </row>
    <row r="276">
      <c r="A276" s="4" t="inlineStr">
        <is>
          <t>Gross loans held for investment</t>
        </is>
      </c>
      <c r="B276" s="6" t="n">
        <v>18996</v>
      </c>
    </row>
    <row r="277">
      <c r="A277" s="4" t="inlineStr">
        <is>
          <t>Real Estate Portfolio Segment | Special Mention | Secured By Family</t>
        </is>
      </c>
    </row>
    <row r="278">
      <c r="A278" s="3" t="inlineStr">
        <is>
          <t>Financing Receivable, Recorded Investment [Line Items]</t>
        </is>
      </c>
    </row>
    <row r="279">
      <c r="A279" s="4" t="inlineStr">
        <is>
          <t>Financing Receivable, Originated in Current Fiscal Year</t>
        </is>
      </c>
      <c r="B279" s="6" t="n">
        <v>646</v>
      </c>
    </row>
    <row r="280">
      <c r="A280" s="4" t="inlineStr">
        <is>
          <t>Financing Receivable, Year Two, Originated, Fiscal Year before Current Fiscal Year</t>
        </is>
      </c>
      <c r="B280" s="6" t="n">
        <v>0</v>
      </c>
    </row>
    <row r="281">
      <c r="A281" s="4" t="inlineStr">
        <is>
          <t>Financing Receivable, Originated Two Years before Latest Fiscal Year</t>
        </is>
      </c>
      <c r="B281" s="6" t="n">
        <v>0</v>
      </c>
    </row>
    <row r="282">
      <c r="A282" s="4" t="inlineStr">
        <is>
          <t>Financing Receivable, Originated Three Years before Latest Fiscal Year</t>
        </is>
      </c>
      <c r="B282" s="6" t="n">
        <v>635</v>
      </c>
    </row>
    <row r="283">
      <c r="A283" s="4" t="inlineStr">
        <is>
          <t>Financing Receivable, Originated Four Years before Latest Fiscal Year</t>
        </is>
      </c>
      <c r="B283" s="6" t="n">
        <v>0</v>
      </c>
    </row>
    <row r="284">
      <c r="A284" s="4" t="inlineStr">
        <is>
          <t>Financing Receivable, Originated Five or More Years before Latest Fiscal Year</t>
        </is>
      </c>
      <c r="B284" s="6" t="n">
        <v>1768</v>
      </c>
    </row>
    <row r="285">
      <c r="A285" s="4" t="inlineStr">
        <is>
          <t>Financing Receivable, Revolving</t>
        </is>
      </c>
      <c r="B285" s="6" t="n">
        <v>0</v>
      </c>
    </row>
    <row r="286">
      <c r="A286" s="4" t="inlineStr">
        <is>
          <t>Financing Receivable, Revolving, Converted To Term Loans</t>
        </is>
      </c>
      <c r="B286" s="6" t="n">
        <v>0</v>
      </c>
    </row>
    <row r="287">
      <c r="A287" s="4" t="inlineStr">
        <is>
          <t>Gross loans held for investment</t>
        </is>
      </c>
      <c r="B287" s="6" t="n">
        <v>3049</v>
      </c>
    </row>
    <row r="288">
      <c r="A288" s="4" t="inlineStr">
        <is>
          <t>Real Estate Portfolio Segment | Substandard | Commercial Real Estate</t>
        </is>
      </c>
    </row>
    <row r="289">
      <c r="A289" s="3" t="inlineStr">
        <is>
          <t>Financing Receivable, Recorded Investment [Line Items]</t>
        </is>
      </c>
    </row>
    <row r="290">
      <c r="A290" s="4" t="inlineStr">
        <is>
          <t>Financing Receivable, Originated in Current Fiscal Year</t>
        </is>
      </c>
      <c r="B290" s="6" t="n">
        <v>0</v>
      </c>
    </row>
    <row r="291">
      <c r="A291" s="4" t="inlineStr">
        <is>
          <t>Financing Receivable, Year Two, Originated, Fiscal Year before Current Fiscal Year</t>
        </is>
      </c>
      <c r="B291" s="6" t="n">
        <v>327</v>
      </c>
    </row>
    <row r="292">
      <c r="A292" s="4" t="inlineStr">
        <is>
          <t>Financing Receivable, Originated Two Years before Latest Fiscal Year</t>
        </is>
      </c>
      <c r="B292" s="6" t="n">
        <v>47708</v>
      </c>
    </row>
    <row r="293">
      <c r="A293" s="4" t="inlineStr">
        <is>
          <t>Financing Receivable, Originated Three Years before Latest Fiscal Year</t>
        </is>
      </c>
      <c r="B293" s="6" t="n">
        <v>11601</v>
      </c>
    </row>
    <row r="294">
      <c r="A294" s="4" t="inlineStr">
        <is>
          <t>Financing Receivable, Originated Four Years before Latest Fiscal Year</t>
        </is>
      </c>
      <c r="B294" s="6" t="n">
        <v>32645</v>
      </c>
    </row>
    <row r="295">
      <c r="A295" s="4" t="inlineStr">
        <is>
          <t>Financing Receivable, Originated Five or More Years before Latest Fiscal Year</t>
        </is>
      </c>
      <c r="B295" s="6" t="n">
        <v>30766</v>
      </c>
    </row>
    <row r="296">
      <c r="A296" s="4" t="inlineStr">
        <is>
          <t>Financing Receivable, Revolving</t>
        </is>
      </c>
      <c r="B296" s="6" t="n">
        <v>0</v>
      </c>
    </row>
    <row r="297">
      <c r="A297" s="4" t="inlineStr">
        <is>
          <t>Financing Receivable, Revolving, Converted To Term Loans</t>
        </is>
      </c>
      <c r="B297" s="6" t="n">
        <v>15940</v>
      </c>
    </row>
    <row r="298">
      <c r="A298" s="4" t="inlineStr">
        <is>
          <t>Gross loans held for investment</t>
        </is>
      </c>
      <c r="B298" s="6" t="n">
        <v>138987</v>
      </c>
    </row>
    <row r="299">
      <c r="A299" s="4" t="inlineStr">
        <is>
          <t>Real Estate Portfolio Segment | Substandard | Residential Homebuilder Finance</t>
        </is>
      </c>
    </row>
    <row r="300">
      <c r="A300" s="3" t="inlineStr">
        <is>
          <t>Financing Receivable, Recorded Investment [Line Items]</t>
        </is>
      </c>
    </row>
    <row r="301">
      <c r="A301" s="4" t="inlineStr">
        <is>
          <t>Financing Receivable, Originated in Current Fiscal Year</t>
        </is>
      </c>
      <c r="B301" s="6" t="n">
        <v>0</v>
      </c>
    </row>
    <row r="302">
      <c r="A302" s="4" t="inlineStr">
        <is>
          <t>Financing Receivable, Year Two, Originated, Fiscal Year before Current Fiscal Year</t>
        </is>
      </c>
      <c r="B302" s="6" t="n">
        <v>0</v>
      </c>
    </row>
    <row r="303">
      <c r="A303" s="4" t="inlineStr">
        <is>
          <t>Financing Receivable, Originated Two Years before Latest Fiscal Year</t>
        </is>
      </c>
      <c r="B303" s="6" t="n">
        <v>0</v>
      </c>
    </row>
    <row r="304">
      <c r="A304" s="4" t="inlineStr">
        <is>
          <t>Financing Receivable, Originated Three Years before Latest Fiscal Year</t>
        </is>
      </c>
      <c r="B304" s="6" t="n">
        <v>0</v>
      </c>
    </row>
    <row r="305">
      <c r="A305" s="4" t="inlineStr">
        <is>
          <t>Financing Receivable, Originated Four Years before Latest Fiscal Year</t>
        </is>
      </c>
      <c r="B305" s="6" t="n">
        <v>0</v>
      </c>
    </row>
    <row r="306">
      <c r="A306" s="4" t="inlineStr">
        <is>
          <t>Financing Receivable, Originated Five or More Years before Latest Fiscal Year</t>
        </is>
      </c>
      <c r="B306" s="6" t="n">
        <v>0</v>
      </c>
    </row>
    <row r="307">
      <c r="A307" s="4" t="inlineStr">
        <is>
          <t>Financing Receivable, Revolving</t>
        </is>
      </c>
      <c r="B307" s="6" t="n">
        <v>0</v>
      </c>
    </row>
    <row r="308">
      <c r="A308" s="4" t="inlineStr">
        <is>
          <t>Financing Receivable, Revolving, Converted To Term Loans</t>
        </is>
      </c>
      <c r="B308" s="6" t="n">
        <v>0</v>
      </c>
    </row>
    <row r="309">
      <c r="A309" s="4" t="inlineStr">
        <is>
          <t>Gross loans held for investment</t>
        </is>
      </c>
      <c r="B309" s="6" t="n">
        <v>0</v>
      </c>
    </row>
    <row r="310">
      <c r="A310" s="4" t="inlineStr">
        <is>
          <t>Real Estate Portfolio Segment | Substandard | Other Financing Receivable</t>
        </is>
      </c>
    </row>
    <row r="311">
      <c r="A311" s="3" t="inlineStr">
        <is>
          <t>Financing Receivable, Recorded Investment [Line Items]</t>
        </is>
      </c>
    </row>
    <row r="312">
      <c r="A312" s="4" t="inlineStr">
        <is>
          <t>Financing Receivable, Originated in Current Fiscal Year</t>
        </is>
      </c>
      <c r="B312" s="6" t="n">
        <v>0</v>
      </c>
    </row>
    <row r="313">
      <c r="A313" s="4" t="inlineStr">
        <is>
          <t>Financing Receivable, Year Two, Originated, Fiscal Year before Current Fiscal Year</t>
        </is>
      </c>
      <c r="B313" s="6" t="n">
        <v>0</v>
      </c>
    </row>
    <row r="314">
      <c r="A314" s="4" t="inlineStr">
        <is>
          <t>Financing Receivable, Originated Two Years before Latest Fiscal Year</t>
        </is>
      </c>
      <c r="B314" s="6" t="n">
        <v>2567</v>
      </c>
    </row>
    <row r="315">
      <c r="A315" s="4" t="inlineStr">
        <is>
          <t>Financing Receivable, Originated Three Years before Latest Fiscal Year</t>
        </is>
      </c>
      <c r="B315" s="6" t="n">
        <v>14452</v>
      </c>
    </row>
    <row r="316">
      <c r="A316" s="4" t="inlineStr">
        <is>
          <t>Financing Receivable, Originated Four Years before Latest Fiscal Year</t>
        </is>
      </c>
      <c r="B316" s="6" t="n">
        <v>3301</v>
      </c>
    </row>
    <row r="317">
      <c r="A317" s="4" t="inlineStr">
        <is>
          <t>Financing Receivable, Originated Five or More Years before Latest Fiscal Year</t>
        </is>
      </c>
      <c r="B317" s="6" t="n">
        <v>14453</v>
      </c>
    </row>
    <row r="318">
      <c r="A318" s="4" t="inlineStr">
        <is>
          <t>Financing Receivable, Revolving</t>
        </is>
      </c>
      <c r="B318" s="6" t="n">
        <v>0</v>
      </c>
    </row>
    <row r="319">
      <c r="A319" s="4" t="inlineStr">
        <is>
          <t>Financing Receivable, Revolving, Converted To Term Loans</t>
        </is>
      </c>
      <c r="B319" s="6" t="n">
        <v>0</v>
      </c>
    </row>
    <row r="320">
      <c r="A320" s="4" t="inlineStr">
        <is>
          <t>Gross loans held for investment</t>
        </is>
      </c>
      <c r="B320" s="6" t="n">
        <v>34773</v>
      </c>
    </row>
    <row r="321">
      <c r="A321" s="4" t="inlineStr">
        <is>
          <t>Real Estate Portfolio Segment | Substandard | Secured By Family</t>
        </is>
      </c>
    </row>
    <row r="322">
      <c r="A322" s="3" t="inlineStr">
        <is>
          <t>Financing Receivable, Recorded Investment [Line Items]</t>
        </is>
      </c>
    </row>
    <row r="323">
      <c r="A323" s="4" t="inlineStr">
        <is>
          <t>Financing Receivable, Originated in Current Fiscal Year</t>
        </is>
      </c>
      <c r="B323" s="6" t="n">
        <v>0</v>
      </c>
    </row>
    <row r="324">
      <c r="A324" s="4" t="inlineStr">
        <is>
          <t>Financing Receivable, Year Two, Originated, Fiscal Year before Current Fiscal Year</t>
        </is>
      </c>
      <c r="B324" s="6" t="n">
        <v>0</v>
      </c>
    </row>
    <row r="325">
      <c r="A325" s="4" t="inlineStr">
        <is>
          <t>Financing Receivable, Originated Two Years before Latest Fiscal Year</t>
        </is>
      </c>
      <c r="B325" s="6" t="n">
        <v>0</v>
      </c>
    </row>
    <row r="326">
      <c r="A326" s="4" t="inlineStr">
        <is>
          <t>Financing Receivable, Originated Three Years before Latest Fiscal Year</t>
        </is>
      </c>
      <c r="B326" s="6" t="n">
        <v>817</v>
      </c>
    </row>
    <row r="327">
      <c r="A327" s="4" t="inlineStr">
        <is>
          <t>Financing Receivable, Originated Four Years before Latest Fiscal Year</t>
        </is>
      </c>
      <c r="B327" s="6" t="n">
        <v>0</v>
      </c>
    </row>
    <row r="328">
      <c r="A328" s="4" t="inlineStr">
        <is>
          <t>Financing Receivable, Originated Five or More Years before Latest Fiscal Year</t>
        </is>
      </c>
      <c r="B328" s="6" t="n">
        <v>109</v>
      </c>
    </row>
    <row r="329">
      <c r="A329" s="4" t="inlineStr">
        <is>
          <t>Financing Receivable, Revolving</t>
        </is>
      </c>
      <c r="B329" s="6" t="n">
        <v>0</v>
      </c>
    </row>
    <row r="330">
      <c r="A330" s="4" t="inlineStr">
        <is>
          <t>Financing Receivable, Revolving, Converted To Term Loans</t>
        </is>
      </c>
      <c r="B330" s="6" t="n">
        <v>0</v>
      </c>
    </row>
    <row r="331">
      <c r="A331" s="4" t="inlineStr">
        <is>
          <t>Gross loans held for investment</t>
        </is>
      </c>
      <c r="B331" s="6" t="n">
        <v>926</v>
      </c>
    </row>
    <row r="332">
      <c r="A332" s="4" t="inlineStr">
        <is>
          <t>Real Estate Portfolio Segment | Non-accrual | Commercial Real Estate</t>
        </is>
      </c>
    </row>
    <row r="333">
      <c r="A333" s="3" t="inlineStr">
        <is>
          <t>Financing Receivable, Recorded Investment [Line Items]</t>
        </is>
      </c>
    </row>
    <row r="334">
      <c r="A334" s="4" t="inlineStr">
        <is>
          <t>Financing Receivable, Originated in Current Fiscal Year</t>
        </is>
      </c>
      <c r="B334" s="6" t="n">
        <v>0</v>
      </c>
    </row>
    <row r="335">
      <c r="A335" s="4" t="inlineStr">
        <is>
          <t>Financing Receivable, Year Two, Originated, Fiscal Year before Current Fiscal Year</t>
        </is>
      </c>
      <c r="B335" s="6" t="n">
        <v>0</v>
      </c>
    </row>
    <row r="336">
      <c r="A336" s="4" t="inlineStr">
        <is>
          <t>Financing Receivable, Originated Two Years before Latest Fiscal Year</t>
        </is>
      </c>
      <c r="B336" s="6" t="n">
        <v>0</v>
      </c>
    </row>
    <row r="337">
      <c r="A337" s="4" t="inlineStr">
        <is>
          <t>Financing Receivable, Originated Three Years before Latest Fiscal Year</t>
        </is>
      </c>
      <c r="B337" s="6" t="n">
        <v>0</v>
      </c>
    </row>
    <row r="338">
      <c r="A338" s="4" t="inlineStr">
        <is>
          <t>Financing Receivable, Originated Four Years before Latest Fiscal Year</t>
        </is>
      </c>
      <c r="B338" s="6" t="n">
        <v>5749</v>
      </c>
    </row>
    <row r="339">
      <c r="A339" s="4" t="inlineStr">
        <is>
          <t>Financing Receivable, Originated Five or More Years before Latest Fiscal Year</t>
        </is>
      </c>
      <c r="B339" s="6" t="n">
        <v>4852</v>
      </c>
    </row>
    <row r="340">
      <c r="A340" s="4" t="inlineStr">
        <is>
          <t>Financing Receivable, Revolving</t>
        </is>
      </c>
      <c r="B340" s="6" t="n">
        <v>0</v>
      </c>
    </row>
    <row r="341">
      <c r="A341" s="4" t="inlineStr">
        <is>
          <t>Financing Receivable, Revolving, Converted To Term Loans</t>
        </is>
      </c>
      <c r="B341" s="6" t="n">
        <v>0</v>
      </c>
    </row>
    <row r="342">
      <c r="A342" s="4" t="inlineStr">
        <is>
          <t>Gross loans held for investment</t>
        </is>
      </c>
      <c r="B342" s="6" t="n">
        <v>10601</v>
      </c>
    </row>
    <row r="343">
      <c r="A343" s="4" t="inlineStr">
        <is>
          <t>Real Estate Portfolio Segment | Non-accrual | Residential Homebuilder Finance</t>
        </is>
      </c>
    </row>
    <row r="344">
      <c r="A344" s="3" t="inlineStr">
        <is>
          <t>Financing Receivable, Recorded Investment [Line Items]</t>
        </is>
      </c>
    </row>
    <row r="345">
      <c r="A345" s="4" t="inlineStr">
        <is>
          <t>Financing Receivable, Originated in Current Fiscal Year</t>
        </is>
      </c>
      <c r="B345" s="6" t="n">
        <v>0</v>
      </c>
    </row>
    <row r="346">
      <c r="A346" s="4" t="inlineStr">
        <is>
          <t>Financing Receivable, Year Two, Originated, Fiscal Year before Current Fiscal Year</t>
        </is>
      </c>
      <c r="B346" s="6" t="n">
        <v>0</v>
      </c>
    </row>
    <row r="347">
      <c r="A347" s="4" t="inlineStr">
        <is>
          <t>Financing Receivable, Originated Two Years before Latest Fiscal Year</t>
        </is>
      </c>
      <c r="B347" s="6" t="n">
        <v>0</v>
      </c>
    </row>
    <row r="348">
      <c r="A348" s="4" t="inlineStr">
        <is>
          <t>Financing Receivable, Originated Three Years before Latest Fiscal Year</t>
        </is>
      </c>
      <c r="B348" s="6" t="n">
        <v>0</v>
      </c>
    </row>
    <row r="349">
      <c r="A349" s="4" t="inlineStr">
        <is>
          <t>Financing Receivable, Originated Four Years before Latest Fiscal Year</t>
        </is>
      </c>
      <c r="B349" s="6" t="n">
        <v>0</v>
      </c>
    </row>
    <row r="350">
      <c r="A350" s="4" t="inlineStr">
        <is>
          <t>Financing Receivable, Originated Five or More Years before Latest Fiscal Year</t>
        </is>
      </c>
      <c r="B350" s="6" t="n">
        <v>0</v>
      </c>
    </row>
    <row r="351">
      <c r="A351" s="4" t="inlineStr">
        <is>
          <t>Financing Receivable, Revolving</t>
        </is>
      </c>
      <c r="B351" s="6" t="n">
        <v>0</v>
      </c>
    </row>
    <row r="352">
      <c r="A352" s="4" t="inlineStr">
        <is>
          <t>Financing Receivable, Revolving, Converted To Term Loans</t>
        </is>
      </c>
      <c r="B352" s="6" t="n">
        <v>0</v>
      </c>
    </row>
    <row r="353">
      <c r="A353" s="4" t="inlineStr">
        <is>
          <t>Gross loans held for investment</t>
        </is>
      </c>
      <c r="B353" s="6" t="n">
        <v>0</v>
      </c>
    </row>
    <row r="354">
      <c r="A354" s="4" t="inlineStr">
        <is>
          <t>Real Estate Portfolio Segment | Non-accrual | Other Financing Receivable</t>
        </is>
      </c>
    </row>
    <row r="355">
      <c r="A355" s="3" t="inlineStr">
        <is>
          <t>Financing Receivable, Recorded Investment [Line Items]</t>
        </is>
      </c>
    </row>
    <row r="356">
      <c r="A356" s="4" t="inlineStr">
        <is>
          <t>Financing Receivable, Originated in Current Fiscal Year</t>
        </is>
      </c>
      <c r="B356" s="6" t="n">
        <v>0</v>
      </c>
    </row>
    <row r="357">
      <c r="A357" s="4" t="inlineStr">
        <is>
          <t>Financing Receivable, Year Two, Originated, Fiscal Year before Current Fiscal Year</t>
        </is>
      </c>
      <c r="B357" s="6" t="n">
        <v>0</v>
      </c>
    </row>
    <row r="358">
      <c r="A358" s="4" t="inlineStr">
        <is>
          <t>Financing Receivable, Originated Two Years before Latest Fiscal Year</t>
        </is>
      </c>
      <c r="B358" s="6" t="n">
        <v>0</v>
      </c>
    </row>
    <row r="359">
      <c r="A359" s="4" t="inlineStr">
        <is>
          <t>Financing Receivable, Originated Three Years before Latest Fiscal Year</t>
        </is>
      </c>
      <c r="B359" s="6" t="n">
        <v>927</v>
      </c>
    </row>
    <row r="360">
      <c r="A360" s="4" t="inlineStr">
        <is>
          <t>Financing Receivable, Originated Four Years before Latest Fiscal Year</t>
        </is>
      </c>
      <c r="B360" s="6" t="n">
        <v>5524</v>
      </c>
    </row>
    <row r="361">
      <c r="A361" s="4" t="inlineStr">
        <is>
          <t>Financing Receivable, Originated Five or More Years before Latest Fiscal Year</t>
        </is>
      </c>
      <c r="B361" s="6" t="n">
        <v>6403</v>
      </c>
    </row>
    <row r="362">
      <c r="A362" s="4" t="inlineStr">
        <is>
          <t>Financing Receivable, Revolving</t>
        </is>
      </c>
      <c r="B362" s="6" t="n">
        <v>0</v>
      </c>
    </row>
    <row r="363">
      <c r="A363" s="4" t="inlineStr">
        <is>
          <t>Financing Receivable, Revolving, Converted To Term Loans</t>
        </is>
      </c>
      <c r="B363" s="6" t="n">
        <v>14496</v>
      </c>
    </row>
    <row r="364">
      <c r="A364" s="4" t="inlineStr">
        <is>
          <t>Gross loans held for investment</t>
        </is>
      </c>
      <c r="B364" s="6" t="n">
        <v>27350</v>
      </c>
    </row>
    <row r="365">
      <c r="A365" s="4" t="inlineStr">
        <is>
          <t>Real Estate Portfolio Segment | Non-accrual | Secured By Family</t>
        </is>
      </c>
    </row>
    <row r="366">
      <c r="A366" s="3" t="inlineStr">
        <is>
          <t>Financing Receivable, Recorded Investment [Line Items]</t>
        </is>
      </c>
    </row>
    <row r="367">
      <c r="A367" s="4" t="inlineStr">
        <is>
          <t>Financing Receivable, Originated in Current Fiscal Year</t>
        </is>
      </c>
      <c r="B367" s="6" t="n">
        <v>0</v>
      </c>
    </row>
    <row r="368">
      <c r="A368" s="4" t="inlineStr">
        <is>
          <t>Financing Receivable, Year Two, Originated, Fiscal Year before Current Fiscal Year</t>
        </is>
      </c>
      <c r="B368" s="6" t="n">
        <v>0</v>
      </c>
    </row>
    <row r="369">
      <c r="A369" s="4" t="inlineStr">
        <is>
          <t>Financing Receivable, Originated Two Years before Latest Fiscal Year</t>
        </is>
      </c>
      <c r="B369" s="6" t="n">
        <v>0</v>
      </c>
    </row>
    <row r="370">
      <c r="A370" s="4" t="inlineStr">
        <is>
          <t>Financing Receivable, Originated Three Years before Latest Fiscal Year</t>
        </is>
      </c>
      <c r="B370" s="6" t="n">
        <v>0</v>
      </c>
    </row>
    <row r="371">
      <c r="A371" s="4" t="inlineStr">
        <is>
          <t>Financing Receivable, Originated Four Years before Latest Fiscal Year</t>
        </is>
      </c>
      <c r="B371" s="6" t="n">
        <v>0</v>
      </c>
    </row>
    <row r="372">
      <c r="A372" s="4" t="inlineStr">
        <is>
          <t>Financing Receivable, Originated Five or More Years before Latest Fiscal Year</t>
        </is>
      </c>
      <c r="B372" s="6" t="n">
        <v>218</v>
      </c>
    </row>
    <row r="373">
      <c r="A373" s="4" t="inlineStr">
        <is>
          <t>Financing Receivable, Revolving</t>
        </is>
      </c>
      <c r="B373" s="6" t="n">
        <v>0</v>
      </c>
    </row>
    <row r="374">
      <c r="A374" s="4" t="inlineStr">
        <is>
          <t>Financing Receivable, Revolving, Converted To Term Loans</t>
        </is>
      </c>
      <c r="B374" s="6" t="n">
        <v>0</v>
      </c>
    </row>
    <row r="375">
      <c r="A375" s="4" t="inlineStr">
        <is>
          <t>Gross loans held for investment</t>
        </is>
      </c>
      <c r="B375" s="5" t="n">
        <v>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Loan Losses - Allowance Activity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Allowance for credit losses, beginning balance</t>
        </is>
      </c>
      <c r="B4" s="5" t="n">
        <v>195047</v>
      </c>
      <c r="C4" s="5" t="n">
        <v>191522</v>
      </c>
    </row>
    <row r="5">
      <c r="A5" s="4" t="inlineStr">
        <is>
          <t>Provision for Loan and Lease Losses</t>
        </is>
      </c>
      <c r="B5" s="6" t="n">
        <v>249769</v>
      </c>
      <c r="C5" s="6" t="n">
        <v>77794</v>
      </c>
    </row>
    <row r="6">
      <c r="A6" s="4" t="inlineStr">
        <is>
          <t>Financing Receivable, Allowance for Credit Loss, Writeoff</t>
        </is>
      </c>
      <c r="B6" s="6" t="n">
        <v>207062</v>
      </c>
      <c r="C6" s="6" t="n">
        <v>77639</v>
      </c>
    </row>
    <row r="7">
      <c r="A7" s="4" t="inlineStr">
        <is>
          <t>Financing Receivable, Allowance for Credit Loss, Recovery</t>
        </is>
      </c>
      <c r="B7" s="6" t="n">
        <v>8276</v>
      </c>
      <c r="C7" s="6" t="n">
        <v>3370</v>
      </c>
    </row>
    <row r="8">
      <c r="A8" s="4" t="inlineStr">
        <is>
          <t>Financing Receivable, Allowance for Credit Loss, Period Increase (Decrease)</t>
        </is>
      </c>
      <c r="B8" s="6" t="n">
        <v>198786</v>
      </c>
      <c r="C8" s="6" t="n">
        <v>74269</v>
      </c>
    </row>
    <row r="9">
      <c r="A9" s="4" t="inlineStr">
        <is>
          <t>Allowance for credit losses, ending balance</t>
        </is>
      </c>
      <c r="B9" s="6" t="n">
        <v>254615</v>
      </c>
      <c r="C9" s="6" t="n">
        <v>195047</v>
      </c>
    </row>
    <row r="10">
      <c r="A10" s="4" t="inlineStr">
        <is>
          <t>Cumulative Effect, Period of Adoption, Adjustment</t>
        </is>
      </c>
    </row>
    <row r="11">
      <c r="A11" s="3" t="inlineStr">
        <is>
          <t>Allowance for Loan and Lease Losses [Roll Forward]</t>
        </is>
      </c>
    </row>
    <row r="12">
      <c r="A12" s="4" t="inlineStr">
        <is>
          <t>Allowance for credit losses, beginning balance</t>
        </is>
      </c>
      <c r="B12" s="6" t="n">
        <v>8585</v>
      </c>
    </row>
    <row r="13">
      <c r="A13" s="4" t="inlineStr">
        <is>
          <t>Allowance for credit losses, ending balance</t>
        </is>
      </c>
      <c r="C13" s="6" t="n">
        <v>8585</v>
      </c>
    </row>
    <row r="14">
      <c r="A14" s="4" t="inlineStr">
        <is>
          <t>Commercial Portfolio Segment</t>
        </is>
      </c>
    </row>
    <row r="15">
      <c r="A15" s="3" t="inlineStr">
        <is>
          <t>Allowance for Loan and Lease Losses [Roll Forward]</t>
        </is>
      </c>
    </row>
    <row r="16">
      <c r="A16" s="4" t="inlineStr">
        <is>
          <t>Allowance for credit losses, beginning balance</t>
        </is>
      </c>
      <c r="B16" s="6" t="n">
        <v>102254</v>
      </c>
      <c r="C16" s="6" t="n">
        <v>96814</v>
      </c>
    </row>
    <row r="17">
      <c r="A17" s="4" t="inlineStr">
        <is>
          <t>Provision for Loan and Lease Losses</t>
        </is>
      </c>
      <c r="B17" s="6" t="n">
        <v>58630</v>
      </c>
      <c r="C17" s="6" t="n">
        <v>46738</v>
      </c>
    </row>
    <row r="18">
      <c r="A18" s="4" t="inlineStr">
        <is>
          <t>Financing Receivable, Allowance for Credit Loss, Writeoff</t>
        </is>
      </c>
      <c r="B18" s="6" t="n">
        <v>73360</v>
      </c>
      <c r="C18" s="6" t="n">
        <v>44352</v>
      </c>
    </row>
    <row r="19">
      <c r="A19" s="4" t="inlineStr">
        <is>
          <t>Financing Receivable, Allowance for Credit Loss, Recovery</t>
        </is>
      </c>
      <c r="B19" s="6" t="n">
        <v>1277</v>
      </c>
      <c r="C19" s="6" t="n">
        <v>3054</v>
      </c>
    </row>
    <row r="20">
      <c r="A20" s="4" t="inlineStr">
        <is>
          <t>Financing Receivable, Allowance for Credit Loss, Period Increase (Decrease)</t>
        </is>
      </c>
      <c r="B20" s="6" t="n">
        <v>72083</v>
      </c>
      <c r="C20" s="6" t="n">
        <v>41298</v>
      </c>
    </row>
    <row r="21">
      <c r="A21" s="4" t="inlineStr">
        <is>
          <t>Allowance for credit losses, ending balance</t>
        </is>
      </c>
      <c r="B21" s="6" t="n">
        <v>73061</v>
      </c>
      <c r="C21" s="6" t="n">
        <v>102254</v>
      </c>
    </row>
    <row r="22">
      <c r="A22" s="4" t="inlineStr">
        <is>
          <t>Commercial Portfolio Segment | Cumulative Effect, Period of Adoption, Adjustment</t>
        </is>
      </c>
    </row>
    <row r="23">
      <c r="A23" s="3" t="inlineStr">
        <is>
          <t>Allowance for Loan and Lease Losses [Roll Forward]</t>
        </is>
      </c>
    </row>
    <row r="24">
      <c r="A24" s="4" t="inlineStr">
        <is>
          <t>Allowance for credit losses, beginning balance</t>
        </is>
      </c>
      <c r="B24" s="6" t="n">
        <v>-15740</v>
      </c>
    </row>
    <row r="25">
      <c r="A25" s="4" t="inlineStr">
        <is>
          <t>Allowance for credit losses, ending balance</t>
        </is>
      </c>
      <c r="C25" s="6" t="n">
        <v>-15740</v>
      </c>
    </row>
    <row r="26">
      <c r="A26" s="4" t="inlineStr">
        <is>
          <t>Energy Portfolio Segment</t>
        </is>
      </c>
    </row>
    <row r="27">
      <c r="A27" s="3" t="inlineStr">
        <is>
          <t>Allowance for Loan and Lease Losses [Roll Forward]</t>
        </is>
      </c>
    </row>
    <row r="28">
      <c r="A28" s="4" t="inlineStr">
        <is>
          <t>Allowance for credit losses, beginning balance</t>
        </is>
      </c>
      <c r="B28" s="6" t="n">
        <v>60253</v>
      </c>
      <c r="C28" s="6" t="n">
        <v>34882</v>
      </c>
    </row>
    <row r="29">
      <c r="A29" s="4" t="inlineStr">
        <is>
          <t>Provision for Loan and Lease Losses</t>
        </is>
      </c>
      <c r="B29" s="6" t="n">
        <v>126180</v>
      </c>
      <c r="C29" s="6" t="n">
        <v>57680</v>
      </c>
    </row>
    <row r="30">
      <c r="A30" s="4" t="inlineStr">
        <is>
          <t>Financing Receivable, Allowance for Credit Loss, Writeoff</t>
        </is>
      </c>
      <c r="B30" s="6" t="n">
        <v>133522</v>
      </c>
      <c r="C30" s="6" t="n">
        <v>32625</v>
      </c>
    </row>
    <row r="31">
      <c r="A31" s="4" t="inlineStr">
        <is>
          <t>Financing Receivable, Allowance for Credit Loss, Recovery</t>
        </is>
      </c>
      <c r="B31" s="6" t="n">
        <v>6999</v>
      </c>
      <c r="C31" s="6" t="n">
        <v>316</v>
      </c>
    </row>
    <row r="32">
      <c r="A32" s="4" t="inlineStr">
        <is>
          <t>Financing Receivable, Allowance for Credit Loss, Period Increase (Decrease)</t>
        </is>
      </c>
      <c r="B32" s="6" t="n">
        <v>126523</v>
      </c>
      <c r="C32" s="6" t="n">
        <v>32309</v>
      </c>
    </row>
    <row r="33">
      <c r="A33" s="4" t="inlineStr">
        <is>
          <t>Allowance for credit losses, ending balance</t>
        </is>
      </c>
      <c r="B33" s="6" t="n">
        <v>84064</v>
      </c>
      <c r="C33" s="6" t="n">
        <v>60253</v>
      </c>
    </row>
    <row r="34">
      <c r="A34" s="4" t="inlineStr">
        <is>
          <t>Energy Portfolio Segment | Cumulative Effect, Period of Adoption, Adjustment</t>
        </is>
      </c>
    </row>
    <row r="35">
      <c r="A35" s="3" t="inlineStr">
        <is>
          <t>Allowance for Loan and Lease Losses [Roll Forward]</t>
        </is>
      </c>
    </row>
    <row r="36">
      <c r="A36" s="4" t="inlineStr">
        <is>
          <t>Allowance for credit losses, beginning balance</t>
        </is>
      </c>
      <c r="B36" s="6" t="n">
        <v>24154</v>
      </c>
    </row>
    <row r="37">
      <c r="A37" s="4" t="inlineStr">
        <is>
          <t>Allowance for credit losses, ending balance</t>
        </is>
      </c>
      <c r="C37" s="6" t="n">
        <v>24154</v>
      </c>
    </row>
    <row r="38">
      <c r="A38" s="4" t="inlineStr">
        <is>
          <t>Mortgage Finance Portfolio Segment</t>
        </is>
      </c>
    </row>
    <row r="39">
      <c r="A39" s="3" t="inlineStr">
        <is>
          <t>Allowance for Loan and Lease Losses [Roll Forward]</t>
        </is>
      </c>
    </row>
    <row r="40">
      <c r="A40" s="4" t="inlineStr">
        <is>
          <t>Allowance for credit losses, beginning balance</t>
        </is>
      </c>
      <c r="B40" s="6" t="n">
        <v>2265</v>
      </c>
      <c r="C40" s="6" t="n">
        <v>0</v>
      </c>
    </row>
    <row r="41">
      <c r="A41" s="4" t="inlineStr">
        <is>
          <t>Provision for Loan and Lease Losses</t>
        </is>
      </c>
      <c r="B41" s="6" t="n">
        <v>403</v>
      </c>
      <c r="C41" s="6" t="n">
        <v>2265</v>
      </c>
    </row>
    <row r="42">
      <c r="A42" s="4" t="inlineStr">
        <is>
          <t>Financing Receivable, Allowance for Credit Loss, Writeoff</t>
        </is>
      </c>
      <c r="B42" s="6" t="n">
        <v>0</v>
      </c>
      <c r="C42" s="6" t="n">
        <v>0</v>
      </c>
    </row>
    <row r="43">
      <c r="A43" s="4" t="inlineStr">
        <is>
          <t>Financing Receivable, Allowance for Credit Loss, Recovery</t>
        </is>
      </c>
      <c r="B43" s="6" t="n">
        <v>0</v>
      </c>
      <c r="C43" s="6" t="n">
        <v>0</v>
      </c>
    </row>
    <row r="44">
      <c r="A44" s="4" t="inlineStr">
        <is>
          <t>Financing Receivable, Allowance for Credit Loss, Period Increase (Decrease)</t>
        </is>
      </c>
      <c r="B44" s="6" t="n">
        <v>0</v>
      </c>
      <c r="C44" s="6" t="n">
        <v>0</v>
      </c>
    </row>
    <row r="45">
      <c r="A45" s="4" t="inlineStr">
        <is>
          <t>Allowance for credit losses, ending balance</t>
        </is>
      </c>
      <c r="B45" s="6" t="n">
        <v>4699</v>
      </c>
      <c r="C45" s="6" t="n">
        <v>2265</v>
      </c>
    </row>
    <row r="46">
      <c r="A46" s="4" t="inlineStr">
        <is>
          <t>Mortgage Finance Portfolio Segment | Cumulative Effect, Period of Adoption, Adjustment</t>
        </is>
      </c>
    </row>
    <row r="47">
      <c r="A47" s="3" t="inlineStr">
        <is>
          <t>Allowance for Loan and Lease Losses [Roll Forward]</t>
        </is>
      </c>
    </row>
    <row r="48">
      <c r="A48" s="4" t="inlineStr">
        <is>
          <t>Allowance for credit losses, beginning balance</t>
        </is>
      </c>
      <c r="B48" s="6" t="n">
        <v>2031</v>
      </c>
    </row>
    <row r="49">
      <c r="A49" s="4" t="inlineStr">
        <is>
          <t>Allowance for credit losses, ending balance</t>
        </is>
      </c>
      <c r="C49" s="6" t="n">
        <v>2031</v>
      </c>
    </row>
    <row r="50">
      <c r="A50" s="4" t="inlineStr">
        <is>
          <t>Real Estate Portfolio Segment</t>
        </is>
      </c>
    </row>
    <row r="51">
      <c r="A51" s="3" t="inlineStr">
        <is>
          <t>Allowance for Loan and Lease Losses [Roll Forward]</t>
        </is>
      </c>
    </row>
    <row r="52">
      <c r="A52" s="4" t="inlineStr">
        <is>
          <t>Allowance for credit losses, beginning balance</t>
        </is>
      </c>
      <c r="B52" s="6" t="n">
        <v>30275</v>
      </c>
      <c r="C52" s="6" t="n">
        <v>52595</v>
      </c>
    </row>
    <row r="53">
      <c r="A53" s="4" t="inlineStr">
        <is>
          <t>Provision for Loan and Lease Losses</t>
        </is>
      </c>
      <c r="B53" s="6" t="n">
        <v>64556</v>
      </c>
      <c r="C53" s="6" t="n">
        <v>-21658</v>
      </c>
    </row>
    <row r="54">
      <c r="A54" s="4" t="inlineStr">
        <is>
          <t>Financing Receivable, Allowance for Credit Loss, Writeoff</t>
        </is>
      </c>
      <c r="B54" s="6" t="n">
        <v>180</v>
      </c>
      <c r="C54" s="6" t="n">
        <v>662</v>
      </c>
    </row>
    <row r="55">
      <c r="A55" s="4" t="inlineStr">
        <is>
          <t>Financing Receivable, Allowance for Credit Loss, Recovery</t>
        </is>
      </c>
      <c r="B55" s="6" t="n">
        <v>0</v>
      </c>
      <c r="C55" s="6" t="n">
        <v>0</v>
      </c>
    </row>
    <row r="56">
      <c r="A56" s="4" t="inlineStr">
        <is>
          <t>Financing Receivable, Allowance for Credit Loss, Period Increase (Decrease)</t>
        </is>
      </c>
      <c r="B56" s="6" t="n">
        <v>180</v>
      </c>
      <c r="C56" s="6" t="n">
        <v>662</v>
      </c>
    </row>
    <row r="57">
      <c r="A57" s="4" t="inlineStr">
        <is>
          <t>Allowance for credit losses, ending balance</t>
        </is>
      </c>
      <c r="B57" s="6" t="n">
        <v>92791</v>
      </c>
      <c r="C57" s="6" t="n">
        <v>30275</v>
      </c>
    </row>
    <row r="58">
      <c r="A58" s="4" t="inlineStr">
        <is>
          <t>Real Estate Portfolio Segment | Cumulative Effect, Period of Adoption, Adjustment</t>
        </is>
      </c>
    </row>
    <row r="59">
      <c r="A59" s="3" t="inlineStr">
        <is>
          <t>Allowance for Loan and Lease Losses [Roll Forward]</t>
        </is>
      </c>
    </row>
    <row r="60">
      <c r="A60" s="4" t="inlineStr">
        <is>
          <t>Allowance for credit losses, beginning balance</t>
        </is>
      </c>
      <c r="B60" s="6" t="n">
        <v>-1860</v>
      </c>
    </row>
    <row r="61">
      <c r="A61" s="4" t="inlineStr">
        <is>
          <t>Allowance for credit losses, ending balance</t>
        </is>
      </c>
      <c r="C61" s="6" t="n">
        <v>-1860</v>
      </c>
    </row>
    <row r="62">
      <c r="A62" s="4" t="inlineStr">
        <is>
          <t>Unallocated Financing Receivables</t>
        </is>
      </c>
    </row>
    <row r="63">
      <c r="A63" s="3" t="inlineStr">
        <is>
          <t>Allowance for Loan and Lease Losses [Roll Forward]</t>
        </is>
      </c>
    </row>
    <row r="64">
      <c r="A64" s="4" t="inlineStr">
        <is>
          <t>Allowance for credit losses, beginning balance</t>
        </is>
      </c>
      <c r="B64" s="6" t="n">
        <v>0</v>
      </c>
      <c r="C64" s="6" t="n">
        <v>7231</v>
      </c>
    </row>
    <row r="65">
      <c r="A65" s="4" t="inlineStr">
        <is>
          <t>Provision for Loan and Lease Losses</t>
        </is>
      </c>
      <c r="B65" s="6" t="n">
        <v>0</v>
      </c>
      <c r="C65" s="6" t="n">
        <v>-7231</v>
      </c>
    </row>
    <row r="66">
      <c r="A66" s="4" t="inlineStr">
        <is>
          <t>Financing Receivable, Allowance for Credit Loss, Writeoff</t>
        </is>
      </c>
      <c r="B66" s="6" t="n">
        <v>0</v>
      </c>
      <c r="C66" s="6" t="n">
        <v>0</v>
      </c>
    </row>
    <row r="67">
      <c r="A67" s="4" t="inlineStr">
        <is>
          <t>Financing Receivable, Allowance for Credit Loss, Recovery</t>
        </is>
      </c>
      <c r="B67" s="6" t="n">
        <v>0</v>
      </c>
      <c r="C67" s="6" t="n">
        <v>0</v>
      </c>
    </row>
    <row r="68">
      <c r="A68" s="4" t="inlineStr">
        <is>
          <t>Financing Receivable, Allowance for Credit Loss, Period Increase (Decrease)</t>
        </is>
      </c>
      <c r="B68" s="6" t="n">
        <v>0</v>
      </c>
      <c r="C68" s="6" t="n">
        <v>0</v>
      </c>
    </row>
    <row r="69">
      <c r="A69" s="4" t="inlineStr">
        <is>
          <t>Allowance for credit losses, ending balance</t>
        </is>
      </c>
      <c r="B69" s="6" t="n">
        <v>0</v>
      </c>
      <c r="C69" s="6" t="n">
        <v>0</v>
      </c>
    </row>
    <row r="70">
      <c r="A70" s="4" t="inlineStr">
        <is>
          <t>Unallocated Financing Receivables | Cumulative Effect, Period of Adoption, Adjustment</t>
        </is>
      </c>
    </row>
    <row r="71">
      <c r="A71" s="3" t="inlineStr">
        <is>
          <t>Allowance for Loan and Lease Losses [Roll Forward]</t>
        </is>
      </c>
    </row>
    <row r="72">
      <c r="A72" s="4" t="inlineStr">
        <is>
          <t>Allowance for credit losses, beginning balance</t>
        </is>
      </c>
      <c r="B72" s="5" t="n">
        <v>0</v>
      </c>
    </row>
    <row r="73">
      <c r="A73" s="4" t="inlineStr">
        <is>
          <t>Allowance for credit losses, ending balance</t>
        </is>
      </c>
      <c r="C73"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s>
  <sheetData>
    <row r="1">
      <c r="A1" s="1" t="inlineStr">
        <is>
          <t>Loans Held for Investment and Allowance for Loan Losses - Additional Information (Details) $ in Thousands</t>
        </is>
      </c>
      <c r="B1" s="2" t="inlineStr">
        <is>
          <t>3 Months Ended</t>
        </is>
      </c>
      <c r="J1" s="2" t="inlineStr">
        <is>
          <t>12 Months Ended</t>
        </is>
      </c>
    </row>
    <row r="2">
      <c r="B2" s="2" t="inlineStr">
        <is>
          <t>Dec. 31, 2020USD ($)loan</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oan</t>
        </is>
      </c>
      <c r="K2" s="2" t="inlineStr">
        <is>
          <t>Dec. 31, 2019USD ($)</t>
        </is>
      </c>
      <c r="L2" s="2" t="inlineStr">
        <is>
          <t>Dec. 31, 2018USD ($)</t>
        </is>
      </c>
      <c r="M2" s="2" t="inlineStr">
        <is>
          <t>Jan. 01, 2020USD ($)</t>
        </is>
      </c>
    </row>
    <row r="3">
      <c r="A3" s="3" t="inlineStr">
        <is>
          <t>Financing Receivable, Allowance for Credit Losses [Line Items]</t>
        </is>
      </c>
    </row>
    <row r="4">
      <c r="A4" s="4" t="inlineStr">
        <is>
          <t>Nonaccrual loans that met the criteria for restructured</t>
        </is>
      </c>
      <c r="B4" s="5" t="n">
        <v>45400</v>
      </c>
      <c r="F4" s="5" t="n">
        <v>35100</v>
      </c>
      <c r="J4" s="5" t="n">
        <v>45400</v>
      </c>
      <c r="K4" s="5" t="n">
        <v>35100</v>
      </c>
    </row>
    <row r="5">
      <c r="A5" s="4" t="inlineStr">
        <is>
          <t>Gross loans held for investment</t>
        </is>
      </c>
      <c r="B5" s="6" t="n">
        <v>24501830</v>
      </c>
      <c r="F5" s="6" t="n">
        <v>24736642</v>
      </c>
      <c r="J5" s="6" t="n">
        <v>24501830</v>
      </c>
      <c r="K5" s="6" t="n">
        <v>24736642</v>
      </c>
    </row>
    <row r="6">
      <c r="A6" s="4" t="inlineStr">
        <is>
          <t>Allowance for credit losses on off-balance sheet exposures</t>
        </is>
      </c>
      <c r="B6" s="6" t="n">
        <v>17434</v>
      </c>
      <c r="F6" s="6" t="n">
        <v>8640</v>
      </c>
      <c r="J6" s="6" t="n">
        <v>17434</v>
      </c>
      <c r="K6" s="6" t="n">
        <v>8640</v>
      </c>
      <c r="L6" s="5" t="n">
        <v>11434</v>
      </c>
      <c r="M6" s="5" t="n">
        <v>8640</v>
      </c>
    </row>
    <row r="7">
      <c r="A7" s="4" t="inlineStr">
        <is>
          <t>Beginning balance</t>
        </is>
      </c>
      <c r="B7" s="5" t="n">
        <v>32000</v>
      </c>
      <c r="C7" s="5" t="n">
        <v>30000</v>
      </c>
      <c r="D7" s="5" t="n">
        <v>100000</v>
      </c>
      <c r="E7" s="5" t="n">
        <v>96000</v>
      </c>
      <c r="F7" s="6" t="n">
        <v>17000</v>
      </c>
      <c r="G7" s="5" t="n">
        <v>11000</v>
      </c>
      <c r="H7" s="5" t="n">
        <v>27000</v>
      </c>
      <c r="I7" s="5" t="n">
        <v>20000</v>
      </c>
      <c r="J7" s="6" t="n">
        <v>258000</v>
      </c>
      <c r="K7" s="6" t="n">
        <v>75000</v>
      </c>
      <c r="L7" s="5" t="n">
        <v>87000</v>
      </c>
    </row>
    <row r="8">
      <c r="A8" s="4" t="inlineStr">
        <is>
          <t>Financing Receivable, Allowance for Credit Loss, Period Increase (Decrease)</t>
        </is>
      </c>
      <c r="J8" s="5" t="n">
        <v>198786</v>
      </c>
      <c r="K8" s="6" t="n">
        <v>74269</v>
      </c>
    </row>
    <row r="9">
      <c r="A9" s="4" t="inlineStr">
        <is>
          <t>Temporary Modification [Member]</t>
        </is>
      </c>
    </row>
    <row r="10">
      <c r="A10" s="3" t="inlineStr">
        <is>
          <t>Financing Receivable, Allowance for Credit Losses [Line Items]</t>
        </is>
      </c>
    </row>
    <row r="11">
      <c r="A11" s="4" t="inlineStr">
        <is>
          <t>Financing Receivable, Modifications, Aggregate Number of Contracts | loan</t>
        </is>
      </c>
      <c r="B11" s="6" t="n">
        <v>483</v>
      </c>
      <c r="J11" s="6" t="n">
        <v>483</v>
      </c>
    </row>
    <row r="12">
      <c r="A12" s="4" t="inlineStr">
        <is>
          <t>Financing Receivable, Modifications, Outstanding Balance</t>
        </is>
      </c>
      <c r="B12" s="5" t="n">
        <v>1300000</v>
      </c>
      <c r="J12" s="5" t="n">
        <v>1300000</v>
      </c>
    </row>
    <row r="13">
      <c r="A13" s="4" t="inlineStr">
        <is>
          <t>Financing Receivable, Modifications, Aggregate Interest Deferred</t>
        </is>
      </c>
      <c r="B13" s="5" t="n">
        <v>7700</v>
      </c>
      <c r="J13" s="5" t="n">
        <v>7700</v>
      </c>
    </row>
    <row r="14">
      <c r="A14" s="4" t="inlineStr">
        <is>
          <t>Continuing Modification [Member]</t>
        </is>
      </c>
    </row>
    <row r="15">
      <c r="A15" s="3" t="inlineStr">
        <is>
          <t>Financing Receivable, Allowance for Credit Losses [Line Items]</t>
        </is>
      </c>
    </row>
    <row r="16">
      <c r="A16" s="4" t="inlineStr">
        <is>
          <t>Financing Receivable, Modifications, Aggregate Number of Contracts | loan</t>
        </is>
      </c>
      <c r="B16" s="6" t="n">
        <v>48</v>
      </c>
      <c r="J16" s="6" t="n">
        <v>48</v>
      </c>
    </row>
    <row r="17">
      <c r="A17" s="4" t="inlineStr">
        <is>
          <t>Financing Receivable, Modifications, Outstanding Balance</t>
        </is>
      </c>
      <c r="B17" s="5" t="n">
        <v>90200</v>
      </c>
      <c r="J17" s="5" t="n">
        <v>90200</v>
      </c>
    </row>
    <row r="18">
      <c r="A18" s="4" t="inlineStr">
        <is>
          <t>Second Modification [Member]</t>
        </is>
      </c>
    </row>
    <row r="19">
      <c r="A19" s="3" t="inlineStr">
        <is>
          <t>Financing Receivable, Allowance for Credit Losses [Line Items]</t>
        </is>
      </c>
    </row>
    <row r="20">
      <c r="A20" s="4" t="inlineStr">
        <is>
          <t>Financing Receivable, Modifications, Outstanding Balance</t>
        </is>
      </c>
      <c r="B20" s="6" t="n">
        <v>50700</v>
      </c>
      <c r="J20" s="6" t="n">
        <v>50700</v>
      </c>
    </row>
    <row r="21">
      <c r="A21" s="4" t="inlineStr">
        <is>
          <t>Criticized [Member]</t>
        </is>
      </c>
    </row>
    <row r="22">
      <c r="A22" s="3" t="inlineStr">
        <is>
          <t>Financing Receivable, Allowance for Credit Losses [Line Items]</t>
        </is>
      </c>
    </row>
    <row r="23">
      <c r="A23" s="4" t="inlineStr">
        <is>
          <t>Gross loans held for investment</t>
        </is>
      </c>
      <c r="B23" s="6" t="n">
        <v>918400</v>
      </c>
      <c r="F23" s="6" t="n">
        <v>584100</v>
      </c>
      <c r="J23" s="6" t="n">
        <v>918400</v>
      </c>
      <c r="K23" s="6" t="n">
        <v>584100</v>
      </c>
    </row>
    <row r="24">
      <c r="A24" s="4" t="inlineStr">
        <is>
          <t>Cumulative Effect, Period of Adoption, Adjustment</t>
        </is>
      </c>
    </row>
    <row r="25">
      <c r="A25" s="3" t="inlineStr">
        <is>
          <t>Financing Receivable, Allowance for Credit Losses [Line Items]</t>
        </is>
      </c>
    </row>
    <row r="26">
      <c r="A26" s="4" t="inlineStr">
        <is>
          <t>Financing Receivable, Allowance For Credit Losses, Including Off-Balance Sheet Liabilities</t>
        </is>
      </c>
      <c r="E26" s="6" t="n">
        <v>9100</v>
      </c>
    </row>
    <row r="27">
      <c r="A27" s="4" t="inlineStr">
        <is>
          <t>Allowance for credit losses on off-balance sheet exposures</t>
        </is>
      </c>
      <c r="E27" s="5" t="n">
        <v>563</v>
      </c>
      <c r="F27" s="6" t="n">
        <v>563</v>
      </c>
      <c r="K27" s="6" t="n">
        <v>563</v>
      </c>
      <c r="M27" s="6" t="n">
        <v>563</v>
      </c>
    </row>
    <row r="28">
      <c r="A28" s="4" t="inlineStr">
        <is>
          <t>Beginning balance</t>
        </is>
      </c>
      <c r="J28" s="6" t="n">
        <v>258000</v>
      </c>
      <c r="K28" s="6" t="n">
        <v>75000</v>
      </c>
    </row>
    <row r="29">
      <c r="A29" s="4" t="inlineStr">
        <is>
          <t>Commercial Portfolio Segment</t>
        </is>
      </c>
    </row>
    <row r="30">
      <c r="A30" s="3" t="inlineStr">
        <is>
          <t>Financing Receivable, Allowance for Credit Losses [Line Items]</t>
        </is>
      </c>
    </row>
    <row r="31">
      <c r="A31" s="4" t="inlineStr">
        <is>
          <t>Gross loans held for investment</t>
        </is>
      </c>
      <c r="B31" s="6" t="n">
        <v>8861580</v>
      </c>
      <c r="F31" s="6" t="n">
        <v>9133444</v>
      </c>
      <c r="J31" s="6" t="n">
        <v>8861580</v>
      </c>
      <c r="K31" s="6" t="n">
        <v>9133444</v>
      </c>
      <c r="M31" s="6" t="n">
        <v>10230828</v>
      </c>
    </row>
    <row r="32">
      <c r="A32" s="4" t="inlineStr">
        <is>
          <t>Financing Receivable, Allowance for Credit Loss, Period Increase (Decrease)</t>
        </is>
      </c>
      <c r="J32" s="6" t="n">
        <v>72083</v>
      </c>
      <c r="K32" s="6" t="n">
        <v>41298</v>
      </c>
    </row>
    <row r="33">
      <c r="A33" s="4" t="inlineStr">
        <is>
          <t>Commercial Portfolio Segment | Cumulative Effect, Period of Adoption, Adjustment</t>
        </is>
      </c>
    </row>
    <row r="34">
      <c r="A34" s="3" t="inlineStr">
        <is>
          <t>Financing Receivable, Allowance for Credit Losses [Line Items]</t>
        </is>
      </c>
    </row>
    <row r="35">
      <c r="A35" s="4" t="inlineStr">
        <is>
          <t>Gross loans held for investment</t>
        </is>
      </c>
      <c r="M35" s="6" t="n">
        <v>-1097384</v>
      </c>
    </row>
    <row r="36">
      <c r="A36" s="4" t="inlineStr">
        <is>
          <t>Energy Portfolio Segment</t>
        </is>
      </c>
    </row>
    <row r="37">
      <c r="A37" s="3" t="inlineStr">
        <is>
          <t>Financing Receivable, Allowance for Credit Losses [Line Items]</t>
        </is>
      </c>
    </row>
    <row r="38">
      <c r="A38" s="4" t="inlineStr">
        <is>
          <t>Gross loans held for investment</t>
        </is>
      </c>
      <c r="B38" s="6" t="n">
        <v>766217</v>
      </c>
      <c r="F38" s="6" t="n">
        <v>1425309</v>
      </c>
      <c r="J38" s="6" t="n">
        <v>766217</v>
      </c>
      <c r="K38" s="6" t="n">
        <v>1425309</v>
      </c>
      <c r="M38" s="4" t="inlineStr">
        <is>
          <t xml:space="preserve"> </t>
        </is>
      </c>
    </row>
    <row r="39">
      <c r="A39" s="4" t="inlineStr">
        <is>
          <t>Financing Receivable, Allowance for Credit Loss, Period Increase (Decrease)</t>
        </is>
      </c>
      <c r="J39" s="6" t="n">
        <v>126523</v>
      </c>
      <c r="K39" s="6" t="n">
        <v>32309</v>
      </c>
    </row>
    <row r="40">
      <c r="A40" s="4" t="inlineStr">
        <is>
          <t>Energy Portfolio Segment | Cumulative Effect, Period of Adoption, Adjustment</t>
        </is>
      </c>
    </row>
    <row r="41">
      <c r="A41" s="3" t="inlineStr">
        <is>
          <t>Financing Receivable, Allowance for Credit Losses [Line Items]</t>
        </is>
      </c>
    </row>
    <row r="42">
      <c r="A42" s="4" t="inlineStr">
        <is>
          <t>Gross loans held for investment</t>
        </is>
      </c>
      <c r="M42" s="6" t="n">
        <v>1425309</v>
      </c>
    </row>
    <row r="43">
      <c r="A43" s="4" t="inlineStr">
        <is>
          <t>Mortgage Finance Portfolio Segment</t>
        </is>
      </c>
    </row>
    <row r="44">
      <c r="A44" s="3" t="inlineStr">
        <is>
          <t>Financing Receivable, Allowance for Credit Losses [Line Items]</t>
        </is>
      </c>
    </row>
    <row r="45">
      <c r="A45" s="4" t="inlineStr">
        <is>
          <t>Gross loans held for investment</t>
        </is>
      </c>
      <c r="B45" s="6" t="n">
        <v>9079409</v>
      </c>
      <c r="F45" s="6" t="n">
        <v>8169849</v>
      </c>
      <c r="J45" s="6" t="n">
        <v>9079409</v>
      </c>
      <c r="K45" s="6" t="n">
        <v>8169849</v>
      </c>
      <c r="M45" s="6" t="n">
        <v>8169849</v>
      </c>
    </row>
    <row r="46">
      <c r="A46" s="4" t="inlineStr">
        <is>
          <t>Financing Receivable, Allowance for Credit Loss, Period Increase (Decrease)</t>
        </is>
      </c>
      <c r="J46" s="6" t="n">
        <v>0</v>
      </c>
      <c r="K46" s="6" t="n">
        <v>0</v>
      </c>
    </row>
    <row r="47">
      <c r="A47" s="4" t="inlineStr">
        <is>
          <t>Mortgage Finance Portfolio Segment | Cumulative Effect, Period of Adoption, Adjustment</t>
        </is>
      </c>
    </row>
    <row r="48">
      <c r="A48" s="3" t="inlineStr">
        <is>
          <t>Financing Receivable, Allowance for Credit Losses [Line Items]</t>
        </is>
      </c>
    </row>
    <row r="49">
      <c r="A49" s="4" t="inlineStr">
        <is>
          <t>Gross loans held for investment</t>
        </is>
      </c>
      <c r="M49" s="6" t="n">
        <v>0</v>
      </c>
    </row>
    <row r="50">
      <c r="A50" s="4" t="inlineStr">
        <is>
          <t>Real Estate Portfolio Segment</t>
        </is>
      </c>
    </row>
    <row r="51">
      <c r="A51" s="3" t="inlineStr">
        <is>
          <t>Financing Receivable, Allowance for Credit Losses [Line Items]</t>
        </is>
      </c>
    </row>
    <row r="52">
      <c r="A52" s="4" t="inlineStr">
        <is>
          <t>Gross loans held for investment</t>
        </is>
      </c>
      <c r="B52" s="5" t="n">
        <v>5794624</v>
      </c>
      <c r="F52" s="5" t="n">
        <v>6008040</v>
      </c>
      <c r="J52" s="6" t="n">
        <v>5794624</v>
      </c>
      <c r="K52" s="6" t="n">
        <v>6008040</v>
      </c>
      <c r="M52" s="6" t="n">
        <v>3444701</v>
      </c>
    </row>
    <row r="53">
      <c r="A53" s="4" t="inlineStr">
        <is>
          <t>Financing Receivable, Allowance for Credit Loss, Period Increase (Decrease)</t>
        </is>
      </c>
      <c r="J53" s="5" t="n">
        <v>180</v>
      </c>
      <c r="K53" s="6" t="n">
        <v>662</v>
      </c>
    </row>
    <row r="54">
      <c r="A54" s="4" t="inlineStr">
        <is>
          <t>Real Estate Portfolio Segment | Cumulative Effect, Period of Adoption, Adjustment</t>
        </is>
      </c>
    </row>
    <row r="55">
      <c r="A55" s="3" t="inlineStr">
        <is>
          <t>Financing Receivable, Allowance for Credit Losses [Line Items]</t>
        </is>
      </c>
    </row>
    <row r="56">
      <c r="A56" s="4" t="inlineStr">
        <is>
          <t>Gross loans held for investment</t>
        </is>
      </c>
      <c r="M56" s="5" t="n">
        <v>2563339</v>
      </c>
    </row>
    <row r="57">
      <c r="A57" s="4" t="inlineStr">
        <is>
          <t>Leveraged Lending</t>
        </is>
      </c>
    </row>
    <row r="58">
      <c r="A58" s="3" t="inlineStr">
        <is>
          <t>Financing Receivable, Allowance for Credit Losses [Line Items]</t>
        </is>
      </c>
    </row>
    <row r="59">
      <c r="A59" s="4" t="inlineStr">
        <is>
          <t>Financing Receivable, Allowance for Credit Loss, Period Increase (Decrease)</t>
        </is>
      </c>
      <c r="K59" s="5" t="n">
        <v>743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Loan Losses - Collateral Dependent (Details) $ in Thousands</t>
        </is>
      </c>
      <c r="B1" s="2" t="inlineStr">
        <is>
          <t>Dec. 31, 2020USD ($)</t>
        </is>
      </c>
    </row>
    <row r="2">
      <c r="A2" s="4" t="inlineStr">
        <is>
          <t>Business Assets</t>
        </is>
      </c>
    </row>
    <row r="3">
      <c r="A3" s="3" t="inlineStr">
        <is>
          <t>Financing Receivable, Recorded Investment, Past Due [Line Items]</t>
        </is>
      </c>
    </row>
    <row r="4">
      <c r="A4" s="4" t="inlineStr">
        <is>
          <t>Collateral-dependent Loans</t>
        </is>
      </c>
      <c r="B4" s="5" t="n">
        <v>3361</v>
      </c>
    </row>
    <row r="5">
      <c r="A5" s="4" t="inlineStr">
        <is>
          <t>Real Property</t>
        </is>
      </c>
    </row>
    <row r="6">
      <c r="A6" s="3" t="inlineStr">
        <is>
          <t>Financing Receivable, Recorded Investment, Past Due [Line Items]</t>
        </is>
      </c>
    </row>
    <row r="7">
      <c r="A7" s="4" t="inlineStr">
        <is>
          <t>Collateral-dependent Loans</t>
        </is>
      </c>
      <c r="B7" s="6" t="n">
        <v>15991</v>
      </c>
    </row>
    <row r="8">
      <c r="A8" s="4" t="inlineStr">
        <is>
          <t>Oil/Gas Mineral Reserves</t>
        </is>
      </c>
    </row>
    <row r="9">
      <c r="A9" s="3" t="inlineStr">
        <is>
          <t>Financing Receivable, Recorded Investment, Past Due [Line Items]</t>
        </is>
      </c>
    </row>
    <row r="10">
      <c r="A10" s="4" t="inlineStr">
        <is>
          <t>Collateral-dependent Loans</t>
        </is>
      </c>
      <c r="B10" s="6" t="n">
        <v>5156</v>
      </c>
    </row>
    <row r="11">
      <c r="A11" s="4" t="inlineStr">
        <is>
          <t>Rolling Stock</t>
        </is>
      </c>
    </row>
    <row r="12">
      <c r="A12" s="3" t="inlineStr">
        <is>
          <t>Financing Receivable, Recorded Investment, Past Due [Line Items]</t>
        </is>
      </c>
    </row>
    <row r="13">
      <c r="A13" s="4" t="inlineStr">
        <is>
          <t>Collateral-dependent Loans</t>
        </is>
      </c>
      <c r="B13" s="6" t="n">
        <v>774</v>
      </c>
    </row>
    <row r="14">
      <c r="A14" s="4" t="inlineStr">
        <is>
          <t>U.S. Government Guaranty</t>
        </is>
      </c>
    </row>
    <row r="15">
      <c r="A15" s="3" t="inlineStr">
        <is>
          <t>Financing Receivable, Recorded Investment, Past Due [Line Items]</t>
        </is>
      </c>
    </row>
    <row r="16">
      <c r="A16" s="4" t="inlineStr">
        <is>
          <t>Collateral-dependent Loans</t>
        </is>
      </c>
      <c r="B16" s="6" t="n">
        <v>25282</v>
      </c>
    </row>
    <row r="17">
      <c r="A17" s="4" t="inlineStr">
        <is>
          <t>Commercial Portfolio Segment | Business Assets</t>
        </is>
      </c>
    </row>
    <row r="18">
      <c r="A18" s="3" t="inlineStr">
        <is>
          <t>Financing Receivable, Recorded Investment, Past Due [Line Items]</t>
        </is>
      </c>
    </row>
    <row r="19">
      <c r="A19" s="4" t="inlineStr">
        <is>
          <t>Collateral-dependent Loans</t>
        </is>
      </c>
      <c r="B19" s="6" t="n">
        <v>3361</v>
      </c>
    </row>
    <row r="20">
      <c r="A20" s="4" t="inlineStr">
        <is>
          <t>Commercial Portfolio Segment | Real Property</t>
        </is>
      </c>
    </row>
    <row r="21">
      <c r="A21" s="3" t="inlineStr">
        <is>
          <t>Financing Receivable, Recorded Investment, Past Due [Line Items]</t>
        </is>
      </c>
    </row>
    <row r="22">
      <c r="A22" s="4" t="inlineStr">
        <is>
          <t>Collateral-dependent Loans</t>
        </is>
      </c>
      <c r="B22" s="6" t="n">
        <v>0</v>
      </c>
    </row>
    <row r="23">
      <c r="A23" s="4" t="inlineStr">
        <is>
          <t>Commercial Portfolio Segment | Oil/Gas Mineral Reserves</t>
        </is>
      </c>
    </row>
    <row r="24">
      <c r="A24" s="3" t="inlineStr">
        <is>
          <t>Financing Receivable, Recorded Investment, Past Due [Line Items]</t>
        </is>
      </c>
    </row>
    <row r="25">
      <c r="A25" s="4" t="inlineStr">
        <is>
          <t>Collateral-dependent Loans</t>
        </is>
      </c>
      <c r="B25" s="6" t="n">
        <v>0</v>
      </c>
    </row>
    <row r="26">
      <c r="A26" s="4" t="inlineStr">
        <is>
          <t>Commercial Portfolio Segment | Rolling Stock</t>
        </is>
      </c>
    </row>
    <row r="27">
      <c r="A27" s="3" t="inlineStr">
        <is>
          <t>Financing Receivable, Recorded Investment, Past Due [Line Items]</t>
        </is>
      </c>
    </row>
    <row r="28">
      <c r="A28" s="4" t="inlineStr">
        <is>
          <t>Collateral-dependent Loans</t>
        </is>
      </c>
      <c r="B28" s="6" t="n">
        <v>774</v>
      </c>
    </row>
    <row r="29">
      <c r="A29" s="4" t="inlineStr">
        <is>
          <t>Commercial Portfolio Segment | U.S. Government Guaranty</t>
        </is>
      </c>
    </row>
    <row r="30">
      <c r="A30" s="3" t="inlineStr">
        <is>
          <t>Financing Receivable, Recorded Investment, Past Due [Line Items]</t>
        </is>
      </c>
    </row>
    <row r="31">
      <c r="A31" s="4" t="inlineStr">
        <is>
          <t>Collateral-dependent Loans</t>
        </is>
      </c>
      <c r="B31" s="6" t="n">
        <v>4135</v>
      </c>
    </row>
    <row r="32">
      <c r="A32" s="4" t="inlineStr">
        <is>
          <t>Energy Portfolio Segment | Business Assets</t>
        </is>
      </c>
    </row>
    <row r="33">
      <c r="A33" s="3" t="inlineStr">
        <is>
          <t>Financing Receivable, Recorded Investment, Past Due [Line Items]</t>
        </is>
      </c>
    </row>
    <row r="34">
      <c r="A34" s="4" t="inlineStr">
        <is>
          <t>Collateral-dependent Loans</t>
        </is>
      </c>
      <c r="B34" s="6" t="n">
        <v>0</v>
      </c>
    </row>
    <row r="35">
      <c r="A35" s="4" t="inlineStr">
        <is>
          <t>Energy Portfolio Segment | Real Property</t>
        </is>
      </c>
    </row>
    <row r="36">
      <c r="A36" s="3" t="inlineStr">
        <is>
          <t>Financing Receivable, Recorded Investment, Past Due [Line Items]</t>
        </is>
      </c>
    </row>
    <row r="37">
      <c r="A37" s="4" t="inlineStr">
        <is>
          <t>Collateral-dependent Loans</t>
        </is>
      </c>
      <c r="B37" s="6" t="n">
        <v>0</v>
      </c>
    </row>
    <row r="38">
      <c r="A38" s="4" t="inlineStr">
        <is>
          <t>Energy Portfolio Segment | Oil/Gas Mineral Reserves</t>
        </is>
      </c>
    </row>
    <row r="39">
      <c r="A39" s="3" t="inlineStr">
        <is>
          <t>Financing Receivable, Recorded Investment, Past Due [Line Items]</t>
        </is>
      </c>
    </row>
    <row r="40">
      <c r="A40" s="4" t="inlineStr">
        <is>
          <t>Collateral-dependent Loans</t>
        </is>
      </c>
      <c r="B40" s="6" t="n">
        <v>5156</v>
      </c>
    </row>
    <row r="41">
      <c r="A41" s="4" t="inlineStr">
        <is>
          <t>Energy Portfolio Segment | Rolling Stock</t>
        </is>
      </c>
    </row>
    <row r="42">
      <c r="A42" s="3" t="inlineStr">
        <is>
          <t>Financing Receivable, Recorded Investment, Past Due [Line Items]</t>
        </is>
      </c>
    </row>
    <row r="43">
      <c r="A43" s="4" t="inlineStr">
        <is>
          <t>Collateral-dependent Loans</t>
        </is>
      </c>
      <c r="B43" s="6" t="n">
        <v>0</v>
      </c>
    </row>
    <row r="44">
      <c r="A44" s="4" t="inlineStr">
        <is>
          <t>Energy Portfolio Segment | U.S. Government Guaranty</t>
        </is>
      </c>
    </row>
    <row r="45">
      <c r="A45" s="3" t="inlineStr">
        <is>
          <t>Financing Receivable, Recorded Investment, Past Due [Line Items]</t>
        </is>
      </c>
    </row>
    <row r="46">
      <c r="A46" s="4" t="inlineStr">
        <is>
          <t>Collateral-dependent Loans</t>
        </is>
      </c>
      <c r="B46" s="6" t="n">
        <v>5156</v>
      </c>
    </row>
    <row r="47">
      <c r="A47" s="4" t="inlineStr">
        <is>
          <t>Real Estate Portfolio Segment | Commercial Real Estate | Business Assets</t>
        </is>
      </c>
    </row>
    <row r="48">
      <c r="A48" s="3" t="inlineStr">
        <is>
          <t>Financing Receivable, Recorded Investment, Past Due [Line Items]</t>
        </is>
      </c>
    </row>
    <row r="49">
      <c r="A49" s="4" t="inlineStr">
        <is>
          <t>Collateral-dependent Loans</t>
        </is>
      </c>
      <c r="B49" s="6" t="n">
        <v>0</v>
      </c>
    </row>
    <row r="50">
      <c r="A50" s="4" t="inlineStr">
        <is>
          <t>Real Estate Portfolio Segment | Commercial Real Estate | Real Property</t>
        </is>
      </c>
    </row>
    <row r="51">
      <c r="A51" s="3" t="inlineStr">
        <is>
          <t>Financing Receivable, Recorded Investment, Past Due [Line Items]</t>
        </is>
      </c>
    </row>
    <row r="52">
      <c r="A52" s="4" t="inlineStr">
        <is>
          <t>Collateral-dependent Loans</t>
        </is>
      </c>
      <c r="B52" s="6" t="n">
        <v>4619</v>
      </c>
    </row>
    <row r="53">
      <c r="A53" s="4" t="inlineStr">
        <is>
          <t>Real Estate Portfolio Segment | Commercial Real Estate | Oil/Gas Mineral Reserves</t>
        </is>
      </c>
    </row>
    <row r="54">
      <c r="A54" s="3" t="inlineStr">
        <is>
          <t>Financing Receivable, Recorded Investment, Past Due [Line Items]</t>
        </is>
      </c>
    </row>
    <row r="55">
      <c r="A55" s="4" t="inlineStr">
        <is>
          <t>Collateral-dependent Loans</t>
        </is>
      </c>
      <c r="B55" s="6" t="n">
        <v>0</v>
      </c>
    </row>
    <row r="56">
      <c r="A56" s="4" t="inlineStr">
        <is>
          <t>Real Estate Portfolio Segment | Commercial Real Estate | Rolling Stock</t>
        </is>
      </c>
    </row>
    <row r="57">
      <c r="A57" s="3" t="inlineStr">
        <is>
          <t>Financing Receivable, Recorded Investment, Past Due [Line Items]</t>
        </is>
      </c>
    </row>
    <row r="58">
      <c r="A58" s="4" t="inlineStr">
        <is>
          <t>Collateral-dependent Loans</t>
        </is>
      </c>
      <c r="B58" s="6" t="n">
        <v>0</v>
      </c>
    </row>
    <row r="59">
      <c r="A59" s="4" t="inlineStr">
        <is>
          <t>Real Estate Portfolio Segment | Commercial Real Estate | U.S. Government Guaranty</t>
        </is>
      </c>
    </row>
    <row r="60">
      <c r="A60" s="3" t="inlineStr">
        <is>
          <t>Financing Receivable, Recorded Investment, Past Due [Line Items]</t>
        </is>
      </c>
    </row>
    <row r="61">
      <c r="A61" s="4" t="inlineStr">
        <is>
          <t>Collateral-dependent Loans</t>
        </is>
      </c>
      <c r="B61" s="6" t="n">
        <v>4619</v>
      </c>
    </row>
    <row r="62">
      <c r="A62" s="4" t="inlineStr">
        <is>
          <t>Real Estate Portfolio Segment | Other | Business Assets</t>
        </is>
      </c>
    </row>
    <row r="63">
      <c r="A63" s="3" t="inlineStr">
        <is>
          <t>Financing Receivable, Recorded Investment, Past Due [Line Items]</t>
        </is>
      </c>
    </row>
    <row r="64">
      <c r="A64" s="4" t="inlineStr">
        <is>
          <t>Collateral-dependent Loans</t>
        </is>
      </c>
      <c r="B64" s="6" t="n">
        <v>0</v>
      </c>
    </row>
    <row r="65">
      <c r="A65" s="4" t="inlineStr">
        <is>
          <t>Real Estate Portfolio Segment | Other | Real Property</t>
        </is>
      </c>
    </row>
    <row r="66">
      <c r="A66" s="3" t="inlineStr">
        <is>
          <t>Financing Receivable, Recorded Investment, Past Due [Line Items]</t>
        </is>
      </c>
    </row>
    <row r="67">
      <c r="A67" s="4" t="inlineStr">
        <is>
          <t>Collateral-dependent Loans</t>
        </is>
      </c>
      <c r="B67" s="6" t="n">
        <v>11372</v>
      </c>
    </row>
    <row r="68">
      <c r="A68" s="4" t="inlineStr">
        <is>
          <t>Real Estate Portfolio Segment | Other | Oil/Gas Mineral Reserves</t>
        </is>
      </c>
    </row>
    <row r="69">
      <c r="A69" s="3" t="inlineStr">
        <is>
          <t>Financing Receivable, Recorded Investment, Past Due [Line Items]</t>
        </is>
      </c>
    </row>
    <row r="70">
      <c r="A70" s="4" t="inlineStr">
        <is>
          <t>Collateral-dependent Loans</t>
        </is>
      </c>
      <c r="B70" s="6" t="n">
        <v>0</v>
      </c>
    </row>
    <row r="71">
      <c r="A71" s="4" t="inlineStr">
        <is>
          <t>Real Estate Portfolio Segment | Other | Rolling Stock</t>
        </is>
      </c>
    </row>
    <row r="72">
      <c r="A72" s="3" t="inlineStr">
        <is>
          <t>Financing Receivable, Recorded Investment, Past Due [Line Items]</t>
        </is>
      </c>
    </row>
    <row r="73">
      <c r="A73" s="4" t="inlineStr">
        <is>
          <t>Collateral-dependent Loans</t>
        </is>
      </c>
      <c r="B73" s="6" t="n">
        <v>0</v>
      </c>
    </row>
    <row r="74">
      <c r="A74" s="4" t="inlineStr">
        <is>
          <t>Real Estate Portfolio Segment | Other | U.S. Government Guaranty</t>
        </is>
      </c>
    </row>
    <row r="75">
      <c r="A75" s="3" t="inlineStr">
        <is>
          <t>Financing Receivable, Recorded Investment, Past Due [Line Items]</t>
        </is>
      </c>
    </row>
    <row r="76">
      <c r="A76" s="4" t="inlineStr">
        <is>
          <t>Collateral-dependent Loans</t>
        </is>
      </c>
      <c r="B76" s="5" t="n">
        <v>113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Loan Losses - Age Analysis (Details) - USD ($) $ in Thousands</t>
        </is>
      </c>
      <c r="B1" s="2" t="inlineStr">
        <is>
          <t>12 Months Ended</t>
        </is>
      </c>
    </row>
    <row r="2">
      <c r="B2" s="2" t="inlineStr">
        <is>
          <t>Dec. 31, 2020</t>
        </is>
      </c>
      <c r="C2" s="2" t="inlineStr">
        <is>
          <t>Jan. 01, 2020</t>
        </is>
      </c>
      <c r="D2" s="2" t="inlineStr">
        <is>
          <t>Dec. 31, 2019</t>
        </is>
      </c>
    </row>
    <row r="3">
      <c r="A3" s="3" t="inlineStr">
        <is>
          <t>Financing Receivable, Recorded Investment, Past Due [Line Items]</t>
        </is>
      </c>
    </row>
    <row r="4">
      <c r="A4" s="4" t="inlineStr">
        <is>
          <t>Total Past Due</t>
        </is>
      </c>
      <c r="B4" s="5" t="n">
        <v>31308</v>
      </c>
    </row>
    <row r="5">
      <c r="A5" s="4" t="inlineStr">
        <is>
          <t>Non-accrual(2)</t>
        </is>
      </c>
      <c r="B5" s="6" t="n">
        <v>121989</v>
      </c>
      <c r="C5" s="5" t="n">
        <v>225400</v>
      </c>
    </row>
    <row r="6">
      <c r="A6" s="4" t="inlineStr">
        <is>
          <t>Current</t>
        </is>
      </c>
      <c r="B6" s="6" t="n">
        <v>24348533</v>
      </c>
    </row>
    <row r="7">
      <c r="A7" s="4" t="inlineStr">
        <is>
          <t>Total</t>
        </is>
      </c>
      <c r="B7" s="6" t="n">
        <v>24501830</v>
      </c>
      <c r="D7" s="5" t="n">
        <v>24736642</v>
      </c>
    </row>
    <row r="8">
      <c r="A8" s="4" t="inlineStr">
        <is>
          <t>Non-accrual With No Allowance</t>
        </is>
      </c>
      <c r="B8" s="6" t="n">
        <v>43688</v>
      </c>
    </row>
    <row r="9">
      <c r="A9" s="4" t="inlineStr">
        <is>
          <t>Premium finance loans past due and still accruing</t>
        </is>
      </c>
      <c r="B9" s="6" t="n">
        <v>6400</v>
      </c>
    </row>
    <row r="10">
      <c r="A10" s="4" t="inlineStr">
        <is>
          <t>Interest Income Reversed</t>
        </is>
      </c>
      <c r="B10" s="6" t="n">
        <v>1300</v>
      </c>
    </row>
    <row r="11">
      <c r="A11" s="4" t="inlineStr">
        <is>
          <t>Commercial Portfolio Segment</t>
        </is>
      </c>
    </row>
    <row r="12">
      <c r="A12" s="3" t="inlineStr">
        <is>
          <t>Financing Receivable, Recorded Investment, Past Due [Line Items]</t>
        </is>
      </c>
    </row>
    <row r="13">
      <c r="A13" s="4" t="inlineStr">
        <is>
          <t>Total Past Due</t>
        </is>
      </c>
      <c r="B13" s="6" t="n">
        <v>18098</v>
      </c>
    </row>
    <row r="14">
      <c r="A14" s="4" t="inlineStr">
        <is>
          <t>Non-accrual(2)</t>
        </is>
      </c>
      <c r="B14" s="6" t="n">
        <v>32096</v>
      </c>
      <c r="C14" s="6" t="n">
        <v>88600</v>
      </c>
    </row>
    <row r="15">
      <c r="A15" s="4" t="inlineStr">
        <is>
          <t>Current</t>
        </is>
      </c>
      <c r="B15" s="6" t="n">
        <v>8811386</v>
      </c>
    </row>
    <row r="16">
      <c r="A16" s="4" t="inlineStr">
        <is>
          <t>Total</t>
        </is>
      </c>
      <c r="B16" s="6" t="n">
        <v>8861580</v>
      </c>
      <c r="C16" s="6" t="n">
        <v>10230828</v>
      </c>
      <c r="D16" s="6" t="n">
        <v>9133444</v>
      </c>
    </row>
    <row r="17">
      <c r="A17" s="4" t="inlineStr">
        <is>
          <t>Non-accrual With No Allowance</t>
        </is>
      </c>
      <c r="B17" s="6" t="n">
        <v>6917</v>
      </c>
    </row>
    <row r="18">
      <c r="A18" s="4" t="inlineStr">
        <is>
          <t>Energy Portfolio Segment</t>
        </is>
      </c>
    </row>
    <row r="19">
      <c r="A19" s="3" t="inlineStr">
        <is>
          <t>Financing Receivable, Recorded Investment, Past Due [Line Items]</t>
        </is>
      </c>
    </row>
    <row r="20">
      <c r="A20" s="4" t="inlineStr">
        <is>
          <t>Total Past Due</t>
        </is>
      </c>
      <c r="B20" s="6" t="n">
        <v>0</v>
      </c>
    </row>
    <row r="21">
      <c r="A21" s="4" t="inlineStr">
        <is>
          <t>Non-accrual(2)</t>
        </is>
      </c>
      <c r="B21" s="6" t="n">
        <v>51724</v>
      </c>
      <c r="C21" s="6" t="n">
        <v>125000</v>
      </c>
    </row>
    <row r="22">
      <c r="A22" s="4" t="inlineStr">
        <is>
          <t>Current</t>
        </is>
      </c>
      <c r="B22" s="6" t="n">
        <v>714493</v>
      </c>
    </row>
    <row r="23">
      <c r="A23" s="4" t="inlineStr">
        <is>
          <t>Total</t>
        </is>
      </c>
      <c r="B23" s="6" t="n">
        <v>766217</v>
      </c>
      <c r="C23" s="4" t="inlineStr">
        <is>
          <t xml:space="preserve"> </t>
        </is>
      </c>
      <c r="D23" s="6" t="n">
        <v>1425309</v>
      </c>
    </row>
    <row r="24">
      <c r="A24" s="4" t="inlineStr">
        <is>
          <t>Non-accrual With No Allowance</t>
        </is>
      </c>
      <c r="B24" s="6" t="n">
        <v>17759</v>
      </c>
    </row>
    <row r="25">
      <c r="A25" s="4" t="inlineStr">
        <is>
          <t>Mortgage Finance Portfolio Segment</t>
        </is>
      </c>
    </row>
    <row r="26">
      <c r="A26" s="3" t="inlineStr">
        <is>
          <t>Financing Receivable, Recorded Investment, Past Due [Line Items]</t>
        </is>
      </c>
    </row>
    <row r="27">
      <c r="A27" s="4" t="inlineStr">
        <is>
          <t>Total Past Due</t>
        </is>
      </c>
      <c r="B27" s="6" t="n">
        <v>0</v>
      </c>
    </row>
    <row r="28">
      <c r="A28" s="4" t="inlineStr">
        <is>
          <t>Non-accrual(2)</t>
        </is>
      </c>
      <c r="B28" s="6" t="n">
        <v>0</v>
      </c>
    </row>
    <row r="29">
      <c r="A29" s="4" t="inlineStr">
        <is>
          <t>Current</t>
        </is>
      </c>
      <c r="B29" s="6" t="n">
        <v>9079409</v>
      </c>
    </row>
    <row r="30">
      <c r="A30" s="4" t="inlineStr">
        <is>
          <t>Total</t>
        </is>
      </c>
      <c r="B30" s="6" t="n">
        <v>9079409</v>
      </c>
      <c r="C30" s="6" t="n">
        <v>8169849</v>
      </c>
      <c r="D30" s="6" t="n">
        <v>8169849</v>
      </c>
    </row>
    <row r="31">
      <c r="A31" s="4" t="inlineStr">
        <is>
          <t>Non-accrual With No Allowance</t>
        </is>
      </c>
      <c r="B31" s="6" t="n">
        <v>0</v>
      </c>
    </row>
    <row r="32">
      <c r="A32" s="4" t="inlineStr">
        <is>
          <t>Real Estate Portfolio Segment</t>
        </is>
      </c>
    </row>
    <row r="33">
      <c r="A33" s="3" t="inlineStr">
        <is>
          <t>Financing Receivable, Recorded Investment, Past Due [Line Items]</t>
        </is>
      </c>
    </row>
    <row r="34">
      <c r="A34" s="4" t="inlineStr">
        <is>
          <t>Total</t>
        </is>
      </c>
      <c r="B34" s="6" t="n">
        <v>5794624</v>
      </c>
      <c r="C34" s="6" t="n">
        <v>3444701</v>
      </c>
      <c r="D34" s="5" t="n">
        <v>6008040</v>
      </c>
    </row>
    <row r="35">
      <c r="A35" s="4" t="inlineStr">
        <is>
          <t>Real Estate Portfolio Segment | Commercial Real Estate</t>
        </is>
      </c>
    </row>
    <row r="36">
      <c r="A36" s="3" t="inlineStr">
        <is>
          <t>Financing Receivable, Recorded Investment, Past Due [Line Items]</t>
        </is>
      </c>
    </row>
    <row r="37">
      <c r="A37" s="4" t="inlineStr">
        <is>
          <t>Total Past Due</t>
        </is>
      </c>
      <c r="B37" s="6" t="n">
        <v>3223</v>
      </c>
    </row>
    <row r="38">
      <c r="A38" s="4" t="inlineStr">
        <is>
          <t>Non-accrual(2)</t>
        </is>
      </c>
      <c r="B38" s="6" t="n">
        <v>10601</v>
      </c>
      <c r="C38" s="6" t="n">
        <v>9400</v>
      </c>
    </row>
    <row r="39">
      <c r="A39" s="4" t="inlineStr">
        <is>
          <t>Current</t>
        </is>
      </c>
      <c r="B39" s="6" t="n">
        <v>3672596</v>
      </c>
    </row>
    <row r="40">
      <c r="A40" s="4" t="inlineStr">
        <is>
          <t>Total</t>
        </is>
      </c>
      <c r="B40" s="6" t="n">
        <v>3686420</v>
      </c>
    </row>
    <row r="41">
      <c r="A41" s="4" t="inlineStr">
        <is>
          <t>Non-accrual With No Allowance</t>
        </is>
      </c>
      <c r="B41" s="6" t="n">
        <v>5749</v>
      </c>
    </row>
    <row r="42">
      <c r="A42" s="4" t="inlineStr">
        <is>
          <t>Real Estate Portfolio Segment | Residential Homebuilder Finance</t>
        </is>
      </c>
    </row>
    <row r="43">
      <c r="A43" s="3" t="inlineStr">
        <is>
          <t>Financing Receivable, Recorded Investment, Past Due [Line Items]</t>
        </is>
      </c>
    </row>
    <row r="44">
      <c r="A44" s="4" t="inlineStr">
        <is>
          <t>Total Past Due</t>
        </is>
      </c>
      <c r="B44" s="6" t="n">
        <v>0</v>
      </c>
    </row>
    <row r="45">
      <c r="A45" s="4" t="inlineStr">
        <is>
          <t>Non-accrual(2)</t>
        </is>
      </c>
      <c r="B45" s="6" t="n">
        <v>0</v>
      </c>
    </row>
    <row r="46">
      <c r="A46" s="4" t="inlineStr">
        <is>
          <t>Current</t>
        </is>
      </c>
      <c r="B46" s="6" t="n">
        <v>857899</v>
      </c>
    </row>
    <row r="47">
      <c r="A47" s="4" t="inlineStr">
        <is>
          <t>Total</t>
        </is>
      </c>
      <c r="B47" s="6" t="n">
        <v>857899</v>
      </c>
    </row>
    <row r="48">
      <c r="A48" s="4" t="inlineStr">
        <is>
          <t>Non-accrual With No Allowance</t>
        </is>
      </c>
      <c r="B48" s="6" t="n">
        <v>0</v>
      </c>
    </row>
    <row r="49">
      <c r="A49" s="4" t="inlineStr">
        <is>
          <t>Real Estate Portfolio Segment | Other Financing Receivable</t>
        </is>
      </c>
    </row>
    <row r="50">
      <c r="A50" s="3" t="inlineStr">
        <is>
          <t>Financing Receivable, Recorded Investment, Past Due [Line Items]</t>
        </is>
      </c>
    </row>
    <row r="51">
      <c r="A51" s="4" t="inlineStr">
        <is>
          <t>Total Past Due</t>
        </is>
      </c>
      <c r="B51" s="6" t="n">
        <v>3964</v>
      </c>
    </row>
    <row r="52">
      <c r="A52" s="4" t="inlineStr">
        <is>
          <t>Non-accrual(2)</t>
        </is>
      </c>
      <c r="B52" s="6" t="n">
        <v>27350</v>
      </c>
      <c r="C52" s="6" t="n">
        <v>881</v>
      </c>
    </row>
    <row r="53">
      <c r="A53" s="4" t="inlineStr">
        <is>
          <t>Current</t>
        </is>
      </c>
      <c r="B53" s="6" t="n">
        <v>883429</v>
      </c>
    </row>
    <row r="54">
      <c r="A54" s="4" t="inlineStr">
        <is>
          <t>Total</t>
        </is>
      </c>
      <c r="B54" s="6" t="n">
        <v>914743</v>
      </c>
    </row>
    <row r="55">
      <c r="A55" s="4" t="inlineStr">
        <is>
          <t>Non-accrual With No Allowance</t>
        </is>
      </c>
      <c r="B55" s="6" t="n">
        <v>13263</v>
      </c>
    </row>
    <row r="56">
      <c r="A56" s="4" t="inlineStr">
        <is>
          <t>Real Estate Portfolio Segment | Secured By Family</t>
        </is>
      </c>
    </row>
    <row r="57">
      <c r="A57" s="3" t="inlineStr">
        <is>
          <t>Financing Receivable, Recorded Investment, Past Due [Line Items]</t>
        </is>
      </c>
    </row>
    <row r="58">
      <c r="A58" s="4" t="inlineStr">
        <is>
          <t>Total Past Due</t>
        </is>
      </c>
      <c r="B58" s="6" t="n">
        <v>6023</v>
      </c>
    </row>
    <row r="59">
      <c r="A59" s="4" t="inlineStr">
        <is>
          <t>Non-accrual(2)</t>
        </is>
      </c>
      <c r="B59" s="6" t="n">
        <v>218</v>
      </c>
      <c r="C59" s="5" t="n">
        <v>1400</v>
      </c>
    </row>
    <row r="60">
      <c r="A60" s="4" t="inlineStr">
        <is>
          <t>Current</t>
        </is>
      </c>
      <c r="B60" s="6" t="n">
        <v>329321</v>
      </c>
    </row>
    <row r="61">
      <c r="A61" s="4" t="inlineStr">
        <is>
          <t>Total</t>
        </is>
      </c>
      <c r="B61" s="6" t="n">
        <v>335562</v>
      </c>
    </row>
    <row r="62">
      <c r="A62" s="4" t="inlineStr">
        <is>
          <t>Non-accrual With No Allowance</t>
        </is>
      </c>
      <c r="B62" s="6" t="n">
        <v>0</v>
      </c>
    </row>
    <row r="63">
      <c r="A63" s="4" t="inlineStr">
        <is>
          <t>30 to 59 Days Past Due</t>
        </is>
      </c>
    </row>
    <row r="64">
      <c r="A64" s="3" t="inlineStr">
        <is>
          <t>Financing Receivable, Recorded Investment, Past Due [Line Items]</t>
        </is>
      </c>
    </row>
    <row r="65">
      <c r="A65" s="4" t="inlineStr">
        <is>
          <t>Total Past Due</t>
        </is>
      </c>
      <c r="B65" s="6" t="n">
        <v>13908</v>
      </c>
    </row>
    <row r="66">
      <c r="A66" s="4" t="inlineStr">
        <is>
          <t>30 to 59 Days Past Due | Commercial Portfolio Segment</t>
        </is>
      </c>
    </row>
    <row r="67">
      <c r="A67" s="3" t="inlineStr">
        <is>
          <t>Financing Receivable, Recorded Investment, Past Due [Line Items]</t>
        </is>
      </c>
    </row>
    <row r="68">
      <c r="A68" s="4" t="inlineStr">
        <is>
          <t>Total Past Due</t>
        </is>
      </c>
      <c r="B68" s="6" t="n">
        <v>6171</v>
      </c>
    </row>
    <row r="69">
      <c r="A69" s="4" t="inlineStr">
        <is>
          <t>30 to 59 Days Past Due | Energy Portfolio Segment</t>
        </is>
      </c>
    </row>
    <row r="70">
      <c r="A70" s="3" t="inlineStr">
        <is>
          <t>Financing Receivable, Recorded Investment, Past Due [Line Items]</t>
        </is>
      </c>
    </row>
    <row r="71">
      <c r="A71" s="4" t="inlineStr">
        <is>
          <t>Total Past Due</t>
        </is>
      </c>
      <c r="B71" s="6" t="n">
        <v>0</v>
      </c>
    </row>
    <row r="72">
      <c r="A72" s="4" t="inlineStr">
        <is>
          <t>30 to 59 Days Past Due | Mortgage Finance Portfolio Segment</t>
        </is>
      </c>
    </row>
    <row r="73">
      <c r="A73" s="3" t="inlineStr">
        <is>
          <t>Financing Receivable, Recorded Investment, Past Due [Line Items]</t>
        </is>
      </c>
    </row>
    <row r="74">
      <c r="A74" s="4" t="inlineStr">
        <is>
          <t>Total Past Due</t>
        </is>
      </c>
      <c r="B74" s="6" t="n">
        <v>0</v>
      </c>
    </row>
    <row r="75">
      <c r="A75" s="4" t="inlineStr">
        <is>
          <t>30 to 59 Days Past Due | Real Estate Portfolio Segment | Commercial Real Estate</t>
        </is>
      </c>
    </row>
    <row r="76">
      <c r="A76" s="3" t="inlineStr">
        <is>
          <t>Financing Receivable, Recorded Investment, Past Due [Line Items]</t>
        </is>
      </c>
    </row>
    <row r="77">
      <c r="A77" s="4" t="inlineStr">
        <is>
          <t>Total Past Due</t>
        </is>
      </c>
      <c r="B77" s="6" t="n">
        <v>2926</v>
      </c>
    </row>
    <row r="78">
      <c r="A78" s="4" t="inlineStr">
        <is>
          <t>30 to 59 Days Past Due | Real Estate Portfolio Segment | Residential Homebuilder Finance</t>
        </is>
      </c>
    </row>
    <row r="79">
      <c r="A79" s="3" t="inlineStr">
        <is>
          <t>Financing Receivable, Recorded Investment, Past Due [Line Items]</t>
        </is>
      </c>
    </row>
    <row r="80">
      <c r="A80" s="4" t="inlineStr">
        <is>
          <t>Total Past Due</t>
        </is>
      </c>
      <c r="B80" s="6" t="n">
        <v>0</v>
      </c>
    </row>
    <row r="81">
      <c r="A81" s="4" t="inlineStr">
        <is>
          <t>30 to 59 Days Past Due | Real Estate Portfolio Segment | Other Financing Receivable</t>
        </is>
      </c>
    </row>
    <row r="82">
      <c r="A82" s="3" t="inlineStr">
        <is>
          <t>Financing Receivable, Recorded Investment, Past Due [Line Items]</t>
        </is>
      </c>
    </row>
    <row r="83">
      <c r="A83" s="4" t="inlineStr">
        <is>
          <t>Total Past Due</t>
        </is>
      </c>
      <c r="B83" s="6" t="n">
        <v>3471</v>
      </c>
    </row>
    <row r="84">
      <c r="A84" s="4" t="inlineStr">
        <is>
          <t>30 to 59 Days Past Due | Real Estate Portfolio Segment | Secured By Family</t>
        </is>
      </c>
    </row>
    <row r="85">
      <c r="A85" s="3" t="inlineStr">
        <is>
          <t>Financing Receivable, Recorded Investment, Past Due [Line Items]</t>
        </is>
      </c>
    </row>
    <row r="86">
      <c r="A86" s="4" t="inlineStr">
        <is>
          <t>Total Past Due</t>
        </is>
      </c>
      <c r="B86" s="6" t="n">
        <v>1340</v>
      </c>
    </row>
    <row r="87">
      <c r="A87" s="4" t="inlineStr">
        <is>
          <t>60 to 89 Days Past Due</t>
        </is>
      </c>
    </row>
    <row r="88">
      <c r="A88" s="3" t="inlineStr">
        <is>
          <t>Financing Receivable, Recorded Investment, Past Due [Line Items]</t>
        </is>
      </c>
    </row>
    <row r="89">
      <c r="A89" s="4" t="inlineStr">
        <is>
          <t>Total Past Due</t>
        </is>
      </c>
      <c r="B89" s="6" t="n">
        <v>4859</v>
      </c>
    </row>
    <row r="90">
      <c r="A90" s="4" t="inlineStr">
        <is>
          <t>60 to 89 Days Past Due | Commercial Portfolio Segment</t>
        </is>
      </c>
    </row>
    <row r="91">
      <c r="A91" s="3" t="inlineStr">
        <is>
          <t>Financing Receivable, Recorded Investment, Past Due [Line Items]</t>
        </is>
      </c>
    </row>
    <row r="92">
      <c r="A92" s="4" t="inlineStr">
        <is>
          <t>Total Past Due</t>
        </is>
      </c>
      <c r="B92" s="6" t="n">
        <v>2602</v>
      </c>
    </row>
    <row r="93">
      <c r="A93" s="4" t="inlineStr">
        <is>
          <t>60 to 89 Days Past Due | Energy Portfolio Segment</t>
        </is>
      </c>
    </row>
    <row r="94">
      <c r="A94" s="3" t="inlineStr">
        <is>
          <t>Financing Receivable, Recorded Investment, Past Due [Line Items]</t>
        </is>
      </c>
    </row>
    <row r="95">
      <c r="A95" s="4" t="inlineStr">
        <is>
          <t>Total Past Due</t>
        </is>
      </c>
      <c r="B95" s="6" t="n">
        <v>0</v>
      </c>
    </row>
    <row r="96">
      <c r="A96" s="4" t="inlineStr">
        <is>
          <t>60 to 89 Days Past Due | Mortgage Finance Portfolio Segment</t>
        </is>
      </c>
    </row>
    <row r="97">
      <c r="A97" s="3" t="inlineStr">
        <is>
          <t>Financing Receivable, Recorded Investment, Past Due [Line Items]</t>
        </is>
      </c>
    </row>
    <row r="98">
      <c r="A98" s="4" t="inlineStr">
        <is>
          <t>Total Past Due</t>
        </is>
      </c>
      <c r="B98" s="6" t="n">
        <v>0</v>
      </c>
    </row>
    <row r="99">
      <c r="A99" s="4" t="inlineStr">
        <is>
          <t>60 to 89 Days Past Due | Real Estate Portfolio Segment | Commercial Real Estate</t>
        </is>
      </c>
    </row>
    <row r="100">
      <c r="A100" s="3" t="inlineStr">
        <is>
          <t>Financing Receivable, Recorded Investment, Past Due [Line Items]</t>
        </is>
      </c>
    </row>
    <row r="101">
      <c r="A101" s="4" t="inlineStr">
        <is>
          <t>Total Past Due</t>
        </is>
      </c>
      <c r="B101" s="6" t="n">
        <v>297</v>
      </c>
    </row>
    <row r="102">
      <c r="A102" s="4" t="inlineStr">
        <is>
          <t>60 to 89 Days Past Due | Real Estate Portfolio Segment | Residential Homebuilder Finance</t>
        </is>
      </c>
    </row>
    <row r="103">
      <c r="A103" s="3" t="inlineStr">
        <is>
          <t>Financing Receivable, Recorded Investment, Past Due [Line Items]</t>
        </is>
      </c>
    </row>
    <row r="104">
      <c r="A104" s="4" t="inlineStr">
        <is>
          <t>Total Past Due</t>
        </is>
      </c>
      <c r="B104" s="6" t="n">
        <v>0</v>
      </c>
    </row>
    <row r="105">
      <c r="A105" s="4" t="inlineStr">
        <is>
          <t>60 to 89 Days Past Due | Real Estate Portfolio Segment | Other Financing Receivable</t>
        </is>
      </c>
    </row>
    <row r="106">
      <c r="A106" s="3" t="inlineStr">
        <is>
          <t>Financing Receivable, Recorded Investment, Past Due [Line Items]</t>
        </is>
      </c>
    </row>
    <row r="107">
      <c r="A107" s="4" t="inlineStr">
        <is>
          <t>Total Past Due</t>
        </is>
      </c>
      <c r="B107" s="6" t="n">
        <v>493</v>
      </c>
    </row>
    <row r="108">
      <c r="A108" s="4" t="inlineStr">
        <is>
          <t>60 to 89 Days Past Due | Real Estate Portfolio Segment | Secured By Family</t>
        </is>
      </c>
    </row>
    <row r="109">
      <c r="A109" s="3" t="inlineStr">
        <is>
          <t>Financing Receivable, Recorded Investment, Past Due [Line Items]</t>
        </is>
      </c>
    </row>
    <row r="110">
      <c r="A110" s="4" t="inlineStr">
        <is>
          <t>Total Past Due</t>
        </is>
      </c>
      <c r="B110" s="6" t="n">
        <v>1467</v>
      </c>
    </row>
    <row r="111">
      <c r="A111" s="4" t="inlineStr">
        <is>
          <t>Greater Than 90 Days</t>
        </is>
      </c>
    </row>
    <row r="112">
      <c r="A112" s="3" t="inlineStr">
        <is>
          <t>Financing Receivable, Recorded Investment, Past Due [Line Items]</t>
        </is>
      </c>
    </row>
    <row r="113">
      <c r="A113" s="4" t="inlineStr">
        <is>
          <t>Total Past Due</t>
        </is>
      </c>
      <c r="B113" s="6" t="n">
        <v>12541</v>
      </c>
    </row>
    <row r="114">
      <c r="A114" s="4" t="inlineStr">
        <is>
          <t>Greater Than 90 Days | Commercial Portfolio Segment</t>
        </is>
      </c>
    </row>
    <row r="115">
      <c r="A115" s="3" t="inlineStr">
        <is>
          <t>Financing Receivable, Recorded Investment, Past Due [Line Items]</t>
        </is>
      </c>
    </row>
    <row r="116">
      <c r="A116" s="4" t="inlineStr">
        <is>
          <t>Total Past Due</t>
        </is>
      </c>
      <c r="B116" s="6" t="n">
        <v>9325</v>
      </c>
    </row>
    <row r="117">
      <c r="A117" s="4" t="inlineStr">
        <is>
          <t>Greater Than 90 Days | Energy Portfolio Segment</t>
        </is>
      </c>
    </row>
    <row r="118">
      <c r="A118" s="3" t="inlineStr">
        <is>
          <t>Financing Receivable, Recorded Investment, Past Due [Line Items]</t>
        </is>
      </c>
    </row>
    <row r="119">
      <c r="A119" s="4" t="inlineStr">
        <is>
          <t>Total Past Due</t>
        </is>
      </c>
      <c r="B119" s="6" t="n">
        <v>0</v>
      </c>
    </row>
    <row r="120">
      <c r="A120" s="4" t="inlineStr">
        <is>
          <t>Greater Than 90 Days | Mortgage Finance Portfolio Segment</t>
        </is>
      </c>
    </row>
    <row r="121">
      <c r="A121" s="3" t="inlineStr">
        <is>
          <t>Financing Receivable, Recorded Investment, Past Due [Line Items]</t>
        </is>
      </c>
    </row>
    <row r="122">
      <c r="A122" s="4" t="inlineStr">
        <is>
          <t>Total Past Due</t>
        </is>
      </c>
      <c r="B122" s="6" t="n">
        <v>0</v>
      </c>
    </row>
    <row r="123">
      <c r="A123" s="4" t="inlineStr">
        <is>
          <t>Greater Than 90 Days | Real Estate Portfolio Segment | Commercial Real Estate</t>
        </is>
      </c>
    </row>
    <row r="124">
      <c r="A124" s="3" t="inlineStr">
        <is>
          <t>Financing Receivable, Recorded Investment, Past Due [Line Items]</t>
        </is>
      </c>
    </row>
    <row r="125">
      <c r="A125" s="4" t="inlineStr">
        <is>
          <t>Total Past Due</t>
        </is>
      </c>
      <c r="B125" s="6" t="n">
        <v>0</v>
      </c>
    </row>
    <row r="126">
      <c r="A126" s="4" t="inlineStr">
        <is>
          <t>Greater Than 90 Days | Real Estate Portfolio Segment | Residential Homebuilder Finance</t>
        </is>
      </c>
    </row>
    <row r="127">
      <c r="A127" s="3" t="inlineStr">
        <is>
          <t>Financing Receivable, Recorded Investment, Past Due [Line Items]</t>
        </is>
      </c>
    </row>
    <row r="128">
      <c r="A128" s="4" t="inlineStr">
        <is>
          <t>Total Past Due</t>
        </is>
      </c>
      <c r="B128" s="6" t="n">
        <v>0</v>
      </c>
    </row>
    <row r="129">
      <c r="A129" s="4" t="inlineStr">
        <is>
          <t>Greater Than 90 Days | Real Estate Portfolio Segment | Other Financing Receivable</t>
        </is>
      </c>
    </row>
    <row r="130">
      <c r="A130" s="3" t="inlineStr">
        <is>
          <t>Financing Receivable, Recorded Investment, Past Due [Line Items]</t>
        </is>
      </c>
    </row>
    <row r="131">
      <c r="A131" s="4" t="inlineStr">
        <is>
          <t>Total Past Due</t>
        </is>
      </c>
      <c r="B131" s="6" t="n">
        <v>0</v>
      </c>
    </row>
    <row r="132">
      <c r="A132" s="4" t="inlineStr">
        <is>
          <t>Greater Than 90 Days | Real Estate Portfolio Segment | Secured By Family</t>
        </is>
      </c>
    </row>
    <row r="133">
      <c r="A133" s="3" t="inlineStr">
        <is>
          <t>Financing Receivable, Recorded Investment, Past Due [Line Items]</t>
        </is>
      </c>
    </row>
    <row r="134">
      <c r="A134" s="4" t="inlineStr">
        <is>
          <t>Total Past Due</t>
        </is>
      </c>
      <c r="B134" s="5" t="n">
        <v>32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and Allowance for Loan Losses - Details of Recorded Investment (Details) $ in Thousands</t>
        </is>
      </c>
      <c r="B1" s="2" t="inlineStr">
        <is>
          <t>12 Months Ended</t>
        </is>
      </c>
    </row>
    <row r="2">
      <c r="B2" s="2" t="inlineStr">
        <is>
          <t>Dec. 31, 2020USD ($)loan</t>
        </is>
      </c>
      <c r="C2" s="2" t="inlineStr">
        <is>
          <t>Dec. 31, 2019USD ($)loan</t>
        </is>
      </c>
    </row>
    <row r="3">
      <c r="A3" s="3" t="inlineStr">
        <is>
          <t>Financing Receivable, Modifications [Line Items]</t>
        </is>
      </c>
    </row>
    <row r="4">
      <c r="A4" s="4" t="inlineStr">
        <is>
          <t>Number of Contracts | loan</t>
        </is>
      </c>
      <c r="B4" s="6" t="n">
        <v>8</v>
      </c>
      <c r="C4" s="6" t="n">
        <v>5</v>
      </c>
    </row>
    <row r="5">
      <c r="A5" s="4" t="inlineStr">
        <is>
          <t>Loans modified as restructured loans | $</t>
        </is>
      </c>
      <c r="B5" s="5" t="n">
        <v>40526</v>
      </c>
      <c r="C5" s="5" t="n">
        <v>26881</v>
      </c>
    </row>
    <row r="6">
      <c r="A6" s="4" t="inlineStr">
        <is>
          <t>Extended maturity</t>
        </is>
      </c>
    </row>
    <row r="7">
      <c r="A7" s="3" t="inlineStr">
        <is>
          <t>Financing Receivable, Modifications [Line Items]</t>
        </is>
      </c>
    </row>
    <row r="8">
      <c r="A8" s="4" t="inlineStr">
        <is>
          <t>Number of Contracts | loan</t>
        </is>
      </c>
      <c r="B8" s="6" t="n">
        <v>3</v>
      </c>
      <c r="C8" s="6" t="n">
        <v>2</v>
      </c>
    </row>
    <row r="9">
      <c r="A9" s="4" t="inlineStr">
        <is>
          <t>Loans modified as restructured loans | $</t>
        </is>
      </c>
      <c r="B9" s="5" t="n">
        <v>13095</v>
      </c>
      <c r="C9" s="5" t="n">
        <v>5688</v>
      </c>
    </row>
    <row r="10">
      <c r="A10" s="4" t="inlineStr">
        <is>
          <t>Adjusted payment schedule</t>
        </is>
      </c>
    </row>
    <row r="11">
      <c r="A11" s="3" t="inlineStr">
        <is>
          <t>Financing Receivable, Modifications [Line Items]</t>
        </is>
      </c>
    </row>
    <row r="12">
      <c r="A12" s="4" t="inlineStr">
        <is>
          <t>Number of Contracts | loan</t>
        </is>
      </c>
      <c r="B12" s="6" t="n">
        <v>5</v>
      </c>
      <c r="C12" s="6" t="n">
        <v>3</v>
      </c>
    </row>
    <row r="13">
      <c r="A13" s="4" t="inlineStr">
        <is>
          <t>Loans modified as restructured loans | $</t>
        </is>
      </c>
      <c r="B13" s="5" t="n">
        <v>27431</v>
      </c>
      <c r="C13" s="5" t="n">
        <v>21193</v>
      </c>
    </row>
    <row r="14">
      <c r="A14" s="4" t="inlineStr">
        <is>
          <t>Commercial | Commercial Loan</t>
        </is>
      </c>
    </row>
    <row r="15">
      <c r="A15" s="3" t="inlineStr">
        <is>
          <t>Financing Receivable, Modifications [Line Items]</t>
        </is>
      </c>
    </row>
    <row r="16">
      <c r="A16" s="4" t="inlineStr">
        <is>
          <t>Number of Contracts | loan</t>
        </is>
      </c>
      <c r="B16" s="6" t="n">
        <v>4</v>
      </c>
      <c r="C16" s="6" t="n">
        <v>4</v>
      </c>
    </row>
    <row r="17">
      <c r="A17" s="4" t="inlineStr">
        <is>
          <t>Loans modified as restructured loans | $</t>
        </is>
      </c>
      <c r="B17" s="5" t="n">
        <v>21886</v>
      </c>
      <c r="C17" s="5" t="n">
        <v>22946</v>
      </c>
    </row>
    <row r="18">
      <c r="A18" s="4" t="inlineStr">
        <is>
          <t>Commercial | Extended maturity | Commercial Loan</t>
        </is>
      </c>
    </row>
    <row r="19">
      <c r="A19" s="3" t="inlineStr">
        <is>
          <t>Financing Receivable, Modifications [Line Items]</t>
        </is>
      </c>
    </row>
    <row r="20">
      <c r="A20" s="4" t="inlineStr">
        <is>
          <t>Number of Contracts | loan</t>
        </is>
      </c>
      <c r="B20" s="6" t="n">
        <v>2</v>
      </c>
      <c r="C20" s="6" t="n">
        <v>1</v>
      </c>
    </row>
    <row r="21">
      <c r="A21" s="4" t="inlineStr">
        <is>
          <t>Loans modified as restructured loans | $</t>
        </is>
      </c>
      <c r="B21" s="5" t="n">
        <v>7390</v>
      </c>
      <c r="C21" s="5" t="n">
        <v>1753</v>
      </c>
    </row>
    <row r="22">
      <c r="A22" s="4" t="inlineStr">
        <is>
          <t>Commercial | Adjusted payment schedule | Commercial Loan</t>
        </is>
      </c>
    </row>
    <row r="23">
      <c r="A23" s="3" t="inlineStr">
        <is>
          <t>Financing Receivable, Modifications [Line Items]</t>
        </is>
      </c>
    </row>
    <row r="24">
      <c r="A24" s="4" t="inlineStr">
        <is>
          <t>Number of Contracts | loan</t>
        </is>
      </c>
      <c r="B24" s="6" t="n">
        <v>2</v>
      </c>
      <c r="C24" s="6" t="n">
        <v>3</v>
      </c>
    </row>
    <row r="25">
      <c r="A25" s="4" t="inlineStr">
        <is>
          <t>Loans modified as restructured loans | $</t>
        </is>
      </c>
      <c r="B25" s="5" t="n">
        <v>14496</v>
      </c>
      <c r="C25" s="5" t="n">
        <v>21193</v>
      </c>
    </row>
    <row r="26">
      <c r="A26" s="4" t="inlineStr">
        <is>
          <t>Energy loans | Commercial Loan</t>
        </is>
      </c>
    </row>
    <row r="27">
      <c r="A27" s="3" t="inlineStr">
        <is>
          <t>Financing Receivable, Modifications [Line Items]</t>
        </is>
      </c>
    </row>
    <row r="28">
      <c r="A28" s="4" t="inlineStr">
        <is>
          <t>Number of Contracts | loan</t>
        </is>
      </c>
      <c r="B28" s="6" t="n">
        <v>4</v>
      </c>
      <c r="C28" s="6" t="n">
        <v>1</v>
      </c>
    </row>
    <row r="29">
      <c r="A29" s="4" t="inlineStr">
        <is>
          <t>Loans modified as restructured loans | $</t>
        </is>
      </c>
      <c r="B29" s="5" t="n">
        <v>18640</v>
      </c>
      <c r="C29" s="5" t="n">
        <v>3935</v>
      </c>
    </row>
    <row r="30">
      <c r="A30" s="4" t="inlineStr">
        <is>
          <t>Energy loans | Extended maturity | Commercial Loan</t>
        </is>
      </c>
    </row>
    <row r="31">
      <c r="A31" s="3" t="inlineStr">
        <is>
          <t>Financing Receivable, Modifications [Line Items]</t>
        </is>
      </c>
    </row>
    <row r="32">
      <c r="A32" s="4" t="inlineStr">
        <is>
          <t>Number of Contracts | loan</t>
        </is>
      </c>
      <c r="B32" s="6" t="n">
        <v>1</v>
      </c>
      <c r="C32" s="6" t="n">
        <v>1</v>
      </c>
    </row>
    <row r="33">
      <c r="A33" s="4" t="inlineStr">
        <is>
          <t>Loans modified as restructured loans | $</t>
        </is>
      </c>
      <c r="B33" s="5" t="n">
        <v>5705</v>
      </c>
      <c r="C33" s="5" t="n">
        <v>3935</v>
      </c>
    </row>
    <row r="34">
      <c r="A34" s="4" t="inlineStr">
        <is>
          <t>Energy loans | Adjusted payment schedule | Commercial Loan</t>
        </is>
      </c>
    </row>
    <row r="35">
      <c r="A35" s="3" t="inlineStr">
        <is>
          <t>Financing Receivable, Modifications [Line Items]</t>
        </is>
      </c>
    </row>
    <row r="36">
      <c r="A36" s="4" t="inlineStr">
        <is>
          <t>Number of Contracts | loan</t>
        </is>
      </c>
      <c r="B36" s="6" t="n">
        <v>3</v>
      </c>
      <c r="C36" s="6" t="n">
        <v>0</v>
      </c>
    </row>
    <row r="37">
      <c r="A37" s="4" t="inlineStr">
        <is>
          <t>Loans modified as restructured loans | $</t>
        </is>
      </c>
      <c r="B37" s="5" t="n">
        <v>12935</v>
      </c>
      <c r="C3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ertain Transfers of Financial Assets (Details) - USD ($) $ in Thousands</t>
        </is>
      </c>
      <c r="B1" s="2" t="inlineStr">
        <is>
          <t>12 Months Ended</t>
        </is>
      </c>
    </row>
    <row r="2">
      <c r="B2" s="2" t="inlineStr">
        <is>
          <t>Dec. 31, 2020</t>
        </is>
      </c>
      <c r="C2" s="2" t="inlineStr">
        <is>
          <t>Dec. 31, 2019</t>
        </is>
      </c>
    </row>
    <row r="3">
      <c r="A3" s="3" t="inlineStr">
        <is>
          <t>Outstanding balance(1):</t>
        </is>
      </c>
    </row>
    <row r="4">
      <c r="A4" s="4" t="inlineStr">
        <is>
          <t>Beginning balance</t>
        </is>
      </c>
      <c r="B4" s="5" t="n">
        <v>2568362</v>
      </c>
      <c r="C4" s="5" t="n">
        <v>1949785</v>
      </c>
    </row>
    <row r="5">
      <c r="A5" s="4" t="inlineStr">
        <is>
          <t>Loans purchased</t>
        </is>
      </c>
      <c r="B5" s="6" t="n">
        <v>11366986</v>
      </c>
      <c r="C5" s="6" t="n">
        <v>10183057</v>
      </c>
    </row>
    <row r="6">
      <c r="A6" s="4" t="inlineStr">
        <is>
          <t>Payments and loans sold</t>
        </is>
      </c>
      <c r="B6" s="6" t="n">
        <v>-13654211</v>
      </c>
      <c r="C6" s="6" t="n">
        <v>-9564480</v>
      </c>
    </row>
    <row r="7">
      <c r="A7" s="4" t="inlineStr">
        <is>
          <t>Ending balance</t>
        </is>
      </c>
      <c r="B7" s="6" t="n">
        <v>281137</v>
      </c>
      <c r="C7" s="6" t="n">
        <v>2568362</v>
      </c>
    </row>
    <row r="8">
      <c r="A8" s="3" t="inlineStr">
        <is>
          <t>Fair value adjustment:</t>
        </is>
      </c>
    </row>
    <row r="9">
      <c r="A9" s="4" t="inlineStr">
        <is>
          <t>Beginning balance</t>
        </is>
      </c>
      <c r="B9" s="6" t="n">
        <v>8772</v>
      </c>
      <c r="C9" s="6" t="n">
        <v>19689</v>
      </c>
    </row>
    <row r="10">
      <c r="A10" s="4" t="inlineStr">
        <is>
          <t>Increase/(decrease) to fair value</t>
        </is>
      </c>
      <c r="B10" s="6" t="n">
        <v>-6744</v>
      </c>
      <c r="C10" s="6" t="n">
        <v>-10917</v>
      </c>
    </row>
    <row r="11">
      <c r="A11" s="4" t="inlineStr">
        <is>
          <t>Ending balance</t>
        </is>
      </c>
      <c r="B11" s="6" t="n">
        <v>2028</v>
      </c>
      <c r="C11" s="6" t="n">
        <v>8772</v>
      </c>
    </row>
    <row r="12">
      <c r="A12" s="4" t="inlineStr">
        <is>
          <t>Loans held for sale</t>
        </is>
      </c>
      <c r="B12" s="6" t="n">
        <v>283165</v>
      </c>
      <c r="C12" s="6" t="n">
        <v>2577134</v>
      </c>
    </row>
    <row r="13">
      <c r="A13" s="4" t="inlineStr">
        <is>
          <t>Small Business Administration Loans [Member]</t>
        </is>
      </c>
    </row>
    <row r="14">
      <c r="A14" s="3" t="inlineStr">
        <is>
          <t>Fair value adjustment:</t>
        </is>
      </c>
    </row>
    <row r="15">
      <c r="A15" s="4" t="inlineStr">
        <is>
          <t>Beginning balance</t>
        </is>
      </c>
      <c r="B15" s="6" t="n">
        <v>5800</v>
      </c>
      <c r="C15" s="6" t="n">
        <v>299</v>
      </c>
    </row>
    <row r="16">
      <c r="A16" s="4" t="inlineStr">
        <is>
          <t>Ending balance</t>
        </is>
      </c>
      <c r="B16" s="5" t="n">
        <v>44100</v>
      </c>
      <c r="C16" s="5" t="n">
        <v>5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ertain Transfers of Financial Assets (Details 1) - USD ($)</t>
        </is>
      </c>
      <c r="B1" s="2" t="inlineStr">
        <is>
          <t>12 Months Ended</t>
        </is>
      </c>
    </row>
    <row r="2">
      <c r="B2" s="2" t="inlineStr">
        <is>
          <t>Dec. 31, 2020</t>
        </is>
      </c>
      <c r="C2" s="2" t="inlineStr">
        <is>
          <t>Dec. 31, 2019</t>
        </is>
      </c>
      <c r="D2" s="2" t="inlineStr">
        <is>
          <t>Dec. 31, 2018</t>
        </is>
      </c>
    </row>
    <row r="3">
      <c r="A3" s="3" t="inlineStr">
        <is>
          <t>Loans and Leases Receivable Disclosure [Line Items]</t>
        </is>
      </c>
    </row>
    <row r="4">
      <c r="A4" s="4" t="inlineStr">
        <is>
          <t>Loans held for sale</t>
        </is>
      </c>
      <c r="B4" s="5" t="n">
        <v>281137000</v>
      </c>
      <c r="C4" s="5" t="n">
        <v>2568362000</v>
      </c>
      <c r="D4" s="5" t="n">
        <v>1949785000</v>
      </c>
    </row>
    <row r="5">
      <c r="A5" s="4" t="inlineStr">
        <is>
          <t>Estimated exposure related to servicing assets</t>
        </is>
      </c>
      <c r="B5" s="6" t="n">
        <v>621000</v>
      </c>
      <c r="C5" s="6" t="n">
        <v>3600000</v>
      </c>
    </row>
    <row r="6">
      <c r="A6" s="4" t="inlineStr">
        <is>
          <t>Principal amount outstanding of loans in servicing portfolio</t>
        </is>
      </c>
      <c r="B6" s="6" t="n">
        <v>13800000000</v>
      </c>
      <c r="C6" s="6" t="n">
        <v>6700000000</v>
      </c>
    </row>
    <row r="7">
      <c r="A7" s="4" t="inlineStr">
        <is>
          <t>Escrow deposits related to servicing portfolio</t>
        </is>
      </c>
      <c r="B7" s="6" t="n">
        <v>152600000</v>
      </c>
      <c r="C7" s="6" t="n">
        <v>63700000</v>
      </c>
    </row>
    <row r="8">
      <c r="A8" s="4" t="inlineStr">
        <is>
          <t>Losses due to repurchase indemnification and make-whole obligations</t>
        </is>
      </c>
      <c r="B8" s="6" t="n">
        <v>8400000</v>
      </c>
      <c r="C8" s="6" t="n">
        <v>9000000</v>
      </c>
    </row>
    <row r="9">
      <c r="A9" s="4" t="inlineStr">
        <is>
          <t>Total Past Due</t>
        </is>
      </c>
      <c r="B9" s="6" t="n">
        <v>31308000</v>
      </c>
    </row>
    <row r="10">
      <c r="A10" s="4" t="inlineStr">
        <is>
          <t>Greater Than 90 Days</t>
        </is>
      </c>
    </row>
    <row r="11">
      <c r="A11" s="3" t="inlineStr">
        <is>
          <t>Loans and Leases Receivable Disclosure [Line Items]</t>
        </is>
      </c>
    </row>
    <row r="12">
      <c r="A12" s="4" t="inlineStr">
        <is>
          <t>Loans held for sale</t>
        </is>
      </c>
      <c r="B12" s="6" t="n">
        <v>16700000</v>
      </c>
      <c r="C12" s="6" t="n">
        <v>8200000</v>
      </c>
    </row>
    <row r="13">
      <c r="A13" s="4" t="inlineStr">
        <is>
          <t>Total Past Due</t>
        </is>
      </c>
      <c r="B13" s="6" t="n">
        <v>12541000</v>
      </c>
    </row>
    <row r="14">
      <c r="A14" s="4" t="inlineStr">
        <is>
          <t>Mortgage servicing rights</t>
        </is>
      </c>
    </row>
    <row r="15">
      <c r="A15" s="3" t="inlineStr">
        <is>
          <t>Loans and Leases Receivable Disclosure [Line Items]</t>
        </is>
      </c>
    </row>
    <row r="16">
      <c r="A16" s="4" t="inlineStr">
        <is>
          <t>Impairment charges</t>
        </is>
      </c>
      <c r="B16" s="6" t="n">
        <v>20200000</v>
      </c>
      <c r="C16" s="6" t="n">
        <v>5800000</v>
      </c>
    </row>
    <row r="17">
      <c r="A17" s="4" t="inlineStr">
        <is>
          <t>Government guarantees | Greater Than 90 Days</t>
        </is>
      </c>
    </row>
    <row r="18">
      <c r="A18" s="3" t="inlineStr">
        <is>
          <t>Loans and Leases Receivable Disclosure [Line Items]</t>
        </is>
      </c>
    </row>
    <row r="19">
      <c r="A19" s="4" t="inlineStr">
        <is>
          <t>Loans held for sale</t>
        </is>
      </c>
      <c r="B19" s="6" t="n">
        <v>3300000</v>
      </c>
      <c r="C19" s="6" t="n">
        <v>6000000</v>
      </c>
    </row>
    <row r="20">
      <c r="A20" s="4" t="inlineStr">
        <is>
          <t>Government guarantees | Maturity Greater than 90 Days [Member] | Disposal Group, Held-for-sale, Not Discontinued Operations [Member]</t>
        </is>
      </c>
    </row>
    <row r="21">
      <c r="A21" s="3" t="inlineStr">
        <is>
          <t>Loans and Leases Receivable Disclosure [Line Items]</t>
        </is>
      </c>
    </row>
    <row r="22">
      <c r="A22" s="4" t="inlineStr">
        <is>
          <t>Total Past Due</t>
        </is>
      </c>
      <c r="B22" s="6" t="n">
        <v>13400000</v>
      </c>
      <c r="C22" s="6" t="n">
        <v>1900000</v>
      </c>
    </row>
    <row r="23">
      <c r="A23" s="4" t="inlineStr">
        <is>
          <t>Nonperforming Financial Instruments</t>
        </is>
      </c>
    </row>
    <row r="24">
      <c r="A24" s="3" t="inlineStr">
        <is>
          <t>Loans and Leases Receivable Disclosure [Line Items]</t>
        </is>
      </c>
    </row>
    <row r="25">
      <c r="A25" s="4" t="inlineStr">
        <is>
          <t>Loans held for sale</t>
        </is>
      </c>
      <c r="B25" s="5" t="n">
        <v>7000000</v>
      </c>
      <c r="C2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Transfers of Financial Assets (Details 2) - USD ($) $ in Thousands</t>
        </is>
      </c>
      <c r="B1" s="2" t="inlineStr">
        <is>
          <t>12 Months Ended</t>
        </is>
      </c>
    </row>
    <row r="2">
      <c r="B2" s="2" t="inlineStr">
        <is>
          <t>Dec. 31, 2020</t>
        </is>
      </c>
      <c r="C2" s="2" t="inlineStr">
        <is>
          <t>Dec. 31, 2019</t>
        </is>
      </c>
    </row>
    <row r="3">
      <c r="A3" s="3" t="inlineStr">
        <is>
          <t>Valuation Allowance for Impairment of Recognized Servicing Assets, Sales and Disposals [Abstract]</t>
        </is>
      </c>
    </row>
    <row r="4">
      <c r="A4" s="4" t="inlineStr">
        <is>
          <t>Valuation allowance, beginning balance</t>
        </is>
      </c>
      <c r="B4" s="5" t="n">
        <v>3600</v>
      </c>
    </row>
    <row r="5">
      <c r="A5" s="4" t="inlineStr">
        <is>
          <t>Valuation allowance, ending balance</t>
        </is>
      </c>
      <c r="B5" s="6" t="n">
        <v>621</v>
      </c>
      <c r="C5" s="5" t="n">
        <v>3600</v>
      </c>
    </row>
    <row r="6">
      <c r="A6" s="4" t="inlineStr">
        <is>
          <t>Mortgage Servicing Rights</t>
        </is>
      </c>
    </row>
    <row r="7">
      <c r="A7" s="3" t="inlineStr">
        <is>
          <t>Servicing Asset at Amortized Cost, Balance [Roll Forward]</t>
        </is>
      </c>
    </row>
    <row r="8">
      <c r="A8" s="4" t="inlineStr">
        <is>
          <t>Balance, beginning of year</t>
        </is>
      </c>
      <c r="B8" s="6" t="n">
        <v>70707</v>
      </c>
      <c r="C8" s="6" t="n">
        <v>42474</v>
      </c>
    </row>
    <row r="9">
      <c r="A9" s="4" t="inlineStr">
        <is>
          <t>Capitalized servicing rights</t>
        </is>
      </c>
      <c r="B9" s="6" t="n">
        <v>99678</v>
      </c>
      <c r="C9" s="6" t="n">
        <v>39774</v>
      </c>
    </row>
    <row r="10">
      <c r="A10" s="4" t="inlineStr">
        <is>
          <t>Amortization</t>
        </is>
      </c>
      <c r="B10" s="6" t="n">
        <v>-38994</v>
      </c>
      <c r="C10" s="6" t="n">
        <v>-11541</v>
      </c>
    </row>
    <row r="11">
      <c r="A11" s="4" t="inlineStr">
        <is>
          <t>Sales</t>
        </is>
      </c>
      <c r="B11" s="6" t="n">
        <v>0</v>
      </c>
      <c r="C11" s="6" t="n">
        <v>0</v>
      </c>
    </row>
    <row r="12">
      <c r="A12" s="4" t="inlineStr">
        <is>
          <t>Balance, end of period</t>
        </is>
      </c>
      <c r="B12" s="6" t="n">
        <v>131391</v>
      </c>
      <c r="C12" s="6" t="n">
        <v>70707</v>
      </c>
    </row>
    <row r="13">
      <c r="A13" s="3" t="inlineStr">
        <is>
          <t>Valuation Allowance for Impairment of Recognized Servicing Assets, Sales and Disposals [Abstract]</t>
        </is>
      </c>
    </row>
    <row r="14">
      <c r="A14" s="4" t="inlineStr">
        <is>
          <t>Valuation allowance, beginning balance</t>
        </is>
      </c>
      <c r="B14" s="6" t="n">
        <v>5803</v>
      </c>
      <c r="C14" s="6" t="n">
        <v>0</v>
      </c>
    </row>
    <row r="15">
      <c r="A15" s="4" t="inlineStr">
        <is>
          <t>Increase (decrease) in valuation allowance</t>
        </is>
      </c>
      <c r="B15" s="6" t="n">
        <v>20164</v>
      </c>
      <c r="C15" s="6" t="n">
        <v>5803</v>
      </c>
    </row>
    <row r="16">
      <c r="A16" s="4" t="inlineStr">
        <is>
          <t>Valuation allowance, ending balance</t>
        </is>
      </c>
      <c r="B16" s="6" t="n">
        <v>25967</v>
      </c>
      <c r="C16" s="6" t="n">
        <v>5803</v>
      </c>
    </row>
    <row r="17">
      <c r="A17" s="4" t="inlineStr">
        <is>
          <t>MSRs, net</t>
        </is>
      </c>
      <c r="B17" s="6" t="n">
        <v>105424</v>
      </c>
      <c r="C17" s="6" t="n">
        <v>64904</v>
      </c>
    </row>
    <row r="18">
      <c r="A18" s="4" t="inlineStr">
        <is>
          <t>Fair value</t>
        </is>
      </c>
      <c r="B18" s="5" t="n">
        <v>105424</v>
      </c>
      <c r="C18" s="5" t="n">
        <v>649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ertain Transfers of Financial Assets (Details 3) - Mortgage Servicing Rights</t>
        </is>
      </c>
      <c r="B1" s="2" t="inlineStr">
        <is>
          <t>12 Months Ended</t>
        </is>
      </c>
    </row>
    <row r="2">
      <c r="B2" s="2" t="inlineStr">
        <is>
          <t>Dec. 31, 2020</t>
        </is>
      </c>
      <c r="C2" s="2" t="inlineStr">
        <is>
          <t>Dec. 31, 2019</t>
        </is>
      </c>
    </row>
    <row r="3">
      <c r="A3" s="3" t="inlineStr">
        <is>
          <t>Fair Value Assumption, Date of Securitization or Asset-backed Financing Arrangement, Transferor's Continuing Involvement, Servicing Assets or Liabilities [Line Items]</t>
        </is>
      </c>
    </row>
    <row r="4">
      <c r="A4" s="4" t="inlineStr">
        <is>
          <t>Average discount rates (percent)</t>
        </is>
      </c>
      <c r="B4" s="4" t="inlineStr">
        <is>
          <t>9.09%</t>
        </is>
      </c>
      <c r="C4" s="4" t="inlineStr">
        <is>
          <t>9.06%</t>
        </is>
      </c>
    </row>
    <row r="5">
      <c r="A5" s="4" t="inlineStr">
        <is>
          <t>Expected prepayment speeds (percent)</t>
        </is>
      </c>
      <c r="B5" s="4" t="inlineStr">
        <is>
          <t>16.37%</t>
        </is>
      </c>
      <c r="C5" s="4" t="inlineStr">
        <is>
          <t>13.11%</t>
        </is>
      </c>
    </row>
    <row r="6">
      <c r="A6" s="4" t="inlineStr">
        <is>
          <t>Weighted-average life, in years</t>
        </is>
      </c>
      <c r="B6" s="4" t="inlineStr">
        <is>
          <t>4 years 10 months 24 days</t>
        </is>
      </c>
      <c r="C6" s="4" t="inlineStr">
        <is>
          <t>5 years 9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 USD ($) $ in Thousands</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c r="I2" s="2" t="inlineStr">
        <is>
          <t>Dec. 31, 2017</t>
        </is>
      </c>
    </row>
    <row r="3">
      <c r="A3" s="3" t="inlineStr">
        <is>
          <t>Operating activities</t>
        </is>
      </c>
    </row>
    <row r="4">
      <c r="A4" s="4" t="inlineStr">
        <is>
          <t>Net income</t>
        </is>
      </c>
      <c r="B4" s="5" t="n">
        <v>60176</v>
      </c>
      <c r="C4" s="5" t="n">
        <v>-16687</v>
      </c>
      <c r="D4" s="5" t="n">
        <v>64420</v>
      </c>
      <c r="E4" s="5" t="n">
        <v>81701</v>
      </c>
      <c r="F4" s="5" t="n">
        <v>66289</v>
      </c>
      <c r="G4" s="5" t="n">
        <v>312015</v>
      </c>
      <c r="H4" s="5" t="n">
        <v>293387</v>
      </c>
      <c r="I4" s="5" t="n">
        <v>196081</v>
      </c>
    </row>
    <row r="5">
      <c r="A5" s="3" t="inlineStr">
        <is>
          <t>Adjustments to reconcile net income to net cash provided by/(used in) operating activities:</t>
        </is>
      </c>
    </row>
    <row r="6">
      <c r="A6" s="4" t="inlineStr">
        <is>
          <t>Provision for credit losses</t>
        </is>
      </c>
      <c r="B6" s="6" t="n">
        <v>32000</v>
      </c>
      <c r="C6" s="6" t="n">
        <v>96000</v>
      </c>
      <c r="D6" s="6" t="n">
        <v>17000</v>
      </c>
      <c r="E6" s="6" t="n">
        <v>20000</v>
      </c>
      <c r="F6" s="6" t="n">
        <v>258000</v>
      </c>
      <c r="G6" s="6" t="n">
        <v>75000</v>
      </c>
      <c r="H6" s="6" t="n">
        <v>87000</v>
      </c>
    </row>
    <row r="7">
      <c r="A7" s="4" t="inlineStr">
        <is>
          <t>Deferred tax expense (benefit)</t>
        </is>
      </c>
      <c r="F7" s="6" t="n">
        <v>-7964</v>
      </c>
      <c r="G7" s="6" t="n">
        <v>10796</v>
      </c>
      <c r="H7" s="6" t="n">
        <v>-6400</v>
      </c>
    </row>
    <row r="8">
      <c r="A8" s="4" t="inlineStr">
        <is>
          <t>Depreciation and amortization</t>
        </is>
      </c>
      <c r="F8" s="6" t="n">
        <v>74925</v>
      </c>
      <c r="G8" s="6" t="n">
        <v>37267</v>
      </c>
      <c r="H8" s="6" t="n">
        <v>32022</v>
      </c>
    </row>
    <row r="9">
      <c r="A9" s="4" t="inlineStr">
        <is>
          <t>Net (gain)/loss on sale of loans held for sale</t>
        </is>
      </c>
      <c r="F9" s="6" t="n">
        <v>-58026</v>
      </c>
      <c r="G9" s="6" t="n">
        <v>20259</v>
      </c>
      <c r="H9" s="6" t="n">
        <v>15934</v>
      </c>
    </row>
    <row r="10">
      <c r="A10" s="4" t="inlineStr">
        <is>
          <t>Increase (decrease) in valuation allowance on mortgage servicing rights</t>
        </is>
      </c>
      <c r="F10" s="6" t="n">
        <v>20164</v>
      </c>
      <c r="G10" s="6" t="n">
        <v>5803</v>
      </c>
      <c r="H10" s="6" t="n">
        <v>-2823</v>
      </c>
    </row>
    <row r="11">
      <c r="A11" s="4" t="inlineStr">
        <is>
          <t>Stock-based compensation expense</t>
        </is>
      </c>
      <c r="F11" s="6" t="n">
        <v>17441</v>
      </c>
      <c r="G11" s="6" t="n">
        <v>17604</v>
      </c>
      <c r="H11" s="6" t="n">
        <v>16938</v>
      </c>
    </row>
    <row r="12">
      <c r="A12" s="4" t="inlineStr">
        <is>
          <t>Purchases and originations of loans held for sale</t>
        </is>
      </c>
      <c r="F12" s="6" t="n">
        <v>-11366986</v>
      </c>
      <c r="G12" s="6" t="n">
        <v>-10183057</v>
      </c>
      <c r="H12" s="6" t="n">
        <v>-6753709</v>
      </c>
    </row>
    <row r="13">
      <c r="A13" s="4" t="inlineStr">
        <is>
          <t>Proceeds from sales and repayments of loans held for sale</t>
        </is>
      </c>
      <c r="F13" s="6" t="n">
        <v>13619623</v>
      </c>
      <c r="G13" s="6" t="n">
        <v>9508927</v>
      </c>
      <c r="H13" s="6" t="n">
        <v>5759067</v>
      </c>
    </row>
    <row r="14">
      <c r="A14" s="3" t="inlineStr">
        <is>
          <t>Changes in operating assets and liabilities:</t>
        </is>
      </c>
    </row>
    <row r="15">
      <c r="A15" s="4" t="inlineStr">
        <is>
          <t>Accrued interest receivable and other assets</t>
        </is>
      </c>
      <c r="F15" s="6" t="n">
        <v>10654</v>
      </c>
      <c r="G15" s="6" t="n">
        <v>-143617</v>
      </c>
      <c r="H15" s="6" t="n">
        <v>-123542</v>
      </c>
    </row>
    <row r="16">
      <c r="A16" s="4" t="inlineStr">
        <is>
          <t>Accrued interest payable and other liabilities</t>
        </is>
      </c>
      <c r="F16" s="6" t="n">
        <v>5749</v>
      </c>
      <c r="G16" s="6" t="n">
        <v>98735</v>
      </c>
      <c r="H16" s="6" t="n">
        <v>2411</v>
      </c>
    </row>
    <row r="17">
      <c r="A17" s="4" t="inlineStr">
        <is>
          <t>Net cash provided by/(used in) operating activities</t>
        </is>
      </c>
      <c r="F17" s="6" t="n">
        <v>2639869</v>
      </c>
      <c r="G17" s="6" t="n">
        <v>-240268</v>
      </c>
      <c r="H17" s="6" t="n">
        <v>-679715</v>
      </c>
    </row>
    <row r="18">
      <c r="A18" s="3" t="inlineStr">
        <is>
          <t>Investing activities</t>
        </is>
      </c>
    </row>
    <row r="19">
      <c r="A19" s="4" t="inlineStr">
        <is>
          <t>Purchases of investment securities</t>
        </is>
      </c>
      <c r="F19" s="6" t="n">
        <v>-3001746</v>
      </c>
      <c r="G19" s="6" t="n">
        <v>-113233</v>
      </c>
      <c r="H19" s="6" t="n">
        <v>-101558</v>
      </c>
    </row>
    <row r="20">
      <c r="A20" s="4" t="inlineStr">
        <is>
          <t>Maturities and calls of available-for-sale securities</t>
        </is>
      </c>
      <c r="F20" s="6" t="n">
        <v>0</v>
      </c>
      <c r="G20" s="6" t="n">
        <v>0</v>
      </c>
      <c r="H20" s="6" t="n">
        <v>0</v>
      </c>
    </row>
    <row r="21">
      <c r="A21" s="4" t="inlineStr">
        <is>
          <t>Principal payments received on investment securities</t>
        </is>
      </c>
      <c r="F21" s="6" t="n">
        <v>52609</v>
      </c>
      <c r="G21" s="6" t="n">
        <v>6185</v>
      </c>
      <c r="H21" s="6" t="n">
        <v>3426</v>
      </c>
    </row>
    <row r="22">
      <c r="A22" s="4" t="inlineStr">
        <is>
          <t>Originations of mortgage finance loans</t>
        </is>
      </c>
      <c r="F22" s="6" t="n">
        <v>-216234122</v>
      </c>
      <c r="G22" s="6" t="n">
        <v>-138759289</v>
      </c>
      <c r="H22" s="6" t="n">
        <v>-99151237</v>
      </c>
    </row>
    <row r="23">
      <c r="A23" s="4" t="inlineStr">
        <is>
          <t>Proceeds from pay-offs of mortgage finance loans</t>
        </is>
      </c>
      <c r="F23" s="6" t="n">
        <v>215324562</v>
      </c>
      <c r="G23" s="6" t="n">
        <v>136466964</v>
      </c>
      <c r="H23" s="6" t="n">
        <v>98581873</v>
      </c>
    </row>
    <row r="24">
      <c r="A24" s="4" t="inlineStr">
        <is>
          <t>Net (increase)/decrease in loans held for investment, excluding mortgage finance loans</t>
        </is>
      </c>
      <c r="F24" s="6" t="n">
        <v>926176</v>
      </c>
      <c r="G24" s="6" t="n">
        <v>139868</v>
      </c>
      <c r="H24" s="6" t="n">
        <v>-1402068</v>
      </c>
    </row>
    <row r="25">
      <c r="A25" s="4" t="inlineStr">
        <is>
          <t>Purchase of premises and equipment, net</t>
        </is>
      </c>
      <c r="F25" s="6" t="n">
        <v>-2796</v>
      </c>
      <c r="G25" s="6" t="n">
        <v>-16651</v>
      </c>
      <c r="H25" s="6" t="n">
        <v>-7651</v>
      </c>
    </row>
    <row r="26">
      <c r="A26" s="4" t="inlineStr">
        <is>
          <t>Proceeds from sale of MSRs</t>
        </is>
      </c>
      <c r="F26" s="6" t="n">
        <v>0</v>
      </c>
      <c r="G26" s="6" t="n">
        <v>0</v>
      </c>
      <c r="H26" s="6" t="n">
        <v>70824</v>
      </c>
    </row>
    <row r="27">
      <c r="A27" s="4" t="inlineStr">
        <is>
          <t>Proceeds from sale of other real estate owned, net</t>
        </is>
      </c>
      <c r="F27" s="6" t="n">
        <v>0</v>
      </c>
      <c r="G27" s="6" t="n">
        <v>79</v>
      </c>
      <c r="H27" s="6" t="n">
        <v>13645</v>
      </c>
    </row>
    <row r="28">
      <c r="A28" s="4" t="inlineStr">
        <is>
          <t>Net cash used in investing activities</t>
        </is>
      </c>
      <c r="F28" s="6" t="n">
        <v>-2935317</v>
      </c>
      <c r="G28" s="6" t="n">
        <v>-2276077</v>
      </c>
      <c r="H28" s="6" t="n">
        <v>-1992746</v>
      </c>
    </row>
    <row r="29">
      <c r="A29" s="3" t="inlineStr">
        <is>
          <t>Financing activities</t>
        </is>
      </c>
    </row>
    <row r="30">
      <c r="A30" s="4" t="inlineStr">
        <is>
          <t>Net increase in deposits</t>
        </is>
      </c>
      <c r="F30" s="6" t="n">
        <v>4517996</v>
      </c>
      <c r="G30" s="6" t="n">
        <v>5872480</v>
      </c>
      <c r="H30" s="6" t="n">
        <v>1482933</v>
      </c>
    </row>
    <row r="31">
      <c r="A31" s="4" t="inlineStr">
        <is>
          <t>Costs from issuance of stock related to stock-based awards and warrants</t>
        </is>
      </c>
      <c r="F31" s="6" t="n">
        <v>-1986</v>
      </c>
      <c r="G31" s="6" t="n">
        <v>-1459</v>
      </c>
      <c r="H31" s="6" t="n">
        <v>-2382</v>
      </c>
    </row>
    <row r="32">
      <c r="A32" s="4" t="inlineStr">
        <is>
          <t>Preferred dividends paid</t>
        </is>
      </c>
      <c r="F32" s="6" t="n">
        <v>-9750</v>
      </c>
      <c r="G32" s="6" t="n">
        <v>-9750</v>
      </c>
      <c r="H32" s="6" t="n">
        <v>-9750</v>
      </c>
    </row>
    <row r="33">
      <c r="A33" s="4" t="inlineStr">
        <is>
          <t>Net increase/(decrease) in other borrowings</t>
        </is>
      </c>
      <c r="G33" s="6" t="n">
        <v>-1500000</v>
      </c>
    </row>
    <row r="34">
      <c r="A34" s="4" t="inlineStr">
        <is>
          <t>Net increase/(decrease) in other borrowings</t>
        </is>
      </c>
      <c r="F34" s="6" t="n">
        <v>600000</v>
      </c>
      <c r="H34" s="6" t="n">
        <v>1100000</v>
      </c>
    </row>
    <row r="35">
      <c r="A35" s="4" t="inlineStr">
        <is>
          <t>Net increase/(decrease) in federal funds purchased and repurchase agreements</t>
        </is>
      </c>
      <c r="F35" s="6" t="n">
        <v>-30015</v>
      </c>
      <c r="G35" s="6" t="n">
        <v>-499408</v>
      </c>
      <c r="H35" s="6" t="n">
        <v>276134</v>
      </c>
    </row>
    <row r="36">
      <c r="A36" s="4" t="inlineStr">
        <is>
          <t>Net cash provided by financing activities</t>
        </is>
      </c>
      <c r="F36" s="6" t="n">
        <v>5076245</v>
      </c>
      <c r="G36" s="6" t="n">
        <v>3861863</v>
      </c>
      <c r="H36" s="6" t="n">
        <v>2846935</v>
      </c>
    </row>
    <row r="37">
      <c r="A37" s="4" t="inlineStr">
        <is>
          <t>Net increase in cash and cash equivalents</t>
        </is>
      </c>
      <c r="F37" s="6" t="n">
        <v>4780797</v>
      </c>
      <c r="G37" s="6" t="n">
        <v>1345518</v>
      </c>
      <c r="H37" s="6" t="n">
        <v>174474</v>
      </c>
    </row>
    <row r="38">
      <c r="A38" s="4" t="inlineStr">
        <is>
          <t>Cash and cash equivalents at beginning of period</t>
        </is>
      </c>
      <c r="C38" s="5" t="n">
        <v>4425583</v>
      </c>
      <c r="E38" s="5" t="n">
        <v>3080065</v>
      </c>
      <c r="F38" s="6" t="n">
        <v>4425583</v>
      </c>
      <c r="G38" s="6" t="n">
        <v>3080065</v>
      </c>
      <c r="H38" s="6" t="n">
        <v>2905591</v>
      </c>
    </row>
    <row r="39">
      <c r="A39" s="4" t="inlineStr">
        <is>
          <t>Cash and cash equivalents at end of period</t>
        </is>
      </c>
      <c r="B39" s="5" t="n">
        <v>9206380</v>
      </c>
      <c r="D39" s="5" t="n">
        <v>4425583</v>
      </c>
      <c r="F39" s="6" t="n">
        <v>9206380</v>
      </c>
      <c r="G39" s="6" t="n">
        <v>4425583</v>
      </c>
      <c r="H39" s="6" t="n">
        <v>3080065</v>
      </c>
      <c r="I39" s="5" t="n">
        <v>2905591</v>
      </c>
    </row>
    <row r="40">
      <c r="A40" s="3" t="inlineStr">
        <is>
          <t>Supplemental disclosures of cash flow information:</t>
        </is>
      </c>
    </row>
    <row r="41">
      <c r="A41" s="4" t="inlineStr">
        <is>
          <t>Cash paid during the period for interest</t>
        </is>
      </c>
      <c r="F41" s="6" t="n">
        <v>189696</v>
      </c>
      <c r="G41" s="6" t="n">
        <v>393507</v>
      </c>
      <c r="H41" s="6" t="n">
        <v>236338</v>
      </c>
    </row>
    <row r="42">
      <c r="A42" s="4" t="inlineStr">
        <is>
          <t>Cash paid during the period for income taxes</t>
        </is>
      </c>
      <c r="F42" s="5" t="n">
        <v>26152</v>
      </c>
      <c r="G42" s="5" t="n">
        <v>89967</v>
      </c>
      <c r="H42" s="5" t="n">
        <v>75405</v>
      </c>
    </row>
  </sheetData>
  <mergeCells count="3">
    <mergeCell ref="A1:A2"/>
    <mergeCell ref="B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fers of Financial Assets Certain Transfers of Financial Assets (Details 4) - USD ($) $ in Thousands</t>
        </is>
      </c>
      <c r="B1" s="2" t="inlineStr">
        <is>
          <t>Dec. 31, 2020</t>
        </is>
      </c>
      <c r="C1" s="2" t="inlineStr">
        <is>
          <t>Dec. 31, 2019</t>
        </is>
      </c>
    </row>
    <row r="2">
      <c r="A2" s="3" t="inlineStr">
        <is>
          <t>Transfers and Servicing [Abstract]</t>
        </is>
      </c>
    </row>
    <row r="3">
      <c r="A3" s="4" t="inlineStr">
        <is>
          <t>50 bp adverse change in prepayment speed</t>
        </is>
      </c>
      <c r="B3" s="5" t="n">
        <v>-12203</v>
      </c>
      <c r="C3" s="5" t="n">
        <v>-10768</v>
      </c>
    </row>
    <row r="4">
      <c r="A4" s="4" t="inlineStr">
        <is>
          <t>100 bp adverse change in prepayment speed</t>
        </is>
      </c>
      <c r="B4" s="5" t="n">
        <v>-16062</v>
      </c>
      <c r="C4" s="5" t="n">
        <v>-179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0</t>
        </is>
      </c>
      <c r="C1" s="2" t="inlineStr">
        <is>
          <t>Dec. 31, 2019</t>
        </is>
      </c>
    </row>
    <row r="2">
      <c r="A2" s="3" t="inlineStr">
        <is>
          <t>Lessee, Lease, Description [Line Items]</t>
        </is>
      </c>
    </row>
    <row r="3">
      <c r="A3" s="4" t="inlineStr">
        <is>
          <t>ROU asset</t>
        </is>
      </c>
      <c r="B3" s="5" t="n">
        <v>67000</v>
      </c>
      <c r="C3" s="5" t="n">
        <v>80000</v>
      </c>
    </row>
    <row r="4">
      <c r="A4" s="4" t="inlineStr">
        <is>
          <t>Lease liability</t>
        </is>
      </c>
      <c r="B4" s="5" t="n">
        <v>82529</v>
      </c>
      <c r="C4" s="5" t="n">
        <v>95900</v>
      </c>
    </row>
    <row r="5">
      <c r="A5" s="4" t="inlineStr">
        <is>
          <t>Minimum</t>
        </is>
      </c>
    </row>
    <row r="6">
      <c r="A6" s="3" t="inlineStr">
        <is>
          <t>Lessee, Lease, Description [Line Items]</t>
        </is>
      </c>
    </row>
    <row r="7">
      <c r="A7" s="4" t="inlineStr">
        <is>
          <t>Term of lease contract</t>
        </is>
      </c>
      <c r="B7" s="4" t="inlineStr">
        <is>
          <t>5 years</t>
        </is>
      </c>
    </row>
    <row r="8">
      <c r="A8" s="4" t="inlineStr">
        <is>
          <t>Minimum | Office Space and Bank Branches</t>
        </is>
      </c>
    </row>
    <row r="9">
      <c r="A9" s="3" t="inlineStr">
        <is>
          <t>Lessee, Lease, Description [Line Items]</t>
        </is>
      </c>
    </row>
    <row r="10">
      <c r="A10" s="4" t="inlineStr">
        <is>
          <t>Term of lease contract</t>
        </is>
      </c>
      <c r="B10" s="4" t="inlineStr">
        <is>
          <t>1 year</t>
        </is>
      </c>
    </row>
    <row r="11">
      <c r="A11" s="4" t="inlineStr">
        <is>
          <t>Maximum</t>
        </is>
      </c>
    </row>
    <row r="12">
      <c r="A12" s="3" t="inlineStr">
        <is>
          <t>Lessee, Lease, Description [Line Items]</t>
        </is>
      </c>
    </row>
    <row r="13">
      <c r="A13" s="4" t="inlineStr">
        <is>
          <t>Term of lease contract</t>
        </is>
      </c>
      <c r="B13" s="4" t="inlineStr">
        <is>
          <t>10 years</t>
        </is>
      </c>
    </row>
    <row r="14">
      <c r="A14" s="4" t="inlineStr">
        <is>
          <t>Maximum | Office Space and Bank Branches</t>
        </is>
      </c>
    </row>
    <row r="15">
      <c r="A15" s="3" t="inlineStr">
        <is>
          <t>Lessee, Lease, Description [Line Items]</t>
        </is>
      </c>
    </row>
    <row r="16">
      <c r="A16" s="4" t="inlineStr">
        <is>
          <t>Term of lease contract</t>
        </is>
      </c>
      <c r="B16" s="4" t="inlineStr">
        <is>
          <t>1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544</v>
      </c>
      <c r="C4" s="5" t="n">
        <v>14844</v>
      </c>
    </row>
    <row r="5">
      <c r="A5" s="4" t="inlineStr">
        <is>
          <t>Short-term lease cost</t>
        </is>
      </c>
      <c r="B5" s="6" t="n">
        <v>19</v>
      </c>
      <c r="C5" s="6" t="n">
        <v>19</v>
      </c>
    </row>
    <row r="6">
      <c r="A6" s="4" t="inlineStr">
        <is>
          <t>Variable lease cost</t>
        </is>
      </c>
      <c r="B6" s="6" t="n">
        <v>4476</v>
      </c>
      <c r="C6" s="6" t="n">
        <v>3918</v>
      </c>
    </row>
    <row r="7">
      <c r="A7" s="4" t="inlineStr">
        <is>
          <t>Sublease income</t>
        </is>
      </c>
      <c r="B7" s="6" t="n">
        <v>-107</v>
      </c>
      <c r="C7" s="6" t="n">
        <v>-126</v>
      </c>
    </row>
    <row r="8">
      <c r="A8" s="4" t="inlineStr">
        <is>
          <t>Net lease cost</t>
        </is>
      </c>
      <c r="B8" s="6" t="n">
        <v>19932</v>
      </c>
      <c r="C8" s="6" t="n">
        <v>18655</v>
      </c>
    </row>
    <row r="9">
      <c r="A9" s="4" t="inlineStr">
        <is>
          <t>Operating cash flows from operating leases</t>
        </is>
      </c>
      <c r="B9" s="6" t="n">
        <v>16568</v>
      </c>
      <c r="C9" s="6" t="n">
        <v>14711</v>
      </c>
    </row>
    <row r="10">
      <c r="A10" s="4" t="inlineStr">
        <is>
          <t>Non-cash changes in ROU assets</t>
        </is>
      </c>
      <c r="B10" s="6" t="n">
        <v>765</v>
      </c>
      <c r="C10" s="6" t="n">
        <v>98369</v>
      </c>
    </row>
    <row r="11">
      <c r="A11" s="4" t="inlineStr">
        <is>
          <t>Non-cash changes in lease liabilities</t>
        </is>
      </c>
      <c r="B11" s="6" t="n">
        <v>784</v>
      </c>
      <c r="C11" s="6" t="n">
        <v>108189</v>
      </c>
    </row>
    <row r="12">
      <c r="A12" s="4" t="inlineStr">
        <is>
          <t>Right-of-use asset obtained in exchange for finance lease liability</t>
        </is>
      </c>
      <c r="B12" s="5" t="n">
        <v>833</v>
      </c>
      <c r="C12" s="5" t="n">
        <v>879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Leases - Other information (Details)</t>
        </is>
      </c>
      <c r="B1" s="2" t="inlineStr">
        <is>
          <t>Dec. 31, 2020</t>
        </is>
      </c>
      <c r="C1" s="2" t="inlineStr">
        <is>
          <t>Dec. 31, 2019</t>
        </is>
      </c>
    </row>
    <row r="2">
      <c r="A2" s="3" t="inlineStr">
        <is>
          <t>Leases [Abstract]</t>
        </is>
      </c>
    </row>
    <row r="3">
      <c r="A3" s="4" t="inlineStr">
        <is>
          <t>Weighted-average remaining lease term - operating leases, in years</t>
        </is>
      </c>
      <c r="B3" s="4" t="inlineStr">
        <is>
          <t>6 years 6 months</t>
        </is>
      </c>
      <c r="C3" s="4" t="inlineStr">
        <is>
          <t>7 years 2 months 12 days</t>
        </is>
      </c>
    </row>
    <row r="4">
      <c r="A4" s="4" t="inlineStr">
        <is>
          <t>Weighted-average discount rate - operating leases</t>
        </is>
      </c>
      <c r="B4" s="4" t="inlineStr">
        <is>
          <t>2.74%</t>
        </is>
      </c>
      <c r="C4" s="4" t="inlineStr">
        <is>
          <t>2.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Details) - USD ($) $ in Thousands</t>
        </is>
      </c>
      <c r="B1" s="2" t="inlineStr">
        <is>
          <t>Dec. 31, 2020</t>
        </is>
      </c>
      <c r="C1" s="2" t="inlineStr">
        <is>
          <t>Dec. 31, 2019</t>
        </is>
      </c>
    </row>
    <row r="2">
      <c r="A2" s="3" t="inlineStr">
        <is>
          <t>Leases [Abstract]</t>
        </is>
      </c>
    </row>
    <row r="3">
      <c r="A3" s="4" t="inlineStr">
        <is>
          <t>2021</t>
        </is>
      </c>
      <c r="B3" s="5" t="n">
        <v>17222</v>
      </c>
    </row>
    <row r="4">
      <c r="A4" s="4" t="inlineStr">
        <is>
          <t>2022</t>
        </is>
      </c>
      <c r="B4" s="6" t="n">
        <v>16455</v>
      </c>
    </row>
    <row r="5">
      <c r="A5" s="4" t="inlineStr">
        <is>
          <t>2023</t>
        </is>
      </c>
      <c r="B5" s="6" t="n">
        <v>16511</v>
      </c>
    </row>
    <row r="6">
      <c r="A6" s="4" t="inlineStr">
        <is>
          <t>2024</t>
        </is>
      </c>
      <c r="B6" s="6" t="n">
        <v>11754</v>
      </c>
    </row>
    <row r="7">
      <c r="A7" s="4" t="inlineStr">
        <is>
          <t>2025</t>
        </is>
      </c>
      <c r="B7" s="6" t="n">
        <v>5524</v>
      </c>
    </row>
    <row r="8">
      <c r="A8" s="4" t="inlineStr">
        <is>
          <t>2026 and thereafter</t>
        </is>
      </c>
      <c r="B8" s="6" t="n">
        <v>22849</v>
      </c>
    </row>
    <row r="9">
      <c r="A9" s="4" t="inlineStr">
        <is>
          <t>Total lease payments</t>
        </is>
      </c>
      <c r="B9" s="6" t="n">
        <v>90315</v>
      </c>
    </row>
    <row r="10">
      <c r="A10" s="4" t="inlineStr">
        <is>
          <t>Less: Interest</t>
        </is>
      </c>
      <c r="B10" s="6" t="n">
        <v>-7786</v>
      </c>
    </row>
    <row r="11">
      <c r="A11" s="4" t="inlineStr">
        <is>
          <t>Present value of lease liabilities</t>
        </is>
      </c>
      <c r="B11" s="5" t="n">
        <v>82529</v>
      </c>
      <c r="C11" s="5" t="n">
        <v>95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0</t>
        </is>
      </c>
      <c r="C1" s="2" t="inlineStr">
        <is>
          <t>Dec. 31, 2019</t>
        </is>
      </c>
    </row>
    <row r="2">
      <c r="A2" s="3" t="inlineStr">
        <is>
          <t>Goodwill</t>
        </is>
      </c>
    </row>
    <row r="3">
      <c r="A3" s="4" t="inlineStr">
        <is>
          <t>Gross</t>
        </is>
      </c>
      <c r="B3" s="5" t="n">
        <v>15468</v>
      </c>
      <c r="C3" s="5" t="n">
        <v>15468</v>
      </c>
    </row>
    <row r="4">
      <c r="A4" s="4" t="inlineStr">
        <is>
          <t>Accumulated Amortization</t>
        </is>
      </c>
      <c r="B4" s="6" t="n">
        <v>-374</v>
      </c>
      <c r="C4" s="6" t="n">
        <v>-374</v>
      </c>
    </row>
    <row r="5">
      <c r="A5" s="4" t="inlineStr">
        <is>
          <t>Net</t>
        </is>
      </c>
      <c r="B5" s="6" t="n">
        <v>15094</v>
      </c>
      <c r="C5" s="6" t="n">
        <v>15094</v>
      </c>
    </row>
    <row r="6">
      <c r="A6" s="3" t="inlineStr">
        <is>
          <t>Intangible assets—customer relationships and trademarks</t>
        </is>
      </c>
    </row>
    <row r="7">
      <c r="A7" s="4" t="inlineStr">
        <is>
          <t>Gross</t>
        </is>
      </c>
      <c r="B7" s="6" t="n">
        <v>9006</v>
      </c>
      <c r="C7" s="6" t="n">
        <v>9006</v>
      </c>
    </row>
    <row r="8">
      <c r="A8" s="4" t="inlineStr">
        <is>
          <t>Accumulated Amortization</t>
        </is>
      </c>
      <c r="B8" s="6" t="n">
        <v>-6433</v>
      </c>
      <c r="C8" s="6" t="n">
        <v>-6001</v>
      </c>
    </row>
    <row r="9">
      <c r="A9" s="4" t="inlineStr">
        <is>
          <t>Net</t>
        </is>
      </c>
      <c r="B9" s="6" t="n">
        <v>2573</v>
      </c>
      <c r="C9" s="6" t="n">
        <v>3005</v>
      </c>
    </row>
    <row r="10">
      <c r="A10" s="3" t="inlineStr">
        <is>
          <t>Total goodwill and intangible assets</t>
        </is>
      </c>
    </row>
    <row r="11">
      <c r="A11" s="4" t="inlineStr">
        <is>
          <t>Gross</t>
        </is>
      </c>
      <c r="B11" s="6" t="n">
        <v>24474</v>
      </c>
      <c r="C11" s="6" t="n">
        <v>24474</v>
      </c>
    </row>
    <row r="12">
      <c r="A12" s="4" t="inlineStr">
        <is>
          <t>Accumulated Amortization</t>
        </is>
      </c>
      <c r="B12" s="6" t="n">
        <v>-6807</v>
      </c>
      <c r="C12" s="6" t="n">
        <v>-6375</v>
      </c>
    </row>
    <row r="13">
      <c r="A13" s="4" t="inlineStr">
        <is>
          <t>Net</t>
        </is>
      </c>
      <c r="B13" s="5" t="n">
        <v>17667</v>
      </c>
      <c r="C13" s="5" t="n">
        <v>180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Other Intangible Assets (Details 1) - USD ($) $ in Thousands</t>
        </is>
      </c>
      <c r="B1" s="2" t="inlineStr">
        <is>
          <t>Dec. 31, 2020</t>
        </is>
      </c>
      <c r="C1" s="2" t="inlineStr">
        <is>
          <t>Dec. 31, 2019</t>
        </is>
      </c>
    </row>
    <row r="2">
      <c r="A2" s="3" t="inlineStr">
        <is>
          <t>Goodwill and Intangible Assets Disclosure [Abstract]</t>
        </is>
      </c>
    </row>
    <row r="3">
      <c r="A3" s="4" t="inlineStr">
        <is>
          <t>2016</t>
        </is>
      </c>
      <c r="B3" s="5" t="n">
        <v>405</v>
      </c>
    </row>
    <row r="4">
      <c r="A4" s="4" t="inlineStr">
        <is>
          <t>2017</t>
        </is>
      </c>
      <c r="B4" s="6" t="n">
        <v>405</v>
      </c>
    </row>
    <row r="5">
      <c r="A5" s="4" t="inlineStr">
        <is>
          <t>2018</t>
        </is>
      </c>
      <c r="B5" s="6" t="n">
        <v>382</v>
      </c>
    </row>
    <row r="6">
      <c r="A6" s="4" t="inlineStr">
        <is>
          <t>2019</t>
        </is>
      </c>
      <c r="B6" s="6" t="n">
        <v>268</v>
      </c>
    </row>
    <row r="7">
      <c r="A7" s="4" t="inlineStr">
        <is>
          <t>2020</t>
        </is>
      </c>
      <c r="B7" s="6" t="n">
        <v>268</v>
      </c>
    </row>
    <row r="8">
      <c r="A8" s="4" t="inlineStr">
        <is>
          <t>Thereafter</t>
        </is>
      </c>
      <c r="B8" s="6" t="n">
        <v>845</v>
      </c>
    </row>
    <row r="9">
      <c r="A9" s="4" t="inlineStr">
        <is>
          <t>Net</t>
        </is>
      </c>
      <c r="B9" s="5" t="n">
        <v>2573</v>
      </c>
      <c r="C9" s="5" t="n">
        <v>3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2)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Total intangible assets</t>
        </is>
      </c>
      <c r="B4" s="5" t="n">
        <v>17667</v>
      </c>
      <c r="C4" s="5" t="n">
        <v>18099</v>
      </c>
    </row>
    <row r="5">
      <c r="A5" s="4" t="inlineStr">
        <is>
          <t>Amortization expense related to intangible assets</t>
        </is>
      </c>
      <c r="B5" s="5" t="n">
        <v>432</v>
      </c>
      <c r="C5" s="5" t="n">
        <v>471</v>
      </c>
      <c r="D5" s="5" t="n">
        <v>4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Summary of premises and equipment</t>
        </is>
      </c>
    </row>
    <row r="4">
      <c r="A4" s="4" t="inlineStr">
        <is>
          <t>Premises and equipment, gross</t>
        </is>
      </c>
      <c r="B4" s="5" t="n">
        <v>73858</v>
      </c>
      <c r="C4" s="5" t="n">
        <v>72357</v>
      </c>
    </row>
    <row r="5">
      <c r="A5" s="4" t="inlineStr">
        <is>
          <t>Accumulated depreciation</t>
        </is>
      </c>
      <c r="B5" s="6" t="n">
        <v>-49312</v>
      </c>
      <c r="C5" s="6" t="n">
        <v>-41145</v>
      </c>
    </row>
    <row r="6">
      <c r="A6" s="4" t="inlineStr">
        <is>
          <t>Total premises and equipment, net</t>
        </is>
      </c>
      <c r="B6" s="6" t="n">
        <v>24546</v>
      </c>
      <c r="C6" s="6" t="n">
        <v>31212</v>
      </c>
    </row>
    <row r="7">
      <c r="A7" s="3" t="inlineStr">
        <is>
          <t>Depreciation, Depletion and Amortization</t>
        </is>
      </c>
    </row>
    <row r="8">
      <c r="A8" s="4" t="inlineStr">
        <is>
          <t>Depreciation expense</t>
        </is>
      </c>
      <c r="B8" s="6" t="n">
        <v>9500</v>
      </c>
      <c r="C8" s="6" t="n">
        <v>9200</v>
      </c>
      <c r="D8" s="5" t="n">
        <v>9000</v>
      </c>
    </row>
    <row r="9">
      <c r="A9" s="4" t="inlineStr">
        <is>
          <t>Premises</t>
        </is>
      </c>
    </row>
    <row r="10">
      <c r="A10" s="3" t="inlineStr">
        <is>
          <t>Summary of premises and equipment</t>
        </is>
      </c>
    </row>
    <row r="11">
      <c r="A11" s="4" t="inlineStr">
        <is>
          <t>Premises and equipment, gross</t>
        </is>
      </c>
      <c r="B11" s="6" t="n">
        <v>32231</v>
      </c>
      <c r="C11" s="6" t="n">
        <v>30181</v>
      </c>
    </row>
    <row r="12">
      <c r="A12" s="4" t="inlineStr">
        <is>
          <t>Furniture and equipment</t>
        </is>
      </c>
    </row>
    <row r="13">
      <c r="A13" s="3" t="inlineStr">
        <is>
          <t>Summary of premises and equipment</t>
        </is>
      </c>
    </row>
    <row r="14">
      <c r="A14" s="4" t="inlineStr">
        <is>
          <t>Premises and equipment, gross</t>
        </is>
      </c>
      <c r="B14" s="5" t="n">
        <v>41627</v>
      </c>
      <c r="C14" s="5" t="n">
        <v>421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Non-interest bearing deposits</t>
        </is>
      </c>
    </row>
    <row r="3">
      <c r="A3" s="4" t="inlineStr">
        <is>
          <t>Non-interest-bearing demand deposits</t>
        </is>
      </c>
      <c r="B3" s="5" t="n">
        <v>12740947</v>
      </c>
      <c r="C3" s="5" t="n">
        <v>9438459</v>
      </c>
    </row>
    <row r="4">
      <c r="A4" s="3" t="inlineStr">
        <is>
          <t>Interest-bearing deposits:</t>
        </is>
      </c>
    </row>
    <row r="5">
      <c r="A5" s="4" t="inlineStr">
        <is>
          <t>Transaction</t>
        </is>
      </c>
      <c r="B5" s="6" t="n">
        <v>4396243</v>
      </c>
      <c r="C5" s="6" t="n">
        <v>3651128</v>
      </c>
    </row>
    <row r="6">
      <c r="A6" s="4" t="inlineStr">
        <is>
          <t>Savings</t>
        </is>
      </c>
      <c r="B6" s="6" t="n">
        <v>11619880</v>
      </c>
      <c r="C6" s="6" t="n">
        <v>10517975</v>
      </c>
    </row>
    <row r="7">
      <c r="A7" s="4" t="inlineStr">
        <is>
          <t>Time</t>
        </is>
      </c>
      <c r="B7" s="6" t="n">
        <v>2239519</v>
      </c>
      <c r="C7" s="6" t="n">
        <v>2871031</v>
      </c>
    </row>
    <row r="8">
      <c r="A8" s="4" t="inlineStr">
        <is>
          <t>Total interest-bearing deposits</t>
        </is>
      </c>
      <c r="B8" s="6" t="n">
        <v>18255642</v>
      </c>
      <c r="C8" s="6" t="n">
        <v>17040134</v>
      </c>
    </row>
    <row r="9">
      <c r="A9" s="4" t="inlineStr">
        <is>
          <t>Total deposits</t>
        </is>
      </c>
      <c r="B9" s="5" t="n">
        <v>30996589</v>
      </c>
      <c r="C9" s="5" t="n">
        <v>264785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Organization and Nature of Business Texas Capital Bancshares, Inc. (the "Company” or "TCBI"),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ading products to businesses throughout the United States. On December 9, 2019, the Company and IBTX entered into the Merger Agreement, pursuant to which, on the terms and subject to the conditions therein, the Company would be merged with and into IBTX. On May 22, 2020, the Company and IBTX entered into an agreement pursuant to which the parties mutually agreed to terminate the Merger Agreement. Neither party paid a termination fee in connection with the termination of the Merger Agreement.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Revision of Prior Period Financial Statements During the second quarter of 2020, the Company identified an error in our historical financial statements related to the accounting for certain share-based liabilities of a consolidated entity that contained put features, whereby the liabilities were not remeasured to their puttable value at each period end. The aggregate amount of the errors at each period end represented 1% or less of our stockholders' equity in all prior periods. In accordance with the guidance set forth in SEC Staff Bulletin 99, Materiality , and SEC Staff Accounting Bulletin 108, Considering the Effects of Prior Year Misstatements when Quantifying Misstatements in Current Year Financials , the Company concluded that the error was not material, individually or in the aggregate with other previously identified immaterial errors, to any prior periods, the current period or the trend in earnings from a quantitative and qualitative perspective. However, correcting the cumulative effect of the errors in the current period would have resulted in a material misstatement in the current period and, as such, we have revised our previously reported financial information contained in our Annual Report on Form 10-K for the year ended December 31, 2019 to correct the immaterial error, as well as other previously identified immaterial errors. A summary of revisions to certain previously reported financial information is presented below: Revised Consolidated Balance Sheets December 31, 2019 December 31, 2018 December 31, 2017 ( in thousands) As Reported Adjustment As Revised As Reported Adjustment As Revised As Reported Adjustment As Revised Other liabilities $ 287,157 $ 30,937 $ 318,094 $ 194,238 $ 20,086 $ 214,324 $ 182,212 $ 12,649 $ 194,861 Total liabilities 29,715,811 30,937 29,746,748 25,757,373 20,086 $ 25,777,459 22,872,924 12,649 22,885,573 Retained Earnings 1,694,608 (30,937) 1,663,671 1,381,492 (20,086) $ 1,361,406 1,090,500 (12,649) 1,077,851 Total Equity 2,832,258 (30,937) 2,801,321 2,500,394 (20,086) $ 2,480,308 2,202,721 (12,649) 2,190,072 Revised Consolidated Statement of Income and Other Comprehensive Income Year Ended December 31, 2019 Year Ended December 31, 2018 Year Ended December 31, 2017 (in thousands) As Reported Adjustment As Revised As Reported Adjustment As Revised As Reported Adjustment As Revised Salaries and employee benefits expense $ 315,080 $ 13,403 $ 328,483 $ 291,768 $ 9,131 $ 300,899 $ 264,231 $ 2,230 $ 266,461 Other non-interest expense 47,253 (2,552) 44,701 51,364 (1,694) 49,670 49,296 (1,248) 48,048 Total non-interest expense 589,999 10,851 600,850 525,096 7,437 532,533 465,876 982 466,858 Income before tax 407,161 (10,851) 396,310 380,788 (7,437) 373,351 325,708 (982) 324,726 Net income 322,866 (10,851) 312,015 300,824 (7,437) 293,387 197,063 (982) 196,081 Net income available to common stockholders 313,116 (10,851) 302,265 291,074 (7,437) 283,637 187,313 (982) 186,331 Comprehensive income 331,298 (10,851) 320,447 300,830 (7,437) 293,393 197,076 (982) 196,094 Revised Consolidated Statement of Stockholders' Equity Year Ended December 31, 2019 Year Ended December 31, 2018 Year Ended December 31, 2017 (in thousands) As Reported Adjustment As Revised As Reported Adjustment As Revised As Reported Adjustment As Revised Beginning balance retained earnings $ 1,381,492 $ (20,086) $ 1,361,406 $ 1,090,500 $ (12,649) $ 1,077,851 $ 903,187 $ (11,667) $ 891,520 Beginning balance total equity 2,500,394 (20,086) 2,480,308 2,202,721 (12,649) 2,190,072 2,009,557 (11,667) 1,997,890 Ending balance retained earnings 1,694,608 (30,937) 1,663,671 1,381,492 (20,086) 1,361,406 1,090,500 (12,649) 1,077,851 Ending balance total equity 2,832,258 (30,937) 2,801,321 2,500,394 (20,086) 2,480,308 2,202,721 (12,649) 2,190,072 The share-based liabilities relate to agreements with certain employees of a subsidiary of the Company that was acquired in 2005. The terms of the agreements include a put feature that, when exercised, requires mandatory settlement by the Company of the share-based liability at a formulaic price. The put feature causes the liability to be remeasured to current puttable value at each period end. The impact of adjusting the liability to puttable value at each period end is recorded in salaries and employee benefits expense. During the second quarter of 2020, put features were exercised on a portion of the outstanding liability. As of December 31, 2020, the carrying value of these share-based liabilities totaled $7.8 million and is recorded in other liabilities on the consolidated balance sheets. Accounting Changes On January 1, 2020, we adopted ASU 2016-13 "Financial Instruments - Credit Losses (Topic 326): Measurement of Credit Losses on Financial Instruments" ("ASU 2016-13"), which replaces the incurred loss methodology for determining our provision for credit losses and allowance for credit losses with an expected loss methodology that is referred to as the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In addition, ASU 2016-13 made changes to the accounting for available-for-sale debt securities. One such change is to require credit-related impairments to be recognized in the allowance for credit losses rather than as a write-down of the securities' amortized cost basis when management does not intend to sell or believes that it is not more likely than not that they will be required to sell the securities prior to recovery of the securities amortized cost basis. We adopted ASU 2016-13 using the modified retrospective method for all financial assets measured at amortized cost, off-balance sheet credit exposures and net investments in leases. Results for reporting periods beginning after January 1, 2020 are presented under ASU 2016-13 while prior period amounts continue to be reported in accordance with previously applicable GAAP. Our accounting policies changed significantly upon the adoption of CECL on January 1, 2020. Prior to January 1, 2020, the allowance for loan losses was based on incurred credit losses in accordance with accounting policies disclosed in Note 1 - Operations and Summary of Significant Accounting Policies in the accompanying notes to the consolidated financial statements included in our Annual Report on Form 10-K for the year-ended December 31, 2019. We adopted ASU 2016-13 using the prospective transition approach for debt securities for which other-than-temporary impairment had been recognized prior to January 1, 2020. As a result, the amortized cost basis remains the same before and after the effective date of ASU 2016-13. The following table illustrates the impact of adopting ASU 2016-13 and details how outstanding loan balances have been reclassified as a result of changes made to our primary portfolio segments under CECL: January 1, 2020 (in thousands) As Reported Under ASU 2016-13 Pre-ASU 2016-13 Impact of ASU 2016-13 Adoption Assets: Loans held for investment (outstanding balance) Commercial $ 9,133,444 $ 10,230,828 $ (1,097,384) Energy 1,425,309 1,425,309 Mortgage finance 8,169,849 8,169,849 — Construction 2,563,339 (2,563,339) Real estate 6,008,040 3,444,701 2,563,339 Consumer 71,463 (71,463) Equipment leases 256,462 (256,462) Allowance for credit losses on loans (203,632) (195,047) (8,585) Total loans held for investment, net 24,442,630 24,451,215 (8,585) Net deferred tax asset 23,058 21,064 1,994 Liabilities: Allowance for credit losses on off-balance sheet exposures 9,203 8,640 563 Equity: Retained earnings 1,656,517 1,663,671 (7,154) In connection with our adoption of ASU 2016-13, changes were made to our primary portfolio segments to align with the methodology applied in determining the allowance under CECL. These changes included segregating energy loans into a stand-alone portfolio segment and reclassifying consumer and equipment leases into the commercial loan portfolio segment. Additionally, construction and real estate loans were combined into a single portfolio segment, referred to as real estate. The real estate loan portfolio segment includes loans further categorized as commercial real estate, residential homebuilder finance, secured by 1-4 family and an "other" category. See Allowance for Credit Losses below for further discussion of these portfolio seg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non-vested stock-based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Share. Accumulated Other Comprehensive Income Unrealized gains or losses on our available-for-sale debt securities (after applicable income tax expense or benefit) are included in accumulated other comprehensive income (loss), net ("AOCI"). AOCI is reported in the accompanying consolidated statements of stockholders’ equity and consolidated statements of income and other comprehensive income. GAAP does not permit the adjustment of tax amounts in AOCI for changes in tax rates; as a result the effects become "stranded" in AOCI. Stranded tax effects caused by the 2018 revaluation of deferred taxes resulting from the corporate tax rates established by the Tax Cuts and Jobs Act (the "Tax Act") are reclassified from AOCI to retained earnings in accordance with our early adoption of ASU 2018-02 " Income Statement - Reporting Comprehensive Income (Topic 220): Reclassification of Certain Tax Effects from Accumulated Other Comprehensive Income." Cash and Cash Equivalents Cash equivalents include amounts due from banks, interest-bearing deposits in other banks, federal funds sold and securities purchased under resale agreements. Investment Securities Investment securities include debt securities and equity securities at fair value. Debt Securities Debt securities are classified as trading, available-for-sale or held-to-maturity. Management classifies securities at the time of purchase and re-assesses such designation at each balance sheet date; however, transfers between categories from this re-assessment are rare. All debt securities are available-for-sale as of December 31, 2020 and 2019. Trading Account Debt securities acquired for resale in anticipation of short-term market movements are classified as trading, with realized and unrealized gains and losses recognized in income. Held-to-Maturity Debt securities are classified as held-to-maturity when we have the positive intent and ability to hold the securities to maturity. Held-to-maturity securities are stated at amortized cost. Debt securities not classified as held-to-maturity or trading are classified as available-for-sale. Available-for-Sale Available-for-sale debt securities are stated at fair value. Unrealized gains are reported as a separate component of AOCI, net of tax. For available-for-sale debt securities in an unrealized loss position, we first assess whether we intend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we evaluate whether the decline in fair value is the result of credit losses or other factors. In making this assessment, we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AOCI, net of tax, as a non credit-related impairment. The amortized cost of debt securities is adjusted for amortization of premiums and accretion of discounts to maturity, or in the case of mortgage-backed securities, over the estimated life of the security. Such amortization and accretion are included in interest income from securities. Realized gains and losses and declines in value judged to be other-than-temporary are included in gain (loss) on sale of securities. The cost of securities sold is based on the specific identification method.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Included in debt securities available-for-sale are Credit Risk Transfer ("CRT") securities. CRT securities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we share in 50% of the first losses with the GSE. If the reference pool incurs losses, the amount we will recover on the notes is reduced by our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Beginning January 1, 2018, upon adoption of ASU 2016-01 " Recognition and Measurement of Financial Assets and Financial Liabilities,"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any impairment, if any. Loans Loans Held for Sale Through our mortgage correspondent aggregation ("MCA") program, we commit to purchase residential mortgage loans from independent correspondent lenders and deliver those loans into the secondary market via whole loan sales to independent third parties or in securitization transactions to third parties such as Ginnie Mae or to government sponsored entities such as Fannie Mae or Freddie Mac ("GSEs"). In some cases, we retain the mortgage servicing rights. Once purchased, these loans are classified as held for sale and are carried at fair value pursuant to our election of the fair value option in accordance with Accounting Standards Codification ("ASC") 825, Financial Instruments .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i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held for sale and other liabilities, respectively, in the consolidated balance sheets. If the loans are actually repurchased, the liability is extinguished and the loans continue to be reported as held for sale. As a Ginnie Mae approved lender, we may recover losses incurred on repurchased loans through a claims process with the government agency. From time to time we hold for sale the guaranteed portion of Small Business Administration 7(a) loans, which are carried at lower of cost or market. Loans Held for Investment Loans held for investment (including financing leases) are stated at the amount of unpaid principal reduced by deferr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we are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We place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 Allowance for Credit Losses The allowance for credit losses is an estimate of the expected credit losses in the loans held for investment and available-for-sale debt securities portfolio. The following is our discussion of the allowance for credit losses on loans held for investment. See "Investment Securities - Available-for-Sale" above for discussion of the allowance for credit losses on available-for-sale debt securities. ASU 2016-13 replaces the incurred loss impairment model, which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our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We generally use a two-year forecast period, based on a single consensus forecast scenario, using variables we believe are most relevant to each portfolio segment. For periods beyond which we are able to develop reasonable and supportable forecasts, we immediately revert to the average historical loss rate. The forecast period and scenario used is reviewed on a quarterly basis and may be adjusted based on management's view of the current economic conditions and level of predictability the forecast can provide. Portfolio segments are used to pool loans with similar risk characteristics and align with our methodology for measuring expected credit losses. A summary of our primary portfolio segments is as follows: Commercial . Our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our clients’ businesses. Our commercial loan portfolio also includes consumer loans because our small portfolio of consumer loans is largely comprised of accommodation loans to individuals associated with our commercial clients. Energy . Our energy loan portfolio is primarily comprised of loans to exploration and production (“E&amp;P”) companies that are generally collateralized with proven reserves based on appropriate valuation standards that take into account the risk of oil and gas price volatility. The majority of this portfolio is first lien, senior secured, reserve-based lending, which we believe is the lowest-risk form of energy lending. Energy loans are impacted by commodity price volatility, as well as changes in consumer and business demand. Mortgage finance . Mortgage finance loans relate to our mortgage warehouse lending operations in which we purchase mortgage loan ownership interests from unaffiliated mortgage originators that are generally held by us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we repurchase the remaining interests in the mortgage loans and hold them beyond the expected 10-20 days. Real estate . Our real estate portfolio is comprised of the following types of loans: Commercial real estate ("CRE") . Our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posits (Details 1) $ in Thousands</t>
        </is>
      </c>
      <c r="B1" s="2" t="inlineStr">
        <is>
          <t>Dec. 31, 2020USD ($)</t>
        </is>
      </c>
    </row>
    <row r="2">
      <c r="A2" s="3" t="inlineStr">
        <is>
          <t>Scheduled maturities of interest bearing time deposits</t>
        </is>
      </c>
    </row>
    <row r="3">
      <c r="A3" s="4" t="inlineStr">
        <is>
          <t>2021</t>
        </is>
      </c>
      <c r="B3" s="5" t="n">
        <v>1317558</v>
      </c>
    </row>
    <row r="4">
      <c r="A4" s="4" t="inlineStr">
        <is>
          <t>2022</t>
        </is>
      </c>
      <c r="B4" s="6" t="n">
        <v>795656</v>
      </c>
    </row>
    <row r="5">
      <c r="A5" s="4" t="inlineStr">
        <is>
          <t>2023</t>
        </is>
      </c>
      <c r="B5" s="6" t="n">
        <v>121376</v>
      </c>
    </row>
    <row r="6">
      <c r="A6" s="4" t="inlineStr">
        <is>
          <t>2024</t>
        </is>
      </c>
      <c r="B6" s="6" t="n">
        <v>1921</v>
      </c>
    </row>
    <row r="7">
      <c r="A7" s="4" t="inlineStr">
        <is>
          <t>2025</t>
        </is>
      </c>
      <c r="B7" s="6" t="n">
        <v>3003</v>
      </c>
    </row>
    <row r="8">
      <c r="A8" s="4" t="inlineStr">
        <is>
          <t>2026 and after</t>
        </is>
      </c>
      <c r="B8" s="6" t="n">
        <v>5</v>
      </c>
    </row>
    <row r="9">
      <c r="A9" s="4" t="inlineStr">
        <is>
          <t>Interest bearing time deposits, total</t>
        </is>
      </c>
      <c r="B9" s="5" t="n">
        <v>22395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2) - USD ($) $ in Millions</t>
        </is>
      </c>
      <c r="B1" s="2" t="inlineStr">
        <is>
          <t>Dec. 31, 2020</t>
        </is>
      </c>
      <c r="C1" s="2" t="inlineStr">
        <is>
          <t>Dec. 31, 2019</t>
        </is>
      </c>
    </row>
    <row r="2">
      <c r="A2" s="3" t="inlineStr">
        <is>
          <t>Deposits [Abstract]</t>
        </is>
      </c>
    </row>
    <row r="3">
      <c r="A3" s="4" t="inlineStr">
        <is>
          <t>Interest-bearing time deposits of $250,000 or more</t>
        </is>
      </c>
      <c r="B3" s="8" t="n">
        <v>386.9</v>
      </c>
      <c r="C3" s="8" t="n">
        <v>34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ort-Term and Other Borrowings (Details) - USD ($) $ in Thousands</t>
        </is>
      </c>
      <c r="B1" s="2" t="inlineStr">
        <is>
          <t>12 Months Ended</t>
        </is>
      </c>
    </row>
    <row r="2">
      <c r="B2" s="2" t="inlineStr">
        <is>
          <t>Dec. 31, 2020</t>
        </is>
      </c>
      <c r="C2" s="2" t="inlineStr">
        <is>
          <t>Dec. 31, 2019</t>
        </is>
      </c>
      <c r="D2" s="2" t="inlineStr">
        <is>
          <t>Dec. 31, 2018</t>
        </is>
      </c>
    </row>
    <row r="3">
      <c r="A3" s="4" t="inlineStr">
        <is>
          <t>Federal funds purchased</t>
        </is>
      </c>
    </row>
    <row r="4">
      <c r="A4" s="3" t="inlineStr">
        <is>
          <t>Debt Instrument [Line Items]</t>
        </is>
      </c>
    </row>
    <row r="5">
      <c r="A5" s="4" t="inlineStr">
        <is>
          <t>Amount outstanding at year-end</t>
        </is>
      </c>
      <c r="B5" s="5" t="n">
        <v>107600</v>
      </c>
      <c r="C5" s="5" t="n">
        <v>132270</v>
      </c>
      <c r="D5" s="5" t="n">
        <v>629169</v>
      </c>
    </row>
    <row r="6">
      <c r="A6" s="4" t="inlineStr">
        <is>
          <t>Interest rate at year-end</t>
        </is>
      </c>
      <c r="B6" s="4" t="inlineStr">
        <is>
          <t>0.15%</t>
        </is>
      </c>
      <c r="C6" s="4" t="inlineStr">
        <is>
          <t>1.66%</t>
        </is>
      </c>
      <c r="D6" s="4" t="inlineStr">
        <is>
          <t>2.54%</t>
        </is>
      </c>
    </row>
    <row r="7">
      <c r="A7" s="4" t="inlineStr">
        <is>
          <t>Average balance outstanding during the year</t>
        </is>
      </c>
      <c r="B7" s="5" t="n">
        <v>207121</v>
      </c>
      <c r="C7" s="5" t="n">
        <v>502604</v>
      </c>
      <c r="D7" s="5" t="n">
        <v>323140</v>
      </c>
    </row>
    <row r="8">
      <c r="A8" s="4" t="inlineStr">
        <is>
          <t>Weighted-average interest rate during the year</t>
        </is>
      </c>
      <c r="B8" s="4" t="inlineStr">
        <is>
          <t>0.52%</t>
        </is>
      </c>
      <c r="C8" s="4" t="inlineStr">
        <is>
          <t>2.36%</t>
        </is>
      </c>
      <c r="D8" s="4" t="inlineStr">
        <is>
          <t>2.02%</t>
        </is>
      </c>
    </row>
    <row r="9">
      <c r="A9" s="4" t="inlineStr">
        <is>
          <t>Maximum outstanding at any month end</t>
        </is>
      </c>
      <c r="B9" s="5" t="n">
        <v>300430</v>
      </c>
      <c r="C9" s="5" t="n">
        <v>905473</v>
      </c>
      <c r="D9" s="5" t="n">
        <v>629169</v>
      </c>
    </row>
    <row r="10">
      <c r="A10" s="4" t="inlineStr">
        <is>
          <t>Customer repurchase agreements</t>
        </is>
      </c>
    </row>
    <row r="11">
      <c r="A11" s="3" t="inlineStr">
        <is>
          <t>Debt Instrument [Line Items]</t>
        </is>
      </c>
    </row>
    <row r="12">
      <c r="A12" s="4" t="inlineStr">
        <is>
          <t>Amount outstanding at year-end</t>
        </is>
      </c>
      <c r="B12" s="5" t="n">
        <v>4151</v>
      </c>
      <c r="C12" s="5" t="n">
        <v>9496</v>
      </c>
      <c r="D12" s="5" t="n">
        <v>12005</v>
      </c>
    </row>
    <row r="13">
      <c r="A13" s="4" t="inlineStr">
        <is>
          <t>Interest rate at year-end</t>
        </is>
      </c>
      <c r="B13" s="4" t="inlineStr">
        <is>
          <t>0.35%</t>
        </is>
      </c>
      <c r="C13" s="4" t="inlineStr">
        <is>
          <t>0.61%</t>
        </is>
      </c>
      <c r="D13" s="4" t="inlineStr">
        <is>
          <t>0.09%</t>
        </is>
      </c>
    </row>
    <row r="14">
      <c r="A14" s="4" t="inlineStr">
        <is>
          <t>Average balance outstanding during the year</t>
        </is>
      </c>
      <c r="B14" s="5" t="n">
        <v>5563</v>
      </c>
      <c r="C14" s="5" t="n">
        <v>11655</v>
      </c>
      <c r="D14" s="5" t="n">
        <v>9812</v>
      </c>
    </row>
    <row r="15">
      <c r="A15" s="4" t="inlineStr">
        <is>
          <t>Weighted-average interest rate during the year</t>
        </is>
      </c>
      <c r="B15" s="4" t="inlineStr">
        <is>
          <t>0.47%</t>
        </is>
      </c>
      <c r="C15" s="4" t="inlineStr">
        <is>
          <t>0.51%</t>
        </is>
      </c>
      <c r="D15" s="4" t="inlineStr">
        <is>
          <t>0.09%</t>
        </is>
      </c>
    </row>
    <row r="16">
      <c r="A16" s="4" t="inlineStr">
        <is>
          <t>Maximum outstanding at any month end</t>
        </is>
      </c>
      <c r="B16" s="5" t="n">
        <v>8314</v>
      </c>
      <c r="C16" s="5" t="n">
        <v>14208</v>
      </c>
      <c r="D16" s="5" t="n">
        <v>13835</v>
      </c>
    </row>
    <row r="17">
      <c r="A17" s="4" t="inlineStr">
        <is>
          <t>FHLB borrowings</t>
        </is>
      </c>
    </row>
    <row r="18">
      <c r="A18" s="3" t="inlineStr">
        <is>
          <t>Debt Instrument [Line Items]</t>
        </is>
      </c>
    </row>
    <row r="19">
      <c r="A19" s="4" t="inlineStr">
        <is>
          <t>Amount outstanding at year-end</t>
        </is>
      </c>
      <c r="B19" s="5" t="n">
        <v>3000000</v>
      </c>
      <c r="C19" s="5" t="n">
        <v>2400000</v>
      </c>
      <c r="D19" s="5" t="n">
        <v>3900000</v>
      </c>
    </row>
    <row r="20">
      <c r="A20" s="4" t="inlineStr">
        <is>
          <t>Interest rate at year-end</t>
        </is>
      </c>
      <c r="B20" s="4" t="inlineStr">
        <is>
          <t>0.46%</t>
        </is>
      </c>
      <c r="C20" s="4" t="inlineStr">
        <is>
          <t>1.68%</t>
        </is>
      </c>
      <c r="D20" s="4" t="inlineStr">
        <is>
          <t>2.56%</t>
        </is>
      </c>
    </row>
    <row r="21">
      <c r="A21" s="4" t="inlineStr">
        <is>
          <t>Average balance outstanding during the year</t>
        </is>
      </c>
      <c r="B21" s="5" t="n">
        <v>2902732</v>
      </c>
      <c r="C21" s="5" t="n">
        <v>2523836</v>
      </c>
      <c r="D21" s="5" t="n">
        <v>1769452</v>
      </c>
    </row>
    <row r="22">
      <c r="A22" s="4" t="inlineStr">
        <is>
          <t>Weighted-average interest rate during the year</t>
        </is>
      </c>
      <c r="B22" s="4" t="inlineStr">
        <is>
          <t>0.72%</t>
        </is>
      </c>
      <c r="C22" s="4" t="inlineStr">
        <is>
          <t>2.31%</t>
        </is>
      </c>
      <c r="D22" s="4" t="inlineStr">
        <is>
          <t>2.05%</t>
        </is>
      </c>
    </row>
    <row r="23">
      <c r="A23" s="4" t="inlineStr">
        <is>
          <t>Maximum outstanding at any month end</t>
        </is>
      </c>
      <c r="B23" s="5" t="n">
        <v>4900000</v>
      </c>
      <c r="C23" s="5" t="n">
        <v>5000000</v>
      </c>
      <c r="D23" s="5" t="n">
        <v>4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Short-Term and Other Borrowings (Details 1) - USD ($)</t>
        </is>
      </c>
      <c r="B1" s="2" t="inlineStr">
        <is>
          <t>12 Months Ended</t>
        </is>
      </c>
    </row>
    <row r="2">
      <c r="B2" s="2" t="inlineStr">
        <is>
          <t>Dec. 31, 2020</t>
        </is>
      </c>
      <c r="C2" s="2" t="inlineStr">
        <is>
          <t>Dec. 31, 2019</t>
        </is>
      </c>
      <c r="D2" s="2" t="inlineStr">
        <is>
          <t>Dec. 31, 2018</t>
        </is>
      </c>
    </row>
    <row r="3">
      <c r="A3" s="3" t="inlineStr">
        <is>
          <t>Summary of other borrowing capacities</t>
        </is>
      </c>
    </row>
    <row r="4">
      <c r="A4" s="4" t="inlineStr">
        <is>
          <t>Total FHLB borrowing capacity</t>
        </is>
      </c>
      <c r="B4" s="5" t="n">
        <v>10599856000</v>
      </c>
      <c r="C4" s="5" t="n">
        <v>8964608000</v>
      </c>
      <c r="D4" s="5" t="n">
        <v>4569563000</v>
      </c>
    </row>
    <row r="5">
      <c r="A5" s="4" t="inlineStr">
        <is>
          <t>Unused federal funds lines available from commercial banks</t>
        </is>
      </c>
      <c r="B5" s="6" t="n">
        <v>1030000000</v>
      </c>
      <c r="C5" s="6" t="n">
        <v>1432000000</v>
      </c>
      <c r="D5" s="6" t="n">
        <v>620000000</v>
      </c>
    </row>
    <row r="6">
      <c r="A6" s="4" t="inlineStr">
        <is>
          <t>Unused Federal Reserve borrowings capacity</t>
        </is>
      </c>
      <c r="B6" s="6" t="n">
        <v>2179000000</v>
      </c>
      <c r="C6" s="6" t="n">
        <v>3637238000</v>
      </c>
      <c r="D6" s="6" t="n">
        <v>4933965000</v>
      </c>
    </row>
    <row r="7">
      <c r="A7" s="4" t="inlineStr">
        <is>
          <t>Unused revolving line of credit</t>
        </is>
      </c>
      <c r="B7" s="6" t="n">
        <v>130000000</v>
      </c>
      <c r="C7" s="6" t="n">
        <v>130000000</v>
      </c>
      <c r="D7" s="6" t="n">
        <v>130000000</v>
      </c>
    </row>
    <row r="8">
      <c r="A8" s="4" t="inlineStr">
        <is>
          <t>Average amount oustanding</t>
        </is>
      </c>
      <c r="B8" s="6" t="n">
        <v>0</v>
      </c>
      <c r="C8" s="6" t="n">
        <v>0</v>
      </c>
      <c r="D8" s="6" t="n">
        <v>0</v>
      </c>
    </row>
    <row r="9">
      <c r="A9" s="4" t="inlineStr">
        <is>
          <t>FHLB borrowing capacity relating to loans</t>
        </is>
      </c>
    </row>
    <row r="10">
      <c r="A10" s="3" t="inlineStr">
        <is>
          <t>Summary of other borrowing capacities</t>
        </is>
      </c>
    </row>
    <row r="11">
      <c r="A11" s="4" t="inlineStr">
        <is>
          <t>Total FHLB borrowing capacity</t>
        </is>
      </c>
      <c r="B11" s="6" t="n">
        <v>7653317000</v>
      </c>
      <c r="C11" s="6" t="n">
        <v>8964019000</v>
      </c>
      <c r="D11" s="6" t="n">
        <v>4568842000</v>
      </c>
    </row>
    <row r="12">
      <c r="A12" s="4" t="inlineStr">
        <is>
          <t>FHLB borrowing capacity relating to securities</t>
        </is>
      </c>
    </row>
    <row r="13">
      <c r="A13" s="3" t="inlineStr">
        <is>
          <t>Summary of other borrowing capacities</t>
        </is>
      </c>
    </row>
    <row r="14">
      <c r="A14" s="4" t="inlineStr">
        <is>
          <t>Total FHLB borrowing capacity</t>
        </is>
      </c>
      <c r="B14" s="5" t="n">
        <v>2946539000</v>
      </c>
      <c r="C14" s="5" t="n">
        <v>589000</v>
      </c>
      <c r="D14" s="5" t="n">
        <v>72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USD ($) $ in Thousands</t>
        </is>
      </c>
      <c r="B1" s="2" t="inlineStr">
        <is>
          <t>12 Months Ended</t>
        </is>
      </c>
    </row>
    <row r="2">
      <c r="B2" s="2" t="inlineStr">
        <is>
          <t>Dec. 31, 2020</t>
        </is>
      </c>
      <c r="C2" s="2" t="inlineStr">
        <is>
          <t>Dec. 31, 2019</t>
        </is>
      </c>
      <c r="D2" s="2" t="inlineStr">
        <is>
          <t>Jan. 31, 2014</t>
        </is>
      </c>
      <c r="E2" s="2" t="inlineStr">
        <is>
          <t>Sep. 21, 2012</t>
        </is>
      </c>
    </row>
    <row r="3">
      <c r="A3" s="3" t="inlineStr">
        <is>
          <t>Financial Instruments Subject to Mandatory Redemption by Settlement Terms [Line Items]</t>
        </is>
      </c>
    </row>
    <row r="4">
      <c r="A4" s="4" t="inlineStr">
        <is>
          <t>Trust preferred securities issued</t>
        </is>
      </c>
      <c r="B4" s="5" t="n">
        <v>113406</v>
      </c>
      <c r="C4" s="5" t="n">
        <v>113406</v>
      </c>
      <c r="D4" s="5" t="n">
        <v>175000</v>
      </c>
      <c r="E4" s="5" t="n">
        <v>111000</v>
      </c>
    </row>
    <row r="5">
      <c r="A5" s="4" t="inlineStr">
        <is>
          <t>Stated interest rate</t>
        </is>
      </c>
      <c r="D5" s="4" t="inlineStr">
        <is>
          <t>5.25%</t>
        </is>
      </c>
      <c r="E5" s="4" t="inlineStr">
        <is>
          <t>6.50%</t>
        </is>
      </c>
    </row>
    <row r="6">
      <c r="A6" s="4" t="inlineStr">
        <is>
          <t>Texas Capital Bancshares Statutory Trust I</t>
        </is>
      </c>
    </row>
    <row r="7">
      <c r="A7" s="3" t="inlineStr">
        <is>
          <t>Financial Instruments Subject to Mandatory Redemption by Settlement Terms [Line Items]</t>
        </is>
      </c>
    </row>
    <row r="8">
      <c r="A8" s="4" t="inlineStr">
        <is>
          <t>Trust preferred securities issued</t>
        </is>
      </c>
      <c r="B8" s="5" t="n">
        <v>10310</v>
      </c>
    </row>
    <row r="9">
      <c r="A9" s="4" t="inlineStr">
        <is>
          <t>Texas Capital Bancshares Statutory Trust I | LIBOR</t>
        </is>
      </c>
    </row>
    <row r="10">
      <c r="A10" s="3" t="inlineStr">
        <is>
          <t>Financial Instruments Subject to Mandatory Redemption by Settlement Terms [Line Items]</t>
        </is>
      </c>
    </row>
    <row r="11">
      <c r="A11" s="4" t="inlineStr">
        <is>
          <t>Interest rate on subordinated debentures, spread on variable rate</t>
        </is>
      </c>
      <c r="B11" s="4" t="inlineStr">
        <is>
          <t>3.35%</t>
        </is>
      </c>
    </row>
    <row r="12">
      <c r="A12" s="4" t="inlineStr">
        <is>
          <t>Texas Capital Statutory Trust II</t>
        </is>
      </c>
    </row>
    <row r="13">
      <c r="A13" s="3" t="inlineStr">
        <is>
          <t>Financial Instruments Subject to Mandatory Redemption by Settlement Terms [Line Items]</t>
        </is>
      </c>
    </row>
    <row r="14">
      <c r="A14" s="4" t="inlineStr">
        <is>
          <t>Trust preferred securities issued</t>
        </is>
      </c>
      <c r="B14" s="5" t="n">
        <v>10310</v>
      </c>
    </row>
    <row r="15">
      <c r="A15" s="4" t="inlineStr">
        <is>
          <t>Texas Capital Statutory Trust II | LIBOR</t>
        </is>
      </c>
    </row>
    <row r="16">
      <c r="A16" s="3" t="inlineStr">
        <is>
          <t>Financial Instruments Subject to Mandatory Redemption by Settlement Terms [Line Items]</t>
        </is>
      </c>
    </row>
    <row r="17">
      <c r="A17" s="4" t="inlineStr">
        <is>
          <t>Interest rate on subordinated debentures, spread on variable rate</t>
        </is>
      </c>
      <c r="B17" s="4" t="inlineStr">
        <is>
          <t>3.25%</t>
        </is>
      </c>
    </row>
    <row r="18">
      <c r="A18" s="4" t="inlineStr">
        <is>
          <t>Texas Capital Statutory Trust III</t>
        </is>
      </c>
    </row>
    <row r="19">
      <c r="A19" s="3" t="inlineStr">
        <is>
          <t>Financial Instruments Subject to Mandatory Redemption by Settlement Terms [Line Items]</t>
        </is>
      </c>
    </row>
    <row r="20">
      <c r="A20" s="4" t="inlineStr">
        <is>
          <t>Trust preferred securities issued</t>
        </is>
      </c>
      <c r="B20" s="5" t="n">
        <v>25774</v>
      </c>
    </row>
    <row r="21">
      <c r="A21" s="4" t="inlineStr">
        <is>
          <t>Texas Capital Statutory Trust III | LIBOR</t>
        </is>
      </c>
    </row>
    <row r="22">
      <c r="A22" s="3" t="inlineStr">
        <is>
          <t>Financial Instruments Subject to Mandatory Redemption by Settlement Terms [Line Items]</t>
        </is>
      </c>
    </row>
    <row r="23">
      <c r="A23" s="4" t="inlineStr">
        <is>
          <t>Interest rate on subordinated debentures, spread on variable rate</t>
        </is>
      </c>
      <c r="B23" s="4" t="inlineStr">
        <is>
          <t>1.51%</t>
        </is>
      </c>
    </row>
    <row r="24">
      <c r="A24" s="4" t="inlineStr">
        <is>
          <t>Texas Capital Statutory Trust IV</t>
        </is>
      </c>
    </row>
    <row r="25">
      <c r="A25" s="3" t="inlineStr">
        <is>
          <t>Financial Instruments Subject to Mandatory Redemption by Settlement Terms [Line Items]</t>
        </is>
      </c>
    </row>
    <row r="26">
      <c r="A26" s="4" t="inlineStr">
        <is>
          <t>Trust preferred securities issued</t>
        </is>
      </c>
      <c r="B26" s="5" t="n">
        <v>25774</v>
      </c>
    </row>
    <row r="27">
      <c r="A27" s="4" t="inlineStr">
        <is>
          <t>Texas Capital Statutory Trust IV | LIBOR</t>
        </is>
      </c>
    </row>
    <row r="28">
      <c r="A28" s="3" t="inlineStr">
        <is>
          <t>Financial Instruments Subject to Mandatory Redemption by Settlement Terms [Line Items]</t>
        </is>
      </c>
    </row>
    <row r="29">
      <c r="A29" s="4" t="inlineStr">
        <is>
          <t>Interest rate on subordinated debentures, spread on variable rate</t>
        </is>
      </c>
      <c r="B29" s="4" t="inlineStr">
        <is>
          <t>1.60%</t>
        </is>
      </c>
    </row>
    <row r="30">
      <c r="A30" s="4" t="inlineStr">
        <is>
          <t>Texas Capital Statutory Trust V</t>
        </is>
      </c>
    </row>
    <row r="31">
      <c r="A31" s="3" t="inlineStr">
        <is>
          <t>Financial Instruments Subject to Mandatory Redemption by Settlement Terms [Line Items]</t>
        </is>
      </c>
    </row>
    <row r="32">
      <c r="A32" s="4" t="inlineStr">
        <is>
          <t>Trust preferred securities issued</t>
        </is>
      </c>
      <c r="B32" s="5" t="n">
        <v>41238</v>
      </c>
    </row>
    <row r="33">
      <c r="A33" s="4" t="inlineStr">
        <is>
          <t>Texas Capital Statutory Trust V | LIBOR</t>
        </is>
      </c>
    </row>
    <row r="34">
      <c r="A34" s="3" t="inlineStr">
        <is>
          <t>Financial Instruments Subject to Mandatory Redemption by Settlement Terms [Line Items]</t>
        </is>
      </c>
    </row>
    <row r="35">
      <c r="A35" s="4" t="inlineStr">
        <is>
          <t>Interest rate on subordinated debentures, spread on variable rate</t>
        </is>
      </c>
      <c r="B35" s="4" t="inlineStr">
        <is>
          <t>1.71%</t>
        </is>
      </c>
    </row>
    <row r="36">
      <c r="A36" s="4" t="inlineStr">
        <is>
          <t>Trust preferred subordinated debentures</t>
        </is>
      </c>
    </row>
    <row r="37">
      <c r="A37" s="3" t="inlineStr">
        <is>
          <t>Financial Instruments Subject to Mandatory Redemption by Settlement Terms [Line Items]</t>
        </is>
      </c>
    </row>
    <row r="38">
      <c r="A38" s="4" t="inlineStr">
        <is>
          <t>Total borrowings</t>
        </is>
      </c>
      <c r="B38" s="5" t="n">
        <v>113400</v>
      </c>
    </row>
    <row r="39">
      <c r="A39" s="4" t="inlineStr">
        <is>
          <t>Trust preferred subordinated debentures | Texas Capital Bancshares Statutory Trust I | LIBOR</t>
        </is>
      </c>
    </row>
    <row r="40">
      <c r="A40" s="3" t="inlineStr">
        <is>
          <t>Financial Instruments Subject to Mandatory Redemption by Settlement Terms [Line Items]</t>
        </is>
      </c>
    </row>
    <row r="41">
      <c r="A41" s="4" t="inlineStr">
        <is>
          <t>Interest rate on subordinated debentures, spread on variable rate</t>
        </is>
      </c>
      <c r="B41" s="4" t="inlineStr">
        <is>
          <t>3.35%</t>
        </is>
      </c>
    </row>
    <row r="42">
      <c r="A42" s="4" t="inlineStr">
        <is>
          <t>Trust preferred subordinated debentures | Texas Capital Statutory Trust II | LIBOR</t>
        </is>
      </c>
    </row>
    <row r="43">
      <c r="A43" s="3" t="inlineStr">
        <is>
          <t>Financial Instruments Subject to Mandatory Redemption by Settlement Terms [Line Items]</t>
        </is>
      </c>
    </row>
    <row r="44">
      <c r="A44" s="4" t="inlineStr">
        <is>
          <t>Interest rate on subordinated debentures, spread on variable rate</t>
        </is>
      </c>
      <c r="B44" s="4" t="inlineStr">
        <is>
          <t>3.25%</t>
        </is>
      </c>
    </row>
    <row r="45">
      <c r="A45" s="4" t="inlineStr">
        <is>
          <t>Trust preferred subordinated debentures | Texas Capital Statutory Trust III | LIBOR</t>
        </is>
      </c>
    </row>
    <row r="46">
      <c r="A46" s="3" t="inlineStr">
        <is>
          <t>Financial Instruments Subject to Mandatory Redemption by Settlement Terms [Line Items]</t>
        </is>
      </c>
    </row>
    <row r="47">
      <c r="A47" s="4" t="inlineStr">
        <is>
          <t>Interest rate on subordinated debentures, spread on variable rate</t>
        </is>
      </c>
      <c r="B47" s="4" t="inlineStr">
        <is>
          <t>1.51%</t>
        </is>
      </c>
    </row>
    <row r="48">
      <c r="A48" s="4" t="inlineStr">
        <is>
          <t>Trust preferred subordinated debentures | Texas Capital Statutory Trust IV | LIBOR</t>
        </is>
      </c>
    </row>
    <row r="49">
      <c r="A49" s="3" t="inlineStr">
        <is>
          <t>Financial Instruments Subject to Mandatory Redemption by Settlement Terms [Line Items]</t>
        </is>
      </c>
    </row>
    <row r="50">
      <c r="A50" s="4" t="inlineStr">
        <is>
          <t>Interest rate on subordinated debentures, spread on variable rate</t>
        </is>
      </c>
      <c r="B50" s="4" t="inlineStr">
        <is>
          <t>1.60%</t>
        </is>
      </c>
    </row>
    <row r="51">
      <c r="A51" s="4" t="inlineStr">
        <is>
          <t>Trust preferred subordinated debentures | Texas Capital Statutory Trust V | LIBOR</t>
        </is>
      </c>
    </row>
    <row r="52">
      <c r="A52" s="3" t="inlineStr">
        <is>
          <t>Financial Instruments Subject to Mandatory Redemption by Settlement Terms [Line Items]</t>
        </is>
      </c>
    </row>
    <row r="53">
      <c r="A53" s="4" t="inlineStr">
        <is>
          <t>Interest rate on subordinated debentures, spread on variable rate</t>
        </is>
      </c>
      <c r="B53" s="4" t="inlineStr">
        <is>
          <t>1.7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1) - USD ($) $ in Thousands</t>
        </is>
      </c>
      <c r="B1" s="2" t="inlineStr">
        <is>
          <t>12 Months Ended</t>
        </is>
      </c>
    </row>
    <row r="2">
      <c r="B2" s="2" t="inlineStr">
        <is>
          <t>Dec. 31, 2020</t>
        </is>
      </c>
      <c r="C2" s="2" t="inlineStr">
        <is>
          <t>Dec. 31, 2019</t>
        </is>
      </c>
      <c r="D2" s="2" t="inlineStr">
        <is>
          <t>Jan. 31, 2014</t>
        </is>
      </c>
      <c r="E2" s="2" t="inlineStr">
        <is>
          <t>Sep. 21, 2012</t>
        </is>
      </c>
    </row>
    <row r="3">
      <c r="A3" s="3" t="inlineStr">
        <is>
          <t>Financial Instruments Subject to Mandatory Redemption by Settlement Terms [Line Items]</t>
        </is>
      </c>
    </row>
    <row r="4">
      <c r="A4" s="4" t="inlineStr">
        <is>
          <t>Trust preferred securities issued</t>
        </is>
      </c>
      <c r="B4" s="5" t="n">
        <v>113406</v>
      </c>
      <c r="C4" s="5" t="n">
        <v>113406</v>
      </c>
      <c r="D4" s="5" t="n">
        <v>175000</v>
      </c>
      <c r="E4" s="5" t="n">
        <v>111000</v>
      </c>
    </row>
    <row r="5">
      <c r="A5" s="4" t="inlineStr">
        <is>
          <t>Texas Capital Bancshares Statutory Trust I</t>
        </is>
      </c>
    </row>
    <row r="6">
      <c r="A6" s="3" t="inlineStr">
        <is>
          <t>Financial Instruments Subject to Mandatory Redemption by Settlement Terms [Line Items]</t>
        </is>
      </c>
    </row>
    <row r="7">
      <c r="A7" s="4" t="inlineStr">
        <is>
          <t>Trust preferred securities issued</t>
        </is>
      </c>
      <c r="B7" s="5" t="n">
        <v>10310</v>
      </c>
    </row>
    <row r="8">
      <c r="A8" s="4" t="inlineStr">
        <is>
          <t>Texas Capital Bancshares Statutory Trust I | LIBOR</t>
        </is>
      </c>
    </row>
    <row r="9">
      <c r="A9" s="3" t="inlineStr">
        <is>
          <t>Financial Instruments Subject to Mandatory Redemption by Settlement Terms [Line Items]</t>
        </is>
      </c>
    </row>
    <row r="10">
      <c r="A10" s="4" t="inlineStr">
        <is>
          <t>Interest rate on subordinated debentures, spread on variable rate</t>
        </is>
      </c>
      <c r="B10" s="4" t="inlineStr">
        <is>
          <t>3.35%</t>
        </is>
      </c>
    </row>
    <row r="11">
      <c r="A11" s="4" t="inlineStr">
        <is>
          <t>Texas Capital Statutory Trust II</t>
        </is>
      </c>
    </row>
    <row r="12">
      <c r="A12" s="3" t="inlineStr">
        <is>
          <t>Financial Instruments Subject to Mandatory Redemption by Settlement Terms [Line Items]</t>
        </is>
      </c>
    </row>
    <row r="13">
      <c r="A13" s="4" t="inlineStr">
        <is>
          <t>Trust preferred securities issued</t>
        </is>
      </c>
      <c r="B13" s="5" t="n">
        <v>10310</v>
      </c>
    </row>
    <row r="14">
      <c r="A14" s="4" t="inlineStr">
        <is>
          <t>Texas Capital Statutory Trust II | LIBOR</t>
        </is>
      </c>
    </row>
    <row r="15">
      <c r="A15" s="3" t="inlineStr">
        <is>
          <t>Financial Instruments Subject to Mandatory Redemption by Settlement Terms [Line Items]</t>
        </is>
      </c>
    </row>
    <row r="16">
      <c r="A16" s="4" t="inlineStr">
        <is>
          <t>Interest rate on subordinated debentures, spread on variable rate</t>
        </is>
      </c>
      <c r="B16" s="4" t="inlineStr">
        <is>
          <t>3.25%</t>
        </is>
      </c>
    </row>
    <row r="17">
      <c r="A17" s="4" t="inlineStr">
        <is>
          <t>Texas Capital Statutory Trust III</t>
        </is>
      </c>
    </row>
    <row r="18">
      <c r="A18" s="3" t="inlineStr">
        <is>
          <t>Financial Instruments Subject to Mandatory Redemption by Settlement Terms [Line Items]</t>
        </is>
      </c>
    </row>
    <row r="19">
      <c r="A19" s="4" t="inlineStr">
        <is>
          <t>Trust preferred securities issued</t>
        </is>
      </c>
      <c r="B19" s="5" t="n">
        <v>25774</v>
      </c>
    </row>
    <row r="20">
      <c r="A20" s="4" t="inlineStr">
        <is>
          <t>Texas Capital Statutory Trust III | LIBOR</t>
        </is>
      </c>
    </row>
    <row r="21">
      <c r="A21" s="3" t="inlineStr">
        <is>
          <t>Financial Instruments Subject to Mandatory Redemption by Settlement Terms [Line Items]</t>
        </is>
      </c>
    </row>
    <row r="22">
      <c r="A22" s="4" t="inlineStr">
        <is>
          <t>Interest rate on subordinated debentures, spread on variable rate</t>
        </is>
      </c>
      <c r="B22" s="4" t="inlineStr">
        <is>
          <t>1.51%</t>
        </is>
      </c>
    </row>
    <row r="23">
      <c r="A23" s="4" t="inlineStr">
        <is>
          <t>Texas Capital Statutory Trust IV</t>
        </is>
      </c>
    </row>
    <row r="24">
      <c r="A24" s="3" t="inlineStr">
        <is>
          <t>Financial Instruments Subject to Mandatory Redemption by Settlement Terms [Line Items]</t>
        </is>
      </c>
    </row>
    <row r="25">
      <c r="A25" s="4" t="inlineStr">
        <is>
          <t>Trust preferred securities issued</t>
        </is>
      </c>
      <c r="B25" s="5" t="n">
        <v>25774</v>
      </c>
    </row>
    <row r="26">
      <c r="A26" s="4" t="inlineStr">
        <is>
          <t>Texas Capital Statutory Trust IV | LIBOR</t>
        </is>
      </c>
    </row>
    <row r="27">
      <c r="A27" s="3" t="inlineStr">
        <is>
          <t>Financial Instruments Subject to Mandatory Redemption by Settlement Terms [Line Items]</t>
        </is>
      </c>
    </row>
    <row r="28">
      <c r="A28" s="4" t="inlineStr">
        <is>
          <t>Interest rate on subordinated debentures, spread on variable rate</t>
        </is>
      </c>
      <c r="B28" s="4" t="inlineStr">
        <is>
          <t>1.60%</t>
        </is>
      </c>
    </row>
    <row r="29">
      <c r="A29" s="4" t="inlineStr">
        <is>
          <t>Texas Capital Statutory Trust V</t>
        </is>
      </c>
    </row>
    <row r="30">
      <c r="A30" s="3" t="inlineStr">
        <is>
          <t>Financial Instruments Subject to Mandatory Redemption by Settlement Terms [Line Items]</t>
        </is>
      </c>
    </row>
    <row r="31">
      <c r="A31" s="4" t="inlineStr">
        <is>
          <t>Trust preferred securities issued</t>
        </is>
      </c>
      <c r="B31" s="5" t="n">
        <v>41238</v>
      </c>
    </row>
    <row r="32">
      <c r="A32" s="4" t="inlineStr">
        <is>
          <t>Texas Capital Statutory Trust V | LIBOR</t>
        </is>
      </c>
    </row>
    <row r="33">
      <c r="A33" s="3" t="inlineStr">
        <is>
          <t>Financial Instruments Subject to Mandatory Redemption by Settlement Terms [Line Items]</t>
        </is>
      </c>
    </row>
    <row r="34">
      <c r="A34" s="4" t="inlineStr">
        <is>
          <t>Interest rate on subordinated debentures, spread on variable rate</t>
        </is>
      </c>
      <c r="B34" s="4" t="inlineStr">
        <is>
          <t>1.7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32701</v>
      </c>
      <c r="K4" s="5" t="n">
        <v>69427</v>
      </c>
      <c r="L4" s="5" t="n">
        <v>82556</v>
      </c>
    </row>
    <row r="5">
      <c r="A5" s="4" t="inlineStr">
        <is>
          <t>State</t>
        </is>
      </c>
      <c r="J5" s="6" t="n">
        <v>920</v>
      </c>
      <c r="K5" s="6" t="n">
        <v>4072</v>
      </c>
      <c r="L5" s="6" t="n">
        <v>3808</v>
      </c>
    </row>
    <row r="6">
      <c r="A6" s="4" t="inlineStr">
        <is>
          <t>Total</t>
        </is>
      </c>
      <c r="J6" s="6" t="n">
        <v>33621</v>
      </c>
      <c r="K6" s="6" t="n">
        <v>73499</v>
      </c>
      <c r="L6" s="6" t="n">
        <v>86364</v>
      </c>
    </row>
    <row r="7">
      <c r="A7" s="3" t="inlineStr">
        <is>
          <t>Deferred:</t>
        </is>
      </c>
    </row>
    <row r="8">
      <c r="A8" s="4" t="inlineStr">
        <is>
          <t>Federal</t>
        </is>
      </c>
      <c r="J8" s="6" t="n">
        <v>-7964</v>
      </c>
      <c r="K8" s="6" t="n">
        <v>10796</v>
      </c>
      <c r="L8" s="6" t="n">
        <v>-6400</v>
      </c>
    </row>
    <row r="9">
      <c r="A9" s="4" t="inlineStr">
        <is>
          <t>State</t>
        </is>
      </c>
      <c r="J9" s="6" t="n">
        <v>0</v>
      </c>
      <c r="K9" s="6" t="n">
        <v>0</v>
      </c>
      <c r="L9" s="6" t="n">
        <v>0</v>
      </c>
    </row>
    <row r="10">
      <c r="A10" s="4" t="inlineStr">
        <is>
          <t>Total</t>
        </is>
      </c>
      <c r="J10" s="6" t="n">
        <v>-7964</v>
      </c>
      <c r="K10" s="6" t="n">
        <v>10796</v>
      </c>
      <c r="L10" s="6" t="n">
        <v>-6400</v>
      </c>
    </row>
    <row r="11">
      <c r="A11" s="3" t="inlineStr">
        <is>
          <t>Total expense:</t>
        </is>
      </c>
    </row>
    <row r="12">
      <c r="A12" s="4" t="inlineStr">
        <is>
          <t>Federal</t>
        </is>
      </c>
      <c r="J12" s="6" t="n">
        <v>24737</v>
      </c>
      <c r="K12" s="6" t="n">
        <v>80223</v>
      </c>
      <c r="L12" s="6" t="n">
        <v>76156</v>
      </c>
    </row>
    <row r="13">
      <c r="A13" s="4" t="inlineStr">
        <is>
          <t>State</t>
        </is>
      </c>
      <c r="J13" s="6" t="n">
        <v>920</v>
      </c>
      <c r="K13" s="6" t="n">
        <v>4072</v>
      </c>
      <c r="L13" s="6" t="n">
        <v>3808</v>
      </c>
    </row>
    <row r="14">
      <c r="A14" s="4" t="inlineStr">
        <is>
          <t>Income tax expense</t>
        </is>
      </c>
      <c r="B14" s="5" t="n">
        <v>22834</v>
      </c>
      <c r="C14" s="5" t="n">
        <v>15060</v>
      </c>
      <c r="D14" s="5" t="n">
        <v>-7606</v>
      </c>
      <c r="E14" s="5" t="n">
        <v>-4631</v>
      </c>
      <c r="F14" s="5" t="n">
        <v>16539</v>
      </c>
      <c r="G14" s="5" t="n">
        <v>23958</v>
      </c>
      <c r="H14" s="5" t="n">
        <v>21387</v>
      </c>
      <c r="I14" s="5" t="n">
        <v>22411</v>
      </c>
      <c r="J14" s="5" t="n">
        <v>25657</v>
      </c>
      <c r="K14" s="5" t="n">
        <v>84295</v>
      </c>
      <c r="L14" s="5" t="n">
        <v>79964</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U.S. statutory rate</t>
        </is>
      </c>
      <c r="J4" s="5" t="n">
        <v>19309</v>
      </c>
      <c r="K4" s="5" t="n">
        <v>85504</v>
      </c>
      <c r="L4" s="5" t="n">
        <v>79965</v>
      </c>
    </row>
    <row r="5">
      <c r="A5" s="4" t="inlineStr">
        <is>
          <t>State taxes</t>
        </is>
      </c>
      <c r="J5" s="6" t="n">
        <v>726</v>
      </c>
      <c r="K5" s="6" t="n">
        <v>3217</v>
      </c>
      <c r="L5" s="6" t="n">
        <v>3008</v>
      </c>
    </row>
    <row r="6">
      <c r="A6" s="4" t="inlineStr">
        <is>
          <t>Tax-exempt income</t>
        </is>
      </c>
      <c r="J6" s="6" t="n">
        <v>-3356</v>
      </c>
      <c r="K6" s="6" t="n">
        <v>-5127</v>
      </c>
      <c r="L6" s="6" t="n">
        <v>-4855</v>
      </c>
    </row>
    <row r="7">
      <c r="A7" s="4" t="inlineStr">
        <is>
          <t>Tax credits</t>
        </is>
      </c>
      <c r="J7" s="6" t="n">
        <v>-1216</v>
      </c>
      <c r="K7" s="6" t="n">
        <v>-2052</v>
      </c>
      <c r="L7" s="6" t="n">
        <v>-2421</v>
      </c>
    </row>
    <row r="8">
      <c r="A8" s="4" t="inlineStr">
        <is>
          <t>Disallowed FDIC</t>
        </is>
      </c>
      <c r="J8" s="6" t="n">
        <v>3920</v>
      </c>
      <c r="K8" s="6" t="n">
        <v>2468</v>
      </c>
      <c r="L8" s="6" t="n">
        <v>2418</v>
      </c>
    </row>
    <row r="9">
      <c r="A9" s="4" t="inlineStr">
        <is>
          <t>Disallowed compensation</t>
        </is>
      </c>
      <c r="J9" s="6" t="n">
        <v>3098</v>
      </c>
      <c r="K9" s="6" t="n">
        <v>628</v>
      </c>
      <c r="L9" s="6" t="n">
        <v>400</v>
      </c>
    </row>
    <row r="10">
      <c r="A10" s="4" t="inlineStr">
        <is>
          <t>Other</t>
        </is>
      </c>
      <c r="J10" s="6" t="n">
        <v>3176</v>
      </c>
      <c r="K10" s="6" t="n">
        <v>-343</v>
      </c>
      <c r="L10" s="6" t="n">
        <v>1449</v>
      </c>
    </row>
    <row r="11">
      <c r="A11" s="4" t="inlineStr">
        <is>
          <t>Income tax expense</t>
        </is>
      </c>
      <c r="B11" s="5" t="n">
        <v>22834</v>
      </c>
      <c r="C11" s="5" t="n">
        <v>15060</v>
      </c>
      <c r="D11" s="5" t="n">
        <v>-7606</v>
      </c>
      <c r="E11" s="5" t="n">
        <v>-4631</v>
      </c>
      <c r="F11" s="5" t="n">
        <v>16539</v>
      </c>
      <c r="G11" s="5" t="n">
        <v>23958</v>
      </c>
      <c r="H11" s="5" t="n">
        <v>21387</v>
      </c>
      <c r="I11" s="5" t="n">
        <v>22411</v>
      </c>
      <c r="J11" s="5" t="n">
        <v>25657</v>
      </c>
      <c r="K11" s="5" t="n">
        <v>84295</v>
      </c>
      <c r="L11" s="5" t="n">
        <v>79964</v>
      </c>
    </row>
    <row r="12">
      <c r="A12" s="3" t="inlineStr">
        <is>
          <t>Rate</t>
        </is>
      </c>
    </row>
    <row r="13">
      <c r="A13" s="4" t="inlineStr">
        <is>
          <t>U.S. statutory rate</t>
        </is>
      </c>
      <c r="J13" s="4" t="inlineStr">
        <is>
          <t>21.00%</t>
        </is>
      </c>
      <c r="K13" s="4" t="inlineStr">
        <is>
          <t>21.00%</t>
        </is>
      </c>
      <c r="L13" s="4" t="inlineStr">
        <is>
          <t>21.00%</t>
        </is>
      </c>
    </row>
    <row r="14">
      <c r="A14" s="4" t="inlineStr">
        <is>
          <t>State taxes</t>
        </is>
      </c>
      <c r="J14" s="4" t="inlineStr">
        <is>
          <t>1.00%</t>
        </is>
      </c>
      <c r="K14" s="4" t="inlineStr">
        <is>
          <t>1.00%</t>
        </is>
      </c>
      <c r="L14" s="4" t="inlineStr">
        <is>
          <t>1.00%</t>
        </is>
      </c>
    </row>
    <row r="15">
      <c r="A15" s="4" t="inlineStr">
        <is>
          <t>Tax-exempt income</t>
        </is>
      </c>
      <c r="J15" s="4" t="inlineStr">
        <is>
          <t>(4.00%)</t>
        </is>
      </c>
      <c r="K15" s="4" t="inlineStr">
        <is>
          <t>(1.00%)</t>
        </is>
      </c>
      <c r="L15" s="4" t="inlineStr">
        <is>
          <t>(1.00%)</t>
        </is>
      </c>
    </row>
    <row r="16">
      <c r="A16" s="4" t="inlineStr">
        <is>
          <t>Tax credits</t>
        </is>
      </c>
      <c r="J16" s="4" t="inlineStr">
        <is>
          <t>(1.00%)</t>
        </is>
      </c>
      <c r="K16" s="4" t="inlineStr">
        <is>
          <t>(1.00%)</t>
        </is>
      </c>
      <c r="L16" s="4" t="inlineStr">
        <is>
          <t>(1.00%)</t>
        </is>
      </c>
    </row>
    <row r="17">
      <c r="A17" s="4" t="inlineStr">
        <is>
          <t>Disallowed FDIC</t>
        </is>
      </c>
      <c r="J17" s="4" t="inlineStr">
        <is>
          <t>4.00%</t>
        </is>
      </c>
      <c r="K17" s="4" t="inlineStr">
        <is>
          <t>1.00%</t>
        </is>
      </c>
      <c r="L17" s="4" t="inlineStr">
        <is>
          <t>1.00%</t>
        </is>
      </c>
    </row>
    <row r="18">
      <c r="A18" s="4" t="inlineStr">
        <is>
          <t>Disallowed compensation</t>
        </is>
      </c>
      <c r="J18" s="4" t="inlineStr">
        <is>
          <t>3.00%</t>
        </is>
      </c>
      <c r="K18" s="4" t="inlineStr">
        <is>
          <t>0.00%</t>
        </is>
      </c>
      <c r="L18" s="4" t="inlineStr">
        <is>
          <t>0.00%</t>
        </is>
      </c>
    </row>
    <row r="19">
      <c r="A19" s="4" t="inlineStr">
        <is>
          <t>Other</t>
        </is>
      </c>
      <c r="J19" s="4" t="inlineStr">
        <is>
          <t>4.00%</t>
        </is>
      </c>
      <c r="K19" s="4" t="inlineStr">
        <is>
          <t>0.00%</t>
        </is>
      </c>
      <c r="L19" s="4" t="inlineStr">
        <is>
          <t>0.00%</t>
        </is>
      </c>
    </row>
    <row r="20">
      <c r="A20" s="4" t="inlineStr">
        <is>
          <t>Effective tax rate</t>
        </is>
      </c>
      <c r="J20" s="4" t="inlineStr">
        <is>
          <t>28.00%</t>
        </is>
      </c>
      <c r="K20" s="4" t="inlineStr">
        <is>
          <t>21.00%</t>
        </is>
      </c>
      <c r="L20" s="4" t="inlineStr">
        <is>
          <t>21.00%</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0</t>
        </is>
      </c>
      <c r="C1" s="2" t="inlineStr">
        <is>
          <t>Dec. 31, 2019</t>
        </is>
      </c>
      <c r="D1" s="2" t="inlineStr">
        <is>
          <t>Dec. 31, 2018</t>
        </is>
      </c>
    </row>
    <row r="2">
      <c r="A2" s="3" t="inlineStr">
        <is>
          <t>New Accounting Pronouncements or Change in Accounting Principle [Line Items]</t>
        </is>
      </c>
    </row>
    <row r="3">
      <c r="A3" s="4" t="inlineStr">
        <is>
          <t>Unrecognized Tax Benefits</t>
        </is>
      </c>
      <c r="B3" s="5" t="n">
        <v>1100</v>
      </c>
      <c r="C3" s="5" t="n">
        <v>1300</v>
      </c>
      <c r="D3" s="5" t="n">
        <v>1600</v>
      </c>
    </row>
    <row r="4">
      <c r="A4" s="4" t="inlineStr">
        <is>
          <t>Allowance for credit losses</t>
        </is>
      </c>
      <c r="B4" s="5" t="n">
        <v>59279</v>
      </c>
      <c r="C4" s="6" t="n">
        <v>44383</v>
      </c>
    </row>
    <row r="5">
      <c r="A5" s="4" t="inlineStr">
        <is>
          <t>Cumulative Effect, Period of Adoption, Adjustment</t>
        </is>
      </c>
    </row>
    <row r="6">
      <c r="A6" s="3" t="inlineStr">
        <is>
          <t>New Accounting Pronouncements or Change in Accounting Principle [Line Items]</t>
        </is>
      </c>
    </row>
    <row r="7">
      <c r="A7" s="4" t="inlineStr">
        <is>
          <t>Allowance for credit losses</t>
        </is>
      </c>
      <c r="C7" s="5" t="n">
        <v>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Deferred Tax Asset (Details) - USD ($) $ in Thousands</t>
        </is>
      </c>
      <c r="B1" s="2" t="inlineStr">
        <is>
          <t>Dec. 31, 2020</t>
        </is>
      </c>
      <c r="C1" s="2" t="inlineStr">
        <is>
          <t>Jan. 01, 2020</t>
        </is>
      </c>
      <c r="D1" s="2" t="inlineStr">
        <is>
          <t>Dec. 31, 2019</t>
        </is>
      </c>
    </row>
    <row r="2">
      <c r="A2" s="3" t="inlineStr">
        <is>
          <t>Deferred tax assets:</t>
        </is>
      </c>
    </row>
    <row r="3">
      <c r="A3" s="4" t="inlineStr">
        <is>
          <t>Allowance for credit losses</t>
        </is>
      </c>
      <c r="B3" s="5" t="n">
        <v>59279</v>
      </c>
      <c r="D3" s="5" t="n">
        <v>44383</v>
      </c>
    </row>
    <row r="4">
      <c r="A4" s="4" t="inlineStr">
        <is>
          <t>Operating lease liabilities</t>
        </is>
      </c>
      <c r="B4" s="6" t="n">
        <v>17983</v>
      </c>
      <c r="D4" s="6" t="n">
        <v>20894</v>
      </c>
    </row>
    <row r="5">
      <c r="A5" s="4" t="inlineStr">
        <is>
          <t>Loan origination fees</t>
        </is>
      </c>
      <c r="B5" s="6" t="n">
        <v>11181</v>
      </c>
      <c r="D5" s="6" t="n">
        <v>10638</v>
      </c>
    </row>
    <row r="6">
      <c r="A6" s="4" t="inlineStr">
        <is>
          <t>Stock compensation</t>
        </is>
      </c>
      <c r="B6" s="6" t="n">
        <v>3913</v>
      </c>
      <c r="D6" s="6" t="n">
        <v>3605</v>
      </c>
    </row>
    <row r="7">
      <c r="A7" s="4" t="inlineStr">
        <is>
          <t>Non-accrual interest</t>
        </is>
      </c>
      <c r="B7" s="6" t="n">
        <v>1245</v>
      </c>
      <c r="D7" s="6" t="n">
        <v>2351</v>
      </c>
    </row>
    <row r="8">
      <c r="A8" s="4" t="inlineStr">
        <is>
          <t>Non-qualified deferred compensation</t>
        </is>
      </c>
      <c r="B8" s="6" t="n">
        <v>5795</v>
      </c>
      <c r="D8" s="6" t="n">
        <v>4027</v>
      </c>
    </row>
    <row r="9">
      <c r="A9" s="4" t="inlineStr">
        <is>
          <t>Other</t>
        </is>
      </c>
      <c r="B9" s="6" t="n">
        <v>3136</v>
      </c>
      <c r="D9" s="6" t="n">
        <v>2544</v>
      </c>
    </row>
    <row r="10">
      <c r="A10" s="4" t="inlineStr">
        <is>
          <t>Total deferred tax assets</t>
        </is>
      </c>
      <c r="B10" s="6" t="n">
        <v>102532</v>
      </c>
      <c r="D10" s="6" t="n">
        <v>88442</v>
      </c>
    </row>
    <row r="11">
      <c r="A11" s="3" t="inlineStr">
        <is>
          <t>Deferred tax liabilities:</t>
        </is>
      </c>
    </row>
    <row r="12">
      <c r="A12" s="4" t="inlineStr">
        <is>
          <t>Loan origination costs</t>
        </is>
      </c>
      <c r="B12" s="6" t="n">
        <v>-2997</v>
      </c>
      <c r="D12" s="6" t="n">
        <v>-2686</v>
      </c>
    </row>
    <row r="13">
      <c r="A13" s="4" t="inlineStr">
        <is>
          <t>Leases</t>
        </is>
      </c>
      <c r="B13" s="6" t="n">
        <v>-8603</v>
      </c>
      <c r="D13" s="6" t="n">
        <v>-7912</v>
      </c>
    </row>
    <row r="14">
      <c r="A14" s="4" t="inlineStr">
        <is>
          <t>Operating lease ROU assets</t>
        </is>
      </c>
      <c r="B14" s="6" t="n">
        <v>-16617</v>
      </c>
      <c r="D14" s="6" t="n">
        <v>-19644</v>
      </c>
    </row>
    <row r="15">
      <c r="A15" s="4" t="inlineStr">
        <is>
          <t>MSRs</t>
        </is>
      </c>
      <c r="B15" s="6" t="n">
        <v>-22566</v>
      </c>
      <c r="D15" s="6" t="n">
        <v>-13818</v>
      </c>
    </row>
    <row r="16">
      <c r="A16" s="4" t="inlineStr">
        <is>
          <t>Depreciation</t>
        </is>
      </c>
      <c r="B16" s="6" t="n">
        <v>-14968</v>
      </c>
      <c r="D16" s="6" t="n">
        <v>-17602</v>
      </c>
    </row>
    <row r="17">
      <c r="A17" s="4" t="inlineStr">
        <is>
          <t>Unrealized gain on securities</t>
        </is>
      </c>
      <c r="B17" s="6" t="n">
        <v>-4193</v>
      </c>
      <c r="D17" s="6" t="n">
        <v>-2379</v>
      </c>
    </row>
    <row r="18">
      <c r="A18" s="4" t="inlineStr">
        <is>
          <t>Other</t>
        </is>
      </c>
      <c r="B18" s="6" t="n">
        <v>-3381</v>
      </c>
      <c r="D18" s="6" t="n">
        <v>-3337</v>
      </c>
    </row>
    <row r="19">
      <c r="A19" s="4" t="inlineStr">
        <is>
          <t>Total deferred tax liabilities</t>
        </is>
      </c>
      <c r="B19" s="6" t="n">
        <v>-73325</v>
      </c>
      <c r="D19" s="6" t="n">
        <v>-67378</v>
      </c>
    </row>
    <row r="20">
      <c r="A20" s="4" t="inlineStr">
        <is>
          <t>Net deferred tax asset</t>
        </is>
      </c>
      <c r="B20" s="5" t="n">
        <v>29207</v>
      </c>
      <c r="C20" s="5" t="n">
        <v>21064</v>
      </c>
      <c r="D20" s="5" t="n">
        <v>210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the computation of basic and diluted earnings per share: Year ended December 31, (in thousands except per share data) 2020 2019 2018 Numerator: Net income $ 66,289 $ 312,015 $ 293,387 Preferred stock dividends 9,750 9,750 9,750 Net income available to common stockholders $ 56,539 $ 302,265 $ 283,637 Denominator: Denominator for basic earnings per share—weighted average shares 50,430,326 50,286,300 49,936,702 Effect of employee stock-based awards(1) 152,653 132,904 218,275 Effect of warrants to purchase common stock — — 117,895 Denominator for dilutive earnings per share—adjusted weighted average shares and assumed conversions 50,582,979 50,419,204 50,272,872 Basic earnings per common share $ 1.12 $ 6.01 $ 5.68 Diluted earnings per common share $ 1.12 $ 5.99 $ 5.64 (1) SARs and RSUs outstanding of 453,024, 86,308 and 27,100 in 2020, 2019 and 2018,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0</t>
        </is>
      </c>
      <c r="C2" s="2" t="inlineStr">
        <is>
          <t>Dec. 31, 2019</t>
        </is>
      </c>
    </row>
    <row r="3">
      <c r="A3" s="3" t="inlineStr">
        <is>
          <t>Allowance For Off-Balance Sheet Credit Losses [Roll Forward]</t>
        </is>
      </c>
    </row>
    <row r="4">
      <c r="A4" s="4" t="inlineStr">
        <is>
          <t>Beginning balance of allowance for off-balance sheet credit losses</t>
        </is>
      </c>
      <c r="B4" s="5" t="n">
        <v>8640</v>
      </c>
      <c r="C4" s="5" t="n">
        <v>11434</v>
      </c>
    </row>
    <row r="5">
      <c r="A5" s="4" t="inlineStr">
        <is>
          <t>Provision for off-balance sheet credit losses</t>
        </is>
      </c>
      <c r="B5" s="6" t="n">
        <v>8231</v>
      </c>
      <c r="C5" s="6" t="n">
        <v>-2794</v>
      </c>
    </row>
    <row r="6">
      <c r="A6" s="4" t="inlineStr">
        <is>
          <t>Ending balance of allowance for off-balance sheet credit losses</t>
        </is>
      </c>
      <c r="B6" s="6" t="n">
        <v>17434</v>
      </c>
      <c r="C6" s="6" t="n">
        <v>8640</v>
      </c>
    </row>
    <row r="7">
      <c r="A7" s="4" t="inlineStr">
        <is>
          <t>Cumulative Effect, Period of Adoption, Adjustment</t>
        </is>
      </c>
    </row>
    <row r="8">
      <c r="A8" s="3" t="inlineStr">
        <is>
          <t>Allowance For Off-Balance Sheet Credit Losses [Roll Forward]</t>
        </is>
      </c>
    </row>
    <row r="9">
      <c r="A9" s="4" t="inlineStr">
        <is>
          <t>Beginning balance of allowance for off-balance sheet credit losses</t>
        </is>
      </c>
      <c r="B9" s="6" t="n">
        <v>563</v>
      </c>
    </row>
    <row r="10">
      <c r="A10" s="4" t="inlineStr">
        <is>
          <t>Ending balance of allowance for off-balance sheet credit losses</t>
        </is>
      </c>
      <c r="C10" s="6" t="n">
        <v>563</v>
      </c>
    </row>
    <row r="11">
      <c r="A11" s="4" t="inlineStr">
        <is>
          <t>Commitments to extend credit</t>
        </is>
      </c>
    </row>
    <row r="12">
      <c r="A12" s="3" t="inlineStr">
        <is>
          <t>Allowance For Off-Balance Sheet Credit Losses [Roll Forward]</t>
        </is>
      </c>
    </row>
    <row r="13">
      <c r="A13" s="4" t="inlineStr">
        <is>
          <t>Off-balance sheet liability</t>
        </is>
      </c>
      <c r="B13" s="6" t="n">
        <v>8530453</v>
      </c>
      <c r="C13" s="6" t="n">
        <v>8066655</v>
      </c>
    </row>
    <row r="14">
      <c r="A14" s="4" t="inlineStr">
        <is>
          <t>Standby letters of credit</t>
        </is>
      </c>
    </row>
    <row r="15">
      <c r="A15" s="3" t="inlineStr">
        <is>
          <t>Allowance For Off-Balance Sheet Credit Losses [Roll Forward]</t>
        </is>
      </c>
    </row>
    <row r="16">
      <c r="A16" s="4" t="inlineStr">
        <is>
          <t>Off-balance sheet liability</t>
        </is>
      </c>
      <c r="B16" s="5" t="n">
        <v>268894</v>
      </c>
      <c r="C16" s="5" t="n">
        <v>2614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Restrictions (Details) $ in Thousands</t>
        </is>
      </c>
      <c r="B1" s="2" t="inlineStr">
        <is>
          <t>12 Months Ended</t>
        </is>
      </c>
    </row>
    <row r="2">
      <c r="B2" s="2" t="inlineStr">
        <is>
          <t>Dec. 31, 2020USD ($)</t>
        </is>
      </c>
      <c r="C2" s="2" t="inlineStr">
        <is>
          <t>Dec. 31, 2019USD ($)</t>
        </is>
      </c>
      <c r="D2" s="2" t="inlineStr">
        <is>
          <t>Dec. 31, 2009USD ($)</t>
        </is>
      </c>
    </row>
    <row r="3">
      <c r="A3" s="3" t="inlineStr">
        <is>
          <t>Broker-Dealer, Net Capital Requirement, SEC Regulation [Abstract]</t>
        </is>
      </c>
    </row>
    <row r="4">
      <c r="A4" s="4" t="inlineStr">
        <is>
          <t>Required reserve balance at the Federal Reserve</t>
        </is>
      </c>
      <c r="C4" s="5" t="n">
        <v>283400</v>
      </c>
    </row>
    <row r="5">
      <c r="A5" s="3" t="inlineStr">
        <is>
          <t>Compliance with Regulatory Capital Requirements under Banking Regulations [Line Items]</t>
        </is>
      </c>
    </row>
    <row r="6">
      <c r="A6" s="4" t="inlineStr">
        <is>
          <t>Mortgage finance(1)</t>
        </is>
      </c>
      <c r="B6" s="5" t="n">
        <v>9079409</v>
      </c>
      <c r="C6" s="6" t="n">
        <v>8169849</v>
      </c>
    </row>
    <row r="7">
      <c r="A7" s="4" t="inlineStr">
        <is>
          <t>Mortgage Finance, Average Balance</t>
        </is>
      </c>
      <c r="B7" s="6" t="n">
        <v>9600000</v>
      </c>
    </row>
    <row r="8">
      <c r="A8" s="4" t="inlineStr">
        <is>
          <t>Assets</t>
        </is>
      </c>
      <c r="B8" s="6" t="n">
        <v>37726096</v>
      </c>
      <c r="C8" s="6" t="n">
        <v>32548069</v>
      </c>
      <c r="D8" s="5" t="n">
        <v>15000000</v>
      </c>
    </row>
    <row r="9">
      <c r="A9" s="3" t="inlineStr">
        <is>
          <t>Common Equity Tier 1 [Abstract]</t>
        </is>
      </c>
    </row>
    <row r="10">
      <c r="A10" s="4" t="inlineStr">
        <is>
          <t>CET1, actual amount</t>
        </is>
      </c>
      <c r="B10" s="6" t="n">
        <v>2708150</v>
      </c>
      <c r="C10" s="6" t="n">
        <v>2653999</v>
      </c>
    </row>
    <row r="11">
      <c r="A11" s="3" t="inlineStr">
        <is>
          <t>Total capital (to risk-weighted assets):</t>
        </is>
      </c>
    </row>
    <row r="12">
      <c r="A12" s="4" t="inlineStr">
        <is>
          <t>Total capital (to risk weighted assets), actual amount</t>
        </is>
      </c>
      <c r="B12" s="6" t="n">
        <v>3498737</v>
      </c>
      <c r="C12" s="6" t="n">
        <v>3398345</v>
      </c>
    </row>
    <row r="13">
      <c r="A13" s="3" t="inlineStr">
        <is>
          <t>Tier 1 capital (to risk-weighted assets):</t>
        </is>
      </c>
    </row>
    <row r="14">
      <c r="A14" s="4" t="inlineStr">
        <is>
          <t>Tier 1 capital (to risk-weighted assets), actual amount</t>
        </is>
      </c>
      <c r="B14" s="6" t="n">
        <v>2968150</v>
      </c>
      <c r="C14" s="6" t="n">
        <v>2912529</v>
      </c>
    </row>
    <row r="15">
      <c r="A15" s="3" t="inlineStr">
        <is>
          <t>Tier 1 capital (to average assets):</t>
        </is>
      </c>
    </row>
    <row r="16">
      <c r="A16" s="4" t="inlineStr">
        <is>
          <t>Tier 1 capital (to average assets), actual amount</t>
        </is>
      </c>
      <c r="B16" s="5" t="n">
        <v>2968150</v>
      </c>
      <c r="C16" s="5" t="n">
        <v>2912529</v>
      </c>
    </row>
    <row r="17">
      <c r="A17" s="3" t="inlineStr">
        <is>
          <t>Risk Based Ratios [Abstract]</t>
        </is>
      </c>
    </row>
    <row r="18">
      <c r="A18" s="4" t="inlineStr">
        <is>
          <t>CET1, actual ratio</t>
        </is>
      </c>
      <c r="B18" s="4" t="inlineStr">
        <is>
          <t>9.35%</t>
        </is>
      </c>
      <c r="C18" s="4" t="inlineStr">
        <is>
          <t>8.88%</t>
        </is>
      </c>
    </row>
    <row r="19">
      <c r="A19" s="4" t="inlineStr">
        <is>
          <t>Total capital (to risk weighted assets), actual ratio</t>
        </is>
      </c>
      <c r="B19" s="10" t="n">
        <v>0.1209</v>
      </c>
      <c r="C19" s="10" t="n">
        <v>0.1137</v>
      </c>
    </row>
    <row r="20">
      <c r="A20" s="4" t="inlineStr">
        <is>
          <t>Tier 1 capital (to risk-weighted assets), actual ratio</t>
        </is>
      </c>
      <c r="B20" s="10" t="n">
        <v>0.1025</v>
      </c>
      <c r="C20" s="10" t="n">
        <v>0.0975</v>
      </c>
    </row>
    <row r="21">
      <c r="A21" s="4" t="inlineStr">
        <is>
          <t>Tier 1 capital (to average assets), actual ratio</t>
        </is>
      </c>
      <c r="B21" s="10" t="n">
        <v>0.0752</v>
      </c>
      <c r="C21" s="10" t="n">
        <v>0.0842</v>
      </c>
    </row>
    <row r="22">
      <c r="A22" s="4" t="inlineStr">
        <is>
          <t>Bank</t>
        </is>
      </c>
    </row>
    <row r="23">
      <c r="A23" s="3" t="inlineStr">
        <is>
          <t>Common Equity Tier 1 [Abstract]</t>
        </is>
      </c>
    </row>
    <row r="24">
      <c r="A24" s="4" t="inlineStr">
        <is>
          <t>CET1, actual amount</t>
        </is>
      </c>
      <c r="B24" s="5" t="n">
        <v>2744211</v>
      </c>
      <c r="C24" s="5" t="n">
        <v>2676513</v>
      </c>
    </row>
    <row r="25">
      <c r="A25" s="4" t="inlineStr">
        <is>
          <t>CET1 to be well capitalized under prompt corrective action provisions, amount</t>
        </is>
      </c>
      <c r="B25" s="6" t="n">
        <v>1880745</v>
      </c>
      <c r="C25" s="6" t="n">
        <v>1941522</v>
      </c>
    </row>
    <row r="26">
      <c r="A26" s="3" t="inlineStr">
        <is>
          <t>Total capital (to risk-weighted assets):</t>
        </is>
      </c>
    </row>
    <row r="27">
      <c r="A27" s="4" t="inlineStr">
        <is>
          <t>Total capital (to risk weighted assets), actual amount</t>
        </is>
      </c>
      <c r="B27" s="6" t="n">
        <v>3375983</v>
      </c>
      <c r="C27" s="6" t="n">
        <v>3262144</v>
      </c>
    </row>
    <row r="28">
      <c r="A28" s="4" t="inlineStr">
        <is>
          <t>Total capital (to risk weighted assets) to be well capitalized under prompt corrective action provisions, amount</t>
        </is>
      </c>
      <c r="B28" s="6" t="n">
        <v>2893453</v>
      </c>
      <c r="C28" s="6" t="n">
        <v>2986957</v>
      </c>
    </row>
    <row r="29">
      <c r="A29" s="3" t="inlineStr">
        <is>
          <t>Tier 1 capital (to risk-weighted assets):</t>
        </is>
      </c>
    </row>
    <row r="30">
      <c r="A30" s="4" t="inlineStr">
        <is>
          <t>Tier 1 capital (to risk-weighted assets), actual amount</t>
        </is>
      </c>
      <c r="B30" s="6" t="n">
        <v>2904211</v>
      </c>
      <c r="C30" s="6" t="n">
        <v>2835043</v>
      </c>
    </row>
    <row r="31">
      <c r="A31" s="4" t="inlineStr">
        <is>
          <t>Tier 1 capital (to risk weighted assets) to be well capitalized under prompt corrective action provisions, amount</t>
        </is>
      </c>
      <c r="B31" s="6" t="n">
        <v>2314763</v>
      </c>
      <c r="C31" s="6" t="n">
        <v>2389565</v>
      </c>
    </row>
    <row r="32">
      <c r="A32" s="3" t="inlineStr">
        <is>
          <t>Tier 1 capital (to average assets):</t>
        </is>
      </c>
    </row>
    <row r="33">
      <c r="A33" s="4" t="inlineStr">
        <is>
          <t>Tier 1 capital (to average assets), actual amount</t>
        </is>
      </c>
      <c r="B33" s="6" t="n">
        <v>2904211</v>
      </c>
      <c r="C33" s="6" t="n">
        <v>2835043</v>
      </c>
    </row>
    <row r="34">
      <c r="A34" s="4" t="inlineStr">
        <is>
          <t>Tier 1 capital (to average assets) to be well capitalized under prompt corrective action provisions, amount</t>
        </is>
      </c>
      <c r="B34" s="5" t="n">
        <v>1972758</v>
      </c>
      <c r="C34" s="5" t="n">
        <v>1728988</v>
      </c>
    </row>
    <row r="35">
      <c r="A35" s="3" t="inlineStr">
        <is>
          <t>Risk Based Ratios [Abstract]</t>
        </is>
      </c>
    </row>
    <row r="36">
      <c r="A36" s="4" t="inlineStr">
        <is>
          <t>CET1, actual ratio</t>
        </is>
      </c>
      <c r="B36" s="4" t="inlineStr">
        <is>
          <t>9.48%</t>
        </is>
      </c>
      <c r="C36" s="4" t="inlineStr">
        <is>
          <t>8.96%</t>
        </is>
      </c>
    </row>
    <row r="37">
      <c r="A37" s="4" t="inlineStr">
        <is>
          <t>CET1 to be well capitalized under prompt corrective action provisions, ratio</t>
        </is>
      </c>
      <c r="B37" s="4" t="inlineStr">
        <is>
          <t>6.50%</t>
        </is>
      </c>
      <c r="C37" s="4" t="inlineStr">
        <is>
          <t>6.50%</t>
        </is>
      </c>
    </row>
    <row r="38">
      <c r="A38" s="4" t="inlineStr">
        <is>
          <t>Total capital (to risk weighted assets), actual ratio</t>
        </is>
      </c>
      <c r="B38" s="10" t="n">
        <v>0.1167</v>
      </c>
      <c r="C38" s="10" t="n">
        <v>0.1092</v>
      </c>
    </row>
    <row r="39">
      <c r="A39" s="4" t="inlineStr">
        <is>
          <t>Total capital (to risk weighted assets) to be well capitalized under prompt corrective action provisions, ratio</t>
        </is>
      </c>
      <c r="B39" s="10" t="n">
        <v>0.1</v>
      </c>
      <c r="C39" s="10" t="n">
        <v>0.1</v>
      </c>
    </row>
    <row r="40">
      <c r="A40" s="4" t="inlineStr">
        <is>
          <t>Tier 1 capital (to risk-weighted assets), actual ratio</t>
        </is>
      </c>
      <c r="B40" s="10" t="n">
        <v>0.1004</v>
      </c>
      <c r="C40" s="10" t="n">
        <v>0.0949</v>
      </c>
    </row>
    <row r="41">
      <c r="A41" s="4" t="inlineStr">
        <is>
          <t>Tier 1 capital (to risk weighted assets) to be well capitalized under prompt corrective action provisions, ratio</t>
        </is>
      </c>
      <c r="B41" s="10" t="n">
        <v>0.08</v>
      </c>
      <c r="C41" s="10" t="n">
        <v>0.08</v>
      </c>
    </row>
    <row r="42">
      <c r="A42" s="4" t="inlineStr">
        <is>
          <t>Tier 1 capital (to average assets), actual ratio</t>
        </is>
      </c>
      <c r="B42" s="10" t="n">
        <v>0.0736</v>
      </c>
      <c r="C42" s="10" t="n">
        <v>0.082</v>
      </c>
    </row>
    <row r="43">
      <c r="A43" s="4" t="inlineStr">
        <is>
          <t>Tier 1 capital (to average assets) to be well capitalized under prompt corrective action provisions, ratio</t>
        </is>
      </c>
      <c r="B43" s="10" t="n">
        <v>0.05</v>
      </c>
      <c r="C43" s="10" t="n">
        <v>0.05</v>
      </c>
    </row>
    <row r="44">
      <c r="A44" s="4" t="inlineStr">
        <is>
          <t>Basel III, Phase-In Schedule</t>
        </is>
      </c>
    </row>
    <row r="45">
      <c r="A45" s="3" t="inlineStr">
        <is>
          <t>Common Equity Tier 1 [Abstract]</t>
        </is>
      </c>
    </row>
    <row r="46">
      <c r="A46" s="4" t="inlineStr">
        <is>
          <t>CET1 for capital adequacy purposes, amount</t>
        </is>
      </c>
      <c r="B46" s="5" t="n">
        <v>2026400</v>
      </c>
      <c r="C46" s="5" t="n">
        <v>2091591</v>
      </c>
    </row>
    <row r="47">
      <c r="A47" s="3" t="inlineStr">
        <is>
          <t>Total capital (to risk-weighted assets):</t>
        </is>
      </c>
    </row>
    <row r="48">
      <c r="A48" s="4" t="inlineStr">
        <is>
          <t>Total capital (to risk weighted assets) for capital adequacy purposes, amount</t>
        </is>
      </c>
      <c r="B48" s="6" t="n">
        <v>3039600</v>
      </c>
      <c r="C48" s="6" t="n">
        <v>3137926</v>
      </c>
    </row>
    <row r="49">
      <c r="A49" s="3" t="inlineStr">
        <is>
          <t>Tier 1 capital (to risk-weighted assets):</t>
        </is>
      </c>
    </row>
    <row r="50">
      <c r="A50" s="4" t="inlineStr">
        <is>
          <t>Tier 1 capital (to risk-weighted assets) for capital adequacy purposes, amount</t>
        </is>
      </c>
      <c r="B50" s="6" t="n">
        <v>2460628</v>
      </c>
      <c r="C50" s="6" t="n">
        <v>2540226</v>
      </c>
    </row>
    <row r="51">
      <c r="A51" s="3" t="inlineStr">
        <is>
          <t>Tier 1 capital (to average assets):</t>
        </is>
      </c>
    </row>
    <row r="52">
      <c r="A52" s="4" t="inlineStr">
        <is>
          <t>Tier 1 capital (to average assets) for capital adequacy purposes, amount</t>
        </is>
      </c>
      <c r="B52" s="5" t="n">
        <v>1578651</v>
      </c>
      <c r="C52" s="5" t="n">
        <v>1383640</v>
      </c>
    </row>
    <row r="53">
      <c r="A53" s="3" t="inlineStr">
        <is>
          <t>Risk Based Ratios [Abstract]</t>
        </is>
      </c>
    </row>
    <row r="54">
      <c r="A54" s="4" t="inlineStr">
        <is>
          <t>CET1 for capital adequacy purposes, ratio</t>
        </is>
      </c>
      <c r="B54" s="4" t="inlineStr">
        <is>
          <t>7.00%</t>
        </is>
      </c>
      <c r="C54" s="4" t="inlineStr">
        <is>
          <t>7.00%</t>
        </is>
      </c>
    </row>
    <row r="55">
      <c r="A55" s="4" t="inlineStr">
        <is>
          <t>Total capital (to risk weighted assets) for capital adequacy purposes, ratio</t>
        </is>
      </c>
      <c r="B55" s="10" t="n">
        <v>0.105</v>
      </c>
      <c r="C55" s="10" t="n">
        <v>0.105</v>
      </c>
    </row>
    <row r="56">
      <c r="A56" s="4" t="inlineStr">
        <is>
          <t>Tier 1 capital (to risk-weighted assets) for capital adequacy purposes, ratio</t>
        </is>
      </c>
      <c r="B56" s="10" t="n">
        <v>0.08500000000000001</v>
      </c>
      <c r="C56" s="10" t="n">
        <v>0.08500000000000001</v>
      </c>
    </row>
    <row r="57">
      <c r="A57" s="4" t="inlineStr">
        <is>
          <t>Tier 1 capital (to average assets) for capital adequacy purposes, ratio</t>
        </is>
      </c>
      <c r="B57" s="10" t="n">
        <v>0.04</v>
      </c>
      <c r="C57" s="10" t="n">
        <v>0.04</v>
      </c>
    </row>
    <row r="58">
      <c r="A58" s="4" t="inlineStr">
        <is>
          <t>Basel III, Phase-In Schedule | Bank</t>
        </is>
      </c>
    </row>
    <row r="59">
      <c r="A59" s="3" t="inlineStr">
        <is>
          <t>Common Equity Tier 1 [Abstract]</t>
        </is>
      </c>
    </row>
    <row r="60">
      <c r="A60" s="4" t="inlineStr">
        <is>
          <t>CET1 for capital adequacy purposes, amount</t>
        </is>
      </c>
      <c r="B60" s="5" t="n">
        <v>2025417</v>
      </c>
      <c r="C60" s="5" t="n">
        <v>2090870</v>
      </c>
    </row>
    <row r="61">
      <c r="A61" s="3" t="inlineStr">
        <is>
          <t>Total capital (to risk-weighted assets):</t>
        </is>
      </c>
    </row>
    <row r="62">
      <c r="A62" s="4" t="inlineStr">
        <is>
          <t>Total capital (to risk weighted assets) for capital adequacy purposes, amount</t>
        </is>
      </c>
      <c r="B62" s="6" t="n">
        <v>3038126</v>
      </c>
      <c r="C62" s="6" t="n">
        <v>3136305</v>
      </c>
    </row>
    <row r="63">
      <c r="A63" s="3" t="inlineStr">
        <is>
          <t>Tier 1 capital (to risk-weighted assets):</t>
        </is>
      </c>
    </row>
    <row r="64">
      <c r="A64" s="4" t="inlineStr">
        <is>
          <t>Tier 1 capital (to risk-weighted assets) for capital adequacy purposes, amount</t>
        </is>
      </c>
      <c r="B64" s="6" t="n">
        <v>2459435</v>
      </c>
      <c r="C64" s="6" t="n">
        <v>2538913</v>
      </c>
    </row>
    <row r="65">
      <c r="A65" s="3" t="inlineStr">
        <is>
          <t>Tier 1 capital (to average assets):</t>
        </is>
      </c>
    </row>
    <row r="66">
      <c r="A66" s="4" t="inlineStr">
        <is>
          <t>Tier 1 capital (to average assets) for capital adequacy purposes, amount</t>
        </is>
      </c>
      <c r="B66" s="5" t="n">
        <v>1578207</v>
      </c>
      <c r="C66" s="5" t="n">
        <v>1383190</v>
      </c>
    </row>
    <row r="67">
      <c r="A67" s="3" t="inlineStr">
        <is>
          <t>Risk Based Ratios [Abstract]</t>
        </is>
      </c>
    </row>
    <row r="68">
      <c r="A68" s="4" t="inlineStr">
        <is>
          <t>CET1 for capital adequacy purposes, ratio</t>
        </is>
      </c>
      <c r="B68" s="4" t="inlineStr">
        <is>
          <t>7.00%</t>
        </is>
      </c>
      <c r="C68" s="4" t="inlineStr">
        <is>
          <t>7.00%</t>
        </is>
      </c>
    </row>
    <row r="69">
      <c r="A69" s="4" t="inlineStr">
        <is>
          <t>Total capital (to risk weighted assets) for capital adequacy purposes, ratio</t>
        </is>
      </c>
      <c r="B69" s="10" t="n">
        <v>0.105</v>
      </c>
      <c r="C69" s="10" t="n">
        <v>0.105</v>
      </c>
    </row>
    <row r="70">
      <c r="A70" s="4" t="inlineStr">
        <is>
          <t>Tier 1 capital (to risk-weighted assets) for capital adequacy purposes, ratio</t>
        </is>
      </c>
      <c r="B70" s="10" t="n">
        <v>0.08500000000000001</v>
      </c>
      <c r="C70" s="10" t="n">
        <v>0.08500000000000001</v>
      </c>
    </row>
    <row r="71">
      <c r="A71" s="4" t="inlineStr">
        <is>
          <t>Tier 1 capital (to average assets) for capital adequacy purposes, ratio</t>
        </is>
      </c>
      <c r="B71" s="10" t="n">
        <v>0.04</v>
      </c>
      <c r="C71" s="10" t="n">
        <v>0.04</v>
      </c>
    </row>
    <row r="72">
      <c r="A72" s="4" t="inlineStr">
        <is>
          <t>Basel III, Phased-In</t>
        </is>
      </c>
    </row>
    <row r="73">
      <c r="A73" s="3" t="inlineStr">
        <is>
          <t>Risk Based Ratios [Abstract]</t>
        </is>
      </c>
    </row>
    <row r="74">
      <c r="A74" s="4" t="inlineStr">
        <is>
          <t>Tier 1 capital (to average assets) to be well capitalized under prompt corrective action provisions, ratio</t>
        </is>
      </c>
      <c r="B74" s="11" t="n">
        <v>0.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and Employee Benefi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r contribution</t>
        </is>
      </c>
      <c r="B4" s="5" t="n">
        <v>10300000</v>
      </c>
      <c r="C4" s="5" t="n">
        <v>9500000</v>
      </c>
      <c r="D4" s="5" t="n">
        <v>9600000</v>
      </c>
    </row>
    <row r="5">
      <c r="A5" s="4" t="inlineStr">
        <is>
          <t>Employer discretionary contributions</t>
        </is>
      </c>
      <c r="B5" s="5" t="n">
        <v>1000000</v>
      </c>
      <c r="C5" s="6" t="n">
        <v>1000000</v>
      </c>
      <c r="D5" s="6" t="n">
        <v>1000000</v>
      </c>
    </row>
    <row r="6">
      <c r="A6" s="4" t="inlineStr">
        <is>
          <t>Eligible employee contribution, minimum (in percent)</t>
        </is>
      </c>
      <c r="B6" s="4" t="inlineStr">
        <is>
          <t>1.00%</t>
        </is>
      </c>
    </row>
    <row r="7">
      <c r="A7" s="4" t="inlineStr">
        <is>
          <t>Eligible employee contribution, maximum (in percent)</t>
        </is>
      </c>
      <c r="B7" s="4" t="inlineStr">
        <is>
          <t>10.00%</t>
        </is>
      </c>
    </row>
    <row r="8">
      <c r="A8" s="4" t="inlineStr">
        <is>
          <t>Number of shares authorized under the plan</t>
        </is>
      </c>
      <c r="B8" s="6" t="n">
        <v>2550000</v>
      </c>
    </row>
    <row r="9">
      <c r="A9" s="4" t="inlineStr">
        <is>
          <t>Number of shares available to be issued under the plan</t>
        </is>
      </c>
      <c r="B9" s="6" t="n">
        <v>1203294</v>
      </c>
    </row>
    <row r="10">
      <c r="A10" s="4" t="inlineStr">
        <is>
          <t>Compensation expense</t>
        </is>
      </c>
      <c r="B10" s="5" t="n">
        <v>26000</v>
      </c>
      <c r="C10" s="6" t="n">
        <v>36000</v>
      </c>
      <c r="D10" s="6" t="n">
        <v>62000</v>
      </c>
    </row>
    <row r="11">
      <c r="A11" s="4" t="inlineStr">
        <is>
          <t>Compensation cost for all share-based arrangements, net of taxes</t>
        </is>
      </c>
      <c r="B11" s="6" t="n">
        <v>15700000</v>
      </c>
      <c r="C11" s="6" t="n">
        <v>11800000</v>
      </c>
      <c r="D11" s="6" t="n">
        <v>9000000</v>
      </c>
    </row>
    <row r="12">
      <c r="A12" s="4" t="inlineStr">
        <is>
          <t>RSUs</t>
        </is>
      </c>
    </row>
    <row r="13">
      <c r="A13" s="3" t="inlineStr">
        <is>
          <t>Share-based Compensation Arrangement by Share-based Payment Award [Line Items]</t>
        </is>
      </c>
    </row>
    <row r="14">
      <c r="A14" s="4" t="inlineStr">
        <is>
          <t>Compensation expense</t>
        </is>
      </c>
      <c r="B14" s="6" t="n">
        <v>15655000</v>
      </c>
      <c r="C14" s="6" t="n">
        <v>11733000</v>
      </c>
      <c r="D14" s="6" t="n">
        <v>8803000</v>
      </c>
    </row>
    <row r="15">
      <c r="A15" s="4" t="inlineStr">
        <is>
          <t>SARs</t>
        </is>
      </c>
    </row>
    <row r="16">
      <c r="A16" s="3" t="inlineStr">
        <is>
          <t>Share-based Compensation Arrangement by Share-based Payment Award [Line Items]</t>
        </is>
      </c>
    </row>
    <row r="17">
      <c r="A17" s="4" t="inlineStr">
        <is>
          <t>Compensation expense</t>
        </is>
      </c>
      <c r="B17" s="5" t="n">
        <v>0</v>
      </c>
      <c r="C17" s="5" t="n">
        <v>6000</v>
      </c>
      <c r="D17" s="5" t="n">
        <v>121000</v>
      </c>
    </row>
    <row r="18">
      <c r="A18" s="4" t="inlineStr">
        <is>
          <t>Vesting period (in years)</t>
        </is>
      </c>
      <c r="B18" s="4" t="inlineStr">
        <is>
          <t>5 years</t>
        </is>
      </c>
    </row>
    <row r="19">
      <c r="A19" s="4" t="inlineStr">
        <is>
          <t>Cash based performance</t>
        </is>
      </c>
    </row>
    <row r="20">
      <c r="A20" s="3" t="inlineStr">
        <is>
          <t>Share-based Compensation Arrangement by Share-based Payment Award [Line Items]</t>
        </is>
      </c>
    </row>
    <row r="21">
      <c r="A21" s="4" t="inlineStr">
        <is>
          <t>Number of cash-based performance units outstanding</t>
        </is>
      </c>
      <c r="B21" s="6" t="n">
        <v>59285</v>
      </c>
    </row>
    <row r="22">
      <c r="A22" s="4" t="inlineStr">
        <is>
          <t>Number of cash-based performance units issued in period</t>
        </is>
      </c>
      <c r="B22" s="6" t="n">
        <v>0</v>
      </c>
      <c r="C22" s="6" t="n">
        <v>0</v>
      </c>
      <c r="D22" s="6" t="n">
        <v>138773</v>
      </c>
    </row>
    <row r="23">
      <c r="A23" s="4" t="inlineStr">
        <is>
          <t>Cash-based compensation expense</t>
        </is>
      </c>
      <c r="B23" s="5" t="n">
        <v>1800000</v>
      </c>
      <c r="C23" s="5" t="n">
        <v>5800000</v>
      </c>
      <c r="D23" s="5" t="n">
        <v>8000000</v>
      </c>
    </row>
    <row r="24">
      <c r="A24" s="4" t="inlineStr">
        <is>
          <t>Service based</t>
        </is>
      </c>
    </row>
    <row r="25">
      <c r="A25" s="3" t="inlineStr">
        <is>
          <t>Share-based Compensation Arrangement by Share-based Payment Award [Line Items]</t>
        </is>
      </c>
    </row>
    <row r="26">
      <c r="A26" s="4" t="inlineStr">
        <is>
          <t>Vesting period (in years)</t>
        </is>
      </c>
      <c r="B26" s="4" t="inlineStr">
        <is>
          <t>4 years</t>
        </is>
      </c>
    </row>
    <row r="27">
      <c r="A27" s="4" t="inlineStr">
        <is>
          <t>Restricted Stock</t>
        </is>
      </c>
    </row>
    <row r="28">
      <c r="A28" s="3" t="inlineStr">
        <is>
          <t>Share-based Compensation Arrangement by Share-based Payment Award [Line Items]</t>
        </is>
      </c>
    </row>
    <row r="29">
      <c r="A29" s="4" t="inlineStr">
        <is>
          <t>Vesting period (in years)</t>
        </is>
      </c>
      <c r="B29" s="4" t="inlineStr">
        <is>
          <t>3 years</t>
        </is>
      </c>
    </row>
    <row r="30">
      <c r="A30" s="4" t="inlineStr">
        <is>
          <t>Minimum | Time-based RSU</t>
        </is>
      </c>
    </row>
    <row r="31">
      <c r="A31" s="3" t="inlineStr">
        <is>
          <t>Share-based Compensation Arrangement by Share-based Payment Award [Line Items]</t>
        </is>
      </c>
    </row>
    <row r="32">
      <c r="A32" s="4" t="inlineStr">
        <is>
          <t>Vesting period (in years)</t>
        </is>
      </c>
      <c r="B32" s="4" t="inlineStr">
        <is>
          <t>3 years</t>
        </is>
      </c>
    </row>
    <row r="33">
      <c r="A33" s="4" t="inlineStr">
        <is>
          <t>Minimum | Time and Performance-based RSU</t>
        </is>
      </c>
    </row>
    <row r="34">
      <c r="A34" s="3" t="inlineStr">
        <is>
          <t>Share-based Compensation Arrangement by Share-based Payment Award [Line Items]</t>
        </is>
      </c>
    </row>
    <row r="35">
      <c r="A35" s="4" t="inlineStr">
        <is>
          <t>Vesting period (in years)</t>
        </is>
      </c>
      <c r="B35" s="4" t="inlineStr">
        <is>
          <t>3 years</t>
        </is>
      </c>
    </row>
    <row r="36">
      <c r="A36" s="4" t="inlineStr">
        <is>
          <t>Maximum | Time-based RSU</t>
        </is>
      </c>
    </row>
    <row r="37">
      <c r="A37" s="3" t="inlineStr">
        <is>
          <t>Share-based Compensation Arrangement by Share-based Payment Award [Line Items]</t>
        </is>
      </c>
    </row>
    <row r="38">
      <c r="A38" s="4" t="inlineStr">
        <is>
          <t>Vesting period (in years)</t>
        </is>
      </c>
      <c r="B38" s="4" t="inlineStr">
        <is>
          <t>5 years</t>
        </is>
      </c>
    </row>
    <row r="39">
      <c r="A39" s="4" t="inlineStr">
        <is>
          <t>Maximum | Time and Performance-based RSU</t>
        </is>
      </c>
    </row>
    <row r="40">
      <c r="A40" s="3" t="inlineStr">
        <is>
          <t>Share-based Compensation Arrangement by Share-based Payment Award [Line Items]</t>
        </is>
      </c>
    </row>
    <row r="41">
      <c r="A41" s="4" t="inlineStr">
        <is>
          <t>Vesting period (in years)</t>
        </is>
      </c>
      <c r="B41" s="4" t="inlineStr">
        <is>
          <t>4 years</t>
        </is>
      </c>
    </row>
    <row r="42">
      <c r="A42" s="4" t="inlineStr">
        <is>
          <t>2006 ESPP</t>
        </is>
      </c>
    </row>
    <row r="43">
      <c r="A43" s="3" t="inlineStr">
        <is>
          <t>Share-based Compensation Arrangement by Share-based Payment Award [Line Items]</t>
        </is>
      </c>
    </row>
    <row r="44">
      <c r="A44" s="4" t="inlineStr">
        <is>
          <t>Number of shares authorized under the plan</t>
        </is>
      </c>
      <c r="B44" s="6" t="n">
        <v>400000</v>
      </c>
    </row>
    <row r="45">
      <c r="A45" s="4" t="inlineStr">
        <is>
          <t>Number of shares purchased under the plan</t>
        </is>
      </c>
      <c r="B45" s="6" t="n">
        <v>155933</v>
      </c>
      <c r="C45" s="6" t="n">
        <v>155933</v>
      </c>
      <c r="D45" s="6" t="n">
        <v>1433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and Employee Benefits (Details 3) - USD ($)</t>
        </is>
      </c>
      <c r="B1" s="2" t="inlineStr">
        <is>
          <t>12 Months Ended</t>
        </is>
      </c>
    </row>
    <row r="2">
      <c r="B2" s="2" t="inlineStr">
        <is>
          <t>Dec. 31, 2020</t>
        </is>
      </c>
      <c r="C2" s="2" t="inlineStr">
        <is>
          <t>Dec. 31, 2019</t>
        </is>
      </c>
      <c r="D2" s="2" t="inlineStr">
        <is>
          <t>Dec. 31, 2018</t>
        </is>
      </c>
    </row>
    <row r="3">
      <c r="A3" s="3" t="inlineStr">
        <is>
          <t>Additional Information:</t>
        </is>
      </c>
    </row>
    <row r="4">
      <c r="A4" s="4" t="inlineStr">
        <is>
          <t>Compensation expense</t>
        </is>
      </c>
      <c r="B4" s="5" t="n">
        <v>26000</v>
      </c>
      <c r="C4" s="5" t="n">
        <v>36000</v>
      </c>
      <c r="D4" s="5" t="n">
        <v>62000</v>
      </c>
    </row>
    <row r="5">
      <c r="A5" s="4" t="inlineStr">
        <is>
          <t>SARs</t>
        </is>
      </c>
    </row>
    <row r="6">
      <c r="A6" s="3" t="inlineStr">
        <is>
          <t>SARs</t>
        </is>
      </c>
    </row>
    <row r="7">
      <c r="A7" s="4" t="inlineStr">
        <is>
          <t>Outstanding at beginning of year (in shares)</t>
        </is>
      </c>
      <c r="B7" s="6" t="n">
        <v>21200</v>
      </c>
      <c r="C7" s="6" t="n">
        <v>41350</v>
      </c>
      <c r="D7" s="6" t="n">
        <v>74363</v>
      </c>
    </row>
    <row r="8">
      <c r="A8" s="4" t="inlineStr">
        <is>
          <t>Exercised (in shares)</t>
        </is>
      </c>
      <c r="B8" s="6" t="n">
        <v>-8800</v>
      </c>
      <c r="C8" s="6" t="n">
        <v>-20150</v>
      </c>
      <c r="D8" s="6" t="n">
        <v>-33013</v>
      </c>
    </row>
    <row r="9">
      <c r="A9" s="4" t="inlineStr">
        <is>
          <t>Outstanding at year-end (in shares)</t>
        </is>
      </c>
      <c r="B9" s="6" t="n">
        <v>12400</v>
      </c>
      <c r="C9" s="6" t="n">
        <v>21200</v>
      </c>
      <c r="D9" s="6" t="n">
        <v>41350</v>
      </c>
    </row>
    <row r="10">
      <c r="A10" s="3" t="inlineStr">
        <is>
          <t>Weighted Average Exercise Price</t>
        </is>
      </c>
    </row>
    <row r="11">
      <c r="A11" s="4" t="inlineStr">
        <is>
          <t>SARs outstanding at beginning of year, weighted average exercise price</t>
        </is>
      </c>
      <c r="B11" s="7" t="n">
        <v>33.95</v>
      </c>
      <c r="C11" s="7" t="n">
        <v>29.13</v>
      </c>
      <c r="D11" s="7" t="n">
        <v>30.12</v>
      </c>
    </row>
    <row r="12">
      <c r="A12" s="4" t="inlineStr">
        <is>
          <t>SARs exercised, weighted average exercise price</t>
        </is>
      </c>
      <c r="B12" s="12" t="n">
        <v>20.52</v>
      </c>
      <c r="C12" s="12" t="n">
        <v>24.07</v>
      </c>
      <c r="D12" s="12" t="n">
        <v>31.35</v>
      </c>
    </row>
    <row r="13">
      <c r="A13" s="4" t="inlineStr">
        <is>
          <t>SARs outstanding at year end, weighted average exercise price</t>
        </is>
      </c>
      <c r="B13" s="7" t="n">
        <v>43.48</v>
      </c>
      <c r="C13" s="7" t="n">
        <v>33.95</v>
      </c>
      <c r="D13" s="7" t="n">
        <v>29.13</v>
      </c>
    </row>
    <row r="14">
      <c r="A14" s="3" t="inlineStr">
        <is>
          <t>Additional Information:</t>
        </is>
      </c>
    </row>
    <row r="15">
      <c r="A15" s="4" t="inlineStr">
        <is>
          <t>SARs vested and exercisable at year-end</t>
        </is>
      </c>
      <c r="B15" s="6" t="n">
        <v>12400</v>
      </c>
      <c r="C15" s="6" t="n">
        <v>21200</v>
      </c>
      <c r="D15" s="6" t="n">
        <v>39750</v>
      </c>
    </row>
    <row r="16">
      <c r="A16" s="4" t="inlineStr">
        <is>
          <t>SARs vested and exercisable at year end, weighted average exercise price</t>
        </is>
      </c>
      <c r="B16" s="7" t="n">
        <v>43.48</v>
      </c>
      <c r="C16" s="7" t="n">
        <v>33.95</v>
      </c>
      <c r="D16" s="7" t="n">
        <v>27.81</v>
      </c>
    </row>
    <row r="17">
      <c r="A17" s="4" t="inlineStr">
        <is>
          <t>Weighted average remaining contractual life of SARs vested (in years)</t>
        </is>
      </c>
      <c r="B17" s="4" t="inlineStr">
        <is>
          <t>2 years 3 months 3 days</t>
        </is>
      </c>
      <c r="C17" s="4" t="inlineStr">
        <is>
          <t>2 years 1 month 20 days</t>
        </is>
      </c>
      <c r="D17" s="4" t="inlineStr">
        <is>
          <t>2 years 3 months 29 days</t>
        </is>
      </c>
    </row>
    <row r="18">
      <c r="A18" s="4" t="inlineStr">
        <is>
          <t>Weighted average remaining contractual life of SARs (in years)</t>
        </is>
      </c>
      <c r="B18" s="4" t="inlineStr">
        <is>
          <t>2 years 3 months 3 days</t>
        </is>
      </c>
      <c r="C18" s="4" t="inlineStr">
        <is>
          <t>2 years 1 month 20 days</t>
        </is>
      </c>
      <c r="D18" s="4" t="inlineStr">
        <is>
          <t>2 years 5 months 8 days</t>
        </is>
      </c>
    </row>
    <row r="19">
      <c r="A19" s="4" t="inlineStr">
        <is>
          <t>Compensation expense</t>
        </is>
      </c>
      <c r="B19" s="5" t="n">
        <v>0</v>
      </c>
      <c r="C19" s="5" t="n">
        <v>6000</v>
      </c>
      <c r="D19" s="5" t="n">
        <v>121000</v>
      </c>
    </row>
    <row r="20">
      <c r="A20" s="4" t="inlineStr">
        <is>
          <t>Unrecognized compensation expense</t>
        </is>
      </c>
      <c r="B20" s="5" t="n">
        <v>0</v>
      </c>
      <c r="C20" s="5" t="n">
        <v>0</v>
      </c>
      <c r="D20" s="5" t="n">
        <v>6000</v>
      </c>
    </row>
    <row r="21">
      <c r="A21" s="4" t="inlineStr">
        <is>
          <t>Weighted average period over which unrecognized compensation expense is expected to be recognized (in years)</t>
        </is>
      </c>
      <c r="B21" s="4" t="inlineStr">
        <is>
          <t>0 years</t>
        </is>
      </c>
      <c r="C21" s="4" t="inlineStr">
        <is>
          <t>0 years</t>
        </is>
      </c>
      <c r="D21" s="4" t="inlineStr">
        <is>
          <t>2 months 1 day</t>
        </is>
      </c>
    </row>
    <row r="22">
      <c r="A22" s="4" t="inlineStr">
        <is>
          <t>Fair value of shares vested during the year</t>
        </is>
      </c>
      <c r="B22" s="5" t="n">
        <v>0</v>
      </c>
      <c r="C22" s="5" t="n">
        <v>37000</v>
      </c>
      <c r="D22" s="5" t="n">
        <v>211000</v>
      </c>
    </row>
    <row r="23">
      <c r="A23" s="4" t="inlineStr">
        <is>
          <t>Intrinsic value of SARs exercised</t>
        </is>
      </c>
      <c r="B23" s="5" t="n">
        <v>294000</v>
      </c>
      <c r="C23" s="5" t="n">
        <v>724000</v>
      </c>
      <c r="D23" s="5" t="n">
        <v>1919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tock-Based Compensation and Employee Benefits (Details 4) - USD ($)</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Compensation expense</t>
        </is>
      </c>
      <c r="B4" s="5" t="n">
        <v>26000</v>
      </c>
      <c r="C4" s="5" t="n">
        <v>36000</v>
      </c>
      <c r="D4" s="5" t="n">
        <v>62000</v>
      </c>
    </row>
    <row r="5">
      <c r="A5" s="4" t="inlineStr">
        <is>
          <t>RSUs</t>
        </is>
      </c>
    </row>
    <row r="6">
      <c r="A6" s="3" t="inlineStr">
        <is>
          <t>Number of Shares</t>
        </is>
      </c>
    </row>
    <row r="7">
      <c r="A7" s="4" t="inlineStr">
        <is>
          <t>Outstanding at beginning of year (in shares)</t>
        </is>
      </c>
      <c r="B7" s="6" t="n">
        <v>558312</v>
      </c>
      <c r="C7" s="6" t="n">
        <v>349533</v>
      </c>
      <c r="D7" s="6" t="n">
        <v>423732</v>
      </c>
    </row>
    <row r="8">
      <c r="A8" s="4" t="inlineStr">
        <is>
          <t>Granted (in shares)</t>
        </is>
      </c>
      <c r="B8" s="6" t="n">
        <v>631092</v>
      </c>
      <c r="C8" s="6" t="n">
        <v>386913</v>
      </c>
      <c r="D8" s="6" t="n">
        <v>95891</v>
      </c>
    </row>
    <row r="9">
      <c r="A9" s="4" t="inlineStr">
        <is>
          <t>Exercised (in shares)</t>
        </is>
      </c>
      <c r="B9" s="6" t="n">
        <v>-171494</v>
      </c>
      <c r="C9" s="6" t="n">
        <v>-140666</v>
      </c>
      <c r="D9" s="6" t="n">
        <v>-121507</v>
      </c>
    </row>
    <row r="10">
      <c r="A10" s="4" t="inlineStr">
        <is>
          <t>Forfeited (in shares)</t>
        </is>
      </c>
      <c r="B10" s="6" t="n">
        <v>-62316</v>
      </c>
      <c r="C10" s="6" t="n">
        <v>-37468</v>
      </c>
      <c r="D10" s="6" t="n">
        <v>-48583</v>
      </c>
    </row>
    <row r="11">
      <c r="A11" s="4" t="inlineStr">
        <is>
          <t>Outstanding at year-end (in shares)</t>
        </is>
      </c>
      <c r="B11" s="6" t="n">
        <v>955594</v>
      </c>
      <c r="C11" s="6" t="n">
        <v>558312</v>
      </c>
      <c r="D11" s="6" t="n">
        <v>349533</v>
      </c>
    </row>
    <row r="12">
      <c r="A12" s="3" t="inlineStr">
        <is>
          <t>Weighted- Average Grant- Date Fair Value</t>
        </is>
      </c>
    </row>
    <row r="13">
      <c r="A13" s="4" t="inlineStr">
        <is>
          <t>Balance at beginning of year, weighted average grant-date fair value</t>
        </is>
      </c>
      <c r="B13" s="7" t="n">
        <v>64.95</v>
      </c>
      <c r="C13" s="7" t="n">
        <v>69.11</v>
      </c>
      <c r="D13" s="7" t="n">
        <v>60.01</v>
      </c>
    </row>
    <row r="14">
      <c r="A14" s="4" t="inlineStr">
        <is>
          <t>Granted, weighted average grant-date fair value</t>
        </is>
      </c>
      <c r="B14" s="12" t="n">
        <v>39.37</v>
      </c>
      <c r="C14" s="12" t="n">
        <v>59.28</v>
      </c>
      <c r="D14" s="12" t="n">
        <v>88.06999999999999</v>
      </c>
    </row>
    <row r="15">
      <c r="A15" s="4" t="inlineStr">
        <is>
          <t>RSUs exercised</t>
        </is>
      </c>
      <c r="B15" s="12" t="n">
        <v>65.17</v>
      </c>
      <c r="C15" s="12" t="n">
        <v>59.97</v>
      </c>
      <c r="D15" s="12" t="n">
        <v>54.97</v>
      </c>
    </row>
    <row r="16">
      <c r="A16" s="4" t="inlineStr">
        <is>
          <t>Forfeited, weighted average grant-date fair value</t>
        </is>
      </c>
      <c r="B16" s="12" t="n">
        <v>56.92</v>
      </c>
      <c r="C16" s="12" t="n">
        <v>62.73</v>
      </c>
      <c r="D16" s="12" t="n">
        <v>63.6</v>
      </c>
    </row>
    <row r="17">
      <c r="A17" s="4" t="inlineStr">
        <is>
          <t>Balance at year end, weighted average grant-date fair value</t>
        </is>
      </c>
      <c r="B17" s="7" t="n">
        <v>48.76</v>
      </c>
      <c r="C17" s="7" t="n">
        <v>64.95</v>
      </c>
      <c r="D17" s="7" t="n">
        <v>69.11</v>
      </c>
    </row>
    <row r="18">
      <c r="A18" s="4" t="inlineStr">
        <is>
          <t>Compensation expense</t>
        </is>
      </c>
      <c r="B18" s="5" t="n">
        <v>15655000</v>
      </c>
      <c r="C18" s="5" t="n">
        <v>11733000</v>
      </c>
      <c r="D18" s="5" t="n">
        <v>8803000</v>
      </c>
    </row>
    <row r="19">
      <c r="A19" s="4" t="inlineStr">
        <is>
          <t>Unrecognized compensation expense</t>
        </is>
      </c>
      <c r="B19" s="5" t="n">
        <v>29146000</v>
      </c>
      <c r="C19" s="5" t="n">
        <v>25305000</v>
      </c>
      <c r="D19" s="5" t="n">
        <v>16538000</v>
      </c>
    </row>
    <row r="20">
      <c r="A20" s="4" t="inlineStr">
        <is>
          <t>Weighted average period over which unrecognized compensation expense is expected to be recognized (in years)</t>
        </is>
      </c>
      <c r="B20" s="4" t="inlineStr">
        <is>
          <t>2 years 9 months 29 days</t>
        </is>
      </c>
      <c r="C20" s="4" t="inlineStr">
        <is>
          <t>3 years 1 month 2 days</t>
        </is>
      </c>
      <c r="D20" s="4" t="inlineStr">
        <is>
          <t>2 years 10 months 24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t>
        </is>
      </c>
      <c r="B3" s="5" t="n">
        <v>3163138</v>
      </c>
      <c r="C3" s="5" t="n">
        <v>214257</v>
      </c>
    </row>
    <row r="4">
      <c r="A4" s="4" t="inlineStr">
        <is>
          <t>Loans held for sale</t>
        </is>
      </c>
      <c r="B4" s="6" t="n">
        <v>239100</v>
      </c>
      <c r="C4" s="6" t="n">
        <v>2571300</v>
      </c>
    </row>
    <row r="5">
      <c r="A5" s="4" t="inlineStr">
        <is>
          <t>U.S. government agency securities</t>
        </is>
      </c>
    </row>
    <row r="6">
      <c r="A6" s="3" t="inlineStr">
        <is>
          <t>Fair Value, Assets and Liabilities Measured on Recurring and Nonrecurring Basis [Line Items]</t>
        </is>
      </c>
    </row>
    <row r="7">
      <c r="A7" s="4" t="inlineStr">
        <is>
          <t>Debt securities</t>
        </is>
      </c>
      <c r="B7" s="6" t="n">
        <v>123589</v>
      </c>
    </row>
    <row r="8">
      <c r="A8" s="4" t="inlineStr">
        <is>
          <t>Tax-exempt asset-backed securities</t>
        </is>
      </c>
    </row>
    <row r="9">
      <c r="A9" s="3" t="inlineStr">
        <is>
          <t>Fair Value, Assets and Liabilities Measured on Recurring and Nonrecurring Basis [Line Items]</t>
        </is>
      </c>
    </row>
    <row r="10">
      <c r="A10" s="4" t="inlineStr">
        <is>
          <t>Debt securities</t>
        </is>
      </c>
      <c r="B10" s="6" t="n">
        <v>199176</v>
      </c>
      <c r="C10" s="6" t="n">
        <v>197027</v>
      </c>
    </row>
    <row r="11">
      <c r="A11" s="4" t="inlineStr">
        <is>
          <t>CRT Securities</t>
        </is>
      </c>
    </row>
    <row r="12">
      <c r="A12" s="3" t="inlineStr">
        <is>
          <t>Fair Value, Assets and Liabilities Measured on Recurring and Nonrecurring Basis [Line Items]</t>
        </is>
      </c>
    </row>
    <row r="13">
      <c r="A13" s="4" t="inlineStr">
        <is>
          <t>Debt securities</t>
        </is>
      </c>
      <c r="B13" s="6" t="n">
        <v>11417</v>
      </c>
      <c r="C13" s="6" t="n">
        <v>11964</v>
      </c>
    </row>
    <row r="14">
      <c r="A14" s="4" t="inlineStr">
        <is>
          <t>Fair value measurements, recurring basis | Level 1</t>
        </is>
      </c>
    </row>
    <row r="15">
      <c r="A15" s="3" t="inlineStr">
        <is>
          <t>Fair Value, Assets and Liabilities Measured on Recurring and Nonrecurring Basis [Line Items]</t>
        </is>
      </c>
    </row>
    <row r="16">
      <c r="A16" s="4" t="inlineStr">
        <is>
          <t>Investment securities</t>
        </is>
      </c>
      <c r="B16" s="6" t="n">
        <v>26593</v>
      </c>
      <c r="C16" s="6" t="n">
        <v>18484</v>
      </c>
    </row>
    <row r="17">
      <c r="A17" s="4" t="inlineStr">
        <is>
          <t>Loans held for sale</t>
        </is>
      </c>
      <c r="B17" s="6" t="n">
        <v>0</v>
      </c>
      <c r="C17" s="6" t="n">
        <v>0</v>
      </c>
    </row>
    <row r="18">
      <c r="A18" s="4" t="inlineStr">
        <is>
          <t>Derivative assets</t>
        </is>
      </c>
      <c r="B18" s="6" t="n">
        <v>0</v>
      </c>
      <c r="C18" s="6" t="n">
        <v>0</v>
      </c>
    </row>
    <row r="19">
      <c r="A19" s="4" t="inlineStr">
        <is>
          <t>Derivative liabilities</t>
        </is>
      </c>
      <c r="B19" s="6" t="n">
        <v>0</v>
      </c>
      <c r="C19" s="6" t="n">
        <v>0</v>
      </c>
    </row>
    <row r="20">
      <c r="A20" s="4" t="inlineStr">
        <is>
          <t>Non-qualified deferred compensation plan liabilities</t>
        </is>
      </c>
      <c r="B20" s="6" t="n">
        <v>26593</v>
      </c>
      <c r="C20" s="6" t="n">
        <v>18484</v>
      </c>
    </row>
    <row r="21">
      <c r="A21" s="4" t="inlineStr">
        <is>
          <t>Fair value measurements, recurring basis | Level 1 | U.S. government agency securities</t>
        </is>
      </c>
    </row>
    <row r="22">
      <c r="A22" s="3" t="inlineStr">
        <is>
          <t>Fair Value, Assets and Liabilities Measured on Recurring and Nonrecurring Basis [Line Items]</t>
        </is>
      </c>
    </row>
    <row r="23">
      <c r="A23" s="4" t="inlineStr">
        <is>
          <t>Debt securities</t>
        </is>
      </c>
      <c r="B23" s="6" t="n">
        <v>0</v>
      </c>
    </row>
    <row r="24">
      <c r="A24" s="4" t="inlineStr">
        <is>
          <t>Fair value measurements, recurring basis | Level 1 | Residential mortgage-backed securities</t>
        </is>
      </c>
    </row>
    <row r="25">
      <c r="A25" s="3" t="inlineStr">
        <is>
          <t>Fair Value, Assets and Liabilities Measured on Recurring and Nonrecurring Basis [Line Items]</t>
        </is>
      </c>
    </row>
    <row r="26">
      <c r="A26" s="4" t="inlineStr">
        <is>
          <t>Debt securities</t>
        </is>
      </c>
      <c r="B26" s="6" t="n">
        <v>0</v>
      </c>
      <c r="C26" s="6" t="n">
        <v>0</v>
      </c>
    </row>
    <row r="27">
      <c r="A27" s="4" t="inlineStr">
        <is>
          <t>Fair value measurements, recurring basis | Level 1 | Tax-exempt asset-backed securities</t>
        </is>
      </c>
    </row>
    <row r="28">
      <c r="A28" s="3" t="inlineStr">
        <is>
          <t>Fair Value, Assets and Liabilities Measured on Recurring and Nonrecurring Basis [Line Items]</t>
        </is>
      </c>
    </row>
    <row r="29">
      <c r="A29" s="4" t="inlineStr">
        <is>
          <t>Debt securities</t>
        </is>
      </c>
      <c r="B29" s="6" t="n">
        <v>0</v>
      </c>
      <c r="C29" s="6" t="n">
        <v>0</v>
      </c>
    </row>
    <row r="30">
      <c r="A30" s="4" t="inlineStr">
        <is>
          <t>Fair value measurements, recurring basis | Level 1 | CRT Securities</t>
        </is>
      </c>
    </row>
    <row r="31">
      <c r="A31" s="3" t="inlineStr">
        <is>
          <t>Fair Value, Assets and Liabilities Measured on Recurring and Nonrecurring Basis [Line Items]</t>
        </is>
      </c>
    </row>
    <row r="32">
      <c r="A32" s="4" t="inlineStr">
        <is>
          <t>Debt securities</t>
        </is>
      </c>
      <c r="B32" s="6" t="n">
        <v>0</v>
      </c>
      <c r="C32" s="6" t="n">
        <v>0</v>
      </c>
    </row>
    <row r="33">
      <c r="A33" s="4" t="inlineStr">
        <is>
          <t>Fair value measurements, recurring basis | Level 2</t>
        </is>
      </c>
    </row>
    <row r="34">
      <c r="A34" s="3" t="inlineStr">
        <is>
          <t>Fair Value, Assets and Liabilities Measured on Recurring and Nonrecurring Basis [Line Items]</t>
        </is>
      </c>
    </row>
    <row r="35">
      <c r="A35" s="4" t="inlineStr">
        <is>
          <t>Investment securities</t>
        </is>
      </c>
      <c r="B35" s="6" t="n">
        <v>7239</v>
      </c>
      <c r="C35" s="6" t="n">
        <v>7130</v>
      </c>
    </row>
    <row r="36">
      <c r="A36" s="4" t="inlineStr">
        <is>
          <t>Loans held for sale</t>
        </is>
      </c>
      <c r="B36" s="6" t="n">
        <v>232147</v>
      </c>
      <c r="C36" s="6" t="n">
        <v>2564281</v>
      </c>
    </row>
    <row r="37">
      <c r="A37" s="4" t="inlineStr">
        <is>
          <t>Derivative assets</t>
        </is>
      </c>
      <c r="B37" s="6" t="n">
        <v>102720</v>
      </c>
      <c r="C37" s="6" t="n">
        <v>48684</v>
      </c>
    </row>
    <row r="38">
      <c r="A38" s="4" t="inlineStr">
        <is>
          <t>Derivative liabilities</t>
        </is>
      </c>
      <c r="B38" s="6" t="n">
        <v>99255</v>
      </c>
      <c r="C38" s="6" t="n">
        <v>51310</v>
      </c>
    </row>
    <row r="39">
      <c r="A39" s="4" t="inlineStr">
        <is>
          <t>Non-qualified deferred compensation plan liabilities</t>
        </is>
      </c>
      <c r="B39" s="6" t="n">
        <v>0</v>
      </c>
      <c r="C39" s="6" t="n">
        <v>0</v>
      </c>
    </row>
    <row r="40">
      <c r="A40" s="4" t="inlineStr">
        <is>
          <t>Fair value measurements, recurring basis | Level 2 | U.S. government agency securities</t>
        </is>
      </c>
    </row>
    <row r="41">
      <c r="A41" s="3" t="inlineStr">
        <is>
          <t>Fair Value, Assets and Liabilities Measured on Recurring and Nonrecurring Basis [Line Items]</t>
        </is>
      </c>
    </row>
    <row r="42">
      <c r="A42" s="4" t="inlineStr">
        <is>
          <t>Debt securities</t>
        </is>
      </c>
      <c r="B42" s="6" t="n">
        <v>123589</v>
      </c>
    </row>
    <row r="43">
      <c r="A43" s="4" t="inlineStr">
        <is>
          <t>Fair value measurements, recurring basis | Level 2 | Residential mortgage-backed securities</t>
        </is>
      </c>
    </row>
    <row r="44">
      <c r="A44" s="3" t="inlineStr">
        <is>
          <t>Fair Value, Assets and Liabilities Measured on Recurring and Nonrecurring Basis [Line Items]</t>
        </is>
      </c>
    </row>
    <row r="45">
      <c r="A45" s="4" t="inlineStr">
        <is>
          <t>Debt securities</t>
        </is>
      </c>
      <c r="B45" s="6" t="n">
        <v>2828956</v>
      </c>
      <c r="C45" s="6" t="n">
        <v>5266</v>
      </c>
    </row>
    <row r="46">
      <c r="A46" s="4" t="inlineStr">
        <is>
          <t>Fair value measurements, recurring basis | Level 2 | Tax-exempt asset-backed securities</t>
        </is>
      </c>
    </row>
    <row r="47">
      <c r="A47" s="3" t="inlineStr">
        <is>
          <t>Fair Value, Assets and Liabilities Measured on Recurring and Nonrecurring Basis [Line Items]</t>
        </is>
      </c>
    </row>
    <row r="48">
      <c r="A48" s="4" t="inlineStr">
        <is>
          <t>Debt securities</t>
        </is>
      </c>
      <c r="B48" s="6" t="n">
        <v>0</v>
      </c>
      <c r="C48" s="6" t="n">
        <v>0</v>
      </c>
    </row>
    <row r="49">
      <c r="A49" s="4" t="inlineStr">
        <is>
          <t>Fair value measurements, recurring basis | Level 2 | CRT Securities</t>
        </is>
      </c>
    </row>
    <row r="50">
      <c r="A50" s="3" t="inlineStr">
        <is>
          <t>Fair Value, Assets and Liabilities Measured on Recurring and Nonrecurring Basis [Line Items]</t>
        </is>
      </c>
    </row>
    <row r="51">
      <c r="A51" s="4" t="inlineStr">
        <is>
          <t>Debt securities</t>
        </is>
      </c>
      <c r="B51" s="6" t="n">
        <v>0</v>
      </c>
      <c r="C51" s="6" t="n">
        <v>0</v>
      </c>
    </row>
    <row r="52">
      <c r="A52" s="4" t="inlineStr">
        <is>
          <t>Fair value measurements, recurring basis | Level 3</t>
        </is>
      </c>
    </row>
    <row r="53">
      <c r="A53" s="3" t="inlineStr">
        <is>
          <t>Fair Value, Assets and Liabilities Measured on Recurring and Nonrecurring Basis [Line Items]</t>
        </is>
      </c>
    </row>
    <row r="54">
      <c r="A54" s="4" t="inlineStr">
        <is>
          <t>Investment securities</t>
        </is>
      </c>
      <c r="B54" s="6" t="n">
        <v>0</v>
      </c>
      <c r="C54" s="6" t="n">
        <v>0</v>
      </c>
    </row>
    <row r="55">
      <c r="A55" s="4" t="inlineStr">
        <is>
          <t>Loans held for sale</t>
        </is>
      </c>
      <c r="B55" s="6" t="n">
        <v>6933</v>
      </c>
      <c r="C55" s="6" t="n">
        <v>7043</v>
      </c>
    </row>
    <row r="56">
      <c r="A56" s="4" t="inlineStr">
        <is>
          <t>Derivative assets</t>
        </is>
      </c>
      <c r="B56" s="6" t="n">
        <v>0</v>
      </c>
      <c r="C56" s="6" t="n">
        <v>0</v>
      </c>
    </row>
    <row r="57">
      <c r="A57" s="4" t="inlineStr">
        <is>
          <t>Derivative liabilities</t>
        </is>
      </c>
      <c r="B57" s="6" t="n">
        <v>0</v>
      </c>
      <c r="C57" s="6" t="n">
        <v>0</v>
      </c>
    </row>
    <row r="58">
      <c r="A58" s="4" t="inlineStr">
        <is>
          <t>Non-qualified deferred compensation plan liabilities</t>
        </is>
      </c>
      <c r="B58" s="6" t="n">
        <v>0</v>
      </c>
      <c r="C58" s="6" t="n">
        <v>0</v>
      </c>
    </row>
    <row r="59">
      <c r="A59" s="4" t="inlineStr">
        <is>
          <t>Fair value measurements, recurring basis | Level 3 | U.S. government agency securities</t>
        </is>
      </c>
    </row>
    <row r="60">
      <c r="A60" s="3" t="inlineStr">
        <is>
          <t>Fair Value, Assets and Liabilities Measured on Recurring and Nonrecurring Basis [Line Items]</t>
        </is>
      </c>
    </row>
    <row r="61">
      <c r="A61" s="4" t="inlineStr">
        <is>
          <t>Debt securities</t>
        </is>
      </c>
      <c r="B61" s="6" t="n">
        <v>0</v>
      </c>
    </row>
    <row r="62">
      <c r="A62" s="4" t="inlineStr">
        <is>
          <t>Fair value measurements, recurring basis | Level 3 | Residential mortgage-backed securities</t>
        </is>
      </c>
    </row>
    <row r="63">
      <c r="A63" s="3" t="inlineStr">
        <is>
          <t>Fair Value, Assets and Liabilities Measured on Recurring and Nonrecurring Basis [Line Items]</t>
        </is>
      </c>
    </row>
    <row r="64">
      <c r="A64" s="4" t="inlineStr">
        <is>
          <t>Debt securities</t>
        </is>
      </c>
      <c r="B64" s="6" t="n">
        <v>0</v>
      </c>
      <c r="C64" s="6" t="n">
        <v>0</v>
      </c>
    </row>
    <row r="65">
      <c r="A65" s="4" t="inlineStr">
        <is>
          <t>Fair value measurements, recurring basis | Level 3 | Tax-exempt asset-backed securities</t>
        </is>
      </c>
    </row>
    <row r="66">
      <c r="A66" s="3" t="inlineStr">
        <is>
          <t>Fair Value, Assets and Liabilities Measured on Recurring and Nonrecurring Basis [Line Items]</t>
        </is>
      </c>
    </row>
    <row r="67">
      <c r="A67" s="4" t="inlineStr">
        <is>
          <t>Debt securities</t>
        </is>
      </c>
      <c r="B67" s="6" t="n">
        <v>199176</v>
      </c>
      <c r="C67" s="6" t="n">
        <v>197027</v>
      </c>
    </row>
    <row r="68">
      <c r="A68" s="4" t="inlineStr">
        <is>
          <t>Fair value measurements, recurring basis | Level 3 | CRT Securities</t>
        </is>
      </c>
    </row>
    <row r="69">
      <c r="A69" s="3" t="inlineStr">
        <is>
          <t>Fair Value, Assets and Liabilities Measured on Recurring and Nonrecurring Basis [Line Items]</t>
        </is>
      </c>
    </row>
    <row r="70">
      <c r="A70" s="4" t="inlineStr">
        <is>
          <t>Debt securities</t>
        </is>
      </c>
      <c r="B70" s="6" t="n">
        <v>11417</v>
      </c>
      <c r="C70" s="6" t="n">
        <v>11964</v>
      </c>
    </row>
    <row r="71">
      <c r="A71" s="4" t="inlineStr">
        <is>
          <t>Fair value measurements, nonrecurring basis | Level 1</t>
        </is>
      </c>
    </row>
    <row r="72">
      <c r="A72" s="3" t="inlineStr">
        <is>
          <t>Fair Value, Assets and Liabilities Measured on Recurring and Nonrecurring Basis [Line Items]</t>
        </is>
      </c>
    </row>
    <row r="73">
      <c r="A73" s="4" t="inlineStr">
        <is>
          <t>Loans</t>
        </is>
      </c>
      <c r="B73" s="6" t="n">
        <v>0</v>
      </c>
      <c r="C73" s="6" t="n">
        <v>0</v>
      </c>
    </row>
    <row r="74">
      <c r="A74" s="4" t="inlineStr">
        <is>
          <t>Fair value measurements, nonrecurring basis | Level 2</t>
        </is>
      </c>
    </row>
    <row r="75">
      <c r="A75" s="3" t="inlineStr">
        <is>
          <t>Fair Value, Assets and Liabilities Measured on Recurring and Nonrecurring Basis [Line Items]</t>
        </is>
      </c>
    </row>
    <row r="76">
      <c r="A76" s="4" t="inlineStr">
        <is>
          <t>Loans</t>
        </is>
      </c>
      <c r="B76" s="6" t="n">
        <v>0</v>
      </c>
      <c r="C76" s="6" t="n">
        <v>0</v>
      </c>
    </row>
    <row r="77">
      <c r="A77" s="4" t="inlineStr">
        <is>
          <t>Fair value measurements, nonrecurring basis | Level 3</t>
        </is>
      </c>
    </row>
    <row r="78">
      <c r="A78" s="3" t="inlineStr">
        <is>
          <t>Fair Value, Assets and Liabilities Measured on Recurring and Nonrecurring Basis [Line Items]</t>
        </is>
      </c>
    </row>
    <row r="79">
      <c r="A79" s="4" t="inlineStr">
        <is>
          <t>Loans</t>
        </is>
      </c>
      <c r="B79" s="5" t="n">
        <v>21209</v>
      </c>
      <c r="C79" s="5" t="n">
        <v>1095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Details 1)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t Beginning of Period</t>
        </is>
      </c>
      <c r="B4" s="5" t="n">
        <v>7043</v>
      </c>
      <c r="C4" s="5" t="n">
        <v>16415</v>
      </c>
    </row>
    <row r="5">
      <c r="A5" s="4" t="inlineStr">
        <is>
          <t>Purchases / Additions</t>
        </is>
      </c>
      <c r="B5" s="6" t="n">
        <v>1472</v>
      </c>
      <c r="C5" s="6" t="n">
        <v>321</v>
      </c>
    </row>
    <row r="6">
      <c r="A6" s="4" t="inlineStr">
        <is>
          <t>Sales / Reductions</t>
        </is>
      </c>
      <c r="B6" s="6" t="n">
        <v>-2077</v>
      </c>
      <c r="C6" s="6" t="n">
        <v>-10690</v>
      </c>
    </row>
    <row r="7">
      <c r="A7" s="4" t="inlineStr">
        <is>
          <t>Realized</t>
        </is>
      </c>
      <c r="B7" s="6" t="n">
        <v>248</v>
      </c>
      <c r="C7" s="6" t="n">
        <v>190</v>
      </c>
    </row>
    <row r="8">
      <c r="A8" s="4" t="inlineStr">
        <is>
          <t>Unrealized</t>
        </is>
      </c>
      <c r="B8" s="6" t="n">
        <v>247</v>
      </c>
      <c r="C8" s="6" t="n">
        <v>807</v>
      </c>
    </row>
    <row r="9">
      <c r="A9" s="4" t="inlineStr">
        <is>
          <t>Balance at End of Period</t>
        </is>
      </c>
      <c r="B9" s="6" t="n">
        <v>6933</v>
      </c>
      <c r="C9" s="6" t="n">
        <v>7043</v>
      </c>
    </row>
    <row r="10">
      <c r="A10" s="4" t="inlineStr">
        <is>
          <t>Tax-exempt asset-backed securities</t>
        </is>
      </c>
    </row>
    <row r="11">
      <c r="A11" s="3" t="inlineStr">
        <is>
          <t>Fair Value, Assets Measured on Recurring Basis, Unobservable Input Reconciliation, Calculation [Roll Forward]</t>
        </is>
      </c>
    </row>
    <row r="12">
      <c r="A12" s="4" t="inlineStr">
        <is>
          <t>Balance at Beginning of Period</t>
        </is>
      </c>
      <c r="B12" s="6" t="n">
        <v>197027</v>
      </c>
      <c r="C12" s="6" t="n">
        <v>95804</v>
      </c>
    </row>
    <row r="13">
      <c r="A13" s="4" t="inlineStr">
        <is>
          <t>Purchases / Additions</t>
        </is>
      </c>
      <c r="B13" s="6" t="n">
        <v>8470</v>
      </c>
      <c r="C13" s="6" t="n">
        <v>92010</v>
      </c>
    </row>
    <row r="14">
      <c r="A14" s="4" t="inlineStr">
        <is>
          <t>Sales / Reductions</t>
        </is>
      </c>
      <c r="B14" s="6" t="n">
        <v>-6755</v>
      </c>
      <c r="C14" s="6" t="n">
        <v>-4302</v>
      </c>
    </row>
    <row r="15">
      <c r="A15" s="4" t="inlineStr">
        <is>
          <t>Realized</t>
        </is>
      </c>
      <c r="B15" s="6" t="n">
        <v>0</v>
      </c>
      <c r="C15" s="6" t="n">
        <v>0</v>
      </c>
    </row>
    <row r="16">
      <c r="A16" s="4" t="inlineStr">
        <is>
          <t>Unrealized</t>
        </is>
      </c>
      <c r="B16" s="6" t="n">
        <v>434</v>
      </c>
      <c r="C16" s="6" t="n">
        <v>13515</v>
      </c>
    </row>
    <row r="17">
      <c r="A17" s="4" t="inlineStr">
        <is>
          <t>Balance at End of Period</t>
        </is>
      </c>
      <c r="B17" s="6" t="n">
        <v>199176</v>
      </c>
      <c r="C17" s="6" t="n">
        <v>197027</v>
      </c>
    </row>
    <row r="18">
      <c r="A18" s="4" t="inlineStr">
        <is>
          <t>CRT Securities</t>
        </is>
      </c>
    </row>
    <row r="19">
      <c r="A19" s="3" t="inlineStr">
        <is>
          <t>Fair Value, Assets Measured on Recurring Basis, Unobservable Input Reconciliation, Calculation [Roll Forward]</t>
        </is>
      </c>
    </row>
    <row r="20">
      <c r="A20" s="4" t="inlineStr">
        <is>
          <t>Balance at Beginning of Period</t>
        </is>
      </c>
      <c r="B20" s="6" t="n">
        <v>11964</v>
      </c>
      <c r="C20" s="6" t="n">
        <v>0</v>
      </c>
    </row>
    <row r="21">
      <c r="A21" s="4" t="inlineStr">
        <is>
          <t>Purchases / Additions</t>
        </is>
      </c>
      <c r="B21" s="6" t="n">
        <v>0</v>
      </c>
      <c r="C21" s="6" t="n">
        <v>15044</v>
      </c>
    </row>
    <row r="22">
      <c r="A22" s="4" t="inlineStr">
        <is>
          <t>Sales / Reductions</t>
        </is>
      </c>
      <c r="B22" s="6" t="n">
        <v>0</v>
      </c>
      <c r="C22" s="6" t="n">
        <v>0</v>
      </c>
    </row>
    <row r="23">
      <c r="A23" s="4" t="inlineStr">
        <is>
          <t>Realized</t>
        </is>
      </c>
      <c r="B23" s="6" t="n">
        <v>0</v>
      </c>
      <c r="C23" s="6" t="n">
        <v>-331</v>
      </c>
    </row>
    <row r="24">
      <c r="A24" s="4" t="inlineStr">
        <is>
          <t>Unrealized</t>
        </is>
      </c>
      <c r="B24" s="6" t="n">
        <v>-547</v>
      </c>
      <c r="C24" s="6" t="n">
        <v>-2749</v>
      </c>
    </row>
    <row r="25">
      <c r="A25" s="4" t="inlineStr">
        <is>
          <t>Balance at End of Period</t>
        </is>
      </c>
      <c r="B25" s="5" t="n">
        <v>11417</v>
      </c>
      <c r="C25" s="5" t="n">
        <v>119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Disclosures (Details 2) $ in Millions</t>
        </is>
      </c>
      <c r="B1" s="2" t="inlineStr">
        <is>
          <t>12 Months Ended</t>
        </is>
      </c>
    </row>
    <row r="2">
      <c r="B2" s="2" t="inlineStr">
        <is>
          <t>Dec. 31, 2020USD ($)</t>
        </is>
      </c>
      <c r="C2" s="2" t="inlineStr">
        <is>
          <t>Dec. 31, 2019USD ($)</t>
        </is>
      </c>
    </row>
    <row r="3">
      <c r="A3" s="4" t="inlineStr">
        <is>
          <t>Tax-exempt asset-backed securities | Minimum</t>
        </is>
      </c>
    </row>
    <row r="4">
      <c r="A4" s="3" t="inlineStr">
        <is>
          <t>Fair Value Assets Measured On Non Recurring Basis Unobservable Input Reconciliation [Line Items]</t>
        </is>
      </c>
    </row>
    <row r="5">
      <c r="A5" s="4" t="inlineStr">
        <is>
          <t>Debt Securities, Available-for-sale, Term</t>
        </is>
      </c>
      <c r="B5" s="4" t="inlineStr">
        <is>
          <t>5 years 6 months 3 days</t>
        </is>
      </c>
    </row>
    <row r="6">
      <c r="A6" s="4" t="inlineStr">
        <is>
          <t>Tax-exempt asset-backed securities | Maximum</t>
        </is>
      </c>
    </row>
    <row r="7">
      <c r="A7" s="3" t="inlineStr">
        <is>
          <t>Fair Value Assets Measured On Non Recurring Basis Unobservable Input Reconciliation [Line Items]</t>
        </is>
      </c>
    </row>
    <row r="8">
      <c r="A8" s="4" t="inlineStr">
        <is>
          <t>Debt Securities, Available-for-sale, Term</t>
        </is>
      </c>
      <c r="B8" s="4" t="inlineStr">
        <is>
          <t>5 years 6 months 14 days</t>
        </is>
      </c>
    </row>
    <row r="9">
      <c r="A9" s="4" t="inlineStr">
        <is>
          <t>Impaired loans</t>
        </is>
      </c>
    </row>
    <row r="10">
      <c r="A10" s="3" t="inlineStr">
        <is>
          <t>Fair Value Assets Measured On Non Recurring Basis Unobservable Input Reconciliation [Line Items]</t>
        </is>
      </c>
    </row>
    <row r="11">
      <c r="A11" s="4" t="inlineStr">
        <is>
          <t>Asset measured on nonrecurring basis, reported fair value</t>
        </is>
      </c>
      <c r="B11" s="8" t="n">
        <v>21.2</v>
      </c>
      <c r="C11" s="8" t="n">
        <v>109.6</v>
      </c>
    </row>
    <row r="12">
      <c r="A12" s="4" t="inlineStr">
        <is>
          <t>Asset measured on nonrecurring basis, carrying value</t>
        </is>
      </c>
      <c r="B12" s="9" t="n">
        <v>25.3</v>
      </c>
      <c r="C12" s="9" t="n">
        <v>145.4</v>
      </c>
    </row>
    <row r="13">
      <c r="A13" s="4" t="inlineStr">
        <is>
          <t>Asset measured on nonrecurring basis, specific valuation allowance</t>
        </is>
      </c>
      <c r="B13" s="8" t="n">
        <v>4.1</v>
      </c>
      <c r="C13" s="8" t="n">
        <v>35.8</v>
      </c>
    </row>
    <row r="14">
      <c r="A14" s="4" t="inlineStr">
        <is>
          <t>CRT Securities | Minimum</t>
        </is>
      </c>
    </row>
    <row r="15">
      <c r="A15" s="3" t="inlineStr">
        <is>
          <t>Fair Value Assets Measured On Non Recurring Basis Unobservable Input Reconciliation [Line Items]</t>
        </is>
      </c>
    </row>
    <row r="16">
      <c r="A16" s="4" t="inlineStr">
        <is>
          <t>Debt Securities, Available-for-sale, Term</t>
        </is>
      </c>
      <c r="B16" s="4" t="inlineStr">
        <is>
          <t>5 years 11 months 19 days</t>
        </is>
      </c>
    </row>
    <row r="17">
      <c r="A17" s="4" t="inlineStr">
        <is>
          <t>CRT Securities | Maximum</t>
        </is>
      </c>
    </row>
    <row r="18">
      <c r="A18" s="3" t="inlineStr">
        <is>
          <t>Fair Value Assets Measured On Non Recurring Basis Unobservable Input Reconciliation [Line Items]</t>
        </is>
      </c>
    </row>
    <row r="19">
      <c r="A19" s="4" t="inlineStr">
        <is>
          <t>Debt Securities, Available-for-sale, Term</t>
        </is>
      </c>
      <c r="B19" s="4" t="inlineStr">
        <is>
          <t>10 years 6 months 14 days</t>
        </is>
      </c>
    </row>
    <row r="20">
      <c r="A20" s="4" t="inlineStr">
        <is>
          <t>Measurement Input, Discount Rate</t>
        </is>
      </c>
    </row>
    <row r="21">
      <c r="A21" s="3" t="inlineStr">
        <is>
          <t>Fair Value Assets Measured On Non Recurring Basis Unobservable Input Reconciliation [Line Items]</t>
        </is>
      </c>
    </row>
    <row r="22">
      <c r="A22" s="4" t="inlineStr">
        <is>
          <t>Asset-Backed Securities, Measurement Input</t>
        </is>
      </c>
      <c r="B22" s="10" t="n">
        <v>0.0249</v>
      </c>
    </row>
    <row r="23">
      <c r="A23" s="4" t="inlineStr">
        <is>
          <t>Asset-Backed Securities, Term</t>
        </is>
      </c>
      <c r="B23" s="4" t="inlineStr">
        <is>
          <t>5 years 6 months 10 days</t>
        </is>
      </c>
    </row>
    <row r="24">
      <c r="A24" s="4" t="inlineStr">
        <is>
          <t>Loans Held-for-sale, Measurement Input</t>
        </is>
      </c>
      <c r="B24" s="11" t="n">
        <v>0.972</v>
      </c>
      <c r="C24" s="11" t="n">
        <v>0.9409999999999999</v>
      </c>
    </row>
    <row r="25">
      <c r="A25" s="4" t="inlineStr">
        <is>
          <t>Measurement Input, Discount Rate | Tax-exempt asset-backed securities | Minimum</t>
        </is>
      </c>
    </row>
    <row r="26">
      <c r="A26" s="3" t="inlineStr">
        <is>
          <t>Fair Value Assets Measured On Non Recurring Basis Unobservable Input Reconciliation [Line Items]</t>
        </is>
      </c>
    </row>
    <row r="27">
      <c r="A27" s="4" t="inlineStr">
        <is>
          <t>Debt Securities, Available-for-sale, Measurement Input</t>
        </is>
      </c>
      <c r="B27" s="10" t="n">
        <v>0.0244</v>
      </c>
    </row>
    <row r="28">
      <c r="A28" s="4" t="inlineStr">
        <is>
          <t>Measurement Input, Discount Rate | Tax-exempt asset-backed securities | Maximum</t>
        </is>
      </c>
    </row>
    <row r="29">
      <c r="A29" s="3" t="inlineStr">
        <is>
          <t>Fair Value Assets Measured On Non Recurring Basis Unobservable Input Reconciliation [Line Items]</t>
        </is>
      </c>
    </row>
    <row r="30">
      <c r="A30" s="4" t="inlineStr">
        <is>
          <t>Debt Securities, Available-for-sale, Measurement Input</t>
        </is>
      </c>
      <c r="B30" s="10" t="n">
        <v>0.0253</v>
      </c>
    </row>
    <row r="31">
      <c r="A31" s="4" t="inlineStr">
        <is>
          <t>Measurement Input, Discount Rate | Tax-exempt asset-backed securities | Weighted Average</t>
        </is>
      </c>
    </row>
    <row r="32">
      <c r="A32" s="3" t="inlineStr">
        <is>
          <t>Fair Value Assets Measured On Non Recurring Basis Unobservable Input Reconciliation [Line Items]</t>
        </is>
      </c>
    </row>
    <row r="33">
      <c r="A33" s="4" t="inlineStr">
        <is>
          <t>Debt Securities, Available-for-sale, Measurement Input</t>
        </is>
      </c>
      <c r="C33" s="10" t="n">
        <v>0.0299</v>
      </c>
    </row>
    <row r="34">
      <c r="A34" s="4" t="inlineStr">
        <is>
          <t>Debt Securities, Available-for-sale, Term</t>
        </is>
      </c>
      <c r="C34" s="4" t="inlineStr">
        <is>
          <t>7 years</t>
        </is>
      </c>
    </row>
    <row r="35">
      <c r="A35" s="4" t="inlineStr">
        <is>
          <t>Measurement Input, Discount Rate | CRT Securities | Minimum</t>
        </is>
      </c>
    </row>
    <row r="36">
      <c r="A36" s="3" t="inlineStr">
        <is>
          <t>Fair Value Assets Measured On Non Recurring Basis Unobservable Input Reconciliation [Line Items]</t>
        </is>
      </c>
    </row>
    <row r="37">
      <c r="A37" s="4" t="inlineStr">
        <is>
          <t>Debt Securities, Available-for-sale, Measurement Input</t>
        </is>
      </c>
      <c r="B37" s="10" t="n">
        <v>0.0275</v>
      </c>
    </row>
    <row r="38">
      <c r="A38" s="4" t="inlineStr">
        <is>
          <t>Measurement Input, Discount Rate | CRT Securities | Maximum</t>
        </is>
      </c>
    </row>
    <row r="39">
      <c r="A39" s="3" t="inlineStr">
        <is>
          <t>Fair Value Assets Measured On Non Recurring Basis Unobservable Input Reconciliation [Line Items]</t>
        </is>
      </c>
    </row>
    <row r="40">
      <c r="A40" s="4" t="inlineStr">
        <is>
          <t>Debt Securities, Available-for-sale, Measurement Input</t>
        </is>
      </c>
      <c r="B40" s="10" t="n">
        <v>0.0759</v>
      </c>
    </row>
    <row r="41">
      <c r="A41" s="4" t="inlineStr">
        <is>
          <t>Measurement Input, Discount Rate | CRT Securities | Weighted Average</t>
        </is>
      </c>
    </row>
    <row r="42">
      <c r="A42" s="3" t="inlineStr">
        <is>
          <t>Fair Value Assets Measured On Non Recurring Basis Unobservable Input Reconciliation [Line Items]</t>
        </is>
      </c>
    </row>
    <row r="43">
      <c r="A43" s="4" t="inlineStr">
        <is>
          <t>Debt Securities, Available-for-sale, Measurement Input</t>
        </is>
      </c>
      <c r="B43" s="10" t="n">
        <v>0.0436</v>
      </c>
      <c r="C43" s="10" t="n">
        <v>0.0454</v>
      </c>
    </row>
    <row r="44">
      <c r="A44" s="4" t="inlineStr">
        <is>
          <t>Debt Securities, Available-for-sale, Term</t>
        </is>
      </c>
      <c r="B44" s="4" t="inlineStr">
        <is>
          <t>7 years 5 months 26 days</t>
        </is>
      </c>
      <c r="C44" s="4" t="inlineStr">
        <is>
          <t>9 years 3 months 29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isclosures (Details 3) - USD ($) $ in Thousands</t>
        </is>
      </c>
      <c r="B1" s="2" t="inlineStr">
        <is>
          <t>Dec. 31, 2020</t>
        </is>
      </c>
      <c r="C1" s="2" t="inlineStr">
        <is>
          <t>Dec. 31, 2019</t>
        </is>
      </c>
    </row>
    <row r="2">
      <c r="A2" s="3" t="inlineStr">
        <is>
          <t>Fair Value, Balance Sheet Grouping, Financial Statement Captions [Line Items]</t>
        </is>
      </c>
    </row>
    <row r="3">
      <c r="A3" s="4" t="inlineStr">
        <is>
          <t>Debt securities</t>
        </is>
      </c>
      <c r="B3" s="5" t="n">
        <v>3163138</v>
      </c>
      <c r="C3" s="5" t="n">
        <v>214257</v>
      </c>
    </row>
    <row r="4">
      <c r="A4" s="4" t="inlineStr">
        <is>
          <t>Loans held for sale</t>
        </is>
      </c>
      <c r="B4" s="6" t="n">
        <v>239100</v>
      </c>
      <c r="C4" s="6" t="n">
        <v>2571300</v>
      </c>
    </row>
    <row r="5">
      <c r="A5" s="4" t="inlineStr">
        <is>
          <t>Subordinated notes</t>
        </is>
      </c>
      <c r="B5" s="6" t="n">
        <v>282490</v>
      </c>
      <c r="C5" s="6" t="n">
        <v>282129</v>
      </c>
    </row>
    <row r="6">
      <c r="A6" s="4" t="inlineStr">
        <is>
          <t>Level 1 | Carrying Amount</t>
        </is>
      </c>
    </row>
    <row r="7">
      <c r="A7" s="3" t="inlineStr">
        <is>
          <t>Fair Value, Balance Sheet Grouping, Financial Statement Captions [Line Items]</t>
        </is>
      </c>
    </row>
    <row r="8">
      <c r="A8" s="4" t="inlineStr">
        <is>
          <t>Debt securities</t>
        </is>
      </c>
      <c r="B8" s="6" t="n">
        <v>26593</v>
      </c>
      <c r="C8" s="6" t="n">
        <v>18484</v>
      </c>
    </row>
    <row r="9">
      <c r="A9" s="4" t="inlineStr">
        <is>
          <t>Level 1 | Estimated Fair Value</t>
        </is>
      </c>
    </row>
    <row r="10">
      <c r="A10" s="3" t="inlineStr">
        <is>
          <t>Fair Value, Balance Sheet Grouping, Financial Statement Captions [Line Items]</t>
        </is>
      </c>
    </row>
    <row r="11">
      <c r="A11" s="4" t="inlineStr">
        <is>
          <t>Investment securities</t>
        </is>
      </c>
      <c r="B11" s="6" t="n">
        <v>9206380</v>
      </c>
      <c r="C11" s="6" t="n">
        <v>4425583</v>
      </c>
    </row>
    <row r="12">
      <c r="A12" s="4" t="inlineStr">
        <is>
          <t>Debt securities</t>
        </is>
      </c>
      <c r="B12" s="6" t="n">
        <v>26593</v>
      </c>
      <c r="C12" s="6" t="n">
        <v>18484</v>
      </c>
    </row>
    <row r="13">
      <c r="A13" s="4" t="inlineStr">
        <is>
          <t>Level 2 | Carrying Amount</t>
        </is>
      </c>
    </row>
    <row r="14">
      <c r="A14" s="3" t="inlineStr">
        <is>
          <t>Fair Value, Balance Sheet Grouping, Financial Statement Captions [Line Items]</t>
        </is>
      </c>
    </row>
    <row r="15">
      <c r="A15" s="4" t="inlineStr">
        <is>
          <t>Debt securities</t>
        </is>
      </c>
      <c r="B15" s="6" t="n">
        <v>2959784</v>
      </c>
      <c r="C15" s="6" t="n">
        <v>12396</v>
      </c>
    </row>
    <row r="16">
      <c r="A16" s="4" t="inlineStr">
        <is>
          <t>Loans held for sale</t>
        </is>
      </c>
      <c r="B16" s="6" t="n">
        <v>232147</v>
      </c>
      <c r="C16" s="6" t="n">
        <v>2570091</v>
      </c>
    </row>
    <row r="17">
      <c r="A17" s="4" t="inlineStr">
        <is>
          <t>Derivative assets</t>
        </is>
      </c>
      <c r="B17" s="6" t="n">
        <v>102720</v>
      </c>
      <c r="C17" s="6" t="n">
        <v>48684</v>
      </c>
    </row>
    <row r="18">
      <c r="A18" s="4" t="inlineStr">
        <is>
          <t>Federal funds purchased</t>
        </is>
      </c>
      <c r="B18" s="6" t="n">
        <v>107600</v>
      </c>
      <c r="C18" s="6" t="n">
        <v>132270</v>
      </c>
    </row>
    <row r="19">
      <c r="A19" s="4" t="inlineStr">
        <is>
          <t>Customer repurchase agreements</t>
        </is>
      </c>
      <c r="B19" s="6" t="n">
        <v>4151</v>
      </c>
      <c r="C19" s="6" t="n">
        <v>9496</v>
      </c>
    </row>
    <row r="20">
      <c r="A20" s="4" t="inlineStr">
        <is>
          <t>Other borrowings</t>
        </is>
      </c>
      <c r="B20" s="6" t="n">
        <v>3000000</v>
      </c>
      <c r="C20" s="6" t="n">
        <v>2400000</v>
      </c>
    </row>
    <row r="21">
      <c r="A21" s="4" t="inlineStr">
        <is>
          <t>Subordinated notes</t>
        </is>
      </c>
      <c r="B21" s="6" t="n">
        <v>282490</v>
      </c>
      <c r="C21" s="6" t="n">
        <v>282129</v>
      </c>
    </row>
    <row r="22">
      <c r="A22" s="4" t="inlineStr">
        <is>
          <t>Derivative liabilities</t>
        </is>
      </c>
      <c r="B22" s="6" t="n">
        <v>99255</v>
      </c>
      <c r="C22" s="6" t="n">
        <v>51310</v>
      </c>
    </row>
    <row r="23">
      <c r="A23" s="4" t="inlineStr">
        <is>
          <t>Level 2 | Estimated Fair Value</t>
        </is>
      </c>
    </row>
    <row r="24">
      <c r="A24" s="3" t="inlineStr">
        <is>
          <t>Fair Value, Balance Sheet Grouping, Financial Statement Captions [Line Items]</t>
        </is>
      </c>
    </row>
    <row r="25">
      <c r="A25" s="4" t="inlineStr">
        <is>
          <t>Debt securities</t>
        </is>
      </c>
      <c r="B25" s="6" t="n">
        <v>2959784</v>
      </c>
      <c r="C25" s="6" t="n">
        <v>12396</v>
      </c>
    </row>
    <row r="26">
      <c r="A26" s="4" t="inlineStr">
        <is>
          <t>Loans held for sale</t>
        </is>
      </c>
      <c r="B26" s="6" t="n">
        <v>232147</v>
      </c>
      <c r="C26" s="6" t="n">
        <v>2570091</v>
      </c>
    </row>
    <row r="27">
      <c r="A27" s="4" t="inlineStr">
        <is>
          <t>Derivative assets</t>
        </is>
      </c>
      <c r="B27" s="6" t="n">
        <v>102720</v>
      </c>
      <c r="C27" s="6" t="n">
        <v>48684</v>
      </c>
    </row>
    <row r="28">
      <c r="A28" s="4" t="inlineStr">
        <is>
          <t>Federal funds purchased</t>
        </is>
      </c>
      <c r="B28" s="6" t="n">
        <v>107600</v>
      </c>
      <c r="C28" s="6" t="n">
        <v>132270</v>
      </c>
    </row>
    <row r="29">
      <c r="A29" s="4" t="inlineStr">
        <is>
          <t>Customer repurchase agreements</t>
        </is>
      </c>
      <c r="B29" s="6" t="n">
        <v>4151</v>
      </c>
      <c r="C29" s="6" t="n">
        <v>9496</v>
      </c>
    </row>
    <row r="30">
      <c r="A30" s="4" t="inlineStr">
        <is>
          <t>Other borrowings</t>
        </is>
      </c>
      <c r="B30" s="6" t="n">
        <v>3000000</v>
      </c>
      <c r="C30" s="6" t="n">
        <v>2400000</v>
      </c>
    </row>
    <row r="31">
      <c r="A31" s="4" t="inlineStr">
        <is>
          <t>Subordinated notes</t>
        </is>
      </c>
      <c r="B31" s="6" t="n">
        <v>291704</v>
      </c>
      <c r="C31" s="6" t="n">
        <v>292302</v>
      </c>
    </row>
    <row r="32">
      <c r="A32" s="4" t="inlineStr">
        <is>
          <t>Derivative liabilities</t>
        </is>
      </c>
      <c r="B32" s="6" t="n">
        <v>99255</v>
      </c>
      <c r="C32" s="6" t="n">
        <v>51310</v>
      </c>
    </row>
    <row r="33">
      <c r="A33" s="4" t="inlineStr">
        <is>
          <t>Level 3 | Carrying Amount</t>
        </is>
      </c>
    </row>
    <row r="34">
      <c r="A34" s="3" t="inlineStr">
        <is>
          <t>Fair Value, Balance Sheet Grouping, Financial Statement Captions [Line Items]</t>
        </is>
      </c>
    </row>
    <row r="35">
      <c r="A35" s="4" t="inlineStr">
        <is>
          <t>Debt securities</t>
        </is>
      </c>
      <c r="B35" s="6" t="n">
        <v>210593</v>
      </c>
      <c r="C35" s="6" t="n">
        <v>208991</v>
      </c>
    </row>
    <row r="36">
      <c r="A36" s="4" t="inlineStr">
        <is>
          <t>Loans held for sale</t>
        </is>
      </c>
      <c r="B36" s="6" t="n">
        <v>6933</v>
      </c>
      <c r="C36" s="6" t="n">
        <v>7043</v>
      </c>
    </row>
    <row r="37">
      <c r="A37" s="4" t="inlineStr">
        <is>
          <t>Loans held for investment, net</t>
        </is>
      </c>
      <c r="B37" s="6" t="n">
        <v>24176245</v>
      </c>
      <c r="C37" s="6" t="n">
        <v>24451215</v>
      </c>
    </row>
    <row r="38">
      <c r="A38" s="4" t="inlineStr">
        <is>
          <t>Deposits</t>
        </is>
      </c>
      <c r="B38" s="6" t="n">
        <v>30996589</v>
      </c>
      <c r="C38" s="6" t="n">
        <v>26478593</v>
      </c>
    </row>
    <row r="39">
      <c r="A39" s="4" t="inlineStr">
        <is>
          <t>Trust preferred subordinated debentures</t>
        </is>
      </c>
      <c r="B39" s="6" t="n">
        <v>113406</v>
      </c>
      <c r="C39" s="6" t="n">
        <v>113406</v>
      </c>
    </row>
    <row r="40">
      <c r="A40" s="4" t="inlineStr">
        <is>
          <t>Level 3 | Estimated Fair Value</t>
        </is>
      </c>
    </row>
    <row r="41">
      <c r="A41" s="3" t="inlineStr">
        <is>
          <t>Fair Value, Balance Sheet Grouping, Financial Statement Captions [Line Items]</t>
        </is>
      </c>
    </row>
    <row r="42">
      <c r="A42" s="4" t="inlineStr">
        <is>
          <t>Debt securities</t>
        </is>
      </c>
      <c r="B42" s="6" t="n">
        <v>210593</v>
      </c>
      <c r="C42" s="6" t="n">
        <v>208991</v>
      </c>
    </row>
    <row r="43">
      <c r="A43" s="4" t="inlineStr">
        <is>
          <t>Loans held for sale</t>
        </is>
      </c>
      <c r="B43" s="6" t="n">
        <v>6933</v>
      </c>
      <c r="C43" s="6" t="n">
        <v>7043</v>
      </c>
    </row>
    <row r="44">
      <c r="A44" s="4" t="inlineStr">
        <is>
          <t>Loans held for investment, net</t>
        </is>
      </c>
      <c r="B44" s="6" t="n">
        <v>24233185</v>
      </c>
      <c r="C44" s="6" t="n">
        <v>24478586</v>
      </c>
    </row>
    <row r="45">
      <c r="A45" s="4" t="inlineStr">
        <is>
          <t>Deposits</t>
        </is>
      </c>
      <c r="B45" s="6" t="n">
        <v>30997980</v>
      </c>
      <c r="C45" s="6" t="n">
        <v>26486090</v>
      </c>
    </row>
    <row r="46">
      <c r="A46" s="4" t="inlineStr">
        <is>
          <t>Trust preferred subordinated debentures</t>
        </is>
      </c>
      <c r="B46" s="5" t="n">
        <v>113406</v>
      </c>
      <c r="C46" s="5" t="n">
        <v>1134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 Company Only (Details) - USD ($) $ in Thousands</t>
        </is>
      </c>
      <c r="B1" s="2" t="inlineStr">
        <is>
          <t>Dec. 31, 2020</t>
        </is>
      </c>
      <c r="C1" s="2" t="inlineStr">
        <is>
          <t>Jan. 01, 2020</t>
        </is>
      </c>
      <c r="D1" s="2" t="inlineStr">
        <is>
          <t>Dec. 31, 2019</t>
        </is>
      </c>
      <c r="E1" s="2" t="inlineStr">
        <is>
          <t>Dec. 31, 2018</t>
        </is>
      </c>
      <c r="F1" s="2" t="inlineStr">
        <is>
          <t>Dec. 31, 2017</t>
        </is>
      </c>
      <c r="G1" s="2" t="inlineStr">
        <is>
          <t>Dec. 31, 2016</t>
        </is>
      </c>
      <c r="H1" s="2" t="inlineStr">
        <is>
          <t>Jan. 31, 2014</t>
        </is>
      </c>
      <c r="I1" s="2" t="inlineStr">
        <is>
          <t>Sep. 21, 2012</t>
        </is>
      </c>
      <c r="J1" s="2" t="inlineStr">
        <is>
          <t>Dec. 31, 2009</t>
        </is>
      </c>
    </row>
    <row r="2">
      <c r="A2" s="3" t="inlineStr">
        <is>
          <t>Assets</t>
        </is>
      </c>
    </row>
    <row r="3">
      <c r="A3" s="4" t="inlineStr">
        <is>
          <t>Loans held for investment (net of unearned income)</t>
        </is>
      </c>
      <c r="B3" s="5" t="n">
        <v>15351451</v>
      </c>
      <c r="D3" s="5" t="n">
        <v>16476413</v>
      </c>
    </row>
    <row r="4">
      <c r="A4" s="4" t="inlineStr">
        <is>
          <t>Other assets</t>
        </is>
      </c>
      <c r="B4" s="6" t="n">
        <v>715699</v>
      </c>
      <c r="D4" s="6" t="n">
        <v>740051</v>
      </c>
    </row>
    <row r="5">
      <c r="A5" s="4" t="inlineStr">
        <is>
          <t>Total assets</t>
        </is>
      </c>
      <c r="B5" s="6" t="n">
        <v>37726096</v>
      </c>
      <c r="D5" s="6" t="n">
        <v>32548069</v>
      </c>
      <c r="J5" s="5" t="n">
        <v>15000000</v>
      </c>
    </row>
    <row r="6">
      <c r="A6" s="3" t="inlineStr">
        <is>
          <t>Liabilities and Stockholders’ Equity</t>
        </is>
      </c>
    </row>
    <row r="7">
      <c r="A7" s="4" t="inlineStr">
        <is>
          <t>Subordinated notes, net</t>
        </is>
      </c>
      <c r="B7" s="6" t="n">
        <v>282490</v>
      </c>
      <c r="D7" s="6" t="n">
        <v>282129</v>
      </c>
    </row>
    <row r="8">
      <c r="A8" s="4" t="inlineStr">
        <is>
          <t>Trust preferred subordinated debentures</t>
        </is>
      </c>
      <c r="B8" s="6" t="n">
        <v>113406</v>
      </c>
      <c r="D8" s="6" t="n">
        <v>113406</v>
      </c>
      <c r="H8" s="5" t="n">
        <v>175000</v>
      </c>
      <c r="I8" s="5" t="n">
        <v>111000</v>
      </c>
    </row>
    <row r="9">
      <c r="A9" s="4" t="inlineStr">
        <is>
          <t>Total liabilities</t>
        </is>
      </c>
      <c r="B9" s="6" t="n">
        <v>34854872</v>
      </c>
      <c r="D9" s="6" t="n">
        <v>29746748</v>
      </c>
      <c r="E9" s="5" t="n">
        <v>25777459</v>
      </c>
      <c r="F9" s="5" t="n">
        <v>22885573</v>
      </c>
    </row>
    <row r="10">
      <c r="A10" s="4" t="inlineStr">
        <is>
          <t>Preferred stock</t>
        </is>
      </c>
      <c r="B10" s="6" t="n">
        <v>150000</v>
      </c>
      <c r="D10" s="6" t="n">
        <v>150000</v>
      </c>
    </row>
    <row r="11">
      <c r="A11" s="4" t="inlineStr">
        <is>
          <t>Common stock</t>
        </is>
      </c>
      <c r="B11" s="6" t="n">
        <v>504</v>
      </c>
      <c r="D11" s="6" t="n">
        <v>503</v>
      </c>
    </row>
    <row r="12">
      <c r="A12" s="4" t="inlineStr">
        <is>
          <t>Additional paid-in capital</t>
        </is>
      </c>
      <c r="B12" s="6" t="n">
        <v>991898</v>
      </c>
      <c r="D12" s="6" t="n">
        <v>978205</v>
      </c>
    </row>
    <row r="13">
      <c r="A13" s="4" t="inlineStr">
        <is>
          <t>Retained earnings</t>
        </is>
      </c>
      <c r="B13" s="6" t="n">
        <v>1713056</v>
      </c>
      <c r="C13" s="5" t="n">
        <v>1663671</v>
      </c>
      <c r="D13" s="6" t="n">
        <v>1663671</v>
      </c>
      <c r="E13" s="6" t="n">
        <v>1361406</v>
      </c>
      <c r="F13" s="6" t="n">
        <v>1077851</v>
      </c>
      <c r="G13" s="5" t="n">
        <v>891520</v>
      </c>
    </row>
    <row r="14">
      <c r="A14" s="4" t="inlineStr">
        <is>
          <t>Treasury stock</t>
        </is>
      </c>
      <c r="B14" s="6" t="n">
        <v>-8</v>
      </c>
      <c r="D14" s="6" t="n">
        <v>-8</v>
      </c>
    </row>
    <row r="15">
      <c r="A15" s="4" t="inlineStr">
        <is>
          <t>Accumulated other comprehensive income</t>
        </is>
      </c>
      <c r="B15" s="6" t="n">
        <v>15774</v>
      </c>
      <c r="D15" s="6" t="n">
        <v>8950</v>
      </c>
    </row>
    <row r="16">
      <c r="A16" s="4" t="inlineStr">
        <is>
          <t>Total stockholders’ equity</t>
        </is>
      </c>
      <c r="B16" s="6" t="n">
        <v>2871224</v>
      </c>
      <c r="D16" s="6" t="n">
        <v>2801321</v>
      </c>
      <c r="E16" s="6" t="n">
        <v>2480308</v>
      </c>
      <c r="F16" s="6" t="n">
        <v>2190072</v>
      </c>
      <c r="G16" s="5" t="n">
        <v>1997890</v>
      </c>
    </row>
    <row r="17">
      <c r="A17" s="4" t="inlineStr">
        <is>
          <t>Total liabilities and stockholders’ equity</t>
        </is>
      </c>
      <c r="B17" s="6" t="n">
        <v>37726096</v>
      </c>
      <c r="D17" s="6" t="n">
        <v>32548069</v>
      </c>
    </row>
    <row r="18">
      <c r="A18" s="4" t="inlineStr">
        <is>
          <t>Texas Capital Bancshares, Inc.</t>
        </is>
      </c>
    </row>
    <row r="19">
      <c r="A19" s="3" t="inlineStr">
        <is>
          <t>Assets</t>
        </is>
      </c>
    </row>
    <row r="20">
      <c r="A20" s="4" t="inlineStr">
        <is>
          <t>Cash and cash equivalents</t>
        </is>
      </c>
      <c r="B20" s="6" t="n">
        <v>57472</v>
      </c>
      <c r="D20" s="6" t="n">
        <v>71462</v>
      </c>
      <c r="E20" s="5" t="n">
        <v>89561</v>
      </c>
      <c r="F20" s="5" t="n">
        <v>144635</v>
      </c>
    </row>
    <row r="21">
      <c r="A21" s="4" t="inlineStr">
        <is>
          <t>Loans held for investment (net of unearned income)</t>
        </is>
      </c>
      <c r="B21" s="6" t="n">
        <v>7500</v>
      </c>
      <c r="D21" s="6" t="n">
        <v>10500</v>
      </c>
    </row>
    <row r="22">
      <c r="A22" s="4" t="inlineStr">
        <is>
          <t>Investment in subsidiaries</t>
        </is>
      </c>
      <c r="B22" s="6" t="n">
        <v>2930843</v>
      </c>
      <c r="D22" s="6" t="n">
        <v>2847393</v>
      </c>
    </row>
    <row r="23">
      <c r="A23" s="4" t="inlineStr">
        <is>
          <t>Other assets</t>
        </is>
      </c>
      <c r="B23" s="6" t="n">
        <v>89551</v>
      </c>
      <c r="D23" s="6" t="n">
        <v>88639</v>
      </c>
    </row>
    <row r="24">
      <c r="A24" s="4" t="inlineStr">
        <is>
          <t>Total assets</t>
        </is>
      </c>
      <c r="B24" s="6" t="n">
        <v>3085366</v>
      </c>
      <c r="D24" s="6" t="n">
        <v>3017994</v>
      </c>
    </row>
    <row r="25">
      <c r="A25" s="3" t="inlineStr">
        <is>
          <t>Liabilities and Stockholders’ Equity</t>
        </is>
      </c>
    </row>
    <row r="26">
      <c r="A26" s="4" t="inlineStr">
        <is>
          <t>Other liabilities</t>
        </is>
      </c>
      <c r="B26" s="6" t="n">
        <v>1320</v>
      </c>
      <c r="D26" s="6" t="n">
        <v>1768</v>
      </c>
    </row>
    <row r="27">
      <c r="A27" s="4" t="inlineStr">
        <is>
          <t>Subordinated notes, net</t>
        </is>
      </c>
      <c r="B27" s="6" t="n">
        <v>108816</v>
      </c>
      <c r="D27" s="6" t="n">
        <v>108715</v>
      </c>
    </row>
    <row r="28">
      <c r="A28" s="4" t="inlineStr">
        <is>
          <t>Trust preferred subordinated debentures</t>
        </is>
      </c>
      <c r="B28" s="6" t="n">
        <v>113406</v>
      </c>
      <c r="D28" s="6" t="n">
        <v>113406</v>
      </c>
    </row>
    <row r="29">
      <c r="A29" s="4" t="inlineStr">
        <is>
          <t>Total liabilities</t>
        </is>
      </c>
      <c r="B29" s="6" t="n">
        <v>223542</v>
      </c>
      <c r="D29" s="6" t="n">
        <v>223889</v>
      </c>
    </row>
    <row r="30">
      <c r="A30" s="4" t="inlineStr">
        <is>
          <t>Preferred stock</t>
        </is>
      </c>
      <c r="B30" s="6" t="n">
        <v>150000</v>
      </c>
      <c r="D30" s="6" t="n">
        <v>150000</v>
      </c>
    </row>
    <row r="31">
      <c r="A31" s="4" t="inlineStr">
        <is>
          <t>Common stock</t>
        </is>
      </c>
      <c r="B31" s="6" t="n">
        <v>504</v>
      </c>
      <c r="D31" s="6" t="n">
        <v>503</v>
      </c>
    </row>
    <row r="32">
      <c r="A32" s="4" t="inlineStr">
        <is>
          <t>Additional paid-in capital</t>
        </is>
      </c>
      <c r="B32" s="6" t="n">
        <v>1002050</v>
      </c>
      <c r="D32" s="6" t="n">
        <v>988357</v>
      </c>
    </row>
    <row r="33">
      <c r="A33" s="4" t="inlineStr">
        <is>
          <t>Retained earnings</t>
        </is>
      </c>
      <c r="B33" s="6" t="n">
        <v>1693504</v>
      </c>
      <c r="D33" s="6" t="n">
        <v>1646303</v>
      </c>
    </row>
    <row r="34">
      <c r="A34" s="4" t="inlineStr">
        <is>
          <t>Treasury stock</t>
        </is>
      </c>
      <c r="B34" s="6" t="n">
        <v>-8</v>
      </c>
      <c r="D34" s="6" t="n">
        <v>-8</v>
      </c>
    </row>
    <row r="35">
      <c r="A35" s="4" t="inlineStr">
        <is>
          <t>Accumulated other comprehensive income</t>
        </is>
      </c>
      <c r="B35" s="6" t="n">
        <v>15774</v>
      </c>
      <c r="D35" s="6" t="n">
        <v>8950</v>
      </c>
    </row>
    <row r="36">
      <c r="A36" s="4" t="inlineStr">
        <is>
          <t>Total stockholders’ equity</t>
        </is>
      </c>
      <c r="B36" s="6" t="n">
        <v>2861824</v>
      </c>
      <c r="D36" s="6" t="n">
        <v>2794105</v>
      </c>
    </row>
    <row r="37">
      <c r="A37" s="4" t="inlineStr">
        <is>
          <t>Total liabilities and stockholders’ equity</t>
        </is>
      </c>
      <c r="B37" s="5" t="n">
        <v>3085366</v>
      </c>
      <c r="D37" s="5" t="n">
        <v>30179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31:50Z</dcterms:created>
  <dcterms:modified xmlns:dcterms="http://purl.org/dc/terms/" xmlns:xsi="http://www.w3.org/2001/XMLSchema-instance" xsi:type="dcterms:W3CDTF">2021-02-09T16:31:50Z</dcterms:modified>
</cp:coreProperties>
</file>